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Short-Term Borrowed Funds" sheetId="15" state="visible" r:id="rId15"/>
    <sheet xmlns:r="http://schemas.openxmlformats.org/officeDocument/2006/relationships" name="Long-Term Debt" sheetId="16" state="visible" r:id="rId16"/>
    <sheet xmlns:r="http://schemas.openxmlformats.org/officeDocument/2006/relationships" name="Employee Benefits and Retireme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Contingent Liabili" sheetId="20" state="visible" r:id="rId20"/>
    <sheet xmlns:r="http://schemas.openxmlformats.org/officeDocument/2006/relationships" name="Fair Value Measurements and Dis" sheetId="21" state="visible" r:id="rId21"/>
    <sheet xmlns:r="http://schemas.openxmlformats.org/officeDocument/2006/relationships" name="Supplemental Financial Data" sheetId="22" state="visible" r:id="rId22"/>
    <sheet xmlns:r="http://schemas.openxmlformats.org/officeDocument/2006/relationships" name="Shareholders' Equity _ Regulato" sheetId="23" state="visible" r:id="rId23"/>
    <sheet xmlns:r="http://schemas.openxmlformats.org/officeDocument/2006/relationships" name="Parent Company Financial Data" sheetId="24" state="visible" r:id="rId24"/>
    <sheet xmlns:r="http://schemas.openxmlformats.org/officeDocument/2006/relationships" name="Earnings Per Share" sheetId="25" state="visible" r:id="rId25"/>
    <sheet xmlns:r="http://schemas.openxmlformats.org/officeDocument/2006/relationships" name="Quarterly Data" sheetId="26" state="visible" r:id="rId26"/>
    <sheet xmlns:r="http://schemas.openxmlformats.org/officeDocument/2006/relationships" name="Segment Reporting" sheetId="27" state="visible" r:id="rId27"/>
    <sheet xmlns:r="http://schemas.openxmlformats.org/officeDocument/2006/relationships" name="Adjustment to Retained Earning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Intangible Assets (Tables)" sheetId="35" state="visible" r:id="rId35"/>
    <sheet xmlns:r="http://schemas.openxmlformats.org/officeDocument/2006/relationships" name="Deposits (Tables)" sheetId="36" state="visible" r:id="rId36"/>
    <sheet xmlns:r="http://schemas.openxmlformats.org/officeDocument/2006/relationships" name="Short-Term Borrowed Funds (Tabl" sheetId="37" state="visible" r:id="rId37"/>
    <sheet xmlns:r="http://schemas.openxmlformats.org/officeDocument/2006/relationships" name="Long-Term Debt (Tables)" sheetId="38" state="visible" r:id="rId38"/>
    <sheet xmlns:r="http://schemas.openxmlformats.org/officeDocument/2006/relationships" name="Employee Benefits and Retirem_2" sheetId="39" state="visible" r:id="rId39"/>
    <sheet xmlns:r="http://schemas.openxmlformats.org/officeDocument/2006/relationships" name="Income Taxes (Tables)" sheetId="40" state="visible" r:id="rId40"/>
    <sheet xmlns:r="http://schemas.openxmlformats.org/officeDocument/2006/relationships" name="Commitments, Contingent Liabi_2" sheetId="41" state="visible" r:id="rId41"/>
    <sheet xmlns:r="http://schemas.openxmlformats.org/officeDocument/2006/relationships" name="Fair Value Measurements and D_2" sheetId="42" state="visible" r:id="rId42"/>
    <sheet xmlns:r="http://schemas.openxmlformats.org/officeDocument/2006/relationships" name="Supplemental Financial Data (Ta" sheetId="43" state="visible" r:id="rId43"/>
    <sheet xmlns:r="http://schemas.openxmlformats.org/officeDocument/2006/relationships" name="Shareholders' Equity _ Regula_2" sheetId="44" state="visible" r:id="rId44"/>
    <sheet xmlns:r="http://schemas.openxmlformats.org/officeDocument/2006/relationships" name="Parent Company Financial Data (" sheetId="45" state="visible" r:id="rId45"/>
    <sheet xmlns:r="http://schemas.openxmlformats.org/officeDocument/2006/relationships" name="Earnings Per Share (Tables)" sheetId="46" state="visible" r:id="rId46"/>
    <sheet xmlns:r="http://schemas.openxmlformats.org/officeDocument/2006/relationships" name="Quarterly Data (Tables)" sheetId="47" state="visible" r:id="rId47"/>
    <sheet xmlns:r="http://schemas.openxmlformats.org/officeDocument/2006/relationships" name="Segment Reporting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Investment Securities (Details " sheetId="51" state="visible" r:id="rId51"/>
    <sheet xmlns:r="http://schemas.openxmlformats.org/officeDocument/2006/relationships" name="Investment Securities - Schedul" sheetId="52" state="visible" r:id="rId52"/>
    <sheet xmlns:r="http://schemas.openxmlformats.org/officeDocument/2006/relationships" name="Investment Securities - Sched_2" sheetId="53" state="visible" r:id="rId53"/>
    <sheet xmlns:r="http://schemas.openxmlformats.org/officeDocument/2006/relationships" name="Investment Securities - Summary" sheetId="54" state="visible" r:id="rId54"/>
    <sheet xmlns:r="http://schemas.openxmlformats.org/officeDocument/2006/relationships" name="Investment Securities - Sched_3" sheetId="55" state="visible" r:id="rId55"/>
    <sheet xmlns:r="http://schemas.openxmlformats.org/officeDocument/2006/relationships" name="Investment Securities - Sched_4" sheetId="56" state="visible" r:id="rId56"/>
    <sheet xmlns:r="http://schemas.openxmlformats.org/officeDocument/2006/relationships" name="Loans and Allowance for Loan _3" sheetId="57" state="visible" r:id="rId57"/>
    <sheet xmlns:r="http://schemas.openxmlformats.org/officeDocument/2006/relationships" name="Loans and Allowance for Loan _4" sheetId="58" state="visible" r:id="rId58"/>
    <sheet xmlns:r="http://schemas.openxmlformats.org/officeDocument/2006/relationships" name="Loans and Allowance for Loan _5" sheetId="59" state="visible" r:id="rId59"/>
    <sheet xmlns:r="http://schemas.openxmlformats.org/officeDocument/2006/relationships" name="Loans and Allowance for Loan _6" sheetId="60" state="visible" r:id="rId60"/>
    <sheet xmlns:r="http://schemas.openxmlformats.org/officeDocument/2006/relationships" name="Loans and Allowance for Loan _7" sheetId="61" state="visible" r:id="rId61"/>
    <sheet xmlns:r="http://schemas.openxmlformats.org/officeDocument/2006/relationships" name="Loans and Allowance for Loan _8" sheetId="62" state="visible" r:id="rId62"/>
    <sheet xmlns:r="http://schemas.openxmlformats.org/officeDocument/2006/relationships" name="Loans and Allowance for Loan _9" sheetId="63" state="visible" r:id="rId63"/>
    <sheet xmlns:r="http://schemas.openxmlformats.org/officeDocument/2006/relationships" name="Loans and Allowance for Loan_10" sheetId="64" state="visible" r:id="rId64"/>
    <sheet xmlns:r="http://schemas.openxmlformats.org/officeDocument/2006/relationships" name="Loans and Allowance for Loan_11" sheetId="65" state="visible" r:id="rId65"/>
    <sheet xmlns:r="http://schemas.openxmlformats.org/officeDocument/2006/relationships" name="Loans and Allowance for Loan_12" sheetId="66" state="visible" r:id="rId66"/>
    <sheet xmlns:r="http://schemas.openxmlformats.org/officeDocument/2006/relationships" name="Premises and Equipment (Details" sheetId="67" state="visible" r:id="rId67"/>
    <sheet xmlns:r="http://schemas.openxmlformats.org/officeDocument/2006/relationships" name="Premises and Equipment - Summar" sheetId="68" state="visible" r:id="rId68"/>
    <sheet xmlns:r="http://schemas.openxmlformats.org/officeDocument/2006/relationships" name="Intangible Assets (Details Narr" sheetId="69" state="visible" r:id="rId69"/>
    <sheet xmlns:r="http://schemas.openxmlformats.org/officeDocument/2006/relationships" name="Intangible Assets - Summary of " sheetId="70" state="visible" r:id="rId70"/>
    <sheet xmlns:r="http://schemas.openxmlformats.org/officeDocument/2006/relationships" name="Intangible Assets - Schedule of" sheetId="71" state="visible" r:id="rId71"/>
    <sheet xmlns:r="http://schemas.openxmlformats.org/officeDocument/2006/relationships" name="Deposits (Details Narrative)" sheetId="72" state="visible" r:id="rId72"/>
    <sheet xmlns:r="http://schemas.openxmlformats.org/officeDocument/2006/relationships" name="Deposits - Schedule of Maturiti" sheetId="73" state="visible" r:id="rId73"/>
    <sheet xmlns:r="http://schemas.openxmlformats.org/officeDocument/2006/relationships" name="Short-Term Borrowed Funds (Deta" sheetId="74" state="visible" r:id="rId74"/>
    <sheet xmlns:r="http://schemas.openxmlformats.org/officeDocument/2006/relationships" name="Short-Term Borrowed Funds - Sum" sheetId="75" state="visible" r:id="rId75"/>
    <sheet xmlns:r="http://schemas.openxmlformats.org/officeDocument/2006/relationships" name="Long-Term Debt (Details Narrati" sheetId="76" state="visible" r:id="rId76"/>
    <sheet xmlns:r="http://schemas.openxmlformats.org/officeDocument/2006/relationships" name="Long-Term Debt - Schedule of Lo" sheetId="77" state="visible" r:id="rId77"/>
    <sheet xmlns:r="http://schemas.openxmlformats.org/officeDocument/2006/relationships" name="Long-Term Debt - Schedule of _2" sheetId="78" state="visible" r:id="rId78"/>
    <sheet xmlns:r="http://schemas.openxmlformats.org/officeDocument/2006/relationships" name="Long Term Debt - Schedule of De" sheetId="79" state="visible" r:id="rId79"/>
    <sheet xmlns:r="http://schemas.openxmlformats.org/officeDocument/2006/relationships" name="Employee Benefits and Retirem_3" sheetId="80" state="visible" r:id="rId80"/>
    <sheet xmlns:r="http://schemas.openxmlformats.org/officeDocument/2006/relationships" name="Employee Benefits And Retirem_4" sheetId="81" state="visible" r:id="rId81"/>
    <sheet xmlns:r="http://schemas.openxmlformats.org/officeDocument/2006/relationships" name="Employee Benefits and Retirem_5" sheetId="82" state="visible" r:id="rId82"/>
    <sheet xmlns:r="http://schemas.openxmlformats.org/officeDocument/2006/relationships" name="Employee Benefits and Retirem_6" sheetId="83" state="visible" r:id="rId83"/>
    <sheet xmlns:r="http://schemas.openxmlformats.org/officeDocument/2006/relationships" name="Employee Benefits and Retirem_7" sheetId="84" state="visible" r:id="rId84"/>
    <sheet xmlns:r="http://schemas.openxmlformats.org/officeDocument/2006/relationships" name="Employee Benefits and Retirem_8" sheetId="85" state="visible" r:id="rId85"/>
    <sheet xmlns:r="http://schemas.openxmlformats.org/officeDocument/2006/relationships" name="Employee Benefits and Retirem_9" sheetId="86" state="visible" r:id="rId86"/>
    <sheet xmlns:r="http://schemas.openxmlformats.org/officeDocument/2006/relationships" name="Employee Benefits and Retire_10" sheetId="87" state="visible" r:id="rId87"/>
    <sheet xmlns:r="http://schemas.openxmlformats.org/officeDocument/2006/relationships" name="Employee Benefits and Retire_11" sheetId="88" state="visible" r:id="rId88"/>
    <sheet xmlns:r="http://schemas.openxmlformats.org/officeDocument/2006/relationships" name="Income Taxes (Details Narrative" sheetId="89" state="visible" r:id="rId89"/>
    <sheet xmlns:r="http://schemas.openxmlformats.org/officeDocument/2006/relationships" name="Income Taxes - Schedule of Comp" sheetId="90" state="visible" r:id="rId90"/>
    <sheet xmlns:r="http://schemas.openxmlformats.org/officeDocument/2006/relationships" name="Income Taxes - Schedule of Inco"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Related Party Transactions (Det" sheetId="94" state="visible" r:id="rId94"/>
    <sheet xmlns:r="http://schemas.openxmlformats.org/officeDocument/2006/relationships" name="Commitments, Contingent Liabi_3" sheetId="95" state="visible" r:id="rId95"/>
    <sheet xmlns:r="http://schemas.openxmlformats.org/officeDocument/2006/relationships" name="Commitments, Contingent Liabi_4" sheetId="96" state="visible" r:id="rId96"/>
    <sheet xmlns:r="http://schemas.openxmlformats.org/officeDocument/2006/relationships" name="Commitments, Contingent Liabi_5" sheetId="97" state="visible" r:id="rId97"/>
    <sheet xmlns:r="http://schemas.openxmlformats.org/officeDocument/2006/relationships" name="Fair Value Measurements and D_3" sheetId="98" state="visible" r:id="rId98"/>
    <sheet xmlns:r="http://schemas.openxmlformats.org/officeDocument/2006/relationships" name="Fair Value Measurements and D_4" sheetId="99" state="visible" r:id="rId99"/>
    <sheet xmlns:r="http://schemas.openxmlformats.org/officeDocument/2006/relationships" name="Fair Value Measurements and D_5" sheetId="100" state="visible" r:id="rId100"/>
    <sheet xmlns:r="http://schemas.openxmlformats.org/officeDocument/2006/relationships" name="Fair Value Measurements and D_6" sheetId="101" state="visible" r:id="rId101"/>
    <sheet xmlns:r="http://schemas.openxmlformats.org/officeDocument/2006/relationships" name="Supplemental Financial Data - S" sheetId="102" state="visible" r:id="rId102"/>
    <sheet xmlns:r="http://schemas.openxmlformats.org/officeDocument/2006/relationships" name="Stockholders' Equity _ Regulato" sheetId="103" state="visible" r:id="rId103"/>
    <sheet xmlns:r="http://schemas.openxmlformats.org/officeDocument/2006/relationships" name="Stockholders' Equity _ Regula_2" sheetId="104" state="visible" r:id="rId104"/>
    <sheet xmlns:r="http://schemas.openxmlformats.org/officeDocument/2006/relationships" name="Parent Company Financial Data -" sheetId="105" state="visible" r:id="rId105"/>
    <sheet xmlns:r="http://schemas.openxmlformats.org/officeDocument/2006/relationships" name="Parent Company Financial Data_2" sheetId="106" state="visible" r:id="rId106"/>
    <sheet xmlns:r="http://schemas.openxmlformats.org/officeDocument/2006/relationships" name="Parent Company Financial Data_3" sheetId="107" state="visible" r:id="rId107"/>
    <sheet xmlns:r="http://schemas.openxmlformats.org/officeDocument/2006/relationships" name="Parent Company Financial Data_4" sheetId="108" state="visible" r:id="rId108"/>
    <sheet xmlns:r="http://schemas.openxmlformats.org/officeDocument/2006/relationships" name="Earnings Per Share - Schedule o" sheetId="109" state="visible" r:id="rId109"/>
    <sheet xmlns:r="http://schemas.openxmlformats.org/officeDocument/2006/relationships" name="Quarterly Data - Schedule of Qu" sheetId="110" state="visible" r:id="rId110"/>
    <sheet xmlns:r="http://schemas.openxmlformats.org/officeDocument/2006/relationships" name="Segment Reporting (Details Narr" sheetId="111" state="visible" r:id="rId111"/>
    <sheet xmlns:r="http://schemas.openxmlformats.org/officeDocument/2006/relationships" name="Segment Reporting - Schedule of" sheetId="112" state="visible" r:id="rId112"/>
  </sheets>
  <definedNames/>
  <calcPr calcId="124519" fullCalcOnLoad="1"/>
</workbook>
</file>

<file path=xl/sharedStrings.xml><?xml version="1.0" encoding="utf-8"?>
<sst xmlns="http://schemas.openxmlformats.org/spreadsheetml/2006/main" uniqueCount="1125">
  <si>
    <t>Document and Entity Information - USD ($)</t>
  </si>
  <si>
    <t>12 Months Ended</t>
  </si>
  <si>
    <t>Dec. 31, 2018</t>
  </si>
  <si>
    <t>Mar. 22, 2019</t>
  </si>
  <si>
    <t>Jun. 30, 2018</t>
  </si>
  <si>
    <t>Document And Entity Information</t>
  </si>
  <si>
    <t>Entity Registrant Name</t>
  </si>
  <si>
    <t>SOUTHWEST GEORGIA FINANCIAL CORP</t>
  </si>
  <si>
    <t>Entity Central Index Key</t>
  </si>
  <si>
    <t>0000315849</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Public Float</t>
  </si>
  <si>
    <t>Entity Common Stock, Shares Outstanding</t>
  </si>
  <si>
    <t>Entity Shell Company</t>
  </si>
  <si>
    <t>Trading Symbol</t>
  </si>
  <si>
    <t>SGB</t>
  </si>
  <si>
    <t>Document Fiscal Period Focus</t>
  </si>
  <si>
    <t>FY</t>
  </si>
  <si>
    <t>Document Fiscal Year Focus</t>
  </si>
  <si>
    <t>2018</t>
  </si>
  <si>
    <t>Consolidated Balance Sheets - USD ($)</t>
  </si>
  <si>
    <t>Dec. 31, 2017</t>
  </si>
  <si>
    <t>ASSETS</t>
  </si>
  <si>
    <t>Cash and due from banks</t>
  </si>
  <si>
    <t>Interest-bearing deposits in other banks</t>
  </si>
  <si>
    <t>Cash and cash equivalents</t>
  </si>
  <si>
    <t>Certificates of deposit in other banks</t>
  </si>
  <si>
    <t>Investment securities available for sale, at fair value</t>
  </si>
  <si>
    <t>Investment securities to be held to maturity (fair value approximates $37,010,327 and $45,147,800)</t>
  </si>
  <si>
    <t>Federal Home Loan Bank stock, at cost</t>
  </si>
  <si>
    <t>Loans, net of allowance for loan losses of $3,428,869 and $3,043,632</t>
  </si>
  <si>
    <t>Premises and equipment, net</t>
  </si>
  <si>
    <t>Bank property held for sale</t>
  </si>
  <si>
    <t>Foreclosed assets, net</t>
  </si>
  <si>
    <t>Intangible assets</t>
  </si>
  <si>
    <t>Bank owned life insurance</t>
  </si>
  <si>
    <t>Other assets</t>
  </si>
  <si>
    <t>Total assets</t>
  </si>
  <si>
    <t>Deposits:</t>
  </si>
  <si>
    <t>Interest bearing business checking</t>
  </si>
  <si>
    <t>NOW accounts</t>
  </si>
  <si>
    <t>Money market</t>
  </si>
  <si>
    <t>Savings</t>
  </si>
  <si>
    <t>Certificates of deposit $250,000 and over</t>
  </si>
  <si>
    <t>Other time accounts</t>
  </si>
  <si>
    <t>Total interest-bearing deposits</t>
  </si>
  <si>
    <t>Noninterest-bearing deposits</t>
  </si>
  <si>
    <t>Total deposits</t>
  </si>
  <si>
    <t>Short-term borrowed funds</t>
  </si>
  <si>
    <t>Long-term debt</t>
  </si>
  <si>
    <t>Other liabilities</t>
  </si>
  <si>
    <t>Total liabilities</t>
  </si>
  <si>
    <t>Shareholders' equity:</t>
  </si>
  <si>
    <t>Common stock - $1 par value, 5,000,000 shares authorized, 2,545,776 shares and 4,293,835 shares issued for 2018 and 2017</t>
  </si>
  <si>
    <t>Additional paid-in capital</t>
  </si>
  <si>
    <t>Retained earnings</t>
  </si>
  <si>
    <t>Accumulated other comprehensive loss</t>
  </si>
  <si>
    <t>Treasury stock, at cost, 0 shares for 2018 and 1,752,330 for 2017</t>
  </si>
  <si>
    <t>Total shareholders' equity</t>
  </si>
  <si>
    <t>Total liabilities and shareholders' equity</t>
  </si>
  <si>
    <t>Consolidated Balance Sheets (Parenthetical) - USD ($)</t>
  </si>
  <si>
    <t>Statement of Financial Position [Abstract]</t>
  </si>
  <si>
    <t>Investment securities held to maturity</t>
  </si>
  <si>
    <t>Allowance for loan losses</t>
  </si>
  <si>
    <t>Certificates of deposit</t>
  </si>
  <si>
    <t>Common stock, par value</t>
  </si>
  <si>
    <t>Common stock, shares authorized</t>
  </si>
  <si>
    <t>Common stock, shares issued</t>
  </si>
  <si>
    <t>Treasury stock, at cost</t>
  </si>
  <si>
    <t>Consolidated Statements of Income - USD ($)</t>
  </si>
  <si>
    <t>Dec. 31, 2016</t>
  </si>
  <si>
    <t>Interest income:</t>
  </si>
  <si>
    <t>Interest and fees on loans</t>
  </si>
  <si>
    <t>Interest on debt securities: Taxable</t>
  </si>
  <si>
    <t>Interest on debt securities: Tax-exempt</t>
  </si>
  <si>
    <t>Dividends</t>
  </si>
  <si>
    <t>Interest on deposits in other banks</t>
  </si>
  <si>
    <t>Interest on certificates of deposit in other banks</t>
  </si>
  <si>
    <t>Total interest income</t>
  </si>
  <si>
    <t>Interest expense:</t>
  </si>
  <si>
    <t>Deposits</t>
  </si>
  <si>
    <t>Federal funds purchased</t>
  </si>
  <si>
    <t>Other short-term borrowings</t>
  </si>
  <si>
    <t>Total interest expense</t>
  </si>
  <si>
    <t>Net interest income</t>
  </si>
  <si>
    <t>Provision for loan losses</t>
  </si>
  <si>
    <t>Net interest income after provision for loan losses</t>
  </si>
  <si>
    <t>Noninterest income:</t>
  </si>
  <si>
    <t>Service charges on deposit accounts</t>
  </si>
  <si>
    <t>Income from trust services</t>
  </si>
  <si>
    <t>Income from brokerage services</t>
  </si>
  <si>
    <t>Income from insurance services</t>
  </si>
  <si>
    <t>Income from mortgage banking services</t>
  </si>
  <si>
    <t>Net gain (loss) on sale or disposition of assets</t>
  </si>
  <si>
    <t>Net gain (loss) on sale of securities</t>
  </si>
  <si>
    <t>Net gain on extinguishment of debt</t>
  </si>
  <si>
    <t>Other income</t>
  </si>
  <si>
    <t>Total noninterest income</t>
  </si>
  <si>
    <t>Noninterest expense:</t>
  </si>
  <si>
    <t>Salaries and employee benefits</t>
  </si>
  <si>
    <t>Occupancy expense</t>
  </si>
  <si>
    <t>Equipment expense</t>
  </si>
  <si>
    <t>Data processing expense</t>
  </si>
  <si>
    <t>Amortization of intangible assets</t>
  </si>
  <si>
    <t>Other operating expenses</t>
  </si>
  <si>
    <t>Total noninterest expenses</t>
  </si>
  <si>
    <t>Income before income taxes</t>
  </si>
  <si>
    <t>Provision for income taxes</t>
  </si>
  <si>
    <t>Net income</t>
  </si>
  <si>
    <t>Basic earnings per share:</t>
  </si>
  <si>
    <t>Weighted average shares outstanding</t>
  </si>
  <si>
    <t>Diluted earnings per share:</t>
  </si>
  <si>
    <t>Consolidated Statements of Comprehensive Income - USD ($)</t>
  </si>
  <si>
    <t>Statement of Comprehensive Income [Abstract]</t>
  </si>
  <si>
    <t>Other comprehensive income (loss), net of tax:</t>
  </si>
  <si>
    <t>Unrealized gain (loss) on securities available for sale</t>
  </si>
  <si>
    <t>Reclassification adjustment for (gain) loss realized in income on securities available for sale</t>
  </si>
  <si>
    <t>Unrealized gain (loss) on pension plan benefits</t>
  </si>
  <si>
    <t>Federal income tax (benefit) expense</t>
  </si>
  <si>
    <t>Other comprehensive income (loss), net of tax</t>
  </si>
  <si>
    <t>Total comprehensive income</t>
  </si>
  <si>
    <t>Consolidated Statements of Changes in Stockholders' Equity - USD ($)</t>
  </si>
  <si>
    <t>Common Stock [Member]</t>
  </si>
  <si>
    <t>Additional Paid-In Capital [Member]</t>
  </si>
  <si>
    <t>Retained Earnings [Member]</t>
  </si>
  <si>
    <t>Accumulated Other Comprehensive Loss [Member]</t>
  </si>
  <si>
    <t>Treasury Stock [Member]</t>
  </si>
  <si>
    <t>Total</t>
  </si>
  <si>
    <t>Balance at Dec. 31, 2015</t>
  </si>
  <si>
    <t>Net Income</t>
  </si>
  <si>
    <t xml:space="preserve"> </t>
  </si>
  <si>
    <t>Comprehensive income (loss):</t>
  </si>
  <si>
    <t>Changes in net gain on securities available for sale</t>
  </si>
  <si>
    <t>Changes in net gain (loss) on pension plan benefits</t>
  </si>
  <si>
    <t>Cash dividend declared per share</t>
  </si>
  <si>
    <t>Purchase of treasury stock</t>
  </si>
  <si>
    <t>Balance at Dec. 31, 2016</t>
  </si>
  <si>
    <t>Balance at Dec. 31, 2017</t>
  </si>
  <si>
    <t>Adjustment to correct immaterial misstatement of deferred compensation expense and cash surrender value in prior periods</t>
  </si>
  <si>
    <t>Issue of restricted stock awards</t>
  </si>
  <si>
    <t>Stock-based compensation</t>
  </si>
  <si>
    <t>Retirement of treasury stock</t>
  </si>
  <si>
    <t>Balance at Dec. 31, 2018</t>
  </si>
  <si>
    <t>Consolidated Statements of Changes in Stockholders' Equity (Parenthetical) - $ / shares</t>
  </si>
  <si>
    <t>Statement of Stockholders' Equity [Abstract]</t>
  </si>
  <si>
    <t>Dividends per share</t>
  </si>
  <si>
    <t>Treasury stock shares</t>
  </si>
  <si>
    <t>Consolidated Statements of Cash Flows - USD ($)</t>
  </si>
  <si>
    <t>Cash flows from operating activities:</t>
  </si>
  <si>
    <t>Adjustments to reconcile net income to net cash provided by operating activities:</t>
  </si>
  <si>
    <t>Depreciation</t>
  </si>
  <si>
    <t>Net amortization of investment securities</t>
  </si>
  <si>
    <t>Income on cash surrender value of bank owned life insurance</t>
  </si>
  <si>
    <t>Amortization of intangibles</t>
  </si>
  <si>
    <t>Disposal of fixed assets to charitable expense</t>
  </si>
  <si>
    <t>Loss (gain) on sale/writedown of foreclosed assets</t>
  </si>
  <si>
    <t>Net loss (gain) on disposal of fixed assets</t>
  </si>
  <si>
    <t>Net loss (gain) on sale of securities</t>
  </si>
  <si>
    <t>Net loss on disposal of bank property held for sale</t>
  </si>
  <si>
    <t>Change in:</t>
  </si>
  <si>
    <t>Net cash provided by operating activities</t>
  </si>
  <si>
    <t>Cash flows from investing activities:</t>
  </si>
  <si>
    <t>Proceeds from calls, paydowns and maturities of securities HTM</t>
  </si>
  <si>
    <t>Proceeds from calls, paydowns and maturities of securities AFS</t>
  </si>
  <si>
    <t>Proceeds from Federal Home Loan Bank Stock repurchase</t>
  </si>
  <si>
    <t>Proceeds from sale of securities available for sale</t>
  </si>
  <si>
    <t>Proceeds from sale of securities held to maturity</t>
  </si>
  <si>
    <t>Proceeds from maturity of certificates of deposit in other banks</t>
  </si>
  <si>
    <t>Purchase of securities held to maturity</t>
  </si>
  <si>
    <t>Purchase of securities available for sale</t>
  </si>
  <si>
    <t>Purchase of Federal Home Loan Bank Stock</t>
  </si>
  <si>
    <t>Purchase certificates of deposit in other banks</t>
  </si>
  <si>
    <t>Net change in loans</t>
  </si>
  <si>
    <t>Purchase bank owned life insurance</t>
  </si>
  <si>
    <t>Purchase of premises and equipment</t>
  </si>
  <si>
    <t>Proceeds from sales of fixed assets and foreclosed assets</t>
  </si>
  <si>
    <t>Proceeds from the sale of bank property held for sale</t>
  </si>
  <si>
    <t>Net cash used by investing activities</t>
  </si>
  <si>
    <t>Cash flows from financing activities:</t>
  </si>
  <si>
    <t>Net change in deposits</t>
  </si>
  <si>
    <t>Payment of short-term portion of long-term debt</t>
  </si>
  <si>
    <t>Payments for early retirement of long-term debt</t>
  </si>
  <si>
    <t>Proceeds from issuance of short-term debt</t>
  </si>
  <si>
    <t>Proceeds from issuance of long-term debt</t>
  </si>
  <si>
    <t>Cash dividends paid</t>
  </si>
  <si>
    <t>Payments for treasury stock</t>
  </si>
  <si>
    <t>Net cash provided by financing activities</t>
  </si>
  <si>
    <t>Increase (decrease) in cash and cash equivalents</t>
  </si>
  <si>
    <t>Cash and cash equivalents - beginning of period</t>
  </si>
  <si>
    <t>Cash and cash equivalents - end of period</t>
  </si>
  <si>
    <t>CASH PAID DURING THE YEAR FOR:</t>
  </si>
  <si>
    <t>Income taxes</t>
  </si>
  <si>
    <t>Interest paid</t>
  </si>
  <si>
    <t>NONCASH ITEMS:</t>
  </si>
  <si>
    <t>Increase in foreclosed properties and decrease in loans</t>
  </si>
  <si>
    <t>Unrealized gain (loss) on securities AFS</t>
  </si>
  <si>
    <t>Net reclass between short and long-term debt</t>
  </si>
  <si>
    <t>Sale of fixed assets through loans</t>
  </si>
  <si>
    <t>Sale of foreclosed properties through loans</t>
  </si>
  <si>
    <t>Property moved from fixed assets to property held for sale</t>
  </si>
  <si>
    <t>Summary of Significant Accounting Policies</t>
  </si>
  <si>
    <t>Accounting Policies [Abstract]</t>
  </si>
  <si>
    <t xml:space="preserve">1. SUMMARY OF SIGNIFICANT
ACCOUNTING POLICIES The accounting and reporting policies of Southwest Georgia
Financial Corporation (the “Corporation”) and its direct and indirect subsidiaries, including its wholly-owned banking
subsidiary, Southwest Georgia Bank (the “Bank”), conform to U.S. generally accepted accounting principles (“GAAP”)
and to general practices within the banking industry. The following is a description of the more significant of those policies. Principles of Consolidation The consolidated financial statements include the accounts
of the Corporation and its direct and indirect subsidiaries. All significant intercompany accounts and transactions have been eliminated
in the consolidation. Nature of Operations The Corporation offers comprehensive financial services to consumer,
business, and governmental entity customers through its banking offices in southwest Georgia. Its primary deposit products are
money market, NOW, savings and certificates of deposit, and its primary lending products are consumer and commercial mortgage loans.
In addition to conventional banking services, the Corporation provides investment planning and management, trust management, and
commercial and individual insurance products. Insurance products and advice are provided by the Bank’s Southwest Georgia
Insurance Services Division. The Corporation’s primary business is providing banking
services through the Bank to individuals and businesses principally in the counties of Colquitt, Baker, Worth, Lowndes, Tift and
the surrounding counties of southwest Georgia. The Bank operates six branch offices in its trade area. Trust and retail brokerage
services are offered at an office building located at 25 2nd Avenue SW in Moultrie, and lending services are offered in Valdosta
at 3520 North Valdosta Roa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 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re were uninsured
deposits of $61,822 at December 31, 2018.
Investment Securities Investment securities that management has the positive intent
and ability to hold to maturity are classified as “held to maturity” and recorded at amortized cost. Securities not classified as held to maturity or trading are classified as available for sale and recorded at fair value
with unrealized gains and losses (net of tax effect)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 Bank Property Held for Sale In 2016, the Bank’s former branch in Pavo, Georgia,
was transferred from premises to bank property held for sale and depreciation was discontinued. The property was booked at the
lower of cost or market value based on the current appraisal of $211,500. On November 30, 2018, the Corporation sold this property
and recorded a loss in the amount of $96,750. 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 Foreclosed Assets In accordance with policy guidelines and regulations, properties
acquired through, or in lieu of, loan foreclosure are held for sale and are initially recorded at the fair market value less costs
to sell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There was no valuation allowance for foreclosed asset losses at
December 31, 2018. Foreclosed assets totaled $127,605 at December 31, 2018, down from $758,878 at December 31, 2017. Intangible Assets Intangible assets are amortized over a determined useful
life using the straight-line basis. These assets are evaluated annually as to the recoverability of the carrying value. The remaining
intangibles will fully amortize in March 2019. 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Retirement Plans The Corporation and its direct and indirect subsidiaries
have post-retirement plans covering substantially all employees. The Corporation makes annual contributions to the plans in amounts
not exceeding the regulatory requirements. Bank Owned Life Insurance The Bank owns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free death benefit, which are realized by the Bank as the owner of the policies. The cash surrender value of these policies
is included as an asset on the balance sheet, and any increases in cash surrender value are recorded as noninterest income on the
statement of income. At December 31, 2018 and 2017, the policies had a value of $6,779,242 and $6,553,318, respectively, and were
15.5% and 15.9%, respectively, of shareholders’ equity. These values are within regulatory guidelines. Income Taxes The Corporation and its direct and indirect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6 and subsequent years. Accumulated Other Comprehensive Income (Loss) Accumulated other comprehensive income (loss) includes all
changes in shareholders’ equity during a period, except those resulting from transactions with shareholders. Besides net
income, other components of the Corporation’s accumulated other comprehensive income (loss) includes the after tax effect
of changes in the net unrealized gain/loss on securities available for sale and the unrealized gain/loss on pension plan benefits. Trust Department Trust income is included in the accompanying consolidated
financial statements on the cash basis in accordance with established industry practices. Reporting of such fees on the accrual
basis would have no material effect on reported income. Advertising Costs It is the policy of the Corporation to expense advertising
costs as they are incurred. The Corporation does not engage in any direct-response advertising and accordingly has no advertising
costs reported as assets on its balance sheet. Costs that were expensed during 2018, 2017, and 2016 were $264,269, $192,016, and
$173,595, respectively. 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These rules establish a comprehensive capital framework applicable to all depository institutions, certain bank holding companies
with total consolidated assets below a certain threshold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The Basel III Capital Rules became effective for the Bank
on January 1, 2015, subject to a phase-in period, but are not applicable to bank holding companies, like the Corporation, with
less than $1 billion in total consolidated assets that meet certain criteria.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 a “capital
conservation buffer”, which is in addition to each capital ratio and is phased-in over a three-year period beginning in January
2016. As of December 31, 2018, the Bank is considered to be well-capitalized
under the Basel III Capital Rules. There have been no conditions or events since December 31, 2018, that management believes has
changed the Bank’s status as “well-capitalized.” The capital ratios of the Corporation and Bank are presented
in Note 15 of the Corporation’s Notes to Consolidated Financial Statements. Adoption of New Accounting Standards In March 2018, the Financial Accounting Standards Board ("FASB")
issued Accounting Standards Update ("ASU") 2018-05, Income Taxes (Topic 740): Amendments to SEC Paragraphs Pursuant to
SEC Staff Accounting Bulletin No. 118. The purpose of this ASU is to codify the SEC's guidance issued in Staff Accounting Bulletin
118. The amendments in this update were effective upon issuance. The adoption of ASU 2018-05 had no material impact on the Corporation’s
consolidated financial statements. In March 2018, FASB issued ASU 2018-04, Investment - Debt
Securities (Topic 320) and Regulated Operations (Topic 980): Amendments to SEC Paragraphs Pursuant to SEC Staff Accounting Bulletin
No. 117 and SEC Release No. 33-9273. The purpose of this ASU is to codify the SEC's guidance issued in Staff Accounting Bulletin
117. The amendments in this update were effective upon issuance. The adoption of ASU 2018-04 had no material impact on the Corporation’s
consolidated financial statements. In February 2018, FASB issued ASU 2018-03, Technical Corrections
and Improvements to Financial Instruments - Overall (Subtopic 825-10). This Update clarifies certain aspects of the guidance issued
in ASU 2016-01 including (i) an entity measuring an equity security using the measurement alternative may make an irrevocable election
to change its measurement approach to a fair value method under Topic 820 for that security and any identical or similar investments
of the same issuer, (ii) fair value adjustments under the measurement alternative should be as of the date the observable transaction
for a similar security occurred, (iii) requiring the remeasurement of the entire value of forward contracts and purchased options
when observable transactions occur on the underlying equity securities, (iv) financial liabilities for which the fair value option
is elected should follow the guidance in paragraph 825-10-45-5, (v) changes in the fair value of financial liabilities for which
the fair value option is elected relating to the instrument-specific credit risk should first be measured in the currency of denomination
and then both components of the change in fair value should be remeasured into the reporting entity's functional currency using
end-of-period spot rates, and (vi) the prospective transition approach should only be applied for instances in which the measurement
alternative is applied. The guidance was effective for interim periods beginning after June 15, 2018 and may be early adopted provided
ASU 2016-01 was adopted. The Company adopted the amendments in this ASU effective January 1, 2018. The adoption of ASU 2018-03
had no material impact on the Corporation’s consolidated financial statements.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The adoption
of ASU 2017-09 had no material impact on the Corporation’s consolidated financial statements. In March 2017, the FASB issued ASU No. 2017-07, Compensation-Retirement
Benefits (Topic 715): Improving the Presentation of Net Periodic Pension Cost and Net Periodic Postretirement Benefit Cost.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is ASU also stipulates that only the service cost component of net
benefit cost is eligible for capitalization. This ASU is effective for fiscal years beginning after December 15, 2017, including
interim periods within those fiscal years. The adoption of ASU 2017-07 had no material impact on the Corporation’s consolidated
financial statements. In January 2017, the FASB issued ASU 2017-01, Business Combinations
(Topic 805),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will be permitted and should apply it to transactions that have not been reported in financial
statements that have been issued or made available for issuance. The adoption of ASU 2017-01 had no material impact on the Corporation’s
consolidated financial statements. In January 2016, the FASB issued ASU No. 2016-01, Financial
Instruments - Overall (Subtopic 825-10): Recognition and Measurement of Financial Assets and Financial Liabilities. The amendments
in this ASU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The accounting guidance is effective for fiscal years, and interim periods within
those years, beginning after December 15, 2017. The Corporation adopted the amendments in this ASU effective January 1, 2018. The
adoption of 2016-01 had no material impact on the Corporation’s consolidated financial statements. In May 2014, the FASB began issuing guidance to change the
recognition of revenue from contracts with customers. The last guidance was issued in February 2017. The standards issued during
this time are as follows: ASU 2014-09, Revenue from Contracts with Customers (Topic 606),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SU 2016-20 Technical Corrections and Improvements to Topic 606, Revenue from Contracts with Customers, and ASU 2017-05
Other Income - Gains and losses from the Derecognition of Nonfinancial Assets (Subtopic 610-20) - Clarifying the Scope of Asset
Derecognition Guidance and Accounting for Partial Sales of Nonfinancial Assets. This new guidance, which does not apply to financial
instruments, provides that revenue should be recognized for the transfer of goods and services to customers in an amount equal
to the consideration it receives or expects to receive. The guidance also includes expanded disclosure requirements that provide
comprehensive information about the nature, amount, timing, and uncertainty of revenue and cash flows arising from contracts with
customers. This guidance is effective for fiscal years, and interim periods within those fiscal years, beginning after December
15, 2017. The Corporation adopted the amendments in this ASU effective January 1, 2018, using the modified retrospective method.
Since there was no change to net income upon adoption of the new guidance, a cumulative effect adjustment to opening retained earnings
was not necessary. See below for additional information related to revenue generated from contracts with customers. Revenue Recognition On January 1, 2018, the Corporation adopted ASC Topic 606,
using the modified retrospective method. Disclosures of revenue from contracts with customers for periods beginning after January
1, 2018, are presented under ASC Topic 606 and have not materially changed from the prior year amounts. Noninterest income, within
the scope of this guidance, is recognized as services are transferred to customers in an amount that reflects the considerations
expected to be entitled to in exchange for those services. The Corporation's revenue streams that were in scope include service
charges on deposit accounts, income from insurance services, income from trust services, Automated Teller Machine (“ATM”)
surcharge and other noninterest income. Services Charges on Deposit Accounts - Service charges on
deposit accounts primarily consist of monthly maintenance charges, analysis charges and Non-sufficient funds (“NSF”)
charges. The NSF charges and certain service charges are fixed and the performance obligation is typically satisfied at the time
of the related transaction. The consideration for analysis charges and monthly maintenance charges are variable as the fee can
be reduced if the customer meets certain qualifying metrics. The Corporation's performance obligations are satisfied either at
the time of the transaction or over the course of a month. Income from Insurance Services – Income from insurance
services consists primarily of property and casualty insurance, life, health, and disability insurance. Property and casualty,
life, health, and disability insurance includes the brokerage of both personal and commercial coverages. The placement of the policy
is completion of the Corporation's performance obligation and revenue is recognized at that time. The Corporation's commission
is primarily a percentage of the premium. Income from Trust Services – Income from Trust services
consists of revenue generated from services provided for corporate, pension, and personal trusts, trustee services, and administrative
services for employee benefit plans. The Corporation’s performance obligation and revenue is recognized once the service
has been performed. ATM Surcharge - ATM surcharge represents
revenues earned from certain terminal activity. ATM surcharges primarily consist of charges assessed to our customers for using
a non-Bank ATM or a non-Bank customer using our ATM. Such surcharges generally are recognized concurrently with the delivery of
services on a daily basis. Other - Other noninterest income primarily consists of transaction
based revenue where the performance obligation is satisfied concurrent with the revenue recognition. Recent Accounting Pronouncements In November 2018, the FASB issued ASU No. 2018-19, Codification
Improvements to Topic 326, Financial Instruments – Credit Financial
Instruments-Credit Losses (Topic 326): Measurement of Credit Losses on Financial Instruments In August 2018, the FASB issued ASU No. 2018-14, Disclosure
Framework – Changes to the Disclosure Requirements for Defined Benefit Plans. ASU 2018-14 removes the requirements to disclose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and the effects of a one-percentage-point change in assumed health care cost trend rates on the
(a) aggregate of the service and interest cost components of net periodic benefit costs and (b) benefit obligation for postretirement
health care benefits. </t>
  </si>
  <si>
    <t>Investment Securities</t>
  </si>
  <si>
    <t>Schedule of Investments [Abstract]</t>
  </si>
  <si>
    <t>2. INVESTMENT SECURITIES Investment securities have been classified in the consolidated balance sheets according to management’s
intent. The amortized costs of securities
as shown in the consolidated balance sheets and their estimated fair values at December 31 were as follows: Securities Available For Sale:
December 31, 2018
Amortized Cost
Unrealized Gains
Unrealized Losses
Estimated Fair Value
U.S. government treasury securities $ 982,044 $ 0 $ 27,474 $ 954,570
U.S. government agency securities 45,823,595 264,567 881,157 45,207,005
State and municipal securities 7,394,278 30,579 46,922 7,377,935
Residential mortgage-backed securities 4,769,668 21,579 17,180 4,774,067
Total debt securities AFS $ 58,969,585 $ 316,725 $ 972,733 $ 58,313,577
December 31, 2017
Amortized Cost
Unrealized Gains
Unrealized Losses
Estimated Fair Value
U.S. government treasury securities $ 979,983 $ 0 $ 12,213 $ 967,770
U.S. government agency securities 43,978,023 580,366 698,299 43,860,090
State and municipal securities 7,482,912 129,231 38,454 7,573,689
Residential mortgage-backed securities 1,812,905 51,651 2,844 1,861,712
Total debt securities AFS $ 54,253,823 $ 761,248 $ 751,810 $ 54,263,261 Securities Held to Maturity
December 31, 2018
Amortized Cost
Unrealized Gains
Unrealized Losses
Estimated Fair Value
State and municipal securities $ 30,582,785 $ 208,480 $ 67,434 $ 30,723,831
Residential mortgage-backed securities 6,244,288 49,490 7,282 6,286,496
Total securities HTM $ 36,827,073 $ 257,970 $ 74,716 $ 37,010,327
December 31, 2017
Amortized Cost
Unrealized Gains
Unrealized Losses
Estimated Fair Value
State and municipal securities $ 41,447,092 $ 527,632 $ 48,083 $ 41,926,641
Residential mortgage-backed securities 3,143,749 77,542 132 3,221,159
Total securities HTM $ 44,590,841 $ 605,174 $ 48,215 $ 45,147,800 At December 31, 2018, securities with a carrying value of
$59,182,556 and a market value of $58,502,416 were pledged as collateral for public deposits and other purposes as required by
law. Of these amounts, approximately $4,400,000 was over pledged and could be released if necessary for liquidity needs. At December
31, 2017, securities with a carrying value of $71,520,817 and a market value of $71,648,073 were pledged as collateral for public
deposits and other purposes as required by law. At December 31, 2018 and 2017, we had both 1 – 4 family
and multifamily mortgage loans pledged to secure Federal Home Loan Bank (“FHLB”) advances. The FHLB requires the Bank
to hold a minimum investment of stock, based on membership and the level of activity. As of December 31, 2018, this stock investment
was $1,820,300. There were no investments in obligations of any state or
municipal subdivisions which exceeded 10% of the Corporation’s shareholders’ equity at December 31, 2018. The amortized cost and estimated fair value of debt securities
at December 31, 2018, by contractual maturity, are shown below. Expected maturities will differ from contractual maturities because
borrowers may have the right to call or prepay obligations with or without penalties.
December 31, 2018
Available for Sale:
Amortized Cost
Estimated Fair Value
Amounts maturing in:
One year or less $ 2,147,059 $ 2,124,645
After one through five years 29,691,474 29,674,236
After five through ten years 21,585,776 20,968,318
After ten years 5,545,276 5,546,378
Total debt securities AFS $ 58,969,585 $ 58,313,577
Held to Maturity:
Amortized Cost
Estimated Fair Value
Amounts maturing in:
One year or less $ 6,483,464 $ 6,497,910
After one through five years 12,885,021 12,961,209
After five through ten years 11,035,146 11,097,382
After ten years 6,423,442 6,453,826
Total debt securities HTM $ 36,827,073 $ 37,010,327 The following tables summarize the activity of security sales
by intention and year for years ending 2018, 2017, and 2016. Securities Available For Sale:
December 31, 2018 2017 2016
Proceeds of sales $ 2,879,000 $ 5,741,211 $ 11,933,634
Gross gains $ 0 $ 186,610 $ 152,102
Gross losses (165,369 ) 0 (8,068 )
Net gains (losses) on sales of available for sale securities $ (165,369 ) $ 186,610 $ 144,034 Securities Held to Maturity:
December 31, 2018 2017 2016
Amortized cost of securities sold $ 0 $ 0 $ 551,949
Proceeds from sales 0 0 576,834
Net gains on sales of held to maturity securities $ 0 $ 0 $ 24,885 Sales of held to maturity securities during years ended December
31, 2016 included small lots of mortgage-backed securities which were paid down by over 85% of face value. Information pertaining to securities with gross unrealized
losses aggregated by investment category and length of time that individual securities have been in continuous loss position, follows:
December 31, 2018 Less Than Twelve Months Twelve Months or More
Gross Unrealized Losses
Fair Value Gross Unrealized Losses
Fair Value
Securities Available for Sale
Temporarily impaired debt securities:
U.S. government treasury securities $ 0 $ 0 $ 27,474 $ 954,570
U.S. government agency securities 33,077 6,073,337 848,080 20,015,052
State and municipal securities 3,209 306,792 43,713 1,813,173
Residential mortgage-backed securities 14,199 3,032,237 2,981 129,410
Total debt securities available for sale $ 50,485 $ 9,412,366 $ 922,248 $ 22,912,205
Securities Held to Maturity
Temporarily impaired debt securities:
State and municipal securities $ 20,209 $ 7,359,536 $ 47,225 $ 2,782,627
Residential mortgage-backed securities 5,671 879,487 1,611 89,464
Total securities held to maturity $ 25,880 $ 8,239,023 $ 48,836 $ 2,872,091
December 31, 2017 Less Than Twelve Months Twelve Months or More
Gross Unrealized Losses
Fair Value Gross Unrealized Losses
Fair Value
Securities Available for Sale
Temporarily impaired debt securities:
U.S. government treasury securities $ 12,213 $ 967,770 $ 0 $ 0
U.S. government agency securities 34,083 4,988,630 664,216 18,347,439
State and municipal securities 16,836 975,900 21,618 877,798
Residential mortgage-backed securities 0 0 2,844 188,081
Total debt securities available for sale $ 63,132 $ 6,932,300 $ 688,678 $ 19,413,318
Securities Held to Maturity
Temporarily impaired debt securities:
State and municipal securities $ 15,954 $ 5,521,443 $ 32,129 $ 1,281,797
Residential mortgage-backed securities 132 146,203 0 0
Total securities held to maturity $ 16,086 $ 5,667,646 $ 32,129 $ 1,281,797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At December 31, 2018, sixty-six debt securities had unrealized
losses with aggregate depreciation of 2.35% from the Corporation’s amortized cost basis. At December 31, 2017, forty-eight
debt securities had unrealized losses with aggregate depreciation of 2.35%.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Management has the ability to hold debt securities
until maturity, or for the foreseeable future if classified as available for sale. Also, no declines in debt securities are deemed
to be other-than-temporary.</t>
  </si>
  <si>
    <t>Loans and Allowance for Loan Losses</t>
  </si>
  <si>
    <t>Receivables [Abstract]</t>
  </si>
  <si>
    <t xml:space="preserve">3. LOANS AND ALLOWANCE FOR LOAN LOSSES The composition of the Corporation’s loan portfolio
at December 31, 2018 and 2017 was as follows:
2018 2017
Commercial, financial and agricultural loans $ 88,403,215 $ 73,146,397
Real estate
Construction loans 24,890,536 22,287,012
Commercial mortgage loans 123,477,369 106,458,342
Residential loans 103,347,898 99,159,607
Agricultural loans 31,561,686 25,373,621
Consumer &amp; other loans 5,086,984 3,766,332
Loans outstanding 376,767,688 330,191,311
Unearned interest and discount (17,451 ) (17,921 )
Allowance for loan losses (3,428,869 ) (3,043,632 )
Net loans $ 373,321,368 $ 327,129,758 The Corporation’s only significant concentration of
credit at December 31, 2018, occurred in real estate loans which totaled approximately $283 million. However, this amount was not
concentrated in any specific segment within the market or geographic area. At December 31, 2018, the lendable collateral value of the
1-4 family and multifamily mortgage loans that were pledged to FHLB to secure outstanding advances was $61,443,772. FHLB has a
blanket lien on the 1-4 family and multifamily portfolios, which totaled $120,023,526. Appraisal Policy When a loan is first identified as a problem loan, the appraisal
is reviewed to determine if the appraised value is still appropriate for the collateral. For the duration that a loan is considered
a problem loan, the appraised value of the collateral is monitored on a quarterly basis. If significant changes occur in market
conditions or in the condition of the collateral, a new appraisal will be obtained. Nonaccrual Policy The Corporation does not accrue interest on any loan (1)
that is maintained on a cash basis due to the deteriorated financial condition of the borrower, (2) for which payment in full of
principal or interest is not expected, or (3) upon which principal or interest has been past due for ninety days or more unless
the loan is well secured and in the process of collection. A loan subsequently placed on nonaccrual status may be returned
to accrual status if (1) all past due interest and principal is paid with expectations of any remaining contractual principal and
interest being repaid or (2) the loan becomes well secured and in the process of collection. Loans placed on nonaccrual status amounted to $1,204,861
and $1,674,656 at December 31, 2018 and 2017, respectively. There were no past due loans over 90 days and still accruing at December
31, 2018 or 2017. The accrual of interest is discontinued when the loan is placed on nonaccrual. Interest income that would have
been recorded on these nonaccrual loans in accordance with their original terms totaled $64,015 and $41,496 as of December 31,
2018 and 2017, respectively. The following tables present an age analysis of past due
loans and nonaccrual loans segregated by class of loans.
Age Analysis of Past Due Loans As of December 31, 2018
30-89 Days Past Due Greater than 90 Days Total Past Due Loans Nonaccrual Loans Current Loans Total Loans
Commercial, financial and agricultural loans $ 247,397 $ 0 $ 247,397 $ 36,157 $ 88,119,661 $ 88,403,215
Real estate:
Construction loans 0 0 0 0 24,890,536 24,890,536
Commercial mortgage loans 0 0 0 1,022,550 122,454,819 123,477,369
Residential loans 1,560,913 0 1,560,913 146,154 101,640,831 103,347,898
Agricultural loans 321,319 0 321,319 0 31,240,367 31,561,686
Consumer &amp; other loans 36,654 0 36,654 0 5,050,330 5,086,984
Total loans $ 2,166,283 $ 0 $ 2,166,283 $ 1,204,861 $ 373,396,544 $ 376,767,688
Age Analysis of Past Due Loans As of December 31, 2017
30-89 Days Past Due Greater than 90 Days Total Past Due Loans Nonaccrual Loans Current Loans Total Loans
Commercial, financial and agricultural loans $ 364,527 $ 0 $ 364,527 $ 394,455 $ 72,387,415 $ 73,146,397
Real estate:
Construction loans 198,861 0 198,861 0 22,088,151 22,287,012
Commercial mortgage loans 645,214 0 645,214 757,085 105,056,043 106,458,342
Residential loans 2,023,517 0 2,023,517 518,301 96,617,789 99,159,607
Agricultural loans 0 0 0 0 25,373,621 25,373,621
Consumer &amp; other loans 30,033 0 30,033 4,815 3,731,484 3,766,332
Total loans $ 3,262,152 $ 0 $ 3,262,152 $ 1,674,656 $ 325,254,503 $ 330,191,311 Impaired Loan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At December 31, 2018 and 2017, impaired loans amounted to
$4,356,381 and $4,895,730, respectively. A reserve amount of $518,230 and $331,779, respectively, was recorded in the allowance
for loan losses for these impaired loans as of December 31, 2018 and 2017. The following tables present impaired loans, segregated by
class of loans as of December 31, 2018 and 2017:
Unpaid Recorded Investment
Year-to-date Average
Interest Income Received
December 31, 2018 Principal Balance With No Allowance With Allowance Total Related Allowance Recorded Investment During Impairment
Commercial, financial and agricultural loans $ 184,899 $ 87,525 $ 568,816 $ 656,341 $ 276,392 $ 370,038 $ 52,411
Real estate:
Construction loans 402,234 281,434 0 281,434 0 281,434 25,364
Commercial mortgage loans 1,787,305 1,277,611 333,892 1,611,503 51,854 1,544,299 45,403
Residential loans 1,801,002 1,027,647 752,443 1,780,090 188,368 1,594,390 127,806
Agricultural loans 12,526 12,526 0 12,526 0 12,526 5,530
Consumer &amp; other loans 0 0 14,487 14,487 1,616 14,487 820
Total loans $ 4,187,966 $ 2,686,743 $ 1,669,638 $ 4,356,381 $ 518,230 $ 3,817,174 $ 257,334
Unpaid Recorded Investment
Year-to-date Average
Interest Income Received
December 31, 2017 Principal Balance With No Allowance With Allowance Total Related Allowance Recorded Investment During Impairment
Commercial, financial and agricultural loans $ 459,003 $ 208,032 $ 250,971 $ 459,003 $ 44,468 $ 169,930 $ 10,920
Real estate:
Construction loans 549,599 428,799 0 428,799 0 162,698 24,487
Commercial mortgage loans 1,615,811 1,107,654 339,440 1,447,094 57,403 1,071,663 54,582
Residential loans 2,476,728 316,230 2,079,823 2,396,053 224,916 2,233,562 108,472
Agricultural loans 142,966 142,966 0 142,966 0 142,966 8,198
Consumer &amp; other loans 21,815 846 20,969 21,815 4,992 9,003 521
Total loans $ 5,265,922 $ 2,204,527 $ 2,691,203 $ 4,895,730 $ 331,779 $ 3,789,822 $ 207,180 For the period ending December 31, 2016, the average recorded
investment for impaired loans was $8,325,530 and the interest income received during impairment was $192,071. At December 31, 2018 and 2017, included in impaired loans
were $7,458 and $4,243, respectively, of troubled debt restructurings. Troubled Debt Restructurings Loans are considered to have been modified in a troubled
debt restructuring, or TDR, when due to a borrower’s financial difficulty the Corporation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Each potential loan modification is reviewed individually and the terms of the loan
are modified to meet the borrower’s specific circumstances at a point in time. Not all loan modifications are TDR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Loan modifications are reviewed and recommended by the Corporation’s
senior credit officer, who determines whether the loan meets the criteria for a TDR. Generally, the types of concessions granted
to borrowers that are evaluated in determining whether the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Arise when the Corporation charges
off a portion of the principal that is not fully collateralized and collectability is uncertain; however, this portion of principal
may be recovered in the future under certain circumstances. The following tables present the amount of troubled debt
restructuring by loan class, classified separately as accrual and nonaccrual at December 31, 2018 and 2017, as well as those currently
paying under restructured terms and those that have defaulted under restructured terms as of December 31, 2018 and 2017. Loans
modified in a troubled debt restructuring are considered to be in default once the loan becomes 30 or more days past due.
December 31, 2018
Under restructured terms
Accruing Non- accruing
#
Current
#
Default
Commercial, financial, and agricultural loans $ 5,570 $ 0 1 $ 5,570 0 $ 0
Real estate:
Construction loans 0 0 0 0 0 0
Commercial mortgage loans 0 0 0 0 0 0
Residential loans 1,888 0 1 1,888 0 0
Agricultural loans 0 0 0 0 0 0
Consumer &amp; other loans 0 0 0 0 0 0
Total TDR’s $ 7,458 $ 0 2 $ 7,458 0 $ 0
December 31, 2017
Under restructured terms
Accruing Non- accruing
#
Current
#
Default
Commercial, financial, and agricultural loans $ 0 $ 0 0 $ 0 0 $ 0
Real estate:
Construction loans 0 0 0 0 0 0
Commercial mortgage loans 0 0 0 0 0 0
Residential loans 3,397 0 1 3,397 0 0
Agricultural loans 0 0 0 0 0 0
Consumer &amp; other loans 846 0 1 846 0 0
Total TDR’s $ 4,243 $ 0 2 $ 4,243 0 $ 0 The following table presents the amount of troubled debt
restructurings by types of concessions made, classified separately as accrual and nonaccrual at December 31, 2018 and 2017.
December 31, 2018 December 31, 2017
Accruing Nonaccruing Accruing Nonaccruing
# Balance # Balance # Balance # Balance
Type of concession:
Payment modification 0 $ 0 0 $ 0 0 $ 0 0 $ 0
Rate reduction 0 0 0 0 0 0 0 0
Rate reduction, payment modification 1 1,888 0 0 2 4,243 0 0
Forbearance of interest 1 5,570 0 0 0 0 0 0
Total 2 $ 7,458 0 $ 0 2 $ 4,243 0 $ 0 As of December 31, 2018 and 2017, the Corporation had a balance
of $7,458 and $4,243, respectively, in troubled debt restructurings. The Corporation had no charge-offs on such loans as of December
31, 2018, and no charge-offs as of December 31, 2017. The Corporation’s balance in the allowance for loan losses allocated
to such troubled debt restructurings was $0 at both December 31, 2018 and 2017. The Corporation had no unfunded commitment to lend
to a customer that has a troubled debt restructured loan as of December 31, 2018. Credit Risk Monitoring and Loan Grading The Corporation employs several means to monitor the risk
in the loan portfolio including volume and severity of loan delinquencies, nonaccrual loans, internal grading of loans, historical
loss experience and economic conditions. Loans are subject to an internal risk-grading system which
indicates the risk and acceptability of that loan. The loan grades used by the Corporation are for internal risk identification
purposes and do not directly correlate to regulatory classification categories or any financial reporting definitions. The general characteristics of the risk grades are as follows: Grade 1 – Exceptional Grade 2 – Above Average Grade 3 – Acceptable Grade 4 – Fair Grade 5a – Watch – Grade 5b – Other Assets Especially Mentioned (OAEM)
– Grade 6 – Substandard Grade 7 – Doubtful Grade 8 – Loss The following tables present internal loan grading by class
of loans at December 31, 2018 and 2017:
December 31, 2018 Commercial, Financial, and Agricultural Construction Real Estate Commercial Real Estate Residential Real Estate Agricultural Real Estate Consumer and Other Total
Rating:
Grade 1- Exceptional $ 1,237,602 $ 0 $ 0 $ 22,905 $ 0 $ 210,045 $ 1,470,552
Grade 2- Above Avg. 0 0 0 0 0 43,711 43,711
Grade 3- Acceptable 23,821,846 1,860,003 30,398,565 25,839,646 16,863,356 1,151,239 99,934,655
Grade 4- Fair 58,753,931 22,749,099 88,122,957 73,114,310 14,698,330 3,657,108 261,095,735
Grade 5a- Watch 473,616 0 2,411,710 722,441 0 6,206 3,613,973
Grade 5b- OAEM 3,079,098 0 446,841 1,299,587 0 2,168 4,827,694
Grade 6- Substandard 787,309 281,434 2,097,296 2,349,009 0 16,507 5,531,555
Grade 7- Doubtful 249,813 0 0 0 0 0 249,813
Total loans $ 88,403,215 $ 24,890,536 $ 123,477,369 $ 103,347,898 $ 31,561,686 $ 5,086,984 $ 376,767,688
December 31, 2017 Commercial, Financial, and Agricultural Construction Real Estate Commercial Real Estate Residential Real Estate Agricultural Real Estate Consumer and Other Total
Rating:
Grade 1- Exceptional $ 1,371,135 $ 0 $ 0 $ 23,919 $ 0 $ 325,236 $ 1,720,290
Grade 2- Above Avg. 0 0 0 0 0 51,421 51,421
Grade 3- Acceptable 27,024,359 2,085,620 30,090,030 26,304,640 11,071,244 866,455 97,442,348
Grade 4- Fair 42,821,117 19,772,593 70,518,545 68,103,351 13,781,326 2,494,509 217,491,441
Grade 5a- Watch 120,626 0 1,027,581 757,628 39,344 7,572 1,952,751
Grade 5b- OAEM 557,070 0 3,073,051 1,226,841 338,741 1,357 5,197,060
Grade 6- Substandard 945,238 428,799 1,749,135 2,743,228 142,966 19,782 6,029,148
Grade 7- Doubtful 306,852 0 0 0 0 0 306,852
Total loans $ 73,146,397 $ 22,287,012 $ 106,458,342 $ 99,159,607 $ 25,373,621 $ 3,766,332 $ 330,191,311 Allowance for Loan Losses Methodology The allowance for loan losses (ALL) is determined by a calculation
based on segmenting the loans into the following categories: (1) impaired loans and nonaccrual loans, (2) loans with a credit risk
rating of 5b, 6, 7 or 8, (3) other outstanding loans, and (4) other commitments to lend. In addition, unallocated general reserves
are estimated based on migration and economic analysis of the loan portfolio. The ALL is calculated by the addition of the estimated loss
derived from each of the above categories. The impaired loans and nonaccrual loans are analyzed on an individual basis to determine
if the future collateral value is sufficient to support the outstanding debt of the loan. If an estimated loss is calculated, it
is included in the estimated ALL until it is charged to the loan loss reserve. The calculation for loan risk graded 5b, 6, 7 or
8, other outstanding loans and other commitments to lend is based on assigning an estimated loss factor based on a twelve quarter
rolling historical weighted average net loss rate. The estimated requirement for unallocated general reserves from migration and
economic analysis is determined by considering (1) trends in asset quality, (2) level and trends in charge-off experience, (3)
macroeconomic trends and conditions, (4) microeconomic trends and conditions and (5) risk profile of lending activities. Within
each of these categories, a risk factor percentage from a rating of excessive, high, moderate or low will be determined by management
and applied to the loan portfolio. By adding the estimated value from the migration and economic analysis to the estimated reserve
from the loan portfolio, a total estimated loss reserves is obtained. This amount is then compared to the actual amount in the
loan loss reserve. The calculation of ALL is performed on a monthly basis and is presented to the Loan Committee and the Board
of Directors. Changes in the allowance for loan losses are as follows:
2018 2017 2016
Balance, January 1 $ 3,043,632 $ 3,124,611 $ 3,032,242
Provision charged to operations 829,500 300,000 160,000
Loans charged off (606,345 ) (447,747 ) (116,006 )
Recoveries 162,082 66,768 48,375
Balance, December 31 $ 3,428,869 $ 3,043,632 $ 3,124,611 The following tables detail activity in the ALL by class
of loans for the years ended December 31, 2018 and 2017. Allocation of a portion of the allowance to one category of loans does
not preclude its availability to absorb losses in other categories.
December 31, 2018 Commercial, Financial, and Agricultural Construction Real Estate Commercial Real Estate Residential Real Estate Agricultural Real Estate Consumer and Other Total
Allowance for loan losses:
Beginning balance, December 31, 2017 $ 324,260 $ 1,043,083 $ 1,056,595 $ 416,474 $ 11,560 $ 191,660 $ 3,043,632
Charge-offs 548,460 783 43,349 6,909 0 6,844 606,345
Recoveries 12,025 0 590 0 147,252 2,215 162,082
Net charge-offs 536,435 783 42,759 6,909 (147,252 ) 4,629 444,263
Provisions charged to operations 614,426 727 196,466 49,306 (49,934 ) 18,509 829,500
Balance at end of period, December 31, 2018 $ 402,251 $ 1,043,027 $ 1,210,302 $ 458,871 $ 108,878 $ 205,540 $ 3,428,869
Ending balance -
Individually evaluated for impairment $ 276,392 $ 0 $ 51,854 $ 188,368 $ 0 $ 1,616 $ 518,230
Collectively evaluated for impairment 125,859 1,043,027 1,158,448 270,503 108,878 203,924 2,910,639
Balance at end of period $ 402,251 $ 1,043,027 $ 1,210,302 $ 458,871 $ 108,878 $ 205,540 $ 3,428,869
Loans :
Ending balance -
Individually evaluated for impairment $ 656,341 $ 281,434 $ 1,611,503 $ 1,929,214 $ 12,526 $ 14,487 $ 4,505,505
Collectively evaluated for impairment 87,746,874 24,609,102 121,865,866 101,418,684 31,549,160 5,072,497 372,262,183
Balance at end of period $ 88,403,215 $ 24,890,536 $ 123,477,369 $ 103,347,898 $ 31,561,686 $ 5,086,984 $ 376,767,688 At December 31, 2018, of the $4,505,505 loans that were individually
evaluated for impairment, only $4,356,381 were deemed impaired.
December 31, 2017 Commercial, Financial, and Agricultural Construction Real Estate Commercial Real Estate Residential Real Estate Agricultural Real Estate Consumer and Other Total
Allowance for loan losses:
Beginning balance, December 31, 2016 $ 191,267 $ 1,043,083 $ 1,192,098 $ 420,189 $ 86,656 $ 191,318 $ 3,124,611
Charge-offs 113,334 0 168,717 59,764 93,503 12,429 447,747
Recoveries 63,486 0 0 0 0 3,282 66,768
Net charge-offs 49,848 0 168,717 59,764 93,503 9,147 380,979
Provisions charged to operations 182,841 0 33,214 56,049 18,407 9,489 300,000
Balance at end of period, December 31, 2017 $ 324,260 $ 1,043,083 $ 1,056,595 $ 416,474 $ 11,560 $ 191,660 $ 3,043,632
Ending balance -
Individually evaluated for impairment $ 44,468 $ 0 $ 57,403 $ 224,916 $ 0 $ 4,992 $ 331,779
Collectively evaluated for impairment 279,792 1,043,083 999,192 191,558 11,560 186,668 2,711,853
Balance at end of period $ 324,260 $ 1,043,083 $ 1,056,595 $ 416,474 $ 11,560 $ 191,660 $ 3,043,632
Loans :
Ending balance -
Individually evaluated for impairment $ 459,003 $ 428,799 $ 4,561,198 $ 2,448,531 $ 142,966 $ 21,815 $ 8,062,312
Collectively evaluated for impairment 72,687,394 21,858,213 101,897,144 96,711,076 25,230,655 3,744,517 322,128,999
Balance at end of period $ 73,146,397 $ 22,287,012 $ 106,458,342 $ 99,159,607 $ 25,373,621 $ 3,766,332 $ 330,191,311 At December 31, 2017, of the $8,062,312 loans that were individually
evaluated for impairment, only $4,895,730 were deemed impaired. The following table is a summary of amounts included in the
ALL for the impaired loans with specific reserves and the recorded balance of the related loans.
Year Ended December 31,
2018 2017 2016
Allowance for loss on impaired loans $ 518,230 $ 331,779 $ 549,429
Recorded balance of impaired loans $ 4,356,381 $ 4,895,730 $ 3,560,901 </t>
  </si>
  <si>
    <t>Premises and Equipment</t>
  </si>
  <si>
    <t>Property, Plant and Equipment [Abstract]</t>
  </si>
  <si>
    <t>4. PREMISES AND EQUIPMENT The amounts reported as bank premises and equipment at December
31, 2018 and 2017, are as follows:
2018 2017
Land $ 3,842,146 $ 3,846,146
Buildings 15,411,518 12,821,154
Furniture and equipment 10,767,592 9,442,378
Construction in process 4,892 1,074,744
30,026,148 27,184,422
Less accumulated depreciation (15,452,174 ) (14,934,904 )
Total $ 14,573,974 $ 12,249,518 Depreciation of premises and equipment was $1,036,986, $881,000,
and $923,578 in 2018, 2017, and 2016, respectively. The Corporation depreciates its long-lived assets on various methods over
their estimated productive lives, as more fully described in Note 1, Summary of Significant Accounting Policies.</t>
  </si>
  <si>
    <t>Intangible Assets</t>
  </si>
  <si>
    <t>Goodwill and Intangible Assets Disclosure [Abstract]</t>
  </si>
  <si>
    <t xml:space="preserve">5. INTANGIBLE ASSETS The following table lists the Corporation’s account
relationship intangible assets at December 31, 2018 and 2017. These assets will fully amortize in March 2019.
2018 2017
Amortizing intangible assets
Account relationships $ 3,907 $ 19,532
Total intangible assets $ 3,907 $ 19,532 The intangible assets’ carrying amount, accumulated
amortization and amortization expense for December 31, 2018, and the succeeding fiscal year are as follows:
2018 2019
Amortizing intangible assets
Account relationships
Gross carrying amount $ 125,000 $ 125,000
Accumulated amortization 121,093 125,000
Net carrying amount $ 3,907 $ 0
Amortization expense $ 15,625 $ 3,907 </t>
  </si>
  <si>
    <t>6. DEPOSITS At December 31, 2018, the scheduled maturities of certificates
of deposit are as follows:
Amount
2019 $ 74,553,918
2020 19,062,966
2021 1,970,720
2022 1,823,345
2023 and thereafter 68,108
Total $ 97,479,057 The amount of overdraft deposits reclassified as loans were
$70,003 and $63,887 for the years ended December 31, 2018 and 2017, respectively. At December 31, 2018, there were 47 certificates
of deposit totaling $16,264,681 that were at or above the FDIC insurance limit of $250,000.</t>
  </si>
  <si>
    <t>Short-Term Borrowed Funds</t>
  </si>
  <si>
    <t>Debt Disclosure [Abstract]</t>
  </si>
  <si>
    <t xml:space="preserve">7. SHORT-TERM BORROWED FUNDS Federal funds purchased generally mature within one to four
days. On December 31, 2018, the Corporation did not have any federal funds purchased. The Corporation had approximately $120,000,000
in unused federal funds and FHLB accommodations at December 31, 2018. The Corporation maintains a line of credit with the Federal
Reserve Bank’s Discount Window. The maximum amount that can be borrowed is dependent upon the amount of unpledged securities
held by the Corporation as the amount of borrowings must be fully secured. Other short-term borrowed funds consist of FHLB advances
of $10,457,143 with interest at 1.92% as of December 31, 2018, and $17,971,429 with interest at 1.73% as of December 31, 2017.
$4.457 million of short-term borrowings are short-term portions of long-term principal reducing Federal Home Loan Bank advances. Information concerning federal funds purchased and FHLB short-term
advances are summarized as follows:
2018 2017
Average balance during the year $ 17,305,184 $ 12,238,066
Average interest rate during the year 2.29 % 1.83 %
Maximum month-end balance during the year $ 20,971,429 $ 22,114,286 </t>
  </si>
  <si>
    <t>Long-Term Debt</t>
  </si>
  <si>
    <t xml:space="preserve">8. LONG-TERM DEBT Long-term debt at December 31, 2018 and 2017, consisted of
the following:
2018 2017
Advance from FHLB with 1.25% fixed rate of interest with annual installment payments maturing September 30, 2020. $ 1,600,000 $ 3,200,000
Advance from FHLB with 1.94% fixed rate of interest with annual installment payments maturing December 16, 2022. 2,571,429 3,428,571
Advance from FHLB with 1.42% fixed rate of interest with annual installment payments maturing August 30, 2023. 0 4,285,715
Advance from FHLB with a 1.53% fixed rate of interest maturing January 10, 2019. 0 1,500,000
Advance from FHLB with a 1.60% fixed rate of interest maturing July 10, 2019. 0 1,500,000
Advance from FHLB with a 1.80% fixed rate of interest maturing July 10, 2020. 2,000,000 2,000,000
Advance from FHLB with a 1.93% fixed rate of interest with annual installment payments maturing September 28, 2022. 6,000,000 8,000,000
Advance from FHLB with a 2.34% fixed rate of interest with annual installment payments maturing December 5, 2024. 0 5,142,857
Advance from FHLB with a 3.018% fixed rate of interest maturing Sept. 17, 2021. 3,000,000 0
Advance from FHLB with a 3.192% fixed rate of interest maturing Sept. 20, 2023. 3,000,000 0
Advance from FHLB with a 3.400% fixed rate of interest maturing Sept. 20, 2025. 3,000,000 0
Total long-term debt $ 21,171,429 $ 29,057,143 The advances from FHLB are collateralized by the pledging
of a combination of 1-4 family residential mortgages and multifamily loans. At December 31, 2018, 1-4 family residential mortgage
loans and multifamily loans with a lendable collateral value of $61,443,772 were pledged to secure these advances. At December
31, 2017, 1-4 family residential mortgage loans and multifamily loans with a lendable collateral value of $58,684,267 were pledged
to secure these advances. The amount of FHLB Stock held is based on membership and level of FHLB advances. At year end 2018 and
2017, the amount of stock held that is based on membership was $439,600 and $403,000, respectively, and the amount of stock held
that is based on the level of FHLB advances was $1,380,700 and $2,035,200, respectively. At December 31, 2018, the Corporation
had approximately $96,800,000 of unused lines of credit with the FHLB. The following are maturities of long-term debt for the next
five years. At December 31, 2018, there was no floating rate long-term debt.
Due in: Fixed Rate Amount
2019 $ 0
2020 6,457,143
2021 5,857,143
2022 2,857,143
2023 3,000,000
Later years 3,000,000
Total long-term debt $ 21,171,429 </t>
  </si>
  <si>
    <t>Employee Benefits and Retirement Plans</t>
  </si>
  <si>
    <t>Retirement Benefits [Abstract]</t>
  </si>
  <si>
    <t>9. EMPLOYEE BENEFITS AND RETIREMENT PLANS Pension Plan The Corporation has a noncontributory defined benefit pension
plan which covers most employees who have attained the age of 21 years and completed one year of continuous service. The Corporation
is providing for the cost of this plan as benefits are accrued based upon actuarial determinations employing the aggregate funding
method. The table of actuarially computed benefit obligations and
net assets and the related changes of the Plan at December 31, 2018, 2017, and 2016, is presented below.
2018 2017 2016
Change in Benefit Obligation
Benefit obligation at beginning of year $ 12,745,058 $ 13,149,559 $ 13,885,378
Service cost 0 0 0
Interest cost 657,845 712,228 764,323
Amendments 0 0 0
Settlement (100,395 ) (129,172 ) (841,941 )
Benefits paid (1,097,859 ) (1,116,643 ) (1,131,148 )
Other – net (412,047 ) 129,086 472,947
Benefit obligation at end of year $ 11,792,602 $ 12,745,058 $ 13,149,559
Change in Plan Assets
Fair value of plan assets at beginning of year $ 10,672,811 $ 10,574,145 $ 11,420,270
Actual return on plan assets (254,803 ) 864,481 576,964
Employer contribution 460,000 480,000 550,000
Benefits paid (1,198,254 ) (1,245,815 ) (1,973,089 )
Fair value of plan assets at end of year $ 9,679,754 $ 10,672,811 $ 10,574,145
2018 2017 2016
Funded status $ (2,112,848 ) $ (2,072,247 ) $ (2,575,414 )
Unrecognized net actuarial (gain)/loss 0 0 0
Unrecognized prior service cost 0 0 0
Pension liability included in other liabilities $ (2,112,848 ) $ (2,072,247 ) $ (2,575,414 )
Accumulated benefit obligation $ 11,792,602 $ 12,745,058 $ 13,149,559
Amount recognized in consolidated balance sheet consist of the following: 2018 2017 2016
Accrued Pension $ 2,112,848 $ 2,072,247 $ 2,575,414
Deferred tax assets $ 443,698 $ 435,172 $ 875,641
Accumulated other comprehensive income 1,669,150 1,637,075 1,699,773
Total $ 2,112,848 $ 2,072,247 $ 2,575,414
Components of Pension Cost 2018 2017 2016
Service cost $ 0 $ 0 $ 0
Interest cost on benefit obligation 657,845 712,228 764,323
Expected return on plan assets (721,735 ) (716,622 ) (775,423 )
Other - net 482,679 587,821 657,260
Net periodic pension cost 418,789 583,427 646,160
Partial recognition of loss due to settlement 0 0 426,599
Total $ 418,789 $ 583,427 $ 1,072,759 Other changes in plan assets and benefit obligations recognized
in comprehensive income:
2018 2017 2016
Net loss (gain) $ 40,601 $ (503,167 ) $ 110,306
Prior service costs 0 0 0
Total recognized in other comprehensive income (loss) 40,601 (503,167 ) 110,306
Net periodic pension cost 418,789 583,427 646,160
Partial recognition of loss due to settlement 0 0 426,599
Total recognized in net periodic pension cost and other comprehensive income $ 459,390 $ (80,260 ) $ 1,183,065 After adopting ASC Topic 960, Employer’s Accounting
for Defined Benefit Pension Plan and Other Postretirement Plans, and freezing its pension retirement plan, the Corporation increased
the accrued liability by $40,601 in 2018 and decreased $503,167 in 2017. Also, changes were made to other comprehensive income
(loss) of ($32,075) for 2018 and $62,698 for 2017 on a pre-tax basis. During 2018, the fair value of the plan assets decreased
$993,057. At December 31, 2018, the plan assets included cash and cash
equivalents, certificates of deposits with banks, U.S. government agency securities, corporate notes, and equity securities. Assumptions used to determine the benefit obligation as of
December 31, 2018 and 2017 respectively were:
2018 2017
Weighted-Average Assumptions as of December 31
Discount rate 5.70 % 5.70 %
Rate of compensation increase N/A N/A For the years ended December 31, 2018, 2017, and 2016, the
assumptions used to determine net periodic pension costs are as follows:
2018 2017 2016
Discount rate 5.70 % 5.70 % 5.75 %
Expected return on plan assets 7.00 % 7.00 % 7.00 %
Rate of compensation increase N/A N/A N/A The expected rate of return represents the average rate of
return to be earned on plan assets over the period the benefits included in the benefit obligation are to be paid. In determining
the expected rate of return, the Corporation considers long-term compound annualized returns of historical market data as well
as actual returns on the Corporation’s plan assets, and applies adjustments that reflect more recent capital market experience. The Corporation’s pension plan investment objective
is both security and long-term stability, with moderate growth. The investment strategies and policies employed provide for investments,
other than “fixed-dollar” investments, to prevent erosion by inflation. Sufficient funds are held in a liquid nature
(money market, short-term securities) to allow for the payment of plan benefits and expenses, without subjecting the funds to loss
upon liquidation. In an effort to provide a higher return with lower risk, the fund assets are allocated between stocks, fixed
income securities, and cash equivalents. All plan investments and transactions are in compliance with ERISA and any other law applicable
to employee benefit plans. The targeted investment portfolio is allocated up to 45% in equities, 50% to 90% in fixed-income investments,
and up to 20% in cash equivalent investments. All the Corporation’s equity investments are in mutual
funds with a Morningstar rating of 3 or higher, have at least $300 million in investments, and have been in existence 5 years or
more. Fixed income securities include issues of the U.S. government and its agencies and corporate notes. Any corporate note purchased
has a rating (by Standard &amp; Poor’s or Moody’s) of “A” or better. The average maturity of the fixed
income portion of the portfolio does not exceed 10 years. Pension Asset Allocation and Fair Value Measurement as
of December 31
2018 2017
Fair Value Level 1 % Fair Value Level 1 %
Investment at fair value as determined by quoted market price:
Equity $ 3,482,765 $ 3,482,765 36 % $ 4,302,437 $ 4,302,437 40 %
Fixed income 1,096,033 1,096,033 11 % 1,351,048 1,351,048 13 %
Total $ 4,578,798 $ 4,578,798 47 % $ 5,653,485 $ 5,653,485 53 %
Investment as estimated fair value:
Certificates of deposit $ 4,521,110 $ 4,521,110 47 % $ 4,283,144 $ 4,283,144 40 %
Cash and cash equivalent 579,846 579,846 6 % 736,182 736,182 7 %
Total $ 5,100,956 $ 5,100,956 53 % $ 5,019,326 $ 5,019,326 47 %
Total $ 9,679,754 $ 9,679,754 100 % $ 10,672,811 $ 10,672,811 100 % All of the pension plan’s investments were reported
as Level 1 assets and received Level 1 fair value measurement. ASC Topic 820, Fair Value Measurements and Disclosures, establishes
a fair value hierarchy that prioritizes the inputs to valuation techniques used to measure fair value. The hierarchy consists of
three broad levels: Level 1 inputs consist of unadjusted quoted prices in active markets for identical assets and have the highest
priority, and Level 3 inputs have the lowest priority. These levels are: Level 1 - The fair values of mutual funds, preferred
stock, corporate notes, and U.S. government agency securities were based on quoted market prices. Money market funds and certificates
of deposit were reported at fair value. Level 2 - Valuation is based upon quoted prices
for similar instruments in active markets, quoted prices for identical or similar instruments in markets that were not active,
and model-based valuation techniques for which all significant assumptions we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Estimated Contributions The Corporation expects to contribute $400,000 to its pension
plan in 2019. Estimated Future Benefit Payments The following benefit payments, which reflect expected future
service and decrements as appropriate, are expected to be paid for fiscal years beginning:
2019 1,159,000
2020 1,127,000
2021 1,097,000
2022 1,113,000
2023 1,075,000
Years 2024 – 2028 4,744,000 The estimated amortization amount for 2019 is a net loss
of $580,843, no prior service cost or credit, and no net transition asset or obligation. Southwest Georgia Bank 401(K) Plan In place of the Corporation’s frozen defined benefit
pension retirement plan, the Corporation offers its employees a 401(K) Plan. This 401(K) plan is a qualified defined contribution
plan as provided for under Section 401(K) of the Internal Revenue Code. This plan is a “safe–harbor” plan meaning
that the Corporation will match contributions dollar for dollar for the first four percent of salary participants defer into the
plan. The plan does allow for discretionary match in excess of the four percent and that the participants are allowed to defer
the maximum amount of salary. The Corporation matched the employee participants for the first four percent of salary contributing
to the plan $219,006, $204,565, and $186,253 for the years ended December 31, 2018, 2017, and 2016, respectively. Employee Stock Ownership Plan The Corporation has a nondiscriminatory Employee Stock Ownership
Plan and Trust (the “ESOP”) administered by a trustee. The plan was established to purchase and hold Southwest Georgia
Financial Corporation stock for all eligible employees. Contributions to the plan are made solely by the Corporation and are at
the discretion of the Board of Directors. The annual amount of the contribution is determined by taking into consideration the
financial conditions, profitability, and fiscal requirements of the Corporation. There were contributions of $475,000, $425,000,
and $400,000 for the years ended December 31, 2018, 2017, and 2016, respectively. Contributions to eligible participants are based
on percentage of annual compensation. As of December 31, 2018, the ESOP holds 252,248 shares of the Corporation’s outstanding
common stock. There were 223,203 released shares allocated to the participants. The 29,045 unreleased shares are pledged as collateral
for a $640,000 debt incurred from repurchasing participants’ shares. Dividends paid by the Corporation on ESOP shares are
allocated to the participants based on shares held. ESOP shares are included in the Corporation’s outstanding shares and
earnings per share computation. Directors’ Deferred Compensation Plan The Corporation has a voluntary deferred compensation plan
for the Board of Directors administered by an insurance company (the “Directors’ Deferred Compensation Plan”).
The plan stipulates that if a director participates in the Plan for four years, the Corporation will pay the director future monthly
income for ten years beginning at normal retirement age, and the Corporation will make specified monthly payments to the director’s
beneficiaries in the event of his or her death prior to the completion of such payments. The plan is funded by life insurance policies
with the Corporation as the named beneficiary. This plan is closed to new director enrollment and participation. Directors and Executive Officers Stock Purchase Plan The Corporation has adopted a stock purchase plan for the
executive officers and directors of Southwest Georgia Financial Corporation. Under the plan, participants may elect to contribute
up to $900 monthly of salary or directors’ fees and receive corporate common stock with an aggregate value of two times
their contribution. The expense incurred during 2018, 2017, and 2016 on the part of the Corporation totaled $248,800, $265,900,
and $290,573, respectively. Dividend Reinvestment and Share Purchase Plan The Corporation maintains a dividend reinvestment and share
purchase plan. The purpose of the plan is to provide shareholders of record of the Corporation’s common stock, who elect
to participate in the plan, with a simple and convenient method of investing cash dividends and voluntary cash contributions in
shares of the common stock without payment of any brokerage commissions or other charges. Eligible participants may purchase common
stock through automatic reinvestment of common stock dividends on all or partial shares and make additional voluntary cash payments
of not less than $5 nor more than $5,000 per month. The participant’s price of common stock purchased with
dividends or voluntary cash payments will be the average price of all shares purchased in the open market, or if issued from unissued
shares or treasury stock the price will be the average of the high and low sales prices of the stock on the NYSE American LLC on
the dividend payable date or other purchase date. During the years ended December 31, 2018, 2017, and 2016, shares issued through
the plan were 5,726, 5,286, and 6,955, respectively, at an average price of $22.63, $21.18, and $15.92, per share, respectively.
These numbers of shares and average price per share are not adjusted by stock dividends. Equity Incentive Award The Corporation has a 2013 Omnibus Incentive Plan (the “Incentive
Plan”) that was approved by our shareholders at the Corporation’s 2014 Annual Meeting. The Incentive Plan was established
to attract, retain and motivate the Corporation’s employees, consultants, advisors and directors, to promote the success
of our business by linking their personal interests to those of our shareholders and to encourage stock ownership on the part of
management. Under the Incentive Plan, the Corporation may issue a maximum aggregate amount of 125,000 shares of common stock pursuant
to (i) stock options, which includes incentive stock options and non-qualified stock options, (ii) stock appreciation rights, (iii)
restricted stock awards, (iv) restricted stock units, (v) incentive awards, (vi) other stock-based awards and (vii) dividend equivalents.
The Corporation may also grant cash-based awards under the Incentive Plan. During 2018, the Corporation granted 13,316 shares of
restricted stock awards of which none are vested. The Corporation granted 4,271 shares of restricted stock awards during 2017 of
which 854 are vested. The following table summarizes the movements in the Corporation’s
outstanding restricted stock awards:
Number of Shares
Amount
Non-vested balance, December 31, 2016 0 $ 0
Granted 4,271 88,153
Vested 0 0
Non-vested balance, December 31, 2017 4,271 $ 88,153
Granted 13,316 306,032
Vested (854 ) (17,627 )
Non-vested balance, December 31, 2018 16,733 $ 376,558 Awards are being amortized to expense over the five-year
vesting period.</t>
  </si>
  <si>
    <t>Income Taxes</t>
  </si>
  <si>
    <t>Income Tax Disclosure [Abstract]</t>
  </si>
  <si>
    <t xml:space="preserve">10. INCOME TAXES Components of income tax expense for 2018, 2017, and 2016
are as follows:
2018 2017 2016
Current expense $ 28,779 $ 1,101,902 $ 1,163,230
Deferred taxes (benefit) 639,637 517,998 (10,754 )
Total income taxes $ 668,416 $ 1,619,900 $ 1,152,476 The reasons for the difference between the federal income
taxes in the consolidated statements of income and the amount and percentage computed by the applying the combine statutory federal
and state income tax rate to income taxes are as follows:
2018 2017 2016
Amount % Amount % Amount %
Taxes at statutory income tax rate $ 1,116,262 21.0 $ 1,845,313 34.0 $ 1,763,394 34.0
Reductions in taxes resulting from exempt income (272,486 ) (5.1 ) (524,347 ) (9.7 ) (547,556 ) (10.6 )
Other timing differences (175,360 ) (3.3 ) 298,934 5.5 (63,362 ) (1.2 )
Total income taxes $ 668,416 12.6 $ 1,619,900 29.8 $ 1,152,476 22.2 The sources of timing differences for tax reporting purposes
and the related deferred taxes recognized in 2018, 2017, and 2016 are summarized as follows:
2018 2017 2016
Nonqualified retirement plan $ 0 $ 0 $ 0
Intangible asset amortization 0 172,816 0
Deferred gain on covered transaction 5,004 9,352 498
Nonaccrual loan interest 8,369 (6,896 ) 32,157
Recognition of AMT tax credit carryforward 332,776 0 0
Foreclosed assets expenses 41,530 (42,075 ) (3,413 )
Bad debt expense in excess of tax (80,902 ) 423,203 (31,405 )
Realized impairment gain on equity securities 0 0 0
Accretion of discounted bonds 16,805 14,772 33,187
Gain on disposition of discounted bonds (4,188 ) (28,215 ) (23,059 )
Book and tax depreciation difference 357,266 (24,959 ) (18,719 )
Other timing differences (37,023 ) 0 0
Total deferred taxes $ 639,637 $ 517,998 $ (10,754 ) ASC 740, Income Taxes, requires organizations to recognize
the effect of a change in tax rates at the date of enactment by adjusting its deferred tax liabilities and assets to the new tax
rate. With the Jobs and Tax Cut Act of 2017 being signed into law in December 2017, our deferred taxes were revalued resulting
in additional income tax expense of $419,359 at December 31, 2017, leaving $98,639 as the actual current period timing difference.
December 31
2018 2017
Deferred tax assets:
Nonaccrual loan interest $ 474 $ 8,843
Deferred gain on covered transaction 9,300 14,304
Alternative minimum tax 0 332,776
Foreclosed assets expenses 10,163 51,693
Intangible asset amortization 125,883 125,883
Bad debt expense in excess of tax 720,063 639,161
Realized loss on other-than-temporarily impaired equity securities 214,353 214,353
Deferred directors compensation 133,057 104,561
Capital loss carryforward 32,878 32,878
Pension plan 443,698 435,172
Unrealized losses on securities available for sale 137,761 0
Total deferred tax assets 1,827,630 1,959,624
Deferred tax liabilities:
Accretion on bonds and gain on discounted bonds 68,307 55,690
Book and tax depreciation difference 575,899 218,634
Unrealized gains on securities available for sale 0 1,982
Total deferred tax liabilities 644,206 276,306
Net deferred tax assets $ 1,183,424 $ 1,683,318 </t>
  </si>
  <si>
    <t>Related Party Transactions</t>
  </si>
  <si>
    <t>Related Party Transactions [Abstract]</t>
  </si>
  <si>
    <t>11. RELATED PARTY TRANSACTIONS The ESOP held 252,248 shares of the Corporation’s
stock as of December 31, 2018, of which 29,045 shares have been pledged to secure the ESOP’s debt to the Corporation. In
the normal course of business, the Bank has made loans at prevailing interest rates and terms to directors and executive officers
of the Corporation and its subsidiaries, and to their affiliates. The aggregate indebtedness to the Bank of these related parties
approximated $1,567,000 and $1,079,000 at December 31, 2018 and 2017, respectively. During 2018, approximately $811,000 of such
loans were made, and repayments totaled approximately $323,000. None of these above mentioned loans were restructured, nor were
any related party loans charged off during 2018 or 2017. Also, during 2018 and 2017, directors and executive officers had approximately
$2,015,000 and $2,072,000, respectively, in deposits with the Bank.</t>
  </si>
  <si>
    <t>Commitments, Contingent Liabilities, and Financial Instruments with Off-Balance Sheet Risk</t>
  </si>
  <si>
    <t>Commitments and Contingencies Disclosure [Abstract]</t>
  </si>
  <si>
    <t>12. COMMITMENTS, CONTINGENT
LIABILITIES, AND FINANCIAL INSTRUMENTS WITH OFF-BALANCE SHEET RISK In the normal course of business, various claims and lawsuits
may arise against the Corporation. Management, after reviewing with counsel all actions and proceedings, considers that the aggregate
liability or loss, if any, will not be material. The Corporation is a party to financial instruments with
off-balance sheet risk in the normal course of business to meet the financing needs of its customers and to reduce its own risk
exposure to fluctuations in interest rates. These financial instruments include commitments to extend credit in the form of loans
or through letters of credit. The instruments involve, to varying degrees, elements of credit and interest rate risk in excess
of the amounts recognized in the Consolidated Balance Sheets. The contract or notional amounts of the instruments reflect the extent
of involvement the Corporation has in particular classes of financial instruments. Commitments to extend credit are contractual obligations
to lend to a customer as long as all established contractual conditions are satisfied. Commitments generally have fixed expiration
dates or other termination clauses and may require payment of a fee by a customer. Standby letters of credit and financial guarantees are conditional
commitments issued by the Corporation to guarantee the performance of a customer to a third party. Standby letters of credit and
financial guarantees are generally terminated through the performance of a specified condition or through the lapse of time. The Corporation’s exposure to credit loss in the event
of nonperformance by the other party to commitments to extend credit and standby letters of credit is represented by the contractual
or notional amounts of these instruments. As these off-balance sheet financial instruments have essentially the same credit risk
involved in extending loans, the Corporation generally uses the same credit and collateral policies in making these commitments
and conditional obligations as it does for on-balance sheet instruments. Since many of the commitments to extend credit and standby
letters of credit are expected to expire without being drawn upon, the contractual or notional amounts do not represent future
cash requirements. The contractual or notional amounts of financial instruments
having credit risk in excess of that reported in the Consolidated Balance Sheets are as follows:
Dec. 31, 2018 Dec. 31, 2017
Financial instruments whose contract amounts represent credit risk:
Commitments to extend credit $ 39,418,110 $ 24,706,357
Standby letters of credit and financial guarantees $ 4,342,849 $ 3,134,849 The Corporation has no lease
obligations that require capitalization. The rental agreement for the loan production office in Tifton, Georgia ended July 31,
2018. The Corporation’s remaining lease is an operating lease for postage services, which expires December 2020. The following table shows
scheduled future cash payments under this obligation as of December 31, 2018.
Payments Due by Period
Total
Less than 1 Year
1-3 Years
4-5 Years
After 5 Years
Operating leases $ 10,296 $ 5,148 $ 5,148 $ 0 $ 0
Rental expenses were $9,100, $15,600, and $15,600 for the
years ended December 31, 2018, 2017, and 2016, respectively.</t>
  </si>
  <si>
    <t>Fair Value Measurements and Disclosures</t>
  </si>
  <si>
    <t>Fair Value Disclosures [Abstract]</t>
  </si>
  <si>
    <t>13. FAIR VALUE MEASUREMENTS AND DISCLOSURES The Corporation utilizes fair value measurements to record
fair value adjustments to certain assets and liabilities and to determine fair value disclosures. Securities available
for sale are recorded at fair value on a recurring basis. From time to time, the Corporation may be required to record
at fair value other assets on a nonrecurring basis, such as impaired loans and foreclosed real estate. Additionally, the Corporation
is required to disclose, but not record, the fair value of other financial instruments. Fair Value Hierarchy: Under ASC Topic 820, the Corporation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Cash Equivalents: For disclosure purposes for cash and due from
banks, interest bearing deposits in other banks and federal funds sold, the carrying amount is a reasonable estimate of fair value. Certificates of Deposit in Other Banks: For disclosure purposes for certificates of deposit in other
banks, the carrying amount is a reasonable estimate of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Other
securities classified as available for sale are reported at fair value utilizing Level 2 inputs. Securities classified as Level
3 include asset-backed securities in less liquid markets. Investment Securities Held to Maturity: Investment securities held to maturity are not recorded at
fair value on a recurring basis. For disclosure purposes, fair value measurement is based upon quoted prices, if available. Federal Home Loan Bank Stock: For disclosure purposes, the carrying value of other investments
approximate fair value. Loans: The Corporation does not record loans at fair value on a
recurring basis. However, from time to time, a loan is considered impaired and a specific allocation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Foreclosed Assets: 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rporation records the other real estate as nonrecurring Level 2. When an appraised
value is not available or management determines the fair value of the collateral is further impaired below the appraised value
and there is no observable market price, the Corporation records the other real estate asset as nonrecurring Level 3. Bank Owned Life Insurance: For disclosure purposes, for cash surrender value
of life insurance, the carrying value is a reasonable estimate of fair value. Deposits: For disclosure purposes, the fair value of demand deposits,
savings accounts, NOW accounts and money market deposits is the amount payable on demand at the reporting date, while the fair
value of fixed maturity certificates of deposit is estimated by discounting the future cash flows using current rates at which
comparable certificates would be issued. FHLB Advances: For disclosure purposes, the fair value of the FHLB fixed
rate borrowing is estimated using discounted cash flows, based on the current incremental borrowing rates for similar types of
borrowing arrangements. Commitments to Extend Credit and Standby Letters
of Credit: Because commitments to extend credit and standby letters
of credit are made using variable rates and have short maturities, the carrying value and the fair value are immaterial for disclosure. Assets Recorded at Fair Value on a Recurring Basis: The table below presents the recorded amount of assets measured
at fair value on a recurring basis as of December 31, 2018 and 2017.
December 31, 2018 Level 1 Level 2 Level 3 Total
Investment securities available for sale:
U.S. government treasury securities $ 954,570 $ 0 $ 0 $ 954,570
U.S. government agency securities 0 45,207,005 0 45,207,005
State and municipal securities 0 7,377,935 0 7,377,935
Residential mortgage-backed securities 0 4,774,067 0 4,774,067
Total $ 954,570 $ 57,359,007 $ 0 $ 58,313,577
December 31, 2017 Level 1 Level 2 Level 3 Total
Investment securities available for sale:
U.S. government treasury securities $ 967,770 $ 0 $ 0 $ 967,770
U.S. government agency securities 0 43,860,090 0 43,860,090
State and municipal securities 0 7,573,689 0 7,573,689
Residential mortgage-backed securities 0 1,861,712 0 1,861,712
Total $ 967,770 $ 53,295,491 $ 0 $ 54,263,261 Assets Recorded at Fair Value on a Nonrecurring Basis: The Corporation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8 and 2017.
December 31, 2018 Level 1 Level 2 Level 3 Total
Foreclosed assets $ 0 $ 0 $ 127,605 $ 127,605
Impaired loans 0 0 3,838,151 3,838,151
Total assets at fair value $ 0 $ 0 $ 3,965,756 $ 3,965,756
December 31, 2017
Level 1
Level 2
Level 3
Total
Foreclosed assets $ 0 $ 0 $ 758,878 $ 758,878
Impaired loans 0 0 4,563,951 4,563,951
Total assets at fair value $ 0 $ 0 $ 5,322,829 $ 5,322,829 Foreclosed properties that are included above as measured
at fair value on a nonrecurring basis are those properties that resulted from a loan that had been foreclosed and charged down
or have been written down subsequent to foreclosure. Foreclosed properties are generally recorded at the appraised value less estimated
selling costs in the range of 15 – 20%. Loans that are reported above as being measured at fair value on a nonrecurring basis
are generally impaired loans that have been either partially charged off or have specific reserves assigned to them. Nonaccrual
impaired loans that are collateral dependent are generally written down to a range of 80 – 85% of appraised value which considers
the estimated costs to sell. Specific reserves are established for impaired loans based on appraised value of collateral or discounted
cash flows. The carrying amount and estimated fair values of the Corporation’s
assets and liabilities which are required to be either disclosed or recorded at fair value at December 31, 2018 and 2017, are as
follows:
Estimated Fair Value
December 31, 2018
Carrying Amount Level 1 Level 2 Level 3 Total
(Dollars in thousands)
Assets:
Cash and cash equivalents $ 35,499 $ 35,499 $ 0 $ 0 $ 35,499
Certificates of deposit in other banks 2,732 2,732 0 0 2,732
Investment securities available for sale 58,314 955 57,359 0 58,314
Investment securities held to maturity 36,827 0 37,010 0 37,010
Federal Home Loan Bank stock 1,820 0 1,820 0 1,820
Loans, net 373,321 0 362,373 3,838 366,228
Bank owned life insurance 6,779 0 6,779 0 6,779
Liabilities:
Deposits 455,640 0 456,245 0 456,245
Federal Home Loan Bank advances 31,629 0 31,591 0 31,591
Estimated Fair Value
December 31, 2017
Carrying Amount Level 1 Level 2 Level 3 Total
(Dollars in thousands)
Assets:
Cash and cash equivalents $ 34,138 $ 34,138 $ 0 $ 0 $ 34,138
Certificates of deposit in other banks 1,985 1,985 0 0 1,985
Investment securities available for sale 54,364 968 53,396 0 54,364
Investment securities held to maturity 44,591 0 45,148 0 45,148
Federal Home Loan Bank stock 2,438 0 2,438 0 2,438
Loans, net 327,130 0 320,684 4,564 325,248
Bank owned life insurance 6,553 0 6,553 0 6,553
Liabilities:
Deposits 397,006 0 397,331 0 397,331
Federal Home Loan Bank advances 47,029 0 46,658 0 46,658 Limitations: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Supplemental Financial Data</t>
  </si>
  <si>
    <t>Supplemental Income Statement Elements [Abstract]</t>
  </si>
  <si>
    <t xml:space="preserve">14. SUPPLEMENTAL FINANCIAL DATA Components of other income and other operating expense in
excess of one percent of gross revenue for the respective periods are as follows:
Years Ended December 31
2018 2017 2016
Income:
Bank card interchange fees $ 576,359 $ 600,619 $ 506,506
Expense:
Other professional fees $ 287,273 $ 317,147 $ 202,267
Advertising &amp; public relations $ 264,269 $ 192,016 $ 173,595
Director &amp; board committee fees $ 241,523 $ 278,821 $ 328,919
FDIC insurance assessment $ 233,878 $ 247,963 $ 201,605
Administrative expense – employee benefit plans $ 209,399 $ 207,620 $ 231,311
Telephone expense $ 284,586 $ 180,559 $ 155,393 </t>
  </si>
  <si>
    <t>Shareholders' Equity / Regulatory Matters</t>
  </si>
  <si>
    <t>Equity [Abstract]</t>
  </si>
  <si>
    <t>15. SHAREHOLDERS’ EQUITY / REGULATORY MATTERS Dividends paid by the Bank subsidiary are the primary source
of funds available to the parent company for payment of dividends to its shareholders and other needs. Banking regulations limit
the amount of dividends that may be paid without prior approval of the Bank’s regulatory agency. At December 31, 2018, approximately
$2,375,242 of the Bank’s net assets were available for payment of dividends without prior approval from the regulatory authorities. The Federal Reserve Board requires that banks maintain reserves
based on their average deposits in the form of vault cash and average deposit balances at the Federal Reserve Banks. For the year
ended December 31, 2018, the Bank had a total reserve requirement of $5,504,000. The Corporation (on a consolidated basis) and the Bank are
subject to various regulatory capital requirements administered by the federal banking agencies. Failure to meet minimum capital
requirements can initiate certain mandatory and possibly additional discretionary actions by such agencies that, if undertaken,
could have a direct material effect on the Corporation’s and Bank’s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rporation and the Bank to maintain minimum amounts and ratios (set forth in the following table)
of Total, Common Equity Tier I, and Tier I capital (as defined in the regulations) to risk-weighted assets (as defined) and of
Tier I capital to average assets (as defined). As of December 31, 2018 and 2017, the Corporation met all capital adequacy requirements. As of December 31, 2018, the most recent notification from
the Federal Deposit Insurance Corporation categorized the Bank as well capitalized under the regulatory framework for prompt corrective
action. To be categorized as well capitalized, an institution must maintain minimum Total risk-based, Common Equity Tier I risk-based,
Tier I risk-based and Tier I leverage ratios as set forth in the following tables. Under the Basel III rules, the Bank must hold
a capital conservation buffer above the minimum regulatory risk-based capital ratios. The capital conservation buffer is being
phased in from 0.0% for 2015 to 2.50% by 2019. The capital conservation buffer for 2018 is 1.875%. There are no conditions or events
since the notification that management believes have changed the Bank’s category. The Corporation’s and the Bank’s
actual capital amounts and ratios as of December 31, 2018 and 2017, are also presented in the table. As a result of regulatory limitations at December 31, 2018,
approximately $39,122,012 of the parent company’s investments in net assets of the subsidiary bank of $41,497,254, as shown
in the accompanying condensed balance sheets in Note 16, was restricted from transfer by the subsidiary bank to the parent company
in the form of cash dividends. The Corporation’s and the Bank’s ratios under
the above rules at December 31, 2018 and 2017, are set forth in the following tables.
As of December 31, 2018
Actual
For Capital Adequacy Purposes
To Be Well Capitalized Under Prompt Corrective Action Provisions
Amount Ratio Amount Ratio Amount Ratio
Southwest Georgia Financial Corporation
Common equity Tier 1 (to risk-
risk- weighted assets) $ 45,802,434 11.97 % $ 17,217,892 &gt; N/A* N/A*
Total capital (to risk-
weighted assets) $ 49,231,303 12.87 % $ 30,609,586 &gt; N/A* N/A*
Tier I capital (to risk-
weighted assets) $ 45,802,434 11.97 % $ 22,957,189 &gt; N/A* N/A*
Leverage (tier I capital
to average assets) $ 45,802,434 8.62 % $ 21,265,996 &gt; N/A* N/A*
Southwest Georgia Bank
Common equity Tier 1 (to risk-
risk- weighted assets) $ 43,680,743 11.44 % $ 17,180,290 &gt; $ 24,815,974 &gt;
Total capital (to risk-
weighted assets) $ 47,109,612 12.34 % $ 30,542,738 &gt; $ 38,178,422 &gt;
Tier I capital (to risk-
weighted assets) $ 43,680,743 11.44 % $ 22,907,053 &gt; $ 30,542,738 &gt;
Leverage (tier I capital
to average assets) $ 43,680,743 8.24 % $ 21,206,909 &gt; $ 26,508,636 &gt;
As of December 31, 2017
Actual
For Capital Adequacy Purposes
To Be Well Capitalized Under Prompt Corrective Action Provisions
Amount Ratio Amount Ratio Amount Ratio
Southwest Georgia Financial Corporation
Common equity Tier 1 (to risk-
risk- weighted assets) $ 42,756,979 12.74 % $ 15,098,672 &gt; N/A* N/A*
Total capital (to risk-
weighted assets) $ 45,800,611 13.65 % $ 26,842,084 &gt; N/A* N/A*
Tier I capital (to risk-
weighted assets) $ 42,756,979 12.74 % $ 20,131,563 &gt; N/A* N/A*
Leverage (tier I capital
to average assets) $ 42,756,979 8.79 % $ 19,467,338 &gt; N/A* N/A*
Southwest Georgia Bank
Common equity Tier 1 (to risk-
risk- weighted assets) $ 40,247,187 12.02 % $ 15,069,727 &gt; $ 21,767,383 &gt;
Total capital (to risk-
weighted assets) $ 43,290,819 12.93 % $ 26,790,625 &gt; $ 33,488,282 &gt;
Tier I capital (to risk-
weighted assets) $ 40,247,187 12.02 % $ 20,092,969 &gt; $ 26,790,625 &gt;
Leverage (tier I capital
to average assets) $ 40,247,187 8.29 % $ 19,418,765 &gt; $ 24,273,457 &gt; *N/A - As of December 31, 2017, the Corporation met the definition
under the Basel III Capital Rules of a small bank holding company and, therefore, was exempt from consolidated risk-based
and leverage capital adequacy guidelines for bank holding companies.</t>
  </si>
  <si>
    <t>Parent Company Financial Data</t>
  </si>
  <si>
    <t>Condensed Financial Information Disclosure [Abstract]</t>
  </si>
  <si>
    <t xml:space="preserve">16. PARENT COMPANY FINANCIAL
DATA Southwest Georgia Financial Corporation’s condensed
balance sheets as of December 31, 2018 and 2017, and its related condensed statements of operations and cash flows for the years
ended are as follows: Condensed Balance Sheets as of December 31, 2018 and
2017 (Dollars in thousands)
2018 2017
ASSETS
Cash $ 776 $ 1,694
Investment in consolidated wholly-owned bank subsidiary, at equity 41,497 38,633
Loans 640 105
Other assets 708 711
Total assets $ 43,621 $ 41,143
LIABILITIES AND SHAREHOLDERS’ EQUITY
Total liabilities $ 2 $ 0
Shareholders’ equity:
Common stock, $1 par value, 5,000,000 shares authorized,
2,545,776 shares and 4,293,835 shares issued for 2018 &amp; 2017 2,546 4,294
Additional paid-in capital 18,419 31,701
Retained earnings 24,841 33,020
Accumulated other comprehensive loss (2,187 ) (1,629 )
Treasury stock, at cost, 0 for 2018
and 1,752,330 for 2017 (0 ) (26,243 )
Total shareholders’ equity 43,619 41,143
Total liabilities and shareholders’ equity $ 43,621 $ 41,143 Condensed Statements of Income
and Expense for the years ended December
31, 2018, 2017, and 2016 (Dollars in thousands)
2018 2017 2016
Income:
Dividend received from bank subsidiary $ 1,200 $ 2,000 $ 0
Interest income 45 26 23
Total income 1,245 2,026 23
Expenses:
Other 189 172 178
Income before income taxes and equity in
Undistributed income of bank subsidiary 1,056 1,854 (155 )
Income tax benefit – allocated from
consolidated return 40 88 91
Income before equity in undistributed
income of subsidiary 1,096 1,942 (64 )
Equity in undistributed income of subsidiary 3,551 1,865 4,098
Net income 4,647 3,807 4,034
Retained earnings – beginning of year 33,020 30,334 27,370
Adjustment to correct immaterial misstatement of investment in bank subsidiary in prior periods (129 ) 0 0
Cash dividend declared (1,196 ) (1,121 ) (1,070 )
Retirement of treasury stock (11,501 ) 0 0
Retained earnings – end of year $ 24,841 $ 33,020 $ 30,334 Condensed Statements of Cash
Flows for the years ended December
31, 2018, 2017, and 2016 (Dollars in thousands)
2018 2017 2016
Cash flow from operating activities:
Net income $ 4,647 $ 3,807 $ 4,034
Adjustments to reconcile net income to net
cash used by operating activities:
Equity in undistributed earnings of subsidiary (3,551 ) (1,865 ) (4,098 )
Changes in:
Other assets 21 (25 ) (16 )
Other liabilities 2 0 0
Net cash provided (used) for operating activities 1,119 1,917 (80 )
Cash flow from investing activities:
Net change in loans (535 ) 80 178
Net cash provided (used) for investing activities (535 ) 80 178
Cash flow from financing activities:
Cash dividend paid to shareholders (1,196 ) (1,121 ) (1,070 )
Payment to repurchase common stock (306 ) (122 ) (7 )
Net cash used for financing activities (1,502 ) (1,243 ) (1,077 )
Increase (decrease) in cash (918 ) 754 (979 )
Cash – beginning of year 1,694 940 1,919
Cash – end of year $ 776 $ 1,694 $ 940 </t>
  </si>
  <si>
    <t>Earnings Per Share</t>
  </si>
  <si>
    <t>Earnings Per Share [Abstract]</t>
  </si>
  <si>
    <t xml:space="preserve">17. EARNINGS PER SHARE Earnings per share are based on the weighted average number
of common shares outstanding during the year.
December 31,
2018 2017 2016
Net income $ 4,647,119 $ 3,807,492 $ 4,033,977
Net income available to common shareholders $ 4,647,119 $ 3,807,492 $ 4,033,977
Average number of common shares outstanding 2,545,565 2,547,421 2,547,778
Effect of dilutive restricted stock 0 1 0
Average number of common shares outstanding used to calculate diluted earnings per common share 2,545,565 2,547,422 2,547,778
Earnings per share - basic $ 1.83 $ 1.49 $ 1.58
Earnings per share - diluted $ 1.83 $ 1.49 $ 1.58 </t>
  </si>
  <si>
    <t>Quarterly Data</t>
  </si>
  <si>
    <t>Quarterly Financial Information Disclosure [Abstract]</t>
  </si>
  <si>
    <t xml:space="preserve">18. QUARTERLY DATA
SOUTHWEST GEORGIA FINANCIAL CORPORATION
QUARTERLY DATA
(UNAUDITED)
(Dollars in thousands)
For the Year 2018
Fourth Third Second First
Interest and dividend income $ 5,900 $ 5,640 $ 5,292 $ 5,062
Interest expense 1,116 867 725 614
Net interest income 4,784 4,773 4,567 4,448
Provision for loan losses 226 249 140 215
Net interest income after provision for loan losses 4,558 4,524 4,427 4,233
Noninterest income 1,175 978 1,060 994
Noninterest expenses 4,357 4,149 4,132 3,996
Income before income taxes 1,376 1,353 1,355 1,231
Provision for income taxes 253 209 207 (1 )
Net income $ 1,123 $ 1,144 $ 1,148 $ 1,232
Earnings per share of common stock:
Basic $ .44 $ .45 $ .45 $ .48
Diluted $ .44 $ .45 $ .45 $ .48
For the Year 2017
Fourth Third Second First
Interest and dividend income $ 5,018 $ 4,859 $ 4,767 $ 4,502
Interest expense 559 472 435 436
Net interest income 4,459 4,387 4,332 4,066
Provision for loan losses 75 75 75 75
Net interest income after provision for loan losses 4,384 4,312 4,257 3,991
Noninterest income 960 969 1,100 1,283
Noninterest expenses 3,892 4,068 3,968 3,901
Income before income taxes 1,452 1,213 1,389 1,373
Provision for income taxes 735 261 316 308
Net income $ 717 $ 952 $ 1,073 $ 1,065
Earnings per share of common stock:
Basic $ .28 $ .37 $ .42 $ .42
Diluted $ .28 $ .37 $ .42 $ .42 </t>
  </si>
  <si>
    <t>Segment Reporting</t>
  </si>
  <si>
    <t>Segment Reporting [Abstract]</t>
  </si>
  <si>
    <t xml:space="preserve">19. SEGMENT REPORTING The Corporation operations are divided into four reportable
business segments: The Retail and Commercial Banking Services, Insurance Services, Wealth Strategies Services, and Financial Management
Services. These operating segments have been identified primarily based on the Corporation’s organizational structure. The Retail and Commercial Banking Services segment serves
consumer and commercial customers by offering a variety of loan and deposit products, and other traditional banking services. The Insurance Services segment offers clients a full spectrum
of commercial and personal lines insurance products including life, health, property, and casualty insurance. The Wealth Strategies Services segment provides personal
trust administration, estate settlement, investment management, employee retirement benefit services, and the Individual Retirement
Account (IRA) administration. Also, this segment offers full-service retail brokerage which includes the sale of retail investment
products including stocks, bonds, mutual funds, and annuities. The Financial Management Services segment is responsible
for the management of the investment securities portfolio. It also is responsible for managing financial risks, including liquidity
and interest rate risk. The accounting policies of the segments are the same as those
described in the summary of significant accounting policies. The Corporation evaluates performance based on profit or loss from
operations after income taxes not including nonrecurring gains or losses. The Corporation’s reportable segments are strategic
business units that offer different products and services. They are managed separately because each segment appeals to different
markets and, accordingly, requires different technology and marketing strategies. The Corporation allocates capital and funds used or funds
provided for each reportable business segment. Also, each segment is credited or charged for the cost of funds provided or used.
These credits and charges are reflected as net intersegment interest income (expense) in the table below. The Corporation does
allocate income taxes to the segments. Other revenue represents noninterest income, exclusive of the net gain (loss) on disposition
of assets and expenses associated with administrative activities which are not allocated to the segments. Those expenses include
audit, compliance, investor relations, marketing, personnel, and other executive or parent company expenditures. The Corporation does not have operating segments other than
those reported. Parent Company and the Administrative Offices financial information is included in the “Other” category,
and is deemed to represent an overhead function rather than an operating segment. The Administrative Offices include audit, marketing,
information technology, personnel, and the executive office. The Corporation does not have a single external customer
from which it derives 10% or more of its revenue and operates in one geographical area. Information about reportable business segments, and reconciliation
of such information to the consolidated financial statements for the years ended December 31, 2018, 2017, and 2016, are as follows:
Segment Reporting
For the year ended December 31, 2018
Retail and Commercial Banking Insurance Services Wealth Strategies Financial Management Inter-segment Elimination Other Totals
Net Interest Income (expense)
external customers $ 16,334 $ — $ — $ 2,193 $ — $ 45 $ 18,572
Net intersegment interest
income (expense) 1,818 20 (7 ) (1,831 ) — — —
Net interest income 18,152 20 (7 ) 362 — 45 18,572
Provision for Loan Losses 830 — — — — — 830
Noninterest Income (expense)
external customers 1,765 1,604 665 259 — (86 ) 4,207
Intersegment noninterest
Income (expense) (20 ) 20 31 — (31 ) — —
Total Noninterest Income 1,745 1,624 696 259 (31 ) (86 ) 4,207
Noninterest Expenses:
Depreciation 845 37 18 56 — 81 1,037
Amortization of intangibles — 16 — — — — 16
Other Noninterest expenses 10,974 1,158 624 752 — 2,073 15,581
Total Noninterest expenses 11,819 1,211 642 808 — 2,154 16,634
Pre-tax income 7,248 433 47 (187 ) (31 ) (2,195 ) 5,315
Provision for Income Taxes 1,184 68 3 (210 ) — (377 ) 668
Net Income $ 6,064 $ 365 $ 44 $ 23 $ (31 ) $ (1,818 ) $ 4,647
Assets $ 628,222 $ 1,971 $ 267 $ 132,033 $ (229,108 ) $ 1,448 $ 534,833
Expenditures of Fixed Assets $ 3,321 $ 2 $ 8 $ 57 $ — $ — $ 3,388
Amounts included in the “Other” column are as follows:
Other
Net interest Income:
Parent Company $ 45
Noninterest Income:
Executive office miscellaneous income (86 )
Noninterest Expenses:
Parent Company corporate expenses 188
Executive office expenses not allocated to segments 1,966
Provision for Income taxes:
Parent Company income taxes (benefit) (40 )
Executive office income taxes not allocated to segments (337 )
Net Income: $ (1,818 )
Segment assets:
Parent Company assets, after intercompany elimination $ 1,448
Segment Reporting
For the year ended December 31, 2017
Retail and Commercial Banking Insurance Services Wealth Strategies Financial Management Inter-segment Elimination Other Totals
Net Interest Income (expense)
external customers $ 15,119 $ — $ — $ 2,099 $ — $ 26 $ 17,244
Net intersegment interest
income (expense) 1,817 16 (6 ) (1,827 ) — — —
Net interest income 16,936 16 (6 ) 272 — 26 17,244
Provision for Loan Losses 300 — — — — — 300
Noninterest Income (expense)
external customers 2,099 1,525 612 75 — 1 4,312
Intersegment noninterest
Income (expense) (16 ) 16 32 — (32 ) — —
Total Noninterest Income 2,083 1,541 644 75 (32 ) 1 4,312
Noninterest Expenses:
Depreciation 685 33 24 56 — 83 881
Amortization of intangibles — 16 — — — — 16
Other Noninterest expenses 10,328 1,119 592 780 — 2,113 14,932
Total Noninterest expenses 11,013 1,168 616 836 — 2,196 15,829
Pre-tax income 7,706 389 22 (489 ) (32 ) (2,169 ) 5,427
Provision for Income Taxes 1,784 86 (2 ) 306 — (554 ) 1,620
Net Income $ 5,922 $ 303 $ 24 $ (795 ) $ (32 ) $ (1,615 ) $ 3,807
Assets $ 567,723 $ 1,687 $ 177 $ 138,598 $ (219,840 ) $ 727 $ 489,072
Expenditures of Fixed Assets $ 1,888 $ 48 $ 2 $ 17 $ — $ — $ 1,955
Amounts included in the “Other” column are as follows:
Other
Net interest Income:
Parent Company $ 26
Noninterest Income:
Executive office miscellaneous income 1
Noninterest Expenses:
Parent Company corporate expenses 172
Executive office expenses not allocated to segments 2,024
Provision for Income taxes:
Parent Company income taxes (benefit) (88 )
Executive office income taxes not allocated to segments (466 )
Net Income: $ (1,615 )
Segment assets:
Parent Company assets, after intercompany elimination $ 727
Segment Reporting
For the year ended December 31, 2016
Retail and Commercial Banking Insurance Services Wealth Strategies Financial Management Inter-segment Elimination Other Totals
Net Interest Income (expense)
external customers $ 13,837 $ — $ — $ 1,940 $ — $ 24 $ 15,801
Net intersegment interest
income (expense) 1,671 11 (6 ) (1,676 ) — — —
Net interest income 15,508 11 (6 ) 264 — 24 15,801
Provision for Loan Losses 160 — — — — — 160
Noninterest Income (expense)
external customers 2,316 1,477 584 80 — 2 4,459
Intersegment noninterest
Income (expense) (11 ) 11 32 — (32 ) — —
Total Noninterest Income 2,305 1,488 616 80 (32 ) 2 4,459
Noninterest Expenses:
Depreciation 738 30 23 57 — 76 924
Amortization of intangibles — 16 — — — — 16
Other Noninterest expenses 9,260 1,184 585 737 — 2,208 13,974
Total Noninterest expenses 9,998 1,230 608 794 — 2,284 14,914
Pre-tax income 7,655 269 2 (450 ) (32 ) (2,258 ) 5,186
Provision for Income Taxes 1,794 61 (7 ) (107 ) — (589 ) 1,152
Net Income $ 5,861 $ 208 $ 9 $ (343 ) $ (32 ) $ (1,669 ) $ 4,034
Assets $ 507,538 $ 1,414 $ 199 $ 148,099 $ (209,619 ) $ 870 $ 448,501
Expenditures of Fixed Assets $ 1,409 $ 15 $ 11 $ 20 $ — $ — $ 1,455
Amounts included in the “Other” column are as follows:
Other
Net interest Income:
Parent Company $ 24
Noninterest Income:
Executive office miscellaneous income 2
Noninterest Expenses:
Parent Company corporate expenses 178
Executive office expenses not allocated to segments 2,106
Provision for Income taxes:
Parent Company income taxes (benefit) (91 )
Executive office income taxes not allocated to segments (498 )
Net Income: $ (1,669 )
Segment assets:
Parent Company assets, after intercompany elimination $ 870 </t>
  </si>
  <si>
    <t>Adjustment to Retained Earnings</t>
  </si>
  <si>
    <t>Retained Earnings Note Disclosure [Abstract]</t>
  </si>
  <si>
    <t xml:space="preserve">20. ADJUSTMENT TO RETAINED EARNINGS During year-end processing for 2018, the Corporation discovered
that its Directors’ Deferred Compensation Plan accrual and the income related to the Cash Surrender Value of related policies
to fund the plan had not been calculated properly for a number of years. Once discovered, the proper calculations were made and
confirmed. The net effect on prior periods presented was determined to be immaterial and was therefore charged to 2018 Retained
Earnings without restating prior periods. See the Consolidated Statements of Changes in Shareholders' Equity for the treatment
of the correction. After this adjustment, the 2018 Consolidated Balance Sheets reflect the net present value of payments due under
this plan and the 2018 Consolidated Statements of Income reflect the correct current year expense associated with changes in the
net present value of payments due under this plan. </t>
  </si>
  <si>
    <t>Subsequent Events</t>
  </si>
  <si>
    <t>Subsequent Events [Abstract]</t>
  </si>
  <si>
    <t>21. SUBSEQUENT EVENTS The Corporation performed an evaluation of subsequent events
through March 29, 2019, the date upon which the Corporation’s financial statements were available for issue. The Corporation
has not evaluated subsequent events after this date.</t>
  </si>
  <si>
    <t>Summary of Significant Accounting Policies (Policies)</t>
  </si>
  <si>
    <t>Principles of Consolidation</t>
  </si>
  <si>
    <t>Principles of Consolidation The consolidated financial statements include the accounts
of the Corporation and its direct and indirect subsidiaries. All significant intercompany accounts and transactions have been
eliminated in the consolidation.</t>
  </si>
  <si>
    <t>Nature of Operations</t>
  </si>
  <si>
    <t>Nature of Operations The Corporation offers comprehensive financial services to consumer,
business, and governmental entity customers through its banking offices in southwest Georgia. Its primary deposit products are
money market, NOW, savings and certificates of deposit, and its primary lending products are consumer and commercial mortgage loans.
In addition to conventional banking services, the Corporation provides investment planning and management, trust management, and
commercial and individual insurance products. Insurance products and advice are provided by the Bank’s Southwest Georgia
Insurance Services Division. The Corporation’s primary business is providing banking
services through the Bank to individuals and businesses principally in the counties of Colquitt, Baker, Worth, Lowndes, Tift and
the surrounding counties of southwest Georgia. The Bank operates six branch offices in its trade area. Trust and retail brokerage
services are offered at an office building located at 25 2nd Avenue SW in Moultrie, and lending services are offered in Valdosta
at 3520 North Valdosta Roa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t>
  </si>
  <si>
    <t>Cash and Cash Equivalents and Statement of Cash Flows</t>
  </si>
  <si>
    <t>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re were uninsured
deposits of $61,822 at December 31, 2018.</t>
  </si>
  <si>
    <t>Investment Securities Investment securities that management has the positive intent
and ability to hold to maturity are classified as “held to maturity” and recorded at amortized cost. Securities not classified as held to maturity or trading are classified as available for sale and recorded at fair value
with unrealized gains and losses (net of tax effect)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t>
  </si>
  <si>
    <t>Bank Property Held for Sale</t>
  </si>
  <si>
    <t>Bank Property Held for Sale In 2016, the Bank’s former branch in Pavo, Georgia,
was transferred from premises to bank property held for sale and depreciation was discontinued. The property was booked at the
lower of cost or market value based on the current appraisal of $211,500. On November 30, 2018, the Corporation sold this property
and recorded a loss in the amount of $96,750.</t>
  </si>
  <si>
    <t>Loans and Allowances for Loan Losses</t>
  </si>
  <si>
    <t>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t>
  </si>
  <si>
    <t>Foreclosed Assets</t>
  </si>
  <si>
    <t>Foreclosed Assets In accordance with policy guidelines and regulations, properties
acquired through, or in lieu of, loan foreclosure are held for sale and are initially recorded at the fair market value less costs
to sell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There was no valuation allowance for foreclosed asset losses at
December 31, 2018. Foreclosed assets totaled $127,605 at December 31, 2018, down from $758,878 at December 31, 2017.</t>
  </si>
  <si>
    <t>Intangible Assets Intangible assets are amortized over a determined useful
life using the straight-line basis. These assets are evaluated annually as to the recoverability of the carrying value. The remaining
intangibles will fully amortize in March 2019.</t>
  </si>
  <si>
    <t>Credit Related Financial Instruments</t>
  </si>
  <si>
    <t>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t>
  </si>
  <si>
    <t>Retirement Plans</t>
  </si>
  <si>
    <t>Retirement Plans The Corporation and its direct and indirect subsidiaries
have post-retirement plans covering substantially all employees. The Corporation makes annual contributions to the plans in amounts
not exceeding the regulatory requirements.</t>
  </si>
  <si>
    <t>Bank Owned Life Insurance</t>
  </si>
  <si>
    <t>Bank Owned Life Insurance The Bank owns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free death benefit, which are realized by the Bank as the owner of the policies. The cash surrender value of these policies
is included as an asset on the balance sheet, and any increases in cash surrender value are recorded as noninterest income on
the statement of income. At December 31, 2018 and 2017, the policies had a value of $6,779,242 and $6,553,318, respectively, and
were 15.5% and 15.9%, respectively, of shareholders’ equity. These values are within regulatory guidelines.</t>
  </si>
  <si>
    <t xml:space="preserve">Income Taxes The Corporation and its direct and indirect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6 and subsequent years. </t>
  </si>
  <si>
    <t>Accumulated Other Comprehensive Income (Loss)</t>
  </si>
  <si>
    <t>Accumulated Other Comprehensive Income (Loss) Accumulated other comprehensive income (loss) includes all
changes in shareholders’ equity during a period, except those resulting from transactions with shareholders. Besides net
income, other components of the Corporation’s accumulated other comprehensive income (loss) includes the after tax effect
of changes in the net unrealized gain/loss on securities available for sale and the unrealized gain/loss on pension plan benefits.</t>
  </si>
  <si>
    <t>Trust Department</t>
  </si>
  <si>
    <t>Trust Department Trust income is included in the accompanying consolidated
financial statements on the cash basis in accordance with established industry practices. Reporting of such fees on the accrual
basis would have no material effect on reported income.</t>
  </si>
  <si>
    <t>Advertising Costs</t>
  </si>
  <si>
    <t>Advertising Costs It is the policy of the Corporation to expense advertising
costs as they are incurred. The Corporation does not engage in any direct-response advertising and accordingly has no advertising
costs reported as assets on its balance sheet. Costs that were expensed during 2018, 2017, and 2016 were $264,269, $192,016, and
$173,595, respectively.</t>
  </si>
  <si>
    <t>Regulatory Developments</t>
  </si>
  <si>
    <t>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These rules establish a comprehensive capital framework applicable to all depository institutions, certain bank holding companies
with total consolidated assets below a certain threshold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The Basel III Capital Rules became effective for the Bank
on January 1, 2015, subject to a phase-in period, but are not applicable to bank holding companies, like the Corporation, with
less than $1 billion in total consolidated assets that meet certain criteria.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 a “capital
conservation buffer”, which is in addition to each capital ratio and is phased-in over a three-year period beginning in January
2016. As of December 31, 2018, the Bank is considered to be well-capitalized
under the Basel III Capital Rules. There have been no conditions or events since December 31, 2018, that management believes has
changed the Bank’s status as “well-capitalized.” The capital ratios of the Corporation and Bank are presented
in Note 15 of the Corporation’s Notes to Consolidated Financial Statements.</t>
  </si>
  <si>
    <t>Adoption of New Accounting Standards</t>
  </si>
  <si>
    <t>Adoption of New Accounting Standards In March 2018, the Financial Accounting Standards Board ("FASB")
issued Accounting Standards Update ("ASU") 2018-05, Income Taxes (Topic 740): Amendments to SEC Paragraphs Pursuant to
SEC Staff Accounting Bulletin No. 118. The purpose of this ASU is to codify the SEC's guidance issued in Staff Accounting Bulletin
118. The amendments in this update were effective upon issuance. The adoption of ASU 2018-05 had no material impact on the Corporation’s
consolidated financial statements. In March 2018, FASB issued ASU 2018-04, Investment - Debt
Securities (Topic 320) and Regulated Operations (Topic 980): Amendments to SEC Paragraphs Pursuant to SEC Staff Accounting Bulletin
No. 117 and SEC Release No. 33-9273. The purpose of this ASU is to codify the SEC's guidance issued in Staff Accounting Bulletin
117. The amendments in this update were effective upon issuance. The adoption of ASU 2018-04 had no material impact on the Corporation’s
consolidated financial statements. In February 2018, FASB issued ASU 2018-03, Technical Corrections
and Improvements to Financial Instruments - Overall (Subtopic 825-10). This Update clarifies certain aspects of the guidance issued
in ASU 2016-01 including (i) an entity measuring an equity security using the measurement alternative may make an irrevocable election
to change its measurement approach to a fair value method under Topic 820 for that security and any identical or similar investments
of the same issuer, (ii) fair value adjustments under the measurement alternative should be as of the date the observable transaction
for a similar security occurred, (iii) requiring the remeasurement of the entire value of forward contracts and purchased options
when observable transactions occur on the underlying equity securities, (iv) financial liabilities for which the fair value option
is elected should follow the guidance in paragraph 825-10-45-5, (v) changes in the fair value of financial liabilities for which
the fair value option is elected relating to the instrument-specific credit risk should first be measured in the currency of denomination
and then both components of the change in fair value should be remeasured into the reporting entity's functional currency using
end-of-period spot rates, and (vi) the prospective transition approach should only be applied for instances in which the measurement
alternative is applied. The guidance was effective for interim periods beginning after June 15, 2018 and may be early adopted provided
ASU 2016-01 was adopted. The Company adopted the amendments in this ASU effective January 1, 2018. The adoption of ASU 2018-03
had no material impact on the Corporation’s consolidated financial statements.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The adoption
of ASU 2017-09 had no material impact on the Corporation’s consolidated financial statements. In March 2017, the FASB issued ASU No. 2017-07, Compensation-Retirement
Benefits (Topic 715): Improving the Presentation of Net Periodic Pension Cost and Net Periodic Postretirement Benefit Cost.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is ASU also stipulates that only the service cost component of net
benefit cost is eligible for capitalization. This ASU is effective for fiscal years beginning after December 15, 2017, including
interim periods within those fiscal years. The adoption of ASU 2017-07 had no material impact on the Corporation’s consolidated
financial statements. In January 2017, the FASB issued ASU 2017-01, Business Combinations
(Topic 805),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will be permitted and should apply it to transactions that have not been reported in financial
statements that have been issued or made available for issuance. The adoption of ASU 2017-01 had no material impact on the Corporation’s
consolidated financial statements. In January 2016, the FASB issued ASU No. 2016-01, Financial
Instruments - Overall (Subtopic 825-10): Recognition and Measurement of Financial Assets and Financial Liabilities. The amendments
in this ASU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The accounting guidance is effective for fiscal years, and interim periods within
those years, beginning after December 15, 2017. The Corporation adopted the amendments in this ASU effective January 1, 2018. The
adoption of 2016-01 had no material impact on the Corporation’s consolidated financial statements. In May 2014, the FASB began issuing guidance to change the
recognition of revenue from contracts with customers. The last guidance was issued in February 2017. The standards issued during
this time are as follows: ASU 2014-09, Revenue from Contracts with Customers (Topic 606),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SU 2016-20 Technical Corrections and Improvements to Topic 606, Revenue from Contracts with Customers, and ASU 2017-05
Other Income - Gains and losses from the Derecognition of Nonfinancial Assets (Subtopic 610-20) - Clarifying the Scope of Asset
Derecognition Guidance and Accounting for Partial Sales of Nonfinancial Assets. This new guidance, which does not apply to financial
instruments, provides that revenue should be recognized for the transfer of goods and services to customers in an amount equal
to the consideration it receives or expects to receive. The guidance also includes expanded disclosure requirements that provide
comprehensive information about the nature, amount, timing, and uncertainty of revenue and cash flows arising from contracts with
customers. This guidance is effective for fiscal years, and interim periods within those fiscal years, beginning after December
15, 2017. The Corporation adopted the amendments in this ASU effective January 1, 2018, using the modified retrospective method.
Since there was no change to net income upon adoption of the new guidance, a cumulative effect adjustment to opening retained
earnings was not necessary. See below for additional information related to revenue generated from contracts with customers.</t>
  </si>
  <si>
    <t>Revenue Recognition</t>
  </si>
  <si>
    <t>Revenue Recognition On January 1, 2018, the Corporation adopted ASC Topic 606,
using the modified retrospective method. Disclosures of revenue from contracts with customers for periods beginning after January
1, 2018, are presented under ASC Topic 606 and have not materially changed from the prior year amounts. Noninterest income, within
the scope of this guidance, is recognized as services are transferred to customers in an amount that reflects the considerations
expected to be entitled to in exchange for those services. The Corporation's revenue streams that were in scope include service
charges on deposit accounts, income from insurance services, income from trust services, Automated Teller Machine (“ATM”)
surcharge and other noninterest income. Services Charges on Deposit Accounts - Service charges on
deposit accounts primarily consist of monthly maintenance charges, analysis charges and Non-sufficient funds (“NSF”)
charges. The NSF charges and certain service charges are fixed and the performance obligation is typically satisfied at the time
of the related transaction. The consideration for analysis charges and monthly maintenance charges are variable as the fee can
be reduced if the customer meets certain qualifying metrics. The Corporation's performance obligations are satisfied either at
the time of the transaction or over the course of a month. Income from Insurance Services – Income from insurance
services consists primarily of property and casualty insurance, life, health, and disability insurance. Property and casualty,
life, health, and disability insurance includes the brokerage of both personal and commercial coverages. The placement of the policy
is completion of the Corporation's performance obligation and revenue is recognized at that time. The Corporation's commission
is primarily a percentage of the premium. Income from Trust Services – Income from Trust services
consists of revenue generated from services provided for corporate, pension, and personal trusts, trustee services, and administrative
services for employee benefit plans. The Corporation’s performance obligation and revenue is recognized once the service
has been performed. ATM Surcharge - ATM surcharge represents
revenues earned from certain terminal activity. ATM surcharges primarily consist of charges assessed to our customers for using
a non-Bank ATM or a non-Bank customer using our ATM. Such surcharges generally are recognized concurrently with the delivery of
services on a daily basis. Other - Other noninterest income primarily consists of transaction
based revenue where the performance obligation is satisfied concurrent with the revenue recognition.</t>
  </si>
  <si>
    <t>Recent Accounting Pronouncements</t>
  </si>
  <si>
    <t>Recent Accounting Pronouncements In November 2018, the FASB issued ASU No. 2018-19, Codification
Improvements to Topic 326, Financial Instruments – Credit Financial
Instruments-Credit Losses (Topic 326): Measurement of Credit Losses on Financial Instruments In August 2018, the FASB issued ASU No. 2018-14, Disclosure
Framework – Changes to the Disclosure Requirements for Defined Benefit Plans. ASU 2018-14 removes the requirements to disclose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and the effects of a one-percentage-point change in assumed health care cost trend rates on the
(a) aggregate of the service and interest cost components of net periodic benefit costs and (b) benefit obligation for postretirement
health care benefits. The ASU adds requirements to disclose the weighted-average interest crediting rates for cash balance plans
and other plans with promised interest crediting rates and the reasons for significant gains and losses related to changes in the
benefit obligation for the period. The update also clarifies the requirements to disclose the projected benefit obligation (PBO)
and fair value of plan assets for plans with PBOs in excess of plan assets, and the accumulated benefit obligation (ABO) and fair
value of plan assets for plans with ABOs in excess of plan assets. This update is effective for fiscal years beginning after December
15, 2020. The adoption of ASU 2018-14 is not expected to have a material impact on the Corporation’s consolidated financial
statements. In August 2018, the FASB issued ASU No. 2018-13, Disclosure
Framework – Changes to the Disclosure Requirements for Fair Value Measurement. ASU 2018-13 removes the requirements for public
entities to disclose the amount of and reasons for transfers between Level 1 and Level 2 of the fair value hierarchy, the policy
for timing of transfers between levels, and the valuation processes for Level 3 fair value measurements. The ASU modifies the disclosure
requirement for investments in certain entities that calculate net asset value, and clarifies that the measurement uncertainty
disclosure is to communicate measurement uncertainties as of the reporting date. The ASU also requires public entiti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update is effective for fiscal years beginning after December 15, 2019. The adoption
of ASU 2018-13 is not expected to have a material impact on the Corporation’s consolidated financial statements. In February 2018, the FASB issued ASU No. 2018-02, Income
Statement – Reclassification of Certain Tax Effects from Accumulated Other Comprehensive Income. In May 2017, the FASB issued ASU No. 2017-09, Stock Compensation,
Scope of Modification Accounting. In March 2017, the FASB issued ASU No. 2017-08, Receivables
– Nonrefundable Fees and Other Costs (Topic 310-20): Premium Amortization on Purchased Callable Debt Securities In March 2017, the FASB issued ASU No. 2017-07, Compensation-Retirement
Benefits (Topic 715): Improving the Presentation of Net Periodic Pension Cost and Net Periodic Postretirement Benefit Cost In January 2017, the FASB issued ASU 2017-04, Intangibles-Goodwill
and Other (Topic 350), In January 2017, the FASB issued ASU 2017-03, Accounting
Changes and Error Corrections (Topic 250) and Investments-Equity Method and Joint Ventures (Topic 323), In January 2017, the FASB issued ASU 2017-01, Business
Combinations (Topic 805), In November 2016, the FASB issued ASU 2016-18, Statement
of Cash Flows (Topic 230): Restricted Cash, In October 2016, the FASB issued ASU 2016-16, Intra-Entity
Transfers of Assets other than Inventory In August 2016, the FASB issued ASU 2016-15, Statement
of Cash Flows (Topic 230): Classification of Certain Cash Receipts and Cash Payments, In June 2016, the FASB issued ASU No. 2016-13, Financial
Instruments-Credit Losses (Topic 326): Measurement of Credit Losses on Financial Instruments</t>
  </si>
  <si>
    <t>Summary of Significant Accounting Policies (Tables)</t>
  </si>
  <si>
    <t>Schedule of Estimated Useful Lives of Premises and Equipment</t>
  </si>
  <si>
    <t>The following estimated useful lives are used for financial
statement purposes:
Land improvements 5 – 31 years
Building and improvements 10 – 40 years
Machinery and equipment 5 – 10 years
Computer equipment 3 – 5 years
Office furniture and fixtures 5 – 10 years</t>
  </si>
  <si>
    <t>Investment Securities (Tables)</t>
  </si>
  <si>
    <t>Schedule of Securities Available for Sale</t>
  </si>
  <si>
    <t xml:space="preserve">Securities Available For Sale:
December 31, 2018
Amortized Cost
Unrealized Gains
Unrealized Losses
Estimated Fair Value
U.S. government treasury securities $ 982,044 $ 0 $ 27,474 $ 954,570
U.S. government agency securities 45,823,595 264,567 881,157 45,207,005
State and municipal securities 7,394,278 30,579 46,922 7,377,935
Residential mortgage-backed securities 4,769,668 21,579 17,180 4,774,067
Total debt securities AFS $ 58,969,585 $ 316,725 $ 972,733 $ 58,313,577
December 31, 2017
Amortized Cost
Unrealized Gains
Unrealized Losses
Estimated Fair Value
U.S. government treasury securities $ 979,983 $ 0 $ 12,213 $ 967,770
U.S. government agency securities 43,978,023 580,366 698,299 43,860,090
State and municipal securities 7,482,912 129,231 38,454 7,573,689
Residential mortgage-backed securities 1,812,905 51,651 2,844 1,861,712
Total debt securities AFS $ 54,253,823 $ 761,248 $ 751,810 $ 54,263,261 </t>
  </si>
  <si>
    <t>Schedule of Securities Held to Maturity</t>
  </si>
  <si>
    <t xml:space="preserve">Securities Held to Maturity
December 31, 2018
Amortized Cost
Unrealized Gains
Unrealized Losses
Estimated Fair Value
State and municipal securities $ 30,582,785 $ 208,480 $ 67,434 $ 30,723,831
Residential mortgage-backed securities 6,244,288 49,490 7,282 6,286,496
Total securities HTM $ 36,827,073 $ 257,970 $ 74,716 $ 37,010,327
December 31, 2017
Amortized Cost
Unrealized Gains
Unrealized Losses
Estimated Fair Value
State and municipal securities $ 41,447,092 $ 527,632 $ 48,083 $ 41,926,641
Residential mortgage-backed securities 3,143,749 77,542 132 3,221,159
Total securities HTM $ 44,590,841 $ 605,174 $ 48,215 $ 45,147,800 </t>
  </si>
  <si>
    <t>Summary of Amortized Cost and Estimated Fair Value of Debt Securities</t>
  </si>
  <si>
    <t xml:space="preserve">December 31, 2018
Available for Sale:
Amortized Cost
Estimated Fair Value
Amounts maturing in:
One year or less $ 2,147,059 $ 2,124,645
After one through five years 29,691,474 29,674,236
After five through ten years 21,585,776 20,968,318
After ten years 5,545,276 5,546,378
Total debt securities AFS $ 58,969,585 $ 58,313,577
Held to Maturity:
Amortized Cost
Estimated Fair Value
Amounts maturing in:
One year or less $ 6,483,464 $ 6,497,910
After one through five years 12,885,021 12,961,209
After five through ten years 11,035,146 11,097,382
After ten years 6,423,442 6,453,826
Total debt securities HTM $ 36,827,073 $ 37,010,327 </t>
  </si>
  <si>
    <t>Schedule of Activity of Security Sales by Intention</t>
  </si>
  <si>
    <t xml:space="preserve">Securities Available For Sale:
December 31, 2018 2017 2016
Proceeds of sales $ 2,879,000 $ 5,741,211 $ 11,933,634
Gross gains $ 0 $ 186,610 $ 152,102
Gross losses (165,369 ) 0 (8,068 )
Net gains (losses) on sales of available for sale securities $ (165,369 ) $ 186,610 $ 144,034 Securities Held to Maturity:
December 31, 2018 2017 2016
Amortized cost of securities sold $ 0 $ 0 $ 551,949
Proceeds from sales 0 0 576,834
Net gains on sales of held to maturity securities $ 0 $ 0 $ 24,885 </t>
  </si>
  <si>
    <t>Schedule of Information Pertaining to Securities Gross Unrealized Losses by Investments</t>
  </si>
  <si>
    <t xml:space="preserve">Information pertaining to securities with gross unrealized
losses aggregated by investment category and length of time that individual securities have been in continuous loss position, follows:
December 31, 2018 Less Than Twelve Months Twelve Months or More
Gross Unrealized Losses
Fair Value Gross Unrealized Losses
Fair Value
Securities Available for Sale
Temporarily impaired debt securities:
U.S. government treasury securities $ 0 $ 0 $ 27,474 $ 954,570
U.S. government agency securities 33,077 6,073,337 848,080 20,015,052
State and municipal securities 3,209 306,792 43,713 1,813,173
Residential mortgage-backed securities 14,199 3,032,237 2,981 129,410
Total debt securities available for sale $ 50,485 $ 9,412,366 $ 922,248 $ 22,912,205
Securities Held to Maturity
Temporarily impaired debt securities:
State and municipal securities $ 20,209 $ 7,359,536 $ 47,225 $ 2,782,627
Residential mortgage-backed securities 5,671 879,487 1,611 89,464
Total securities held to maturity $ 25,880 $ 8,239,023 $ 48,836 $ 2,872,091
December 31, 2017 Less Than Twelve Months Twelve Months or More
Gross Unrealized Losses
Fair Value Gross Unrealized Losses
Fair Value
Securities Available for Sale
Temporarily impaired debt securities:
U.S. government treasury securities $ 12,213 $ 967,770 $ 0 $ 0
U.S. government agency securities 34,083 4,988,630 664,216 18,347,439
State and municipal securities 16,836 975,900 21,618 877,798
Residential mortgage-backed securities 0 0 2,844 188,081
Total debt securities available for sale $ 63,132 $ 6,932,300 $ 688,678 $ 19,413,318
Securities Held to Maturity
Temporarily impaired debt securities:
State and municipal securities $ 15,954 $ 5,521,443 $ 32,129 $ 1,281,797
Residential mortgage-backed securities 132 146,203 0 0
Total securities held to maturity $ 16,086 $ 5,667,646 $ 32,129 $ 1,281,797 </t>
  </si>
  <si>
    <t>Loans and Allowance for Loan Losses (Tables)</t>
  </si>
  <si>
    <t>Schedule of Loan Portfolio and Percentage of Loans in Each Category to Total Loans</t>
  </si>
  <si>
    <t xml:space="preserve">The composition of the Corporation’s loan portfolio
at December 31, 2018 and 2017 was as follows:
2018 2017
Commercial, financial and agricultural loans $ 88,403,215 $ 73,146,397
Real estate
Construction loans 24,890,536 22,287,012
Commercial mortgage loans 123,477,369 106,458,342
Residential loans 103,347,898 99,159,607
Agricultural loans 31,561,686 25,373,621
Consumer &amp; other loans 5,086,984 3,766,332
Loans outstanding 376,767,688 330,191,311
Unearned interest and discount (17,451 ) (17,921 )
Allowance for loan losses (3,428,869 ) (3,043,632 )
Net loans $ 373,321,368 $ 327,129,758 </t>
  </si>
  <si>
    <t>Schedule of Past Due Loans and Nonaccrual Loans</t>
  </si>
  <si>
    <t xml:space="preserve">The following tables present an age analysis of past due
loans and nonaccrual loans segregated by class of loans.
Age Analysis of Past Due Loans As of December 31, 2018
30-89 Days Past Due Greater than 90 Days Total Past Due Loans Nonaccrual Loans Current Loans Total Loans
Commercial, financial and agricultural loans $ 247,397 $ 0 $ 247,397 $ 36,157 $ 88,119,661 $ 88,403,215
Real estate:
Construction loans 0 0 0 0 24,890,536 24,890,536
Commercial mortgage loans 0 0 0 1,022,550 122,454,819 123,477,369
Residential loans 1,560,913 0 1,560,913 146,154 101,640,831 103,347,898
Agricultural loans 321,319 0 321,319 0 31,240,367 31,561,686
Consumer &amp; other loans 36,654 0 36,654 0 5,050,330 5,086,984
Total loans $ 2,166,283 $ 0 $ 2,166,283 $ 1,204,861 $ 373,396,544 $ 376,767,688
Age Analysis of Past Due Loans As of December 31, 2017
30-89 Days Past Due Greater than 90 Days Total Past Due Loans Nonaccrual Loans Current Loans Total Loans
Commercial, financial and agricultural loans $ 364,527 $ 0 $ 364,527 $ 394,455 $ 72,387,415 $ 73,146,397
Real estate:
Construction loans 198,861 0 198,861 0 22,088,151 22,287,012
Commercial mortgage loans 645,214 0 645,214 757,085 105,056,043 106,458,342
Residential loans 2,023,517 0 2,023,517 518,301 96,617,789 99,159,607
Agricultural loans 0 0 0 0 25,373,621 25,373,621
Consumer &amp; other loans 30,033 0 30,033 4,815 3,731,484 3,766,332
Total loans $ 3,262,152 $ 0 $ 3,262,152 $ 1,674,656 $ 325,254,503 $ 330,191,311 </t>
  </si>
  <si>
    <t>Schedule of Impaired Loans Segregated by Class of Loans</t>
  </si>
  <si>
    <t xml:space="preserve">The following tables present impaired loans, segregated by
class of loans as of December 31, 2018 and 2017:
Unpaid Recorded Investment
Year-to-date Average
Interest Income Received
December 31, 2018 Principal Balance With No Allowance With Allowance Total Related Allowance Recorded Investment During Impairment
Commercial, financial and agricultural loans $ 184,899 $ 87,525 $ 568,816 $ 656,341 $ 276,392 $ 370,038 $ 52,411
Real estate:
Construction loans 402,234 281,434 0 281,434 0 281,434 25,364
Commercial mortgage loans 1,787,305 1,277,611 333,892 1,611,503 51,854 1,544,299 45,403
Residential loans 1,801,002 1,027,647 752,443 1,780,090 188,368 1,594,390 127,806
Agricultural loans 12,526 12,526 0 12,526 0 12,526 5,530
Consumer &amp; other loans 0 0 14,487 14,487 1,616 14,487 820
Total loans $ 4,187,966 $ 2,686,743 $ 1,669,638 $ 4,356,381 $ 518,230 $ 3,817,174 $ 257,334
Unpaid Recorded Investment
Year-to-date Average
Interest Income Received
December 31, 2017 Principal Balance With No Allowance With Allowance Total Related Allowance Recorded Investment During Impairment
Commercial, financial and agricultural loans $ 459,003 $ 208,032 $ 250,971 $ 459,003 $ 44,468 $ 169,930 $ 10,920
Real estate:
Construction loans 549,599 428,799 0 428,799 0 162,698 24,487
Commercial mortgage loans 1,615,811 1,107,654 339,440 1,447,094 57,403 1,071,663 54,582
Residential loans 2,476,728 316,230 2,079,823 2,396,053 224,916 2,233,562 108,472
Agricultural loans 142,966 142,966 0 142,966 0 142,966 8,198
Consumer &amp; other loans 21,815 846 20,969 21,815 4,992 9,003 521
Total loans $ 5,265,922 $ 2,204,527 $ 2,691,203 $ 4,895,730 $ 331,779 $ 3,789,822 $ 207,180 </t>
  </si>
  <si>
    <t>Schedule of Troubled Debt Restructuring by Loan Class</t>
  </si>
  <si>
    <t xml:space="preserve">December 31, 2018
Under restructured terms
Accruing Non- accruing
#
Current
#
Default
Commercial, financial, and agricultural loans $ 5,570 $ 0 1 $ 5,570 0 $ 0
Real estate:
Construction loans 0 0 0 0 0 0
Commercial mortgage loans 0 0 0 0 0 0
Residential loans 1,888 0 1 1,888 0 0
Agricultural loans 0 0 0 0 0 0
Consumer &amp; other loans 0 0 0 0 0 0
Total TDR’s $ 7,458 $ 0 2 $ 7,458 0 $ 0
December 31, 2017
Under restructured terms
Accruing Non- accruing
#
Current
#
Default
Commercial, financial, and agricultural loans $ 0 $ 0 0 $ 0 0 $ 0
Real estate:
Construction loans 0 0 0 0 0 0
Commercial mortgage loans 0 0 0 0 0 0
Residential loans 3,397 0 1 3,397 0 0
Agricultural loans 0 0 0 0 0 0
Consumer &amp; other loans 846 0 1 846 0 0
Total TDR’s $ 4,243 $ 0 2 $ 4,243 0 $ 0 </t>
  </si>
  <si>
    <t>Schedule of Troubled Debt Restructurings by Types of Concessions Made</t>
  </si>
  <si>
    <t xml:space="preserve">The following table presents the amount of troubled debt
restructurings by types of concessions made, classified separately as accrual and nonaccrual at December 31, 2018 and 2017.
December 31, 2018 December 31, 2017
Accruing Nonaccruing Accruing Nonaccruing
# Balance # Balance # Balance # Balance
Type of concession:
Payment modification 0 $ 0 0 $ 0 0 $ 0 0 $ 0
Rate reduction 0 0 0 0 0 0 0 0
Rate reduction, payment modification 1 1,888 0 0 2 4,243 0 0
Forbearance of interest 1 5,570 0 0 0 0 0 0
Total 2 $ 7,458 0 $ 0 2 $ 4,243 0 $ 0 </t>
  </si>
  <si>
    <t>Schedule of Internal Loan Grading by Class of Loans</t>
  </si>
  <si>
    <t xml:space="preserve">The following tables present internal loan grading by class
of loans at December 31, 2018 and 2017:
December 31, 2018 Commercial, Financial, and Agricultural Construction Real Estate Commercial Real Estate Residential Real Estate Agricultural Real Estate Consumer and Other Total
Rating:
Grade 1- Exceptional $ 1,237,602 $ 0 $ 0 $ 22,905 $ 0 $ 210,045 $ 1,470,552
Grade 2- Above Avg. 0 0 0 0 0 43,711 43,711
Grade 3- Acceptable 23,821,846 1,860,003 30,398,565 25,839,646 16,863,356 1,151,239 99,934,655
Grade 4- Fair 58,753,931 22,749,099 88,122,957 73,114,310 14,698,330 3,657,108 261,095,735
Grade 5a- Watch 473,616 0 2,411,710 722,441 0 6,206 3,613,973
Grade 5b- OAEM 3,079,098 0 446,841 1,299,587 0 2,168 4,827,694
Grade 6- Substandard 787,309 281,434 2,097,296 2,349,009 0 16,507 5,531,555
Grade 7- Doubtful 249,813 0 0 0 0 0 249,813
Total loans $ 88,403,215 $ 24,890,536 $ 123,477,369 $ 103,347,898 $ 31,561,686 $ 5,086,984 $ 376,767,688
December 31, 2017 Commercial, Financial, and Agricultural Construction Real Estate Commercial Real Estate Residential Real Estate Agricultural Real Estate Consumer and Other Total
Rating:
Grade 1- Exceptional $ 1,371,135 $ 0 $ 0 $ 23,919 $ 0 $ 325,236 $ 1,720,290
Grade 2- Above Avg. 0 0 0 0 0 51,421 51,421
Grade 3- Acceptable 27,024,359 2,085,620 30,090,030 26,304,640 11,071,244 866,455 97,442,348
Grade 4- Fair 42,821,117 19,772,593 70,518,545 68,103,351 13,781,326 2,494,509 217,491,441
Grade 5a- Watch 120,626 0 1,027,581 757,628 39,344 7,572 1,952,751
Grade 5b- OAEM 557,070 0 3,073,051 1,226,841 338,741 1,357 5,197,060
Grade 6- Substandard 945,238 428,799 1,749,135 2,743,228 142,966 19,782 6,029,148
Grade 7- Doubtful 306,852 0 0 0 0 0 306,852
Total loans $ 73,146,397 $ 22,287,012 $ 106,458,342 $ 99,159,607 $ 25,373,621 $ 3,766,332 $ 330,191,311 </t>
  </si>
  <si>
    <t>Schedule of Changes in Allowance for Loan Losses</t>
  </si>
  <si>
    <t xml:space="preserve">Changes in the allowance for loan losses are as follows:
2018 2017 2016
Balance, January 1 $ 3,043,632 $ 3,124,611 $ 3,032,242
Provision charged to operations 829,500 300,000 160,000
Loans charged off (606,345 ) (447,747 ) (116,006 )
Recoveries 162,082 66,768 48,375
Balance, December 31 $ 3,428,869 $ 3,043,632 $ 3,124,611 </t>
  </si>
  <si>
    <t>Schedule of Allowance for Loan Losses Methodology</t>
  </si>
  <si>
    <t xml:space="preserve">December 31, 2018 Commercial, Financial, and Agricultural Construction Real Estate Commercial Real Estate Residential Real Estate Agricultural Real Estate Consumer and Other Total
Allowance for loan losses:
Beginning balance, December 31, 2017 $ 324,260 $ 1,043,083 $ 1,056,595 $ 416,474 $ 11,560 $ 191,660 $ 3,043,632
Charge-offs 548,460 783 43,349 6,909 0 6,844 606,345
Recoveries 12,025 0 590 0 147,252 2,215 162,082
Net charge-offs 536,435 783 42,759 6,909 (147,252 ) 4,629 444,263
Provisions charged to operations 614,426 727 196,466 49,306 (49,934 ) 18,509 829,500
Balance at end of period, December 31, 2018 $ 402,251 $ 1,043,027 $ 1,210,302 $ 458,871 $ 108,878 $ 205,540 $ 3,428,869
Ending balance -
Individually evaluated for impairment $ 276,392 $ 0 $ 51,854 $ 188,368 $ 0 $ 1,616 $ 518,230
Collectively evaluated for impairment 125,859 1,043,027 1,158,448 270,503 108,878 203,924 2,910,639
Balance at end of period $ 402,251 $ 1,043,027 $ 1,210,302 $ 458,871 $ 108,878 $ 205,540 $ 3,428,869
Loans :
Ending balance -
Individually evaluated for impairment $ 656,341 $ 281,434 $ 1,611,503 $ 1,929,214 $ 12,526 $ 14,487 $ 4,505,505
Collectively evaluated for impairment 87,746,874 24,609,102 121,865,866 101,418,684 31,549,160 5,072,497 372,262,183
Balance at end of period $ 88,403,215 $ 24,890,536 $ 123,477,369 $ 103,347,898 $ 31,561,686 $ 5,086,984 $ 376,767,688
December 31, 2017 Commercial, Financial, and Agricultural Construction Real Estate Commercial Real Estate Residential Real Estate Agricultural Real Estate Consumer and Other Total
Allowance for loan losses:
Beginning balance, December 31, 2016 $ 191,267 $ 1,043,083 $ 1,192,098 $ 420,189 $ 86,656 $ 191,318 $ 3,124,611
Charge-offs 113,334 0 168,717 59,764 93,503 12,429 447,747
Recoveries 63,486 0 0 0 0 3,282 66,768
Net charge-offs 49,848 0 168,717 59,764 93,503 9,147 380,979
Provisions charged to operations 182,841 0 33,214 56,049 18,407 9,489 300,000
Balance at end of period, December 31, 2017 $ 324,260 $ 1,043,083 $ 1,056,595 $ 416,474 $ 11,560 $ 191,660 $ 3,043,632
Ending balance -
Individually evaluated for impairment $ 44,468 $ 0 $ 57,403 $ 224,916 $ 0 $ 4,992 $ 331,779
Collectively evaluated for impairment 279,792 1,043,083 999,192 191,558 11,560 186,668 2,711,853
Balance at end of period $ 324,260 $ 1,043,083 $ 1,056,595 $ 416,474 $ 11,560 $ 191,660 $ 3,043,632
Loans :
Ending balance -
Individually evaluated for impairment $ 459,003 $ 428,799 $ 4,561,198 $ 2,448,531 $ 142,966 $ 21,815 $ 8,062,312
Collectively evaluated for impairment 72,687,394 21,858,213 101,897,144 96,711,076 25,230,655 3,744,517 322,128,999
Balance at end of period $ 73,146,397 $ 22,287,012 $ 106,458,342 $ 99,159,607 $ 25,373,621 $ 3,766,332 $ 330,191,311 </t>
  </si>
  <si>
    <t>Impaired Loans With Specific Reserves and Recorded Balance of Related Loans</t>
  </si>
  <si>
    <t xml:space="preserve">The following table is a summary of amounts included in the
ALL for the impaired loans with specific reserves and the recorded balance of the related loans.
Year Ended December 31,
2018 2017 2016
Allowance for loss on impaired loans $ 518,230 $ 331,779 $ 549,429
Recorded balance of impaired loans $ 4,356,381 $ 4,895,730 $ 3,560,901 </t>
  </si>
  <si>
    <t>Premises and Equipment (Tables)</t>
  </si>
  <si>
    <t>Summary of Premises and Equipment</t>
  </si>
  <si>
    <t xml:space="preserve">2018 2017
Land $ 3,842,146 $ 3,846,146
Buildings 15,411,518 12,821,154
Furniture and equipment 10,767,592 9,442,378
Construction in process 4,892 1,074,744
30,026,148 27,184,422
Less accumulated depreciation (15,452,174 ) (14,934,904 )
Total $ 14,573,974 $ 12,249,518 </t>
  </si>
  <si>
    <t>Intangible Assets (Tables)</t>
  </si>
  <si>
    <t>Summary of Inatngible Assets</t>
  </si>
  <si>
    <t xml:space="preserve">The following table lists the Corporation’s account
relationship intangible assets at December 31, 2018 and 2017. These assets will fully amortize in March 2019.
2018 2017
Amortizing intangible assets
Account relationships $ 3,907 $ 19,532
Total intangible assets $ 3,907 $ 19,532 </t>
  </si>
  <si>
    <t>Schedule of Expected Amortization Expense</t>
  </si>
  <si>
    <t xml:space="preserve">The intangible assets’ carrying amount, accumulated
amortization and amortization expense for December 31, 2018, and the succeeding fiscal year are as follows:
2018 2019
Amortizing intangible assets
Account relationships
Gross carrying amount $ 125,000 $ 125,000
Accumulated amortization 121,093 125,000
Net carrying amount $ 3,907 $ 0
Amortization expense $ 15,625 $ 3,907 </t>
  </si>
  <si>
    <t>Deposits (Tables)</t>
  </si>
  <si>
    <t>Schedule of Maturities of Certificates of Deposits</t>
  </si>
  <si>
    <t xml:space="preserve">At December 31, 2018, the scheduled maturities of certificates
of deposit are as follows:
Amount
2019 $ 74,553,918
2020 19,062,966
2021 1,970,720
2022 1,823,345
2023 and thereafter 68,108
Total $ 97,479,057 </t>
  </si>
  <si>
    <t>Short-Term Borrowed Funds (Tables)</t>
  </si>
  <si>
    <t>Summary of FHLB and Federal Funds Purchased</t>
  </si>
  <si>
    <t xml:space="preserve">Information concerning federal funds purchased and FHLB short-term
advances are summarized as follows:
2018 2017
Average balance during the year $ 17,305,184 $ 12,238,066
Average interest rate during the year 2.29 % 1.83 %
Maximum month-end balance during the year $ 20,971,429 $ 22,114,286 </t>
  </si>
  <si>
    <t>Long-Term Debt (Tables)</t>
  </si>
  <si>
    <t>Schedule of Long-Term Debt</t>
  </si>
  <si>
    <t xml:space="preserve">Long-term debt at December 31, 2018 and 2017, consisted of
the following:
2018 2017
Advance from FHLB with 1.25% fixed rate of interest with annual installment payments maturing September 30, 2020. $ 1,600,000 $ 3,200,000
Advance from FHLB with 1.94% fixed rate of interest with annual installment payments maturing December 16, 2022. 2,571,429 3,428,571
Advance from FHLB with 1.42% fixed rate of interest with annual installment payments maturing August 30, 2023. 0 4,285,715
Advance from FHLB with a 1.53% fixed rate of interest maturing January 10, 2019. 0 1,500,000
Advance from FHLB with a 1.60% fixed rate of interest maturing July 10, 2019. 0 1,500,000
Advance from FHLB with a 1.80% fixed rate of interest maturing July 10, 2020. 2,000,000 2,000,000
Advance from FHLB with a 1.93% fixed rate of interest with annual installment payments maturing September 28, 2022. 6,000,000 8,000,000
Advance from FHLB with a 2.34% fixed rate of interest with annual installment payments maturing December 5, 2024. 0 5,142,857
Advance from FHLB with a 3.018% fixed rate of interest maturing Sept. 17, 2021. 3,000,000 0
Advance from FHLB with a 3.192% fixed rate of interest maturing Sept. 20, 2023. 3,000,000 0
Advance from FHLB with a 3.400% fixed rate of interest maturing Sept. 20, 2025. 3,000,000 0
Total long-term debt $ 21,171,429 $ 29,057,143 </t>
  </si>
  <si>
    <t>Schedule of Debt Maturities</t>
  </si>
  <si>
    <t xml:space="preserve">The following are maturities of long-term debt for the next
five years. At December 31, 2018, there was no floating rate long-term debt.
Due in: Fixed Rate Amount
2019 $ 0
2020 6,457,143
2021 5,857,143
2022 2,857,143
2023 3,000,000
Later years 3,000,000
Total long-term debt $ 21,171,429 </t>
  </si>
  <si>
    <t>Employee Benefits and Retirement Plans (Tables)</t>
  </si>
  <si>
    <t>Schedule of Computed Benefit Obligations and Net Assets and Related Changes</t>
  </si>
  <si>
    <t xml:space="preserve">2018 2017 2016
Change in Benefit Obligation
Benefit obligation at beginning of year $ 12,745,058 $ 13,149,559 $ 13,885,378
Service cost 0 0 0
Interest cost 657,845 712,228 764,323
Amendments 0 0 0
Settlement (100,395 ) (129,172 ) (841,941 )
Benefits paid (1,097,859 ) (1,116,643 ) (1,131,148 )
Other – net (412,047 ) 129,086 472,947
Benefit obligation at end of year $ 11,792,602 $ 12,745,058 $ 13,149,559
Change in Plan Assets
Fair value of plan assets at beginning of year $ 10,672,811 $ 10,574,145 $ 11,420,270
Actual return on plan assets (254,803 ) 864,481 576,964
Employer contribution 460,000 480,000 550,000
Benefits paid (1,198,254 ) (1,245,815 ) (1,973,089 )
Fair value of plan assets at end of year $ 9,679,754 $ 10,672,811 $ 10,574,145
2018 2017 2016
Funded status $ (2,112,848 ) $ (2,072,247 ) $ (2,575,414 )
Unrecognized net actuarial (gain)/loss 0 0 0
Unrecognized prior service cost 0 0 0
Pension liability included in other liabilities $ (2,112,848 ) $ (2,072,247 ) $ (2,575,414 )
Accumulated benefit obligation $ 11,792,602 $ 12,745,058 $ 13,149,559 </t>
  </si>
  <si>
    <t>Amount Recognized in Consolidated Balance Sheet</t>
  </si>
  <si>
    <t xml:space="preserve">Amount recognized in consolidated balance sheet consist of the following: 2018 2017 2016
Accrued Pension $ 2,112,848 $ 2,072,247 $ 2,575,414
Deferred tax assets $ 443,698 $ 435,172 $ 875,641
Accumulated other comprehensive income 1,669,150 1,637,075 1,699,773
Total $ 2,112,848 $ 2,072,247 $ 2,575,414
Components of Pension Cost 2018 2017 2016
Service cost $ 0 $ 0 $ 0
Interest cost on benefit obligation 657,845 712,228 764,323
Expected return on plan assets (721,735 ) (716,622 ) (775,423 )
Other - net 482,679 587,821 657,260
Net periodic pension cost 418,789 583,427 646,160
Partial recognition of loss due to settlement 0 0 426,599
Total $ 418,789 $ 583,427 $ 1,072,759 </t>
  </si>
  <si>
    <t>Amounts Recognized in Comprehensive Income</t>
  </si>
  <si>
    <t xml:space="preserve">Other changes in plan assets and benefit obligations recognized
in comprehensive income:
2018 2017 2016
Net loss (gain) $ 40,601 $ (503,167 ) $ 110,306
Prior service costs 0 0 0
Total recognized in other comprehensive income (loss) 40,601 (503,167 ) 110,306
Net periodic pension cost 418,789 583,427 646,160
Partial recognition of loss due to settlement 0 0 426,599
Total recognized in net periodic pension cost and other comprehensive income $ 459,390 $ (80,260 ) $ 1,183,065 </t>
  </si>
  <si>
    <t>Pension Asset Allocation and Fair Value Measurement</t>
  </si>
  <si>
    <t>Pension Asset Allocation and Fair Value Measurement as
of December 31
2018 2017
Fair Value Level 1 % Fair Value Level 1 %
Investment at fair value as determined by quoted market price:
Equity $ 3,482,765 $ 3,482,765 36 % $ 4,302,437 $ 4,302,437 40 %
Fixed income 1,096,033 1,096,033 11 % 1,351,048 1,351,048 13 %
Total $ 4,578,798 $ 4,578,798 47 % $ 5,653,485 $ 5,653,485 53 %
Investment as estimated fair value:
Certificates of deposit $ 4,521,110 $ 4,521,110 47 % $ 4,283,144 $ 4,283,144 40 %
Cash and cash equivalent 579,846 579,846 6 % 736,182 736,182 7 %
Total $ 5,100,956 $ 5,100,956 53 % $ 5,019,326 $ 5,019,326 47 %
Total $ 9,679,754 $ 9,679,754 100 % $ 10,672,811 $ 10,672,811 100 %</t>
  </si>
  <si>
    <t>Estimated Future Benefit Payments</t>
  </si>
  <si>
    <t xml:space="preserve">The following benefit payments, which reflect expected future
service and decrements as appropriate, are expected to be paid for fiscal years beginning:
2019 1,159,000
2020 1,127,000
2021 1,097,000
2022 1,113,000
2023 1,075,000
Years 2024 – 2028 4,744,000 </t>
  </si>
  <si>
    <t>Summary of Outstanding Restricted Stock Awards</t>
  </si>
  <si>
    <t xml:space="preserve">The following table summarizes the movements in the Corporation’s
outstanding restricted stock awards:
Number of Shares
Amount
Non-vested balance, December 31, 2016 0 $ 0
Granted 4,271 88,153
Vested 0 0
Non-vested balance, December 31, 2017 4,271 $ 88,153
Granted 13,316 306,032
Vested (854 ) (17,627 )
Non-vested balance, December 31, 2018 16,733 $ 376,558 </t>
  </si>
  <si>
    <t>Benefit Obligation [Member]</t>
  </si>
  <si>
    <t>Assumptions Used to Determine Benefit Obligation</t>
  </si>
  <si>
    <t xml:space="preserve">Assumptions used to determine the benefit obligation as of
December 31, 2018 and 2017 respectively were:
2018 2017
Weighted-Average Assumptions as of December 31
Discount rate 5.70 % 5.70 %
Rate of compensation increase N/A N/A </t>
  </si>
  <si>
    <t>Net Periodic Pension Costs [Member]</t>
  </si>
  <si>
    <t xml:space="preserve">For the years ended December 31, 2018, 2017, and 2016, the
assumptions used to determine net periodic pension costs are as follows:
2018 2017 2016
Discount rate 5.70 % 5.70 % 5.75 %
Expected return on plan assets 7.00 % 7.00 % 7.00 %
Rate of compensation increase N/A N/A N/A </t>
  </si>
  <si>
    <t>Income Taxes (Tables)</t>
  </si>
  <si>
    <t>Schedule of Components of Income Tax Expense</t>
  </si>
  <si>
    <t xml:space="preserve">Components of income tax expense for 2018, 2017, and 2016
are as follows:
2018 2017 2016
Current expense $ 28,779 $ 1,101,902 $ 1,163,230
Deferred taxes (benefit) 639,637 517,998 (10,754 )
Total income taxes $ 668,416 $ 1,619,900 $ 1,152,476 </t>
  </si>
  <si>
    <t>Schedule of Income Taxes</t>
  </si>
  <si>
    <t xml:space="preserve">The reasons for the difference between the federal income
taxes in the consolidated statements of income and the amount and percentage computed by the applying the combine statutory federal
and state income tax rate to income taxes are as follows:
2018 2017 2016
Amount % Amount % Amount %
Taxes at statutory income tax rate $ 1,116,262 21.0 $ 1,845,313 34.0 $ 1,763,394 34.0
Reductions in taxes resulting from exempt income (272,486 ) (5.1 ) (524,347 ) (9.7 ) (547,556 ) (10.6 )
Other timing differences (175,360 ) (3.3 ) 298,934 5.5 (63,362 ) (1.2 )
Total income taxes $ 668,416 12.6 $ 1,619,900 29.8 $ 1,152,476 22.2 </t>
  </si>
  <si>
    <t>Schedule of Effective Income Tax Rate Reconciliation</t>
  </si>
  <si>
    <t>The sources of timing differences for tax reporting purposes
and the related deferred taxes recognized in 2018, 2017, and 2016 are summarized as follows:
2018 2017 2016
Nonqualified retirement plan $ 0 $ 0 $ 0
Intangible asset amortization 0 172,816 0
Deferred gain on covered transaction 5,004 9,352 498
Nonaccrual loan interest 8,369 (6,896 ) 32,157
Recognition of AMT tax credit carryforward 332,776 0 0
Foreclosed assets expenses 41,530 (42,075 ) (3,413 )
Bad debt expense in excess of tax (80,902 ) 423,203 (31,405 )
Realized impairment gain on equity securities 0 0 0
Accretion of discounted bonds 16,805 14,772 33,187
Gain on disposition of discounted bonds (4,188 ) (28,215 ) (23,059 )
Book and tax depreciation difference 357,266 (24,959 ) (18,719 )
Other timing differences (37,023 ) 0 0
Total deferred taxes $ 639,637 $ 517,998 $ (10,754 )</t>
  </si>
  <si>
    <t>Schedule of Deferred Tax Assets and Liabilities</t>
  </si>
  <si>
    <t xml:space="preserve">December 31
2018 2017
Deferred tax assets:
Nonaccrual loan interest $ 474 $ 8,843
Deferred gain on covered transaction 9,300 14,304
Alternative minimum tax 0 332,776
Foreclosed assets expenses 10,163 51,693
Intangible asset amortization 125,883 125,883
Bad debt expense in excess of tax 720,063 639,161
Realized loss on other-than-temporarily impaired equity securities 214,353 214,353
Deferred directors compensation 133,057 104,561
Capital loss carryforward 32,878 32,878
Pension plan 443,698 435,172
Unrealized losses on securities available for sale 137,761 0
Total deferred tax assets 1,827,630 1,959,624
Deferred tax liabilities:
Accretion on bonds and gain on discounted bonds 68,307 55,690
Book and tax depreciation difference 575,899 218,634
Unrealized gains on securities available for sale 0 1,982
Total deferred tax liabilities 644,206 276,306
Net deferred tax assets $ 1,183,424 $ 1,683,318 </t>
  </si>
  <si>
    <t>Commitments, Contingent Liabilities, and Financial Instruments with Off-Balance Sheet Risk (Tables)</t>
  </si>
  <si>
    <t>Contractual or Notional Amounts of Financial Instruments</t>
  </si>
  <si>
    <t xml:space="preserve">The contractual or notional amounts of financial instruments
having credit risk in excess of that reported in the Consolidated Balance Sheets are as follows:
Dec. 31, 2018 Dec. 31, 2017
Financial instruments whose contract amounts represent credit risk:
Commitments to extend credit $ 39,418,110 $ 24,706,357
Standby letters of credit and financial guarantees $ 4,342,849 $ 3,134,849 </t>
  </si>
  <si>
    <t>Schedule of Future Cash Payments</t>
  </si>
  <si>
    <t xml:space="preserve">The following table shows
scheduled future cash payments under this obligation as of December 31, 2018.
Payments Due by Period
Total
Less than 1 Year
1-3 Years
4-5 Years
After 5 Years
Operating leases $ 10,296 $ 5,148 $ 5,148 $ 0 $ 0 </t>
  </si>
  <si>
    <t>Fair Value Measurements and Disclosures (Tables)</t>
  </si>
  <si>
    <t>Schedule of Assets Recorded at Fair Value on a Recurring Basis</t>
  </si>
  <si>
    <t xml:space="preserve">Assets Recorded at Fair Value on a Recurring Basis: The table below presents the recorded amount of assets measured
at fair value on a recurring basis as of December 31, 2018 and 2017.
December 31, 2018 Level 1 Level 2 Level 3 Total
Investment securities available for sale:
U.S. government treasury securities $ 954,570 $ 0 $ 0 $ 954,570
U.S. government agency securities 0 45,207,005 0 45,207,005
State and municipal securities 0 7,377,935 0 7,377,935
Residential mortgage-backed securities 0 4,774,067 0 4,774,067
Total $ 954,570 $ 57,359,007 $ 0 $ 58,313,577
December 31, 2017 Level 1 Level 2 Level 3 Total
Investment securities available for sale:
U.S. government treasury securities $ 967,770 $ 0 $ 0 $ 967,770
U.S. government agency securities 0 43,860,090 0 43,860,090
State and municipal securities 0 7,573,689 0 7,573,689
Residential mortgage-backed securities 0 1,861,712 0 1,861,712
Total $ 967,770 $ 53,295,491 $ 0 $ 54,263,261 </t>
  </si>
  <si>
    <t>Schedule of Fair Value of Assets Recorded on a Nonrecurring Basis</t>
  </si>
  <si>
    <t xml:space="preserve">Assets Recorded at Fair Value on a Nonrecurring Basis: The Corporation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8 and 2017.
December 31, 2018 Level 1 Level 2 Level 3 Total
Foreclosed assets $ 0 $ 0 $ 127,605 $ 127,605
Impaired loans 0 0 3,838,151 3,838,151
Total assets at fair value $ 0 $ 0 $ 3,965,756 $ 3,965,756
December 31, 2017
Level 1
Level 2
Level 3
Total
Foreclosed assets $ 0 $ 0 $ 758,878 $ 758,878
Impaired loans 0 0 4,563,951 4,563,951
Total assets at fair value $ 0 $ 0 $ 5,322,829 $ 5,322,829 </t>
  </si>
  <si>
    <t>Schedule of Carrying and Estimated Fair Value of Assets and Liabilities Recorded at Fair Value</t>
  </si>
  <si>
    <t xml:space="preserve">The carrying amount and estimated fair values of the Corporation’s
assets and liabilities which are required to be either disclosed or recorded at fair value at December 31, 2018 and 2017, are as
follows:
Estimated Fair Value
December 31, 2018
Carrying Amount Level 1 Level 2 Level 3 Total
(Dollars in thousands)
Assets:
Cash and cash equivalents $ 35,499 $ 35,499 $ 0 $ 0 $ 35,499
Certificates of deposit in other banks 2,732 2,732 0 0 2,732
Investment securities available for sale 58,314 955 57,359 0 58,314
Investment securities held to maturity 36,827 0 37,010 0 37,010
Federal Home Loan Bank stock 1,820 0 1,820 0 1,820
Loans, net 373,321 0 362,373 3,838 366,228
Bank owned life insurance 6,779 0 6,779 0 6,779
Liabilities:
Deposits 455,640 0 456,245 0 456,245
Federal Home Loan Bank advances 31,629 0 31,591 0 31,591
Estimated Fair Value
December 31, 2017
Carrying Amount Level 1 Level 2 Level 3 Total
(Dollars in thousands)
Assets:
Cash and cash equivalents $ 34,138 $ 34,138 $ 0 $ 0 $ 34,138
Certificates of deposit in other banks 1,985 1,985 0 0 1,985
Investment securities available for sale 54,364 968 53,396 0 54,364
Investment securities held to maturity 44,591 0 45,148 0 45,148
Federal Home Loan Bank stock 2,438 0 2,438 0 2,438
Loans, net 327,130 0 320,684 4,564 325,248
Bank owned life insurance 6,553 0 6,553 0 6,553
Liabilities:
Deposits 397,006 0 397,331 0 397,331
Federal Home Loan Bank advances 47,029 0 46,658 0 46,658 </t>
  </si>
  <si>
    <t>Supplemental Financial Data (Tables)</t>
  </si>
  <si>
    <t>Schedule of Components of Operating Expenses</t>
  </si>
  <si>
    <t xml:space="preserve">Components of other income and other operating expense in
excess of one percent of gross revenue for the respective periods are as follows:
Years Ended December 31
2018 2017 2016
Income:
Bank card interchange fees $ 576,359 $ 600,619 $ 506,506
Expense:
Other professional fees $ 287,273 $ 317,147 $ 202,267
Advertising &amp; public relations $ 264,269 $ 192,016 $ 173,595
Director &amp; board committee fees $ 241,523 $ 278,821 $ 328,919
FDIC insurance assessment $ 233,878 $ 247,963 $ 201,605
Administrative expense – employee benefit plans $ 209,399 $ 207,620 $ 231,311
Telephone expense $ 284,586 $ 180,559 $ 155,393 </t>
  </si>
  <si>
    <t>Shareholders' Equity / Regulatory Matters (Tables)</t>
  </si>
  <si>
    <t>Summary of Leverage Ratio</t>
  </si>
  <si>
    <t>The Corporation’s and the Bank’s ratios under
the above rules at December 31, 2018 and 2017, are set forth in the following tables.
As of December 31, 2018
Actual
For Capital Adequacy Purposes
To Be Well Capitalized Under Prompt Corrective Action Provisions
Amount Ratio Amount Ratio Amount Ratio
Southwest Georgia Financial Corporation
Common equity Tier 1 (to risk-
risk- weighted assets) $ 45,802,434 11.97 % $ 17,217,892 &gt; N/A* N/A*
Total capital (to risk-
weighted assets) $ 49,231,303 12.87 % $ 30,609,586 &gt; N/A* N/A*
Tier I capital (to risk-
weighted assets) $ 45,802,434 11.97 % $ 22,957,189 &gt; N/A* N/A*
Leverage (tier I capital
to average assets) $ 45,802,434 8.62 % $ 21,265,996 &gt; N/A* N/A*
Southwest Georgia Bank
Common equity Tier 1 (to risk-
risk- weighted assets) $ 43,680,743 11.44 % $ 17,180,290 &gt; $ 24,815,974 &gt;
Total capital (to risk-
weighted assets) $ 47,109,612 12.34 % $ 30,542,738 &gt; $ 38,178,422 &gt;
Tier I capital (to risk-
weighted assets) $ 43,680,743 11.44 % $ 22,907,053 &gt; $ 30,542,738 &gt;
Leverage (tier I capital
to average assets) $ 43,680,743 8.24 % $ 21,206,909 &gt; $ 26,508,636 &gt;
As of December 31, 2017
Actual
For Capital Adequacy Purposes
To Be Well Capitalized Under Prompt Corrective Action Provisions
Amount Ratio Amount Ratio Amount Ratio
Southwest Georgia Financial Corporation
Common equity Tier 1 (to risk-
risk- weighted assets) $ 42,756,979 12.74 % $ 15,098,672 &gt; N/A* N/A*
Total capital (to risk-
weighted assets) $ 45,800,611 13.65 % $ 26,842,084 &gt; N/A* N/A*
Tier I capital (to risk-
weighted assets) $ 42,756,979 12.74 % $ 20,131,563 &gt; N/A* N/A*
Leverage (tier I capital
to average assets) $ 42,756,979 8.79 % $ 19,467,338 &gt; N/A* N/A*
Southwest Georgia Bank
Common equity Tier 1 (to risk-
risk- weighted assets) $ 40,247,187 12.02 % $ 15,069,727 &gt; $ 21,767,383 &gt;
Total capital (to risk-
weighted assets) $ 43,290,819 12.93 % $ 26,790,625 &gt; $ 33,488,282 &gt;
Tier I capital (to risk-
weighted assets) $ 40,247,187 12.02 % $ 20,092,969 &gt; $ 26,790,625 &gt;
Leverage (tier I capital
to average assets) $ 40,247,187 8.29 % $ 19,418,765 &gt; $ 24,273,457 &gt; *N/A - As of December 31, 2017, the Corporation met the definition
under the Basel III Capital Rules of a small bank holding company and, therefore, was exempt from consolidated risk-based
and leverage capital adequacy guidelines for bank holding companies.</t>
  </si>
  <si>
    <t>Parent Company Financial Data (Tables)</t>
  </si>
  <si>
    <t>Schedule of Balance Sheet Information of Parent Company</t>
  </si>
  <si>
    <t xml:space="preserve">Condensed Balance Sheets as of December 31, 2018 and
2017 (Dollars in thousands)
2018 2017
ASSETS
Cash $ 776 $ 1,694
Investment in consolidated wholly-owned bank subsidiary, at equity 41,497 38,633
Loans 640 105
Other assets 708 711
Total assets $ 43,621 $ 41,143
LIABILITIES AND SHAREHOLDERS’ EQUITY
Total liabilities $ 2 $ 0
Shareholders’ equity:
Common stock, $1 par value, 5,000,000 shares authorized,
2,545,776 shares and 4,293,835 shares issued for 2018 &amp; 2017 2,546 4,294
Additional paid-in capital 18,419 31,701
Retained earnings 24,841 33,020
Accumulated other comprehensive loss (2,187 ) (1,629 )
Treasury stock, at cost, 0 for 2018
and 1,752,330 for 2017 (0 ) (26,243 )
Total shareholders’ equity 43,619 41,143
Total liabilities and shareholders’ equity $ 43,621 $ 41,143 </t>
  </si>
  <si>
    <t>Schedule of Statements of Operations Information of Parent Company</t>
  </si>
  <si>
    <t xml:space="preserve">Condensed Statements of Income
and Expense for the years ended December
31, 2018, 2017, and 2016 (Dollars in thousands)
2018 2017 2016
Income:
Dividend received from bank subsidiary $ 1,200 $ 2,000 $ 0
Interest income 45 26 23
Total income 1,245 2,026 23
Expenses:
Other 189 172 178
Income before income taxes and equity in
Undistributed income of bank subsidiary 1,056 1,854 (155 )
Income tax benefit – allocated from
consolidated return 40 88 91
Income before equity in undistributed
income of subsidiary 1,096 1,942 (64 )
Equity in undistributed income of subsidiary 3,551 1,865 4,098
Net income 4,647 3,807 4,034
Retained earnings – beginning of year 33,020 30,334 27,370
Adjustment to correct immaterial misstatement of investment in bank subsidiary in prior periods (129 ) 0 0
Cash dividend declared (1,196 ) (1,121 ) (1,070 )
Retirement of treasury stock (11,501 ) 0 0
Retained earnings – end of year $ 24,841 $ 33,020 $ 30,334 </t>
  </si>
  <si>
    <t>Schedule of Cash Flow Information of Parent Company</t>
  </si>
  <si>
    <t xml:space="preserve">Condensed Statements of Cash
Flows for the years ended December
31, 2018, 2017, and 2016 (Dollars in thousands)
2018 2017 2016
Cash flow from operating activities:
Net income $ 4,647 $ 3,807 $ 4,034
Adjustments to reconcile net income to net
cash used by operating activities:
Equity in undistributed earnings of subsidiary (3,551 ) (1,865 ) (4,098 )
Changes in:
Other assets 21 (25 ) (16 )
Other liabilities 2 0 0
Net cash provided (used) for operating activities 1,119 1,917 (80 )
Cash flow from investing activities:
Net change in loans (535 ) 80 178
Net cash provided (used) for investing activities (535 ) 80 178
Cash flow from financing activities:
Cash dividend paid to shareholders (1,196 ) (1,121 ) (1,070 )
Payment to repurchase common stock (306 ) (122 ) (7 )
Net cash used for financing activities (1,502 ) (1,243 ) (1,077 )
Increase (decrease) in cash (918 ) 754 (979 )
Cash – beginning of year 1,694 940 1,919
Cash – end of year $ 776 $ 1,694 $ 940 </t>
  </si>
  <si>
    <t>Earnings Per Share (Tables)</t>
  </si>
  <si>
    <t>Schedule of Earnings Per Share</t>
  </si>
  <si>
    <t xml:space="preserve">Earnings per share are based on the weighted average number
of common shares outstanding during the year.
December 31,
2018 2017 2016
Net income $ 4,647,119 $ 3,807,492 $ 4,033,977
Net income available to common shareholders $ 4,647,119 $ 3,807,492 $ 4,033,977
Average number of common shares outstanding 2,545,565 2,547,421 2,547,778
Effect of dilutive restricted stock 0 1 0
Average number of common shares outstanding used to calculate diluted earnings per common share 2,545,565 2,547,422 2,547,778
Earnings per share - basic $ 1.83 $ 1.49 $ 1.58
Earnings per share - diluted $ 1.83 $ 1.49 $ 1.58 </t>
  </si>
  <si>
    <t>Quarterly Data (Tables)</t>
  </si>
  <si>
    <t>Schedule of Quarterly Data</t>
  </si>
  <si>
    <t xml:space="preserve">SOUTHWEST GEORGIA FINANCIAL CORPORATION
QUARTERLY DATA
(UNAUDITED)
(Dollars in thousands)
For the Year 2018
Fourth Third Second First
Interest and dividend income $ 5,900 $ 5,640 $ 5,292 $ 5,062
Interest expense 1,116 867 725 614
Net interest income 4,784 4,773 4,567 4,448
Provision for loan losses 226 249 140 215
Net interest income after provision for loan losses 4,558 4,524 4,427 4,233
Noninterest income 1,175 978 1,060 994
Noninterest expenses 4,357 4,149 4,132 3,996
Income before income taxes 1,376 1,353 1,355 1,231
Provision for income taxes 253 209 207 (1 )
Net income $ 1,123 $ 1,144 $ 1,148 $ 1,232
Earnings per share of common stock:
Basic $ .44 $ .45 $ .45 $ .48
Diluted $ .44 $ .45 $ .45 $ .48
For the Year 2017
Fourth Third Second First
Interest and dividend income $ 5,018 $ 4,859 $ 4,767 $ 4,502
Interest expense 559 472 435 436
Net interest income 4,459 4,387 4,332 4,066
Provision for loan losses 75 75 75 75
Net interest income after provision for loan losses 4,384 4,312 4,257 3,991
Noninterest income 960 969 1,100 1,283
Noninterest expenses 3,892 4,068 3,968 3,901
Income before income taxes 1,452 1,213 1,389 1,373
Provision for income taxes 735 261 316 308
Net income $ 717 $ 952 $ 1,073 $ 1,065
Earnings per share of common stock:
Basic $ .28 $ .37 $ .42 $ .42
Diluted $ .28 $ .37 $ .42 $ .42 </t>
  </si>
  <si>
    <t>Segment Reporting (Tables)</t>
  </si>
  <si>
    <t>Schedule of Segment Reporting Information</t>
  </si>
  <si>
    <t xml:space="preserve">Information about reportable business segments, and reconciliation
of such information to the consolidated financial statements for the years ended December 31, 2018, 2017, and 2016, are as follows:
Segment Reporting
For the year ended December 31, 2018
Retail and Commercial Banking Insurance Services Wealth Strategies Financial Management Inter-segment Elimination Other Totals
Net Interest Income (expense)
external customers $ 16,334 $ — $ — $ 2,193 $ — $ 45 $ 18,572
Net intersegment interest
income (expense) 1,818 20 (7 ) (1,831 ) — — —
Net interest income 18,152 20 (7 ) 362 — 45 18,572
Provision for Loan Losses 830 — — — — — 830
Noninterest Income (expense)
external customers 1,765 1,604 665 259 — (86 ) 4,207
Intersegment noninterest
Income (expense) (20 ) 20 31 — (31 ) — —
Total Noninterest Income 1,745 1,624 696 259 (31 ) (86 ) 4,207
Noninterest Expenses:
Depreciation 845 37 18 56 — 81 1,037
Amortization of intangibles — 16 — — — — 16
Other Noninterest expenses 10,974 1,158 624 752 — 2,073 15,581
Total Noninterest expenses 11,819 1,211 642 808 — 2,154 16,634
Pre-tax income 7,248 433 47 (187 ) (31 ) (2,195 ) 5,315
Provision for Income Taxes 1,184 68 3 (210 ) — (377 ) 668
Net Income $ 6,064 $ 365 $ 44 $ 23 $ (31 ) $ (1,818 ) $ 4,647
Assets $ 628,222 $ 1,971 $ 267 $ 132,033 $ (229,108 ) $ 1,448 $ 534,833
Expenditures of Fixed Assets $ 3,321 $ 2 $ 8 $ 57 $ — $ — $ 3,388
Amounts included in the “Other” column are as follows:
Other
Net interest Income:
Parent Company $ 45
Noninterest Income:
Executive office miscellaneous income (86 )
Noninterest Expenses:
Parent Company corporate expenses 188
Executive office expenses not allocated to segments 1,966
Provision for Income taxes:
Parent Company income taxes (benefit) (40 )
Executive office income taxes not allocated to segments (337 )
Net Income: $ (1,818 )
Segment assets:
Parent Company assets, after intercompany elimination $ 1,448
Segment Reporting
For the year ended December 31, 2017
Retail and Commercial Banking Insurance Services Wealth Strategies Financial Management Inter-segment Elimination Other Totals
Net Interest Income (expense)
external customers $ 15,119 $ — $ — $ 2,099 $ — $ 26 $ 17,244
Net intersegment interest
income (expense) 1,817 16 (6 ) (1,827 ) — — —
Net interest income 16,936 16 (6 ) 272 — 26 17,244
Provision for Loan Losses 300 — — — — — 300
Noninterest Income (expense)
external customers 2,099 1,525 612 75 — 1 4,312
Intersegment noninterest
Income (expense) (16 ) 16 32 — (32 ) — —
Total Noninterest Income 2,083 1,541 644 75 (32 ) 1 4,312
Noninterest Expenses:
Depreciation 685 33 24 56 — 83 881
Amortization of intangibles — 16 — — — — 16
Other Noninterest expenses 10,328 1,119 592 780 — 2,113 14,932
Total Noninterest expenses 11,013 1,168 616 836 — 2,196 15,829
Pre-tax income 7,706 389 22 (489 ) (32 ) (2,169 ) 5,427
Provision for Income Taxes 1,784 86 (2 ) 306 — (554 ) 1,620
Net Income $ 5,922 $ 303 $ 24 $ (795 ) $ (32 ) $ (1,615 ) $ 3,807
Assets $ 567,723 $ 1,687 $ 177 $ 138,598 $ (219,840 ) $ 727 $ 489,072
Expenditures of Fixed Assets $ 1,888 $ 48 $ 2 $ 17 $ — $ — $ 1,955
Amounts included in the “Other” column are as follows:
Other
Net interest Income:
Parent Company $ 26
Noninterest Income:
Executive office miscellaneous income 1
Noninterest Expenses:
Parent Company corporate expenses 172
Executive office expenses not allocated to segments 2,024
Provision for Income taxes:
Parent Company income taxes (benefit) (88 )
Executive office income taxes not allocated to segments (466 )
Net Income: $ (1,615 )
Segment assets:
Parent Company assets, after intercompany elimination $ 727
Segment Reporting
For the year ended December 31, 2016
Retail and Commercial Banking Insurance Services Wealth Strategies Financial Management Inter-segment Elimination Other Totals
Net Interest Income (expense)
external customers $ 13,837 $ — $ — $ 1,940 $ — $ 24 $ 15,801
Net intersegment interest
income (expense) 1,671 11 (6 ) (1,676 ) — — —
Net interest income 15,508 11 (6 ) 264 — 24 15,801
Provision for Loan Losses 160 — — — — — 160
Noninterest Income (expense)
external customers 2,316 1,477 584 80 — 2 4,459
Intersegment noninterest
Income (expense) (11 ) 11 32 — (32 ) — —
Total Noninterest Income 2,305 1,488 616 80 (32 ) 2 4,459
Noninterest Expenses:
Depreciation 738 30 23 57 — 76 924
Amortization of intangibles — 16 — — — — 16
Other Noninterest expenses 9,260 1,184 585 737 — 2,208 13,974
Total Noninterest expenses 9,998 1,230 608 794 — 2,284 14,914
Pre-tax income 7,655 269 2 (450 ) (32 ) (2,258 ) 5,186
Provision for Income Taxes 1,794 61 (7 ) (107 ) — (589 ) 1,152
Net Income $ 5,861 $ 208 $ 9 $ (343 ) $ (32 ) $ (1,669 ) $ 4,034
Assets $ 507,538 $ 1,414 $ 199 $ 148,099 $ (209,619 ) $ 870 $ 448,501
Expenditures of Fixed Assets $ 1,409 $ 15 $ 11 $ 20 $ — $ — $ 1,455
Amounts included in the “Other” column are as follows:
Other
Net interest Income:
Parent Company $ 24
Noninterest Income:
Executive office miscellaneous income 2
Noninterest Expenses:
Parent Company corporate expenses 178
Executive office expenses not allocated to segments 2,106
Provision for Income taxes:
Parent Company income taxes (benefit) (91 )
Executive office income taxes not allocated to segments (498 )
Net Income: $ (1,669 )
Segment assets:
Parent Company assets, after intercompany elimination $ 870 </t>
  </si>
  <si>
    <t>Summary of Significant Accounting Policies (Details Narrative) - USD ($)</t>
  </si>
  <si>
    <t>Nov. 30, 2018</t>
  </si>
  <si>
    <t>Maximum FDIC insured amount</t>
  </si>
  <si>
    <t>Uninsured deposits</t>
  </si>
  <si>
    <t>Allowance for foreclosed asset losses</t>
  </si>
  <si>
    <t>Foreclosed assets and residential real estate</t>
  </si>
  <si>
    <t>Bank owned life insurance policies</t>
  </si>
  <si>
    <t>Bank owned life insurance policies, stockholders equity, percentage</t>
  </si>
  <si>
    <t>15.50%</t>
  </si>
  <si>
    <t>15.90%</t>
  </si>
  <si>
    <t>Advertising expense</t>
  </si>
  <si>
    <t>Minimum requirement of common equity Tier 1 risk-based capital ratio</t>
  </si>
  <si>
    <t>4.50%</t>
  </si>
  <si>
    <t>Tier 1 risk-based capital ratio</t>
  </si>
  <si>
    <t>6.00%</t>
  </si>
  <si>
    <t>Previous minimum requirement of Tier 1 risk-based capital ratio</t>
  </si>
  <si>
    <t>4.00%</t>
  </si>
  <si>
    <t>Risk-based capital ratio</t>
  </si>
  <si>
    <t>8.00%</t>
  </si>
  <si>
    <t>Tier 1 leverage ratio</t>
  </si>
  <si>
    <t>Maximum [Member]</t>
  </si>
  <si>
    <t>Total consolidated assets</t>
  </si>
  <si>
    <t>Summary of Significant Accounting Policies - Schedule of Estimated Useful Lives of Premises and Equipment (Details)</t>
  </si>
  <si>
    <t>Land Improvements [Member] | Minimum [Member]</t>
  </si>
  <si>
    <t>Estimated useful lives</t>
  </si>
  <si>
    <t>5 years</t>
  </si>
  <si>
    <t>Land Improvements [Member] | Maximum [Member]</t>
  </si>
  <si>
    <t>31 years</t>
  </si>
  <si>
    <t>Building and Improvements [Member] | Minimum [Member]</t>
  </si>
  <si>
    <t>10 years</t>
  </si>
  <si>
    <t>Building and Improvements [Member] | Maximum [Member]</t>
  </si>
  <si>
    <t>40 years</t>
  </si>
  <si>
    <t>Machinery and Equipment [Member] | Minimum [Member]</t>
  </si>
  <si>
    <t>Machinery and Equipment [Member] | Maximum [Member]</t>
  </si>
  <si>
    <t>Computer Equipment [Member] | Minimum [Member]</t>
  </si>
  <si>
    <t>3 years</t>
  </si>
  <si>
    <t>Computer Equipment [Member] | Maximum [Member]</t>
  </si>
  <si>
    <t>Office Furniture and Fixtures [ Member] | Minimum [Member]</t>
  </si>
  <si>
    <t>Office Furniture and Fixtures [ Member] | Maximum [Member]</t>
  </si>
  <si>
    <t>Investment Securities (Details Narrative)</t>
  </si>
  <si>
    <t>Dec. 31, 2018USD ($)Integer</t>
  </si>
  <si>
    <t>Dec. 31, 2017USD ($)Integer</t>
  </si>
  <si>
    <t>Securities with a carrying value pledged as collateral</t>
  </si>
  <si>
    <t>Securities with a carrying value pledged as collateral, market value</t>
  </si>
  <si>
    <t>Securities overpledged</t>
  </si>
  <si>
    <t>Federal home loan bank stock, at cost</t>
  </si>
  <si>
    <t>Investments obligations description</t>
  </si>
  <si>
    <t>There were no investments in obligations of any state or municipal subdivisions which exceeded 10% of the Corporation's shareholders' equity at December 31, 2018.</t>
  </si>
  <si>
    <t>Percentage of mortgage backed securities sold paid down</t>
  </si>
  <si>
    <t>85.00%</t>
  </si>
  <si>
    <t>Available-for-sale securities, number of debt securities | Integer</t>
  </si>
  <si>
    <t>Debt securities, unrealized losses with aggregate depreciation on amortized cost basis, percentage</t>
  </si>
  <si>
    <t>2.35%</t>
  </si>
  <si>
    <t>Investment Securities - Schedule of Securities Available for Sale (Details) - USD ($)</t>
  </si>
  <si>
    <t>Amortized Cost</t>
  </si>
  <si>
    <t>Unrealized Gains</t>
  </si>
  <si>
    <t>Unrealized Losses</t>
  </si>
  <si>
    <t>Total Estimated Fair Value</t>
  </si>
  <si>
    <t>U.S. Government Treasury Securities [Member]</t>
  </si>
  <si>
    <t>U.S. Government Agency Securities [Member]</t>
  </si>
  <si>
    <t>State and Municipal Securities [Member]</t>
  </si>
  <si>
    <t>Residential Mortgage-Backed Securities [Member]</t>
  </si>
  <si>
    <t>Investment Securities - Schedule of Securities Held to Maturity (Details) - USD ($)</t>
  </si>
  <si>
    <t>Estimated Fair Value</t>
  </si>
  <si>
    <t>Investment Securities - Summary of Amortized Cost and Estimated Fair Value of Debt Securities (Details) - USD ($)</t>
  </si>
  <si>
    <t>Available for Sale Amounts maturing in One year or less, Amortized Cost</t>
  </si>
  <si>
    <t>Available for Sale Amounts maturing in After one through five years, Amortized Cost</t>
  </si>
  <si>
    <t>Available for Sale Amounts maturing in After five through ten years, Amortized Cost</t>
  </si>
  <si>
    <t>Available for Sale Amounts maturing in After ten years, Amortized Cost</t>
  </si>
  <si>
    <t>Total debt securities AFS, Amortized Cost</t>
  </si>
  <si>
    <t>Available for Sale Amounts maturing in One year or less, Estimated Fair Value</t>
  </si>
  <si>
    <t>Available for Sale Amounts maturing in After one through five years, Estimated Fair Value</t>
  </si>
  <si>
    <t>Available for Sale Amounts maturing in After five through ten years, Estimated Fair Value</t>
  </si>
  <si>
    <t>Available for Sale Amounts maturing in After ten years, Estimated Fair Value</t>
  </si>
  <si>
    <t>Total debt securities AFS, Estimated Fair Value</t>
  </si>
  <si>
    <t>Held to Maturity Amounts maturing in One year or less, Amortized Cost</t>
  </si>
  <si>
    <t>Held to Maturity Amounts maturing in After one through five years, Amortized Cost</t>
  </si>
  <si>
    <t>Held to Maturity Amounts maturing in After five through ten years, Amortized Cost</t>
  </si>
  <si>
    <t>Held to Maturity Amounts maturing in After ten years, Amortized Cost</t>
  </si>
  <si>
    <t>Total securities HTM, Amortized Cost</t>
  </si>
  <si>
    <t>Held to Maturity Amounts maturing in One year or less, Estimated Fair Value</t>
  </si>
  <si>
    <t>Held to Maturity Amounts maturing in After one through five years, Estimated Fair Value</t>
  </si>
  <si>
    <t>Held to Maturity Amounts maturing in After five through ten years, Estimated Fair Value</t>
  </si>
  <si>
    <t>Held to Maturity Amounts maturing in After ten years, Estimated Fair Value</t>
  </si>
  <si>
    <t>Total securities HTM, Estimated Fair Value</t>
  </si>
  <si>
    <t>Investment Securities - Schedule of Activity of Security Sales by Intention (Details) - USD ($)</t>
  </si>
  <si>
    <t>Investment Securities - Schedule Of Activity Of Security Sales By Intention</t>
  </si>
  <si>
    <t>Proceeds from sale of available-for-sale securities</t>
  </si>
  <si>
    <t>Gross gains on sale of available-for-sale securities</t>
  </si>
  <si>
    <t>Gross losses on sale of available-for-sale securities</t>
  </si>
  <si>
    <t>Net gains on sales of available for sale securities</t>
  </si>
  <si>
    <t>Amortized cost of securities sold securities held to maturity</t>
  </si>
  <si>
    <t>Net gains on sales of held to maturity securities</t>
  </si>
  <si>
    <t>Investment Securities - Schedule of Information Pertaining to Securities Gross Unrealized Losses by Investments (Details) - USD ($)</t>
  </si>
  <si>
    <t>Less Than Twelve Months, Gross Unrealized Losses</t>
  </si>
  <si>
    <t>Less Than Twelve Months, Fair Value</t>
  </si>
  <si>
    <t>Twelve Months or More, Gross Unrealized Losses</t>
  </si>
  <si>
    <t>Twelve Months or More, Fair Value</t>
  </si>
  <si>
    <t>Loans and Allowance for Loan Losses (Details Narrative) - USD ($)</t>
  </si>
  <si>
    <t>Real estate loans</t>
  </si>
  <si>
    <t>Loans pledged</t>
  </si>
  <si>
    <t>FHLB Blanket lien and multifamily portfolios total</t>
  </si>
  <si>
    <t>Loans placed on nonaccrual status amount</t>
  </si>
  <si>
    <t>Past due loan over 90 days and still accruing</t>
  </si>
  <si>
    <t>Interest income on nonaccrual</t>
  </si>
  <si>
    <t>Impaired loans</t>
  </si>
  <si>
    <t>Average impaired loans</t>
  </si>
  <si>
    <t>Interest income received during impairment</t>
  </si>
  <si>
    <t>Troubled debt restructuring</t>
  </si>
  <si>
    <t>Troubled debt restructuring, charge -off</t>
  </si>
  <si>
    <t>Allowance for loan losses allocated to TDRs</t>
  </si>
  <si>
    <t>Unfunded commitment troubled debt restructured loan to lend to customer</t>
  </si>
  <si>
    <t>Individually evaluated for impairment</t>
  </si>
  <si>
    <t>Deemed impaired loans</t>
  </si>
  <si>
    <t>Loans and Allowance for Loan Losses - Schedule of Loan Portfolio and Percentage of Loans in Each Category to Total Loans (Details) - USD ($)</t>
  </si>
  <si>
    <t>Loans outstanding</t>
  </si>
  <si>
    <t>Unearned interest and discount</t>
  </si>
  <si>
    <t>Net loans</t>
  </si>
  <si>
    <t>Commercial, Financial and Agricultural Loans [Member]</t>
  </si>
  <si>
    <t>Construction Loans [Member]</t>
  </si>
  <si>
    <t>Commercial Mortgage Loans [Member]</t>
  </si>
  <si>
    <t>Residential Loans [Member]</t>
  </si>
  <si>
    <t>Agricultural Loans [Member]</t>
  </si>
  <si>
    <t>Consumer and Other Loans [Member]</t>
  </si>
  <si>
    <t>Loans and Allowance for Loan Losses - Schedule of Past Due Loans and Nonaccrual Loans (Details) - USD ($)</t>
  </si>
  <si>
    <t>Total Past Due Loans</t>
  </si>
  <si>
    <t>Nonaccrual Loans</t>
  </si>
  <si>
    <t>Current Loans</t>
  </si>
  <si>
    <t>Total Loans</t>
  </si>
  <si>
    <t>Financing Receivables, Equal to Greater than 90 Days Past Due [Member]</t>
  </si>
  <si>
    <t>Financing Receivables, 30 to 89 Days Past Due [Member]</t>
  </si>
  <si>
    <t>Commercial, Financial and Agricultural Loans [Member] | Financing Receivables, Equal to Greater than 90 Days Past Due [Member]</t>
  </si>
  <si>
    <t>Commercial, Financial and Agricultural Loans [Member] | Financing Receivables, 30 to 89 Days Past Due [Member]</t>
  </si>
  <si>
    <t>Construction Loans [Member] | Financing Receivables, Equal to Greater than 90 Days Past Due [Member]</t>
  </si>
  <si>
    <t>Construction Loans [Member] | Financing Receivables, 30 to 89 Days Past Due [Member]</t>
  </si>
  <si>
    <t>Commercial Mortgage Loans [Member] | Financing Receivables, Equal to Greater than 90 Days Past Due [Member]</t>
  </si>
  <si>
    <t>Commercial Mortgage Loans [Member] | Financing Receivables, 30 to 89 Days Past Due [Member]</t>
  </si>
  <si>
    <t>Residential Loans [Member] | Financing Receivables, Equal to Greater than 90 Days Past Due [Member]</t>
  </si>
  <si>
    <t>Residential Loans [Member] | Financing Receivables, 30 to 89 Days Past Due [Member]</t>
  </si>
  <si>
    <t>Agricultural Loans [Member] | Financing Receivables, Equal to Greater than 90 Days Past Due [Member]</t>
  </si>
  <si>
    <t>Agricultural Loans [Member] | Financing Receivables, 30 to 89 Days Past Due [Member]</t>
  </si>
  <si>
    <t>Consumer and Other Loans [Member] | Financing Receivables, Equal to Greater than 90 Days Past Due [Member]</t>
  </si>
  <si>
    <t>Consumer and Other Loans [Member] | Financing Receivables, 30 to 89 Days Past Due [Member]</t>
  </si>
  <si>
    <t>Loans and Allowance for Loan Losses - Schedule of Impaired Loans Segregated by Class of Loans (Details) - USD ($)</t>
  </si>
  <si>
    <t>Unpaid Principal Balance</t>
  </si>
  <si>
    <t>Recorded Investment With No Allowance</t>
  </si>
  <si>
    <t>Recorded Investment With Allowance</t>
  </si>
  <si>
    <t>Total Recorded Investment</t>
  </si>
  <si>
    <t>Related Allowance</t>
  </si>
  <si>
    <t>Year-to-date Average Recorded Investment</t>
  </si>
  <si>
    <t>Interest Income Received During Impairment</t>
  </si>
  <si>
    <t>Loans and Allowance for Loan Losses - Schedule of Troubled Debt Restructuring by Loan Class (Details) - USD ($)</t>
  </si>
  <si>
    <t>Troubled Debt Restructuring</t>
  </si>
  <si>
    <t>Current [Member]</t>
  </si>
  <si>
    <t>Default [Member]</t>
  </si>
  <si>
    <t>Accruing [Member]</t>
  </si>
  <si>
    <t>Non-accruing [Member]</t>
  </si>
  <si>
    <t>Commercial, Financial and Agricultural Loans [Member] | Current [Member]</t>
  </si>
  <si>
    <t>Commercial, Financial and Agricultural Loans [Member] | Default [Member]</t>
  </si>
  <si>
    <t>Commercial, Financial and Agricultural Loans [Member] | Accruing [Member]</t>
  </si>
  <si>
    <t>Commercial, Financial and Agricultural Loans [Member] | Non-accruing [Member]</t>
  </si>
  <si>
    <t>Construction Loans [Member] | Current [Member]</t>
  </si>
  <si>
    <t>Construction Loans [Member] | Default [Member]</t>
  </si>
  <si>
    <t>Construction Loans [Member] | Accruing [Member]</t>
  </si>
  <si>
    <t>Construction Loans [Member] | Non-accruing [Member]</t>
  </si>
  <si>
    <t>Commercial Mortgage Loans [Member] | Current [Member]</t>
  </si>
  <si>
    <t>Commercial Mortgage Loans [Member] | Default [Member]</t>
  </si>
  <si>
    <t>Commercial Mortgage Loans [Member] | Accruing [Member]</t>
  </si>
  <si>
    <t>Commercial Mortgage Loans [Member] | Non-accruing [Member]</t>
  </si>
  <si>
    <t>Residential Loans [Member] | Current [Member]</t>
  </si>
  <si>
    <t>Residential Loans [Member] | Default [Member]</t>
  </si>
  <si>
    <t>Residential Loans [Member] | Accruing [Member]</t>
  </si>
  <si>
    <t>Residential Loans [Member] | Non-accruing [Member]</t>
  </si>
  <si>
    <t>Agricultural Loans [Member] | Current [Member]</t>
  </si>
  <si>
    <t>Agricultural Loans [Member] | Default [Member]</t>
  </si>
  <si>
    <t>Agricultural Loans [Member] | Accruing [Member]</t>
  </si>
  <si>
    <t>Agricultural Loans [Member] | Non-accruing [Member]</t>
  </si>
  <si>
    <t>Consumer and Other Loans [Member] | Current [Member]</t>
  </si>
  <si>
    <t>Consumer and Other Loans [Member] | Default [Member]</t>
  </si>
  <si>
    <t>Consumer and Other Loans [Member] | Accruing [Member]</t>
  </si>
  <si>
    <t>Consumer and Other Loans [Member] | Non-accruing [Member]</t>
  </si>
  <si>
    <t>Loans and Allowance for Loan Losses - Schedule of Troubled Debt Restructurings By Types of Concessions Made (Details) - USD ($)</t>
  </si>
  <si>
    <t>Payment modification</t>
  </si>
  <si>
    <t>Rate reduction</t>
  </si>
  <si>
    <t>Rate reduction, payment modification</t>
  </si>
  <si>
    <t>Forbearance of interest</t>
  </si>
  <si>
    <t>Loans and Allowance for Loan Losses - Schedule of Internal Loan Grading by Class of Loans (Details) - USD ($)</t>
  </si>
  <si>
    <t>Rating, Grade 1- Exceptional [Member]</t>
  </si>
  <si>
    <t>Rating, Grade 1- Exceptional [Member] | Commercial, Financial and Agricultural Loans [Member]</t>
  </si>
  <si>
    <t>Rating, Grade 1- Exceptional [Member] | Construction Loans [Member]</t>
  </si>
  <si>
    <t>Rating, Grade 1- Exceptional [Member] | Commercial Mortgage Loans [Member]</t>
  </si>
  <si>
    <t>Rating, Grade 1- Exceptional [Member] | Residential Loans [Member]</t>
  </si>
  <si>
    <t>Rating, Grade 1- Exceptional [Member] | Agricultural Loans [Member]</t>
  </si>
  <si>
    <t>Rating, Grade 1- Exceptional [Member] | Consumer and Other Loans [Member]</t>
  </si>
  <si>
    <t>Rating, Grade 2- Above Avg. [Member]</t>
  </si>
  <si>
    <t>Rating, Grade 2- Above Avg. [Member] | Commercial, Financial and Agricultural Loans [Member]</t>
  </si>
  <si>
    <t>Rating, Grade 2- Above Avg. [Member] | Construction Loans [Member]</t>
  </si>
  <si>
    <t>Rating, Grade 2- Above Avg. [Member] | Commercial Mortgage Loans [Member]</t>
  </si>
  <si>
    <t>Rating, Grade 2- Above Avg. [Member] | Residential Loans [Member]</t>
  </si>
  <si>
    <t>Rating, Grade 2- Above Avg. [Member] | Agricultural Loans [Member]</t>
  </si>
  <si>
    <t>Rating, Grade 2- Above Avg. [Member] | Consumer and Other Loans [Member]</t>
  </si>
  <si>
    <t>Rating, Grade 3- Acceptable [Member]</t>
  </si>
  <si>
    <t>Rating, Grade 3- Acceptable [Member] | Commercial, Financial and Agricultural Loans [Member]</t>
  </si>
  <si>
    <t>Rating, Grade 3- Acceptable [Member] | Construction Loans [Member]</t>
  </si>
  <si>
    <t>Rating, Grade 3- Acceptable [Member] | Commercial Mortgage Loans [Member]</t>
  </si>
  <si>
    <t>Rating, Grade 3- Acceptable [Member] | Residential Loans [Member]</t>
  </si>
  <si>
    <t>Rating, Grade 3- Acceptable [Member] | Agricultural Loans [Member]</t>
  </si>
  <si>
    <t>Rating, Grade 3- Acceptable [Member] | Consumer and Other Loans [Member]</t>
  </si>
  <si>
    <t>Rating, Grade 4- Fair [Member]</t>
  </si>
  <si>
    <t>Rating, Grade 4- Fair [Member] | Commercial, Financial and Agricultural Loans [Member]</t>
  </si>
  <si>
    <t>Rating, Grade 4- Fair [Member] | Construction Loans [Member]</t>
  </si>
  <si>
    <t>Rating, Grade 4- Fair [Member] | Commercial Mortgage Loans [Member]</t>
  </si>
  <si>
    <t>Rating, Grade 4- Fair [Member] | Residential Loans [Member]</t>
  </si>
  <si>
    <t>Rating, Grade 4- Fair [Member] | Agricultural Loans [Member]</t>
  </si>
  <si>
    <t>Rating, Grade 4- Fair [Member] | Consumer and Other Loans [Member]</t>
  </si>
  <si>
    <t>Rating, Grade 5a- Watch [Member]</t>
  </si>
  <si>
    <t>Rating, Grade 5a- Watch [Member] | Commercial, Financial and Agricultural Loans [Member]</t>
  </si>
  <si>
    <t>Rating, Grade 5a- Watch [Member] | Construction Loans [Member]</t>
  </si>
  <si>
    <t>Rating, Grade 5a- Watch [Member] | Commercial Mortgage Loans [Member]</t>
  </si>
  <si>
    <t>Rating, Grade 5a- Watch [Member] | Residential Loans [Member]</t>
  </si>
  <si>
    <t>Rating, Grade 5a- Watch [Member] | Agricultural Loans [Member]</t>
  </si>
  <si>
    <t>Rating, Grade 5a- Watch [Member] | Consumer and Other Loans [Member]</t>
  </si>
  <si>
    <t>Rating, Grade 5b- OAEM [Member]</t>
  </si>
  <si>
    <t>Rating, Grade 5b- OAEM [Member] | Commercial, Financial and Agricultural Loans [Member]</t>
  </si>
  <si>
    <t>Rating, Grade 5b- OAEM [Member] | Construction Loans [Member]</t>
  </si>
  <si>
    <t>Rating, Grade 5b- OAEM [Member] | Commercial Mortgage Loans [Member]</t>
  </si>
  <si>
    <t>Rating, Grade 5b- OAEM [Member] | Residential Loans [Member]</t>
  </si>
  <si>
    <t>Rating, Grade 5b- OAEM [Member] | Agricultural Loans [Member]</t>
  </si>
  <si>
    <t>Rating, Grade 5b- OAEM [Member] | Consumer and Other Loans [Member]</t>
  </si>
  <si>
    <t>Rating, Grade 6- Substandard [Member]</t>
  </si>
  <si>
    <t>Rating, Grade 6- Substandard [Member] | Commercial, Financial and Agricultural Loans [Member]</t>
  </si>
  <si>
    <t>Rating, Grade 6- Substandard [Member] | Construction Loans [Member]</t>
  </si>
  <si>
    <t>Rating, Grade 6- Substandard [Member] | Commercial Mortgage Loans [Member]</t>
  </si>
  <si>
    <t>Rating, Grade 6- Substandard [Member] | Residential Loans [Member]</t>
  </si>
  <si>
    <t>Rating, Grade 6- Substandard [Member] | Agricultural Loans [Member]</t>
  </si>
  <si>
    <t>Rating, Grade 6- Substandard [Member] | Consumer and Other Loans [Member]</t>
  </si>
  <si>
    <t>Rating, Grade 7- Doubtful [Member]</t>
  </si>
  <si>
    <t>Rating, Grade 7- Doubtful [Member] | Commercial, Financial and Agricultural Loans [Member]</t>
  </si>
  <si>
    <t>Rating, Grade 7- Doubtful [Member] | Construction Loans [Member]</t>
  </si>
  <si>
    <t>Rating, Grade 7- Doubtful [Member] | Commercial Mortgage Loans [Member]</t>
  </si>
  <si>
    <t>Rating, Grade 7- Doubtful [Member] | Residential Loans [Member]</t>
  </si>
  <si>
    <t>Rating, Grade 7- Doubtful [Member] | Agricultural Loans [Member]</t>
  </si>
  <si>
    <t>Rating, Grade 7- Doubtful [Member] | Consumer and Other Loans [Member]</t>
  </si>
  <si>
    <t>Loans and Allowance for Loan Losses - Schedule of Changes in Allowance for Loan Losses (Details) - USD ($)</t>
  </si>
  <si>
    <t>Beginning balance</t>
  </si>
  <si>
    <t>Provisions charged to operations</t>
  </si>
  <si>
    <t>Loans charged off</t>
  </si>
  <si>
    <t>Recoveries</t>
  </si>
  <si>
    <t>Balance at end of period</t>
  </si>
  <si>
    <t>Loans and Allowance for Loan Losses - Schedule of Allowance for Loan Losses Methodology (Details) - USD ($)</t>
  </si>
  <si>
    <t>Charge-offs</t>
  </si>
  <si>
    <t>Net charge-offs</t>
  </si>
  <si>
    <t>Collectively evaluated for impairment</t>
  </si>
  <si>
    <t>Commercial, Financial and Agricultural [Member]</t>
  </si>
  <si>
    <t>Construction Real Estate [Member]</t>
  </si>
  <si>
    <t>Commercial Real Estate [Member]</t>
  </si>
  <si>
    <t>Residential Real Estate [Member]</t>
  </si>
  <si>
    <t>Agricultural Real Estate [Member]</t>
  </si>
  <si>
    <t>Consumer and Other [Member]</t>
  </si>
  <si>
    <t>Loans and Allowance for Loan Losses - Impaired Loans With Specific Reserves and Recorded Balance of Related Loans (Details) - USD ($)</t>
  </si>
  <si>
    <t>Allowance for loss on impaired loans</t>
  </si>
  <si>
    <t>Recorded balance of impaired loans</t>
  </si>
  <si>
    <t>Premises and Equipment (Details Narrative) - USD ($)</t>
  </si>
  <si>
    <t>Depreciation of premises and equipment</t>
  </si>
  <si>
    <t>Premises and Equipment - Summary of Premises and Equipment (Details) - USD ($)</t>
  </si>
  <si>
    <t>Land</t>
  </si>
  <si>
    <t>Building</t>
  </si>
  <si>
    <t>Furniture and equipment</t>
  </si>
  <si>
    <t>Construction in process</t>
  </si>
  <si>
    <t>Premises and equipment, gross</t>
  </si>
  <si>
    <t>Less accumulated depreciation</t>
  </si>
  <si>
    <t>Intangible Assets (Details Narrative)</t>
  </si>
  <si>
    <t>Intangible assets amortization period</t>
  </si>
  <si>
    <t xml:space="preserve">These assets will fully amortize in March 2019. </t>
  </si>
  <si>
    <t>Intangible Assets - Summary of Intangible Assets (Details) - USD ($)</t>
  </si>
  <si>
    <t>Total intangible assets</t>
  </si>
  <si>
    <t>Account Relationships [Member]</t>
  </si>
  <si>
    <t>Intangible Assets - Schedule of Expected Amortization Expense (Details) - USD ($)</t>
  </si>
  <si>
    <t>Net carrying amount</t>
  </si>
  <si>
    <t>Amortization expense</t>
  </si>
  <si>
    <t>Account Relationships [Member] | 2018 [Member]</t>
  </si>
  <si>
    <t>Gross carrying amount</t>
  </si>
  <si>
    <t>Accumulated amortization</t>
  </si>
  <si>
    <t>Account Relationships [Member] | 2019 [Member]</t>
  </si>
  <si>
    <t>Deposits (Details Narrative)</t>
  </si>
  <si>
    <t>Dec. 31, 2018USD ($)Certificates</t>
  </si>
  <si>
    <t>Dec. 31, 2017USD ($)</t>
  </si>
  <si>
    <t>Overdraft deposits reclassified as loans</t>
  </si>
  <si>
    <t>Certificates of deposit description</t>
  </si>
  <si>
    <t>there were 47 certificates of deposit totaling $16,264,681 that were at or above the FDIC insurance limit of $250,000.</t>
  </si>
  <si>
    <t>Number of certificates | Certificates</t>
  </si>
  <si>
    <t>Certificates of deposit above the FDIC limit</t>
  </si>
  <si>
    <t>Cash FDIC insured amount</t>
  </si>
  <si>
    <t>Deposits - Schedule of Maturities of Certificates of Deposits (Details) - USD ($)</t>
  </si>
  <si>
    <t>Deposits [Member]</t>
  </si>
  <si>
    <t>2019</t>
  </si>
  <si>
    <t>2020</t>
  </si>
  <si>
    <t>2021</t>
  </si>
  <si>
    <t>2022</t>
  </si>
  <si>
    <t>2023 and thereafter</t>
  </si>
  <si>
    <t>Short-Term Borrowed Funds (Details Narrative) - USD ($)</t>
  </si>
  <si>
    <t>Unused federal funds</t>
  </si>
  <si>
    <t>Fair value of FHLB advances</t>
  </si>
  <si>
    <t>Short term portion of long term principal</t>
  </si>
  <si>
    <t>Unused lines of Credit [Member]</t>
  </si>
  <si>
    <t>Other Short Term Borrowed Funds [Member]</t>
  </si>
  <si>
    <t>FHLB advances, interest rate</t>
  </si>
  <si>
    <t>1.92%</t>
  </si>
  <si>
    <t>1.73%</t>
  </si>
  <si>
    <t>Short-Term Borrowed Funds - Summary of FHLB (Details) - USD ($)</t>
  </si>
  <si>
    <t>Average balance during the year</t>
  </si>
  <si>
    <t>Average interest rate during the year</t>
  </si>
  <si>
    <t>2.29%</t>
  </si>
  <si>
    <t>1.83%</t>
  </si>
  <si>
    <t>Maximum month-end balance during the year</t>
  </si>
  <si>
    <t>Long-Term Debt (Details Narrative) - USD ($)</t>
  </si>
  <si>
    <t>Pledged to secure</t>
  </si>
  <si>
    <t>FHLB Stock held on membership</t>
  </si>
  <si>
    <t>FHLB Stock held on advances</t>
  </si>
  <si>
    <t>Unused lines of credit</t>
  </si>
  <si>
    <t>Long-Term Debt - Schedule of Long-Term Debt (Details) - USD ($)</t>
  </si>
  <si>
    <t>Total long-term debt</t>
  </si>
  <si>
    <t>Advance From FHLB with 1.25% Fixed Rate Of Interest With Annual Installment Payments Maturing September 30, 2020 [Member]</t>
  </si>
  <si>
    <t>Advance From FHLB With 1.94% Fixed Rate Of Interest With Annual Installment Payments Maturing December 16, 2022 [Member]</t>
  </si>
  <si>
    <t>Advance From FHLB With 1.42% Fixed Rate Of Interest With Annual Installment Payments Maturing August 30, 2023 [Member]</t>
  </si>
  <si>
    <t>Advance from FHLB With a 1.53% Fixed Rate of Interest Maturing January 10, 2019 [Member]</t>
  </si>
  <si>
    <t>Advance from FHLB With a 1.60% Fixed Rate of Interest Maturing July 10, 2019 [Member]</t>
  </si>
  <si>
    <t>Advance from FHLB With a 1.80% Fixed Rate of Interest Maturing July 10, 2020 [Member]</t>
  </si>
  <si>
    <t>Advance from FHLB With a 1.93% Fixed Rate of Interest With Annual Installment Payments Maturing September 28, 2022 [Member]</t>
  </si>
  <si>
    <t>Advance from FHLB With a 2.34% Fixed Rate of Interest With Annual Installment Payments Maturing December 5, 2024 [Member]</t>
  </si>
  <si>
    <t>Advance From FHLB With a 3.018% Fixed Rate of Interest Maturing Sept. 17, 2021 [Member]</t>
  </si>
  <si>
    <t>Advance From FHLB With a 3.192% Fixed Rate of Interest Maturing Sept. 20, 2023 [Member]</t>
  </si>
  <si>
    <t>Advance From FHLB With a 3.400% Fixed Rate of Interest Maturing Sept. 20, 2025 [Member]</t>
  </si>
  <si>
    <t>Long-Term Debt - Schedule of Long-Term Debt (Details) (Parenthetical)</t>
  </si>
  <si>
    <t>Long term debt interest rate</t>
  </si>
  <si>
    <t>1.25%</t>
  </si>
  <si>
    <t>Long term debt maturity date</t>
  </si>
  <si>
    <t>Sep. 30,
		2020</t>
  </si>
  <si>
    <t>Sep. 30,
		2022</t>
  </si>
  <si>
    <t>1.94%</t>
  </si>
  <si>
    <t>Dec. 16,
		2022</t>
  </si>
  <si>
    <t>1.42%</t>
  </si>
  <si>
    <t>Aug. 30,
		2023</t>
  </si>
  <si>
    <t>1.53%</t>
  </si>
  <si>
    <t>Jan. 10,
		2019</t>
  </si>
  <si>
    <t>1.60%</t>
  </si>
  <si>
    <t>Jul. 10,
		2019</t>
  </si>
  <si>
    <t>1.80%</t>
  </si>
  <si>
    <t>Jul. 10,
		2020</t>
  </si>
  <si>
    <t>1.93%</t>
  </si>
  <si>
    <t>Sep. 28,
		2022</t>
  </si>
  <si>
    <t>2.34%</t>
  </si>
  <si>
    <t>Dec. 5,
		2024</t>
  </si>
  <si>
    <t>3.018%</t>
  </si>
  <si>
    <t>Sep. 17,
		2021</t>
  </si>
  <si>
    <t>3.192%</t>
  </si>
  <si>
    <t>Sep. 20,
		2023</t>
  </si>
  <si>
    <t>3.40%</t>
  </si>
  <si>
    <t>Sep. 20,
		2025</t>
  </si>
  <si>
    <t>Long Term Debt - Schedule of Debt Maturities (Details)</t>
  </si>
  <si>
    <t>Dec. 31, 2018USD ($)</t>
  </si>
  <si>
    <t>2023</t>
  </si>
  <si>
    <t>Later years</t>
  </si>
  <si>
    <t>Employee Benefits and Retirement Plans (Details Narrative) - USD ($)</t>
  </si>
  <si>
    <t>Increase decrease in accrued pension liability</t>
  </si>
  <si>
    <t>Changes to other comprehensive income (loss) on pre-tax basis</t>
  </si>
  <si>
    <t>Increased in fair value of plan assets</t>
  </si>
  <si>
    <t>Targeted investment portfolio allocated</t>
  </si>
  <si>
    <t>45.00%</t>
  </si>
  <si>
    <t>Investments</t>
  </si>
  <si>
    <t>Estimated amortization amounts, net loss</t>
  </si>
  <si>
    <t>Expected contribute from employer</t>
  </si>
  <si>
    <t>Expense incurred</t>
  </si>
  <si>
    <t>Stock options exercise period</t>
  </si>
  <si>
    <t>Pension Plan 2019 [Member]</t>
  </si>
  <si>
    <t>Southwest Georgia Bank 401(K) Plan [Member]</t>
  </si>
  <si>
    <t>Employee contributions</t>
  </si>
  <si>
    <t>Employee Stock Ownership Plan [Member]</t>
  </si>
  <si>
    <t>ESOP holds Corporation's outstanding common stock</t>
  </si>
  <si>
    <t>Number of shares are allocated to participants</t>
  </si>
  <si>
    <t>Unreleased shares are pledged as collateral</t>
  </si>
  <si>
    <t>Long-term debt incurred from repurchasing participants' shares</t>
  </si>
  <si>
    <t>Directors and Executive Officers Stock Purchase Plan [Member]</t>
  </si>
  <si>
    <t>Dividend Reinvestment and Share Purchase Plan [Member]</t>
  </si>
  <si>
    <t>Reinvestment of common stock dividends, voluntary cash payments description</t>
  </si>
  <si>
    <t>not less than $5 nor more than $5,000 per month</t>
  </si>
  <si>
    <t>Shares issued through the plan</t>
  </si>
  <si>
    <t>Shares issued at an average price per share</t>
  </si>
  <si>
    <t>2013 Omnibus Incentive Plan [Member]</t>
  </si>
  <si>
    <t>Common stock authorized for issuance</t>
  </si>
  <si>
    <t>Number of restricted stock awards shares granted during the period</t>
  </si>
  <si>
    <t>Restricted stock awards vested</t>
  </si>
  <si>
    <t>Incentive Plan [Member]</t>
  </si>
  <si>
    <t>Equity Securities [Member]</t>
  </si>
  <si>
    <t>20.00%</t>
  </si>
  <si>
    <t>Minimum [Member]</t>
  </si>
  <si>
    <t>50.00%</t>
  </si>
  <si>
    <t>90.00%</t>
  </si>
  <si>
    <t>Pension Plan [Member]</t>
  </si>
  <si>
    <t>Employee Benefits And Retirement Plans - Schedule of Computed Benefit Obligations and Net Assets and Related Changes (Details) - USD ($)</t>
  </si>
  <si>
    <t>Benefit obligation at beginning of year</t>
  </si>
  <si>
    <t>Service cost</t>
  </si>
  <si>
    <t>Interest cost</t>
  </si>
  <si>
    <t>Amendments</t>
  </si>
  <si>
    <t>Settlement</t>
  </si>
  <si>
    <t>Benefits paid</t>
  </si>
  <si>
    <t>Other - net</t>
  </si>
  <si>
    <t>Benefit obligation at end of year</t>
  </si>
  <si>
    <t>Fair value of plan assets at beginning of year</t>
  </si>
  <si>
    <t>Actual return on plan assets</t>
  </si>
  <si>
    <t>Employer contribution</t>
  </si>
  <si>
    <t>Fair value of plan assets at end of year</t>
  </si>
  <si>
    <t>Funded status</t>
  </si>
  <si>
    <t>Unrecognized net actuarial (gain)/loss</t>
  </si>
  <si>
    <t>Unrecognized prior service cost</t>
  </si>
  <si>
    <t>Pension liability included in other liabilities</t>
  </si>
  <si>
    <t>Accumulated benefit obligation</t>
  </si>
  <si>
    <t>Employee Benefits and Retirement Plans - Amount Recognized in Consolidated Balance Sheet (Details) - USD ($)</t>
  </si>
  <si>
    <t>Accrued Pension</t>
  </si>
  <si>
    <t>Deferred tax assets</t>
  </si>
  <si>
    <t>Accumulated other comprehensive income</t>
  </si>
  <si>
    <t>Interest cost on benefit obligation</t>
  </si>
  <si>
    <t>Expected return on plan assets</t>
  </si>
  <si>
    <t>Net periodic pension cost</t>
  </si>
  <si>
    <t>Partial recognition of loss due to settlement</t>
  </si>
  <si>
    <t>Employee Benefits and Retirement Plans - Amounts Recognized in Comprehensive Income (Details) - USD ($)</t>
  </si>
  <si>
    <t>Net loss (gain)</t>
  </si>
  <si>
    <t>Prior service costs</t>
  </si>
  <si>
    <t>Total recognized in other comprehensive income (loss)</t>
  </si>
  <si>
    <t>Total recognized in net periodic pension cost and other comprehensive income</t>
  </si>
  <si>
    <t>Employee Benefits and Retirement Plans - Assumptions Used to Determine Benefit Obligation (Details)</t>
  </si>
  <si>
    <t>Discount rate</t>
  </si>
  <si>
    <t>5.70%</t>
  </si>
  <si>
    <t>Rate of compensation increase</t>
  </si>
  <si>
    <t>0.00%</t>
  </si>
  <si>
    <t>Employee Benefits and Retirement Plans - Assumptions Used to Determine Net Periodic Pension Cost (Details)</t>
  </si>
  <si>
    <t>5.75%</t>
  </si>
  <si>
    <t>7.00%</t>
  </si>
  <si>
    <t>Employee Benefits and Retirement Plans - Pension Asset Allocation and Fair Value Measurement (Details) - USD ($)</t>
  </si>
  <si>
    <t>Dec. 31, 2015</t>
  </si>
  <si>
    <t>Equity</t>
  </si>
  <si>
    <t>Equity, percentage</t>
  </si>
  <si>
    <t>36.00%</t>
  </si>
  <si>
    <t>40.00%</t>
  </si>
  <si>
    <t>Fixed income</t>
  </si>
  <si>
    <t>Fixed income, percentage</t>
  </si>
  <si>
    <t>11.00%</t>
  </si>
  <si>
    <t>13.00%</t>
  </si>
  <si>
    <t>Total, percentage</t>
  </si>
  <si>
    <t>47.00%</t>
  </si>
  <si>
    <t>53.00%</t>
  </si>
  <si>
    <t>Certificates of deposits, percentage</t>
  </si>
  <si>
    <t>Cash and cash equivalent</t>
  </si>
  <si>
    <t>Cash and cash equivalents, percentage</t>
  </si>
  <si>
    <t>Fair value of plan assets</t>
  </si>
  <si>
    <t>Fair value of plan assets, percentage</t>
  </si>
  <si>
    <t>100.00%</t>
  </si>
  <si>
    <t>Level 1 [Member]</t>
  </si>
  <si>
    <t>Employee Benefits and Retirement Plans - Estimated Future Benefit Payments (Details)</t>
  </si>
  <si>
    <t>Years 2024 - 2028</t>
  </si>
  <si>
    <t>Employee Benefits and Retirement Plans - Summary of Outstanding Restricted Stock Awards (Details) - Restricted Stock [Member] - USD ($)</t>
  </si>
  <si>
    <t>Non-vested Number of Shares, beginning balance</t>
  </si>
  <si>
    <t>Non-vested Number of Shares, Granted</t>
  </si>
  <si>
    <t>Non-vested Number of Shares, Vested</t>
  </si>
  <si>
    <t>Non-vested Number of Shares, ending balance</t>
  </si>
  <si>
    <t>Non-vested Amount, beginning balance</t>
  </si>
  <si>
    <t>Non-vested Amount, Granted</t>
  </si>
  <si>
    <t>Non-vested Amount, Vested</t>
  </si>
  <si>
    <t>Non-vested Amount, ending balance</t>
  </si>
  <si>
    <t>Income Taxes (Details Narrative) - USD ($)</t>
  </si>
  <si>
    <t>Additional income tax expense</t>
  </si>
  <si>
    <t>Income Taxes - Schedule of Components of Income Tax Expense (Details) - USD ($)</t>
  </si>
  <si>
    <t>3 Months Ended</t>
  </si>
  <si>
    <t>Sep. 30, 2018</t>
  </si>
  <si>
    <t>Mar. 31, 2018</t>
  </si>
  <si>
    <t>Sep. 30, 2017</t>
  </si>
  <si>
    <t>Jun. 30, 2017</t>
  </si>
  <si>
    <t>Mar. 31, 2017</t>
  </si>
  <si>
    <t>Current expense</t>
  </si>
  <si>
    <t>Deferred taxes (benefit)</t>
  </si>
  <si>
    <t>Total income taxes</t>
  </si>
  <si>
    <t>Income Taxes - Schedule of Income Taxes (Details) - USD ($)</t>
  </si>
  <si>
    <t>Taxes at statutory income tax rate</t>
  </si>
  <si>
    <t>Reductions in taxes resulting from exempt income</t>
  </si>
  <si>
    <t>Other timing differences</t>
  </si>
  <si>
    <t>Taxes at statutory income tax rate, percentage</t>
  </si>
  <si>
    <t>21.00%</t>
  </si>
  <si>
    <t>34.00%</t>
  </si>
  <si>
    <t>Reductions in taxes resulting from exempt income, percentage</t>
  </si>
  <si>
    <t>(5.10%)</t>
  </si>
  <si>
    <t>(9.70%)</t>
  </si>
  <si>
    <t>(10.60%)</t>
  </si>
  <si>
    <t>Other timing differences, percentage</t>
  </si>
  <si>
    <t>(3.30%)</t>
  </si>
  <si>
    <t>5.50%</t>
  </si>
  <si>
    <t>(1.20%)</t>
  </si>
  <si>
    <t>Total income taxes, percentage</t>
  </si>
  <si>
    <t>12.60%</t>
  </si>
  <si>
    <t>29.80%</t>
  </si>
  <si>
    <t>22.20%</t>
  </si>
  <si>
    <t>Income Taxes - Schedule of Effective Income Tax Rate Reconciliation (Details) - USD ($)</t>
  </si>
  <si>
    <t>Nonqualified retirement plan</t>
  </si>
  <si>
    <t>Intangible asset amortization</t>
  </si>
  <si>
    <t>Deferred gain on covered transaction</t>
  </si>
  <si>
    <t>Nonaccrual loan interest</t>
  </si>
  <si>
    <t>Recognition of AMT tax credit carryforward</t>
  </si>
  <si>
    <t>Foreclosed assets expenses</t>
  </si>
  <si>
    <t>Bad debt expense in excess of tax</t>
  </si>
  <si>
    <t>Realized impairment gain on equity securities</t>
  </si>
  <si>
    <t>Accretion of discounted bonds</t>
  </si>
  <si>
    <t>Gain on disposition of discounted bonds</t>
  </si>
  <si>
    <t>Book and tax depreciation difference</t>
  </si>
  <si>
    <t>Total deferred taxes</t>
  </si>
  <si>
    <t>Income Taxes - Schedule of Deferred Tax Assets and Liabilities (Details) - USD ($)</t>
  </si>
  <si>
    <t>Alternative minimum tax</t>
  </si>
  <si>
    <t>Realized loss on other-than-temporarily impaired equity securities</t>
  </si>
  <si>
    <t>Deferred directors compensation</t>
  </si>
  <si>
    <t>Capital loss carryforward</t>
  </si>
  <si>
    <t>Pension plan</t>
  </si>
  <si>
    <t>Unrealized losses on securities available for sale</t>
  </si>
  <si>
    <t>Total deferred tax assets</t>
  </si>
  <si>
    <t>Accretion on bonds and gain on discounted bonds</t>
  </si>
  <si>
    <t>Unrealized gains on securities available for sale</t>
  </si>
  <si>
    <t>Total deferred tax liabilities</t>
  </si>
  <si>
    <t>Net deferred tax assets</t>
  </si>
  <si>
    <t>Related Party Transactions (Details Narrative) - USD ($)</t>
  </si>
  <si>
    <t>Shares held in ESOP and trust</t>
  </si>
  <si>
    <t>Number of shares pledged</t>
  </si>
  <si>
    <t>Aggregate indebtedness to bank</t>
  </si>
  <si>
    <t>Loans from related parties</t>
  </si>
  <si>
    <t>Repayment of loans</t>
  </si>
  <si>
    <t>Directors and executive officers deposits</t>
  </si>
  <si>
    <t>Commitments, Contingent Liabilities, and Financial Instruments with Off-Balance Sheet Risk (Details Narrative) - USD ($)</t>
  </si>
  <si>
    <t>Rental expense</t>
  </si>
  <si>
    <t>Commitments, Contingent Liabilities, and Financial Instruments with Off-Balance Sheet Risk - Contractual or Notional Amounts of Financial Instruments (Details) - USD ($)</t>
  </si>
  <si>
    <t>Commitments to extend credit</t>
  </si>
  <si>
    <t>Standby letters of credit and financial guarantees</t>
  </si>
  <si>
    <t>Commitments, Contingent Liabilities, and Financial Instruments with Off-Balance Sheet Risk - Schedule of Future Cash Payments (Details)</t>
  </si>
  <si>
    <t>Less than 1 Year</t>
  </si>
  <si>
    <t>1-3 Years</t>
  </si>
  <si>
    <t>4-5 Years</t>
  </si>
  <si>
    <t>After 5 Years</t>
  </si>
  <si>
    <t>Operating leases</t>
  </si>
  <si>
    <t>Fair Value Measurements and Disclosures (Details Narrative)</t>
  </si>
  <si>
    <t>Percentage of estimated selling cost range</t>
  </si>
  <si>
    <t>15.00%</t>
  </si>
  <si>
    <t>Percentage of nonaccrual impaired loan write down range</t>
  </si>
  <si>
    <t>80.00%</t>
  </si>
  <si>
    <t>Fair Value Measurements and Disclosures  - Schedule of Assets Recorded at Fair Value on a Recurring Basis (Details) - USD ($)</t>
  </si>
  <si>
    <t>U.S. government treasury securities</t>
  </si>
  <si>
    <t>U.S. government agency securities</t>
  </si>
  <si>
    <t>State and municipal securities</t>
  </si>
  <si>
    <t>Residential mortgage-backed securities</t>
  </si>
  <si>
    <t>Level 2 [Member]</t>
  </si>
  <si>
    <t>Level 3 [Member]</t>
  </si>
  <si>
    <t>Fair Value Measurements and Disclosures - Schedule of Fair Value of Assets Recorded on a Nonrecurring Basis (Details) - USD ($)</t>
  </si>
  <si>
    <t>Foreclosed assets</t>
  </si>
  <si>
    <t>Total assets at fair value</t>
  </si>
  <si>
    <t>Fair Value Measurements and Disclosures  - Schedule of Carrying and Estimated Fair Value of Assets and Liabilities Recorded at Fair Value (Details) - USD ($)</t>
  </si>
  <si>
    <t>Investment securities available for sale</t>
  </si>
  <si>
    <t>Federal Home Loan Bank stock</t>
  </si>
  <si>
    <t>Loans, net</t>
  </si>
  <si>
    <t>Federal Home Loan Bank advances</t>
  </si>
  <si>
    <t>Carrying Amount [Member]</t>
  </si>
  <si>
    <t>Supplemental Financial Data - Schedule of Components of Operating Expenses (Details) - USD ($)</t>
  </si>
  <si>
    <t>Bank card interchange fees</t>
  </si>
  <si>
    <t>Other professional fees</t>
  </si>
  <si>
    <t>Advertising &amp; public relations</t>
  </si>
  <si>
    <t>Directors &amp; board committee fees</t>
  </si>
  <si>
    <t>FDIC insurance assessment</t>
  </si>
  <si>
    <t>Administrative expense - employee benefit plans</t>
  </si>
  <si>
    <t>Telephone expense</t>
  </si>
  <si>
    <t>Stockholders' Equity / Regulatory Matters (Details Narrative)</t>
  </si>
  <si>
    <t>Net assets available for payment of dividends</t>
  </si>
  <si>
    <t>Bank reserves</t>
  </si>
  <si>
    <t>Bank regulatory framework for prompt corrective action description</t>
  </si>
  <si>
    <t xml:space="preserve">Under the Basel III rules, the Bank must hold a capital conservation buffer above the minimum regulatory risk-based capital ratios.  The capital conservation buffer is being phased in from 0.0% for 2015 to 2.50% by 2019.  The capital conservation buffer for 2018 is 1.875%.  </t>
  </si>
  <si>
    <t>Investment in consolidated wholly-owned bank subsidiary, at equity</t>
  </si>
  <si>
    <t>Subsidiary Bank [Member]</t>
  </si>
  <si>
    <t>Parent companys investments in net assets</t>
  </si>
  <si>
    <t>Stockholders' Equity / Regulatory Matters - Summary of Leverage Ratio (Details) - USD ($)</t>
  </si>
  <si>
    <t>Total capital (to risk- weighted assets), Ratio</t>
  </si>
  <si>
    <t>Tier I capital (to risk- weighted assets), Ratio</t>
  </si>
  <si>
    <t>Tier I capital (to risk- weighted assets), For Capital Adequacy Purposes, Ratio</t>
  </si>
  <si>
    <t>Southwest Georgia Bank [Member]</t>
  </si>
  <si>
    <t>Common equity Tier 1 (to risk-weighted assets) Actual Amount</t>
  </si>
  <si>
    <t>Total capital (to risk- weighted assets), Actual Amount</t>
  </si>
  <si>
    <t>Tier I capital (to risk- weighted assets), Actual Amount</t>
  </si>
  <si>
    <t>Leverage (tier I capital to average assets), Actual Amount</t>
  </si>
  <si>
    <t>Common equity Tier 1 (to risk-weighted assets), Ratio</t>
  </si>
  <si>
    <t>11.44%</t>
  </si>
  <si>
    <t>12.02%</t>
  </si>
  <si>
    <t>12.34%</t>
  </si>
  <si>
    <t>12.93%</t>
  </si>
  <si>
    <t>Leverage (tier I capital to average assets), Ratio</t>
  </si>
  <si>
    <t>8.24%</t>
  </si>
  <si>
    <t>8.29%</t>
  </si>
  <si>
    <t>Common equity Tier 1 (to risk-weighted assets), For Capital Adequacy Purposes, Amount</t>
  </si>
  <si>
    <t>Total capital (to risk- weighted assets), For Capital Adequacy Purposes, Amount</t>
  </si>
  <si>
    <t>Tier I capital (to risk- weighted assets), For Capital Adequacy Purposes, Amount</t>
  </si>
  <si>
    <t>Leverage (tier I capital to average assets), For Capital Adequacy Purposes, Amount</t>
  </si>
  <si>
    <t>Common equity Tier 1 (to risk-weighted assets), For Capital Adequacy Purposes, Ratio</t>
  </si>
  <si>
    <t>Total capital (to risk- weighted assets), For Capital Adequacy Purposes, Ratio</t>
  </si>
  <si>
    <t>Leverage (tier I capital to average assets), For Capital Adequacy Purposes, Ratio</t>
  </si>
  <si>
    <t>Common equity Tier 1 (to risk-weighted assets), To Be Well Capitalized Under Prompt Corrective Action Provisions, Amount</t>
  </si>
  <si>
    <t>Total capital (to risk- weighted assets), To Be Well Capitalized Under Prompt Corrective Action Provisions, Amount</t>
  </si>
  <si>
    <t>Tier I capital (to risk- weighted assets), To Be Well Capitalized Under Prompt Corrective Action Provisions, Amount</t>
  </si>
  <si>
    <t>Leverage (tier I capital to average assets), To Be Well Capitalized Under Prompt Corrective Action Provisions, Amount</t>
  </si>
  <si>
    <t>Common equity Tier 1 (to risk-weighted assets), To Be Well Capitalized Under Prompt Corrective Action Provisions, Ratio</t>
  </si>
  <si>
    <t>6.50%</t>
  </si>
  <si>
    <t>Total capital (to risk- weighted assets), To Be Well Capitalized Under Prompt Corrective Action Provisions, Ratio</t>
  </si>
  <si>
    <t>10.00%</t>
  </si>
  <si>
    <t>Tier I capital (to risk- weighted assets), To Be Well Capitalized Under Prompt Corrective Action Provisions, Ratio</t>
  </si>
  <si>
    <t>Leverage (tier I capital to average assets), To Be Well Capitalized Under Prompt Corrective Action Provisions, Ratio</t>
  </si>
  <si>
    <t>5.00%</t>
  </si>
  <si>
    <t>Southwest Georgia Financial Corporation [Member]</t>
  </si>
  <si>
    <t>11.97%</t>
  </si>
  <si>
    <t>12.74%</t>
  </si>
  <si>
    <t>12.87%</t>
  </si>
  <si>
    <t>13.65%</t>
  </si>
  <si>
    <t>8.62%</t>
  </si>
  <si>
    <t>8.79%</t>
  </si>
  <si>
    <t>[1]</t>
  </si>
  <si>
    <t>N/A - As of December 31, 2017, the Corporation met the definition under the Basel III Capital Rules of a small bank holding company and, therefore, was exempt from consolidated risk-based and leverage capital adequacy guidelines for bank holding companies.</t>
  </si>
  <si>
    <t>Parent Company Financial Data - Schedule of Balance Sheet Information of Parent Company (Details) - USD ($)</t>
  </si>
  <si>
    <t>Common stock, $1 par value, 5,000,000 shares authorized, 2,545,776 shares and 4,293,835 shares issued for 2018 &amp; 2017</t>
  </si>
  <si>
    <t>Treasury stock, at cost, 0 for 2018 and 1,752,330 for 2017</t>
  </si>
  <si>
    <t>Total stockholders' equity</t>
  </si>
  <si>
    <t>Total liabilities and stockholders' equity</t>
  </si>
  <si>
    <t>Cash</t>
  </si>
  <si>
    <t>Loans</t>
  </si>
  <si>
    <t>Parent Company Financial Data - Schedule of Balance Sheet Information of Parent Company (Details) (Parenthetical) - USD ($)</t>
  </si>
  <si>
    <t>Parent Company Financial Data - Schedule of Statements of Operations Information of Parent Company (Details) - USD ($)</t>
  </si>
  <si>
    <t>Income before income taxes and equity in Undistributed income of bank subsidiary</t>
  </si>
  <si>
    <t>Income tax benefit - allocated from consolidated return</t>
  </si>
  <si>
    <t>Retained earnings - beginning of year</t>
  </si>
  <si>
    <t>Retained earnings - end of year</t>
  </si>
  <si>
    <t>Dividend received from bank subsidiary</t>
  </si>
  <si>
    <t>Interest income</t>
  </si>
  <si>
    <t>Total income</t>
  </si>
  <si>
    <t>Other</t>
  </si>
  <si>
    <t>Income before equity in undistributed income of subsidiary</t>
  </si>
  <si>
    <t>Equity in undistributed income of subsidiary</t>
  </si>
  <si>
    <t>Adjustment to correct immaterial misstatement of investment in bank subsidiary in prior periods</t>
  </si>
  <si>
    <t>Cash dividend declared</t>
  </si>
  <si>
    <t>Parent Company Financial Data - Schedule of Cash Flow Information of Parent Company (Details) - USD ($)</t>
  </si>
  <si>
    <t>Net cash provided (used) for operating activities</t>
  </si>
  <si>
    <t>Net cash provided (used) for investing activities</t>
  </si>
  <si>
    <t>Payment to repurchase common stock</t>
  </si>
  <si>
    <t>Net cash used for financing activities</t>
  </si>
  <si>
    <t>Increase (decrease) in cash</t>
  </si>
  <si>
    <t>Equity in undistributed earnings of Subsidiary</t>
  </si>
  <si>
    <t>Changes in: Other assets</t>
  </si>
  <si>
    <t>Changes in: Other liabilities</t>
  </si>
  <si>
    <t>Cash dividend paid to stockholders</t>
  </si>
  <si>
    <t>Cash - beginning of year</t>
  </si>
  <si>
    <t>Cash - end of year</t>
  </si>
  <si>
    <t>Earnings Per Share - Schedule of Earnings Per Share (Details) - USD ($)</t>
  </si>
  <si>
    <t>Net income available to common shareholders</t>
  </si>
  <si>
    <t>Average number of common shares outstanding</t>
  </si>
  <si>
    <t>Effect of dilutive restricted stock</t>
  </si>
  <si>
    <t>Average number of common shares outstanding used to calculate diluted earnings per common share</t>
  </si>
  <si>
    <t>Earnings per share - basic</t>
  </si>
  <si>
    <t>Earnings per share - diluted</t>
  </si>
  <si>
    <t>Quarterly Data - Schedule of Quarterly Data (Details) - USD ($)</t>
  </si>
  <si>
    <t>Interest and dividend income</t>
  </si>
  <si>
    <t>Interest expense</t>
  </si>
  <si>
    <t>Noninterest income</t>
  </si>
  <si>
    <t>Noninterest expenses</t>
  </si>
  <si>
    <t>Basic</t>
  </si>
  <si>
    <t>Diluted</t>
  </si>
  <si>
    <t>Segment Reporting (Details Narrative)</t>
  </si>
  <si>
    <t>Dec. 31, 2018Integer</t>
  </si>
  <si>
    <t>Number of reportable segments</t>
  </si>
  <si>
    <t>Percentage of revenues derives from single external customer</t>
  </si>
  <si>
    <t>Segment Reporting - Schedule of Segment Reporting Information (Details) - USD ($)</t>
  </si>
  <si>
    <t>Net Interest Income (expense) external customers</t>
  </si>
  <si>
    <t>Net intersegment interest income (expense)</t>
  </si>
  <si>
    <t>Net Interest Income</t>
  </si>
  <si>
    <t>Provision for Loan Losses</t>
  </si>
  <si>
    <t>Noninterest Income (expense) external customers</t>
  </si>
  <si>
    <t>Intersegment noninterest income (expense)</t>
  </si>
  <si>
    <t>Total Noninterest Income</t>
  </si>
  <si>
    <t>Other Noninterest expenses</t>
  </si>
  <si>
    <t>Total Noninterest expenses</t>
  </si>
  <si>
    <t>Pre-tax Income</t>
  </si>
  <si>
    <t>Provision for Income Taxes</t>
  </si>
  <si>
    <t>Assets</t>
  </si>
  <si>
    <t>Expenditures for Fixed Assets</t>
  </si>
  <si>
    <t>Retail and Commercial Banking [Member]</t>
  </si>
  <si>
    <t>Insurance Services [Member]</t>
  </si>
  <si>
    <t>Wealth Strategies [Member]</t>
  </si>
  <si>
    <t>Financial Management [Member]</t>
  </si>
  <si>
    <t>Inter-segment Elimination [Member]</t>
  </si>
  <si>
    <t>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46079479</v>
      </c>
    </row>
    <row r="18" spans="1:4">
      <c r="A18" s="4" t="s">
        <v>30</v>
      </c>
      <c r="C18" s="6" t="n">
        <v>2545776</v>
      </c>
    </row>
    <row r="19" spans="1:4">
      <c r="A19" s="4" t="s">
        <v>31</v>
      </c>
      <c r="B19" s="4" t="s">
        <v>1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9</v>
      </c>
    </row>
    <row r="2" spans="1:3">
      <c r="A2" s="4" t="s">
        <v>986</v>
      </c>
      <c r="B2" s="5" t="n">
        <v>127605</v>
      </c>
      <c r="C2" s="5" t="n">
        <v>758878</v>
      </c>
    </row>
    <row r="3" spans="1:3">
      <c r="A3" s="4" t="s">
        <v>535</v>
      </c>
      <c r="B3" s="6" t="n">
        <v>3838151</v>
      </c>
      <c r="C3" s="6" t="n">
        <v>4563951</v>
      </c>
    </row>
    <row r="4" spans="1:3">
      <c r="A4" s="4" t="s">
        <v>987</v>
      </c>
      <c r="B4" s="6" t="n">
        <v>3965756</v>
      </c>
      <c r="C4" s="6" t="n">
        <v>5322829</v>
      </c>
    </row>
    <row r="5" spans="1:3">
      <c r="A5" s="4" t="s">
        <v>887</v>
      </c>
    </row>
    <row r="6" spans="1:3">
      <c r="A6" s="4" t="s">
        <v>986</v>
      </c>
      <c r="B6" s="6" t="n">
        <v>0</v>
      </c>
      <c r="C6" s="6" t="n">
        <v>0</v>
      </c>
    </row>
    <row r="7" spans="1:3">
      <c r="A7" s="4" t="s">
        <v>535</v>
      </c>
      <c r="B7" s="6" t="n">
        <v>0</v>
      </c>
      <c r="C7" s="6" t="n">
        <v>0</v>
      </c>
    </row>
    <row r="8" spans="1:3">
      <c r="A8" s="4" t="s">
        <v>987</v>
      </c>
      <c r="B8" s="6" t="n">
        <v>0</v>
      </c>
      <c r="C8" s="6" t="n">
        <v>0</v>
      </c>
    </row>
    <row r="9" spans="1:3">
      <c r="A9" s="4" t="s">
        <v>983</v>
      </c>
    </row>
    <row r="10" spans="1:3">
      <c r="A10" s="4" t="s">
        <v>986</v>
      </c>
      <c r="B10" s="6" t="n">
        <v>0</v>
      </c>
      <c r="C10" s="6" t="n">
        <v>0</v>
      </c>
    </row>
    <row r="11" spans="1:3">
      <c r="A11" s="4" t="s">
        <v>535</v>
      </c>
      <c r="B11" s="6" t="n">
        <v>0</v>
      </c>
      <c r="C11" s="6" t="n">
        <v>0</v>
      </c>
    </row>
    <row r="12" spans="1:3">
      <c r="A12" s="4" t="s">
        <v>987</v>
      </c>
      <c r="B12" s="6" t="n">
        <v>0</v>
      </c>
      <c r="C12" s="6" t="n">
        <v>0</v>
      </c>
    </row>
    <row r="13" spans="1:3">
      <c r="A13" s="4" t="s">
        <v>984</v>
      </c>
    </row>
    <row r="14" spans="1:3">
      <c r="A14" s="4" t="s">
        <v>986</v>
      </c>
      <c r="B14" s="6" t="n">
        <v>127605</v>
      </c>
      <c r="C14" s="6" t="n">
        <v>758878</v>
      </c>
    </row>
    <row r="15" spans="1:3">
      <c r="A15" s="4" t="s">
        <v>535</v>
      </c>
      <c r="B15" s="6" t="n">
        <v>3838151</v>
      </c>
      <c r="C15" s="6" t="n">
        <v>4563951</v>
      </c>
    </row>
    <row r="16" spans="1:3">
      <c r="A16" s="4" t="s">
        <v>987</v>
      </c>
      <c r="B16" s="5" t="n">
        <v>3965756</v>
      </c>
      <c r="C16" s="5" t="n">
        <v>53228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8</v>
      </c>
      <c r="B1" s="2" t="s">
        <v>2</v>
      </c>
      <c r="C1" s="2" t="s">
        <v>39</v>
      </c>
      <c r="D1" s="2" t="s">
        <v>88</v>
      </c>
      <c r="E1" s="2" t="s">
        <v>869</v>
      </c>
    </row>
    <row r="2" spans="1:5">
      <c r="A2" s="4" t="s">
        <v>43</v>
      </c>
      <c r="B2" s="5" t="n">
        <v>35498792</v>
      </c>
      <c r="C2" s="5" t="n">
        <v>34138421</v>
      </c>
      <c r="D2" s="5" t="n">
        <v>26519916</v>
      </c>
      <c r="E2" s="5" t="n">
        <v>31080273</v>
      </c>
    </row>
    <row r="3" spans="1:5">
      <c r="A3" s="4" t="s">
        <v>44</v>
      </c>
      <c r="B3" s="6" t="n">
        <v>2732000</v>
      </c>
      <c r="C3" s="6" t="n">
        <v>1985000</v>
      </c>
    </row>
    <row r="4" spans="1:5">
      <c r="A4" s="4" t="s">
        <v>989</v>
      </c>
      <c r="B4" s="6" t="n">
        <v>58313577</v>
      </c>
      <c r="C4" s="6" t="n">
        <v>54263261</v>
      </c>
    </row>
    <row r="5" spans="1:5">
      <c r="A5" s="4" t="s">
        <v>80</v>
      </c>
      <c r="B5" s="6" t="n">
        <v>37010327</v>
      </c>
      <c r="C5" s="6" t="n">
        <v>45147800</v>
      </c>
    </row>
    <row r="6" spans="1:5">
      <c r="A6" s="4" t="s">
        <v>990</v>
      </c>
      <c r="B6" s="6" t="n">
        <v>1820300</v>
      </c>
      <c r="C6" s="6" t="n">
        <v>2438200</v>
      </c>
    </row>
    <row r="7" spans="1:5">
      <c r="A7" s="4" t="s">
        <v>991</v>
      </c>
      <c r="B7" s="6" t="n">
        <v>366228000</v>
      </c>
      <c r="C7" s="6" t="n">
        <v>325248000</v>
      </c>
    </row>
    <row r="8" spans="1:5">
      <c r="A8" s="4" t="s">
        <v>53</v>
      </c>
      <c r="B8" s="6" t="n">
        <v>6779242</v>
      </c>
      <c r="C8" s="6" t="n">
        <v>6553318</v>
      </c>
      <c r="D8" s="5" t="n">
        <v>5356683</v>
      </c>
    </row>
    <row r="9" spans="1:5">
      <c r="A9" s="4" t="s">
        <v>98</v>
      </c>
      <c r="B9" s="6" t="n">
        <v>456245000</v>
      </c>
      <c r="C9" s="6" t="n">
        <v>397331000</v>
      </c>
    </row>
    <row r="10" spans="1:5">
      <c r="A10" s="4" t="s">
        <v>992</v>
      </c>
      <c r="B10" s="6" t="n">
        <v>31591000</v>
      </c>
      <c r="C10" s="6" t="n">
        <v>46658000</v>
      </c>
    </row>
    <row r="11" spans="1:5">
      <c r="A11" s="4" t="s">
        <v>887</v>
      </c>
    </row>
    <row r="12" spans="1:5">
      <c r="A12" s="4" t="s">
        <v>43</v>
      </c>
      <c r="B12" s="6" t="n">
        <v>35499000</v>
      </c>
      <c r="C12" s="6" t="n">
        <v>34138000</v>
      </c>
    </row>
    <row r="13" spans="1:5">
      <c r="A13" s="4" t="s">
        <v>44</v>
      </c>
      <c r="B13" s="6" t="n">
        <v>2732000</v>
      </c>
      <c r="C13" s="6" t="n">
        <v>1985000</v>
      </c>
    </row>
    <row r="14" spans="1:5">
      <c r="A14" s="4" t="s">
        <v>989</v>
      </c>
      <c r="B14" s="6" t="n">
        <v>955000</v>
      </c>
      <c r="C14" s="6" t="n">
        <v>968000</v>
      </c>
    </row>
    <row r="15" spans="1:5">
      <c r="A15" s="4" t="s">
        <v>80</v>
      </c>
      <c r="B15" s="6" t="n">
        <v>0</v>
      </c>
      <c r="C15" s="6" t="n">
        <v>0</v>
      </c>
    </row>
    <row r="16" spans="1:5">
      <c r="A16" s="4" t="s">
        <v>990</v>
      </c>
      <c r="B16" s="6" t="n">
        <v>0</v>
      </c>
      <c r="C16" s="6" t="n">
        <v>0</v>
      </c>
    </row>
    <row r="17" spans="1:5">
      <c r="A17" s="4" t="s">
        <v>991</v>
      </c>
      <c r="B17" s="6" t="n">
        <v>0</v>
      </c>
      <c r="C17" s="6" t="n">
        <v>0</v>
      </c>
    </row>
    <row r="18" spans="1:5">
      <c r="A18" s="4" t="s">
        <v>53</v>
      </c>
      <c r="B18" s="6" t="n">
        <v>0</v>
      </c>
      <c r="C18" s="6" t="n">
        <v>0</v>
      </c>
    </row>
    <row r="19" spans="1:5">
      <c r="A19" s="4" t="s">
        <v>98</v>
      </c>
      <c r="B19" s="6" t="n">
        <v>0</v>
      </c>
      <c r="C19" s="6" t="n">
        <v>0</v>
      </c>
    </row>
    <row r="20" spans="1:5">
      <c r="A20" s="4" t="s">
        <v>992</v>
      </c>
      <c r="B20" s="6" t="n">
        <v>0</v>
      </c>
      <c r="C20" s="6" t="n">
        <v>0</v>
      </c>
    </row>
    <row r="21" spans="1:5">
      <c r="A21" s="4" t="s">
        <v>983</v>
      </c>
    </row>
    <row r="22" spans="1:5">
      <c r="A22" s="4" t="s">
        <v>43</v>
      </c>
      <c r="B22" s="6" t="n">
        <v>0</v>
      </c>
      <c r="C22" s="6" t="n">
        <v>0</v>
      </c>
    </row>
    <row r="23" spans="1:5">
      <c r="A23" s="4" t="s">
        <v>44</v>
      </c>
      <c r="B23" s="6" t="n">
        <v>0</v>
      </c>
      <c r="C23" s="6" t="n">
        <v>0</v>
      </c>
    </row>
    <row r="24" spans="1:5">
      <c r="A24" s="4" t="s">
        <v>989</v>
      </c>
      <c r="B24" s="6" t="n">
        <v>57359000</v>
      </c>
      <c r="C24" s="6" t="n">
        <v>53396000</v>
      </c>
    </row>
    <row r="25" spans="1:5">
      <c r="A25" s="4" t="s">
        <v>80</v>
      </c>
      <c r="B25" s="6" t="n">
        <v>37010000</v>
      </c>
      <c r="C25" s="6" t="n">
        <v>45148000</v>
      </c>
    </row>
    <row r="26" spans="1:5">
      <c r="A26" s="4" t="s">
        <v>990</v>
      </c>
      <c r="B26" s="6" t="n">
        <v>1820000</v>
      </c>
      <c r="C26" s="6" t="n">
        <v>2438000</v>
      </c>
    </row>
    <row r="27" spans="1:5">
      <c r="A27" s="4" t="s">
        <v>991</v>
      </c>
      <c r="B27" s="6" t="n">
        <v>362373000</v>
      </c>
      <c r="C27" s="6" t="n">
        <v>320684000</v>
      </c>
    </row>
    <row r="28" spans="1:5">
      <c r="A28" s="4" t="s">
        <v>53</v>
      </c>
      <c r="B28" s="6" t="n">
        <v>6779000</v>
      </c>
      <c r="C28" s="6" t="n">
        <v>6553000</v>
      </c>
    </row>
    <row r="29" spans="1:5">
      <c r="A29" s="4" t="s">
        <v>98</v>
      </c>
      <c r="B29" s="6" t="n">
        <v>456245000</v>
      </c>
      <c r="C29" s="6" t="n">
        <v>397331000</v>
      </c>
    </row>
    <row r="30" spans="1:5">
      <c r="A30" s="4" t="s">
        <v>992</v>
      </c>
      <c r="B30" s="6" t="n">
        <v>31591000</v>
      </c>
      <c r="C30" s="6" t="n">
        <v>46658000</v>
      </c>
    </row>
    <row r="31" spans="1:5">
      <c r="A31" s="4" t="s">
        <v>984</v>
      </c>
    </row>
    <row r="32" spans="1:5">
      <c r="A32" s="4" t="s">
        <v>43</v>
      </c>
      <c r="B32" s="6" t="n">
        <v>0</v>
      </c>
      <c r="C32" s="6" t="n">
        <v>0</v>
      </c>
    </row>
    <row r="33" spans="1:5">
      <c r="A33" s="4" t="s">
        <v>44</v>
      </c>
      <c r="B33" s="6" t="n">
        <v>0</v>
      </c>
      <c r="C33" s="6" t="n">
        <v>0</v>
      </c>
    </row>
    <row r="34" spans="1:5">
      <c r="A34" s="4" t="s">
        <v>989</v>
      </c>
      <c r="B34" s="6" t="n">
        <v>0</v>
      </c>
      <c r="C34" s="6" t="n">
        <v>0</v>
      </c>
    </row>
    <row r="35" spans="1:5">
      <c r="A35" s="4" t="s">
        <v>80</v>
      </c>
      <c r="B35" s="6" t="n">
        <v>0</v>
      </c>
      <c r="C35" s="6" t="n">
        <v>0</v>
      </c>
    </row>
    <row r="36" spans="1:5">
      <c r="A36" s="4" t="s">
        <v>990</v>
      </c>
      <c r="B36" s="6" t="n">
        <v>0</v>
      </c>
      <c r="C36" s="6" t="n">
        <v>0</v>
      </c>
    </row>
    <row r="37" spans="1:5">
      <c r="A37" s="4" t="s">
        <v>991</v>
      </c>
      <c r="B37" s="6" t="n">
        <v>3838000</v>
      </c>
      <c r="C37" s="6" t="n">
        <v>4564000</v>
      </c>
    </row>
    <row r="38" spans="1:5">
      <c r="A38" s="4" t="s">
        <v>53</v>
      </c>
      <c r="B38" s="6" t="n">
        <v>0</v>
      </c>
      <c r="C38" s="6" t="n">
        <v>0</v>
      </c>
    </row>
    <row r="39" spans="1:5">
      <c r="A39" s="4" t="s">
        <v>98</v>
      </c>
      <c r="B39" s="6" t="n">
        <v>0</v>
      </c>
      <c r="C39" s="6" t="n">
        <v>0</v>
      </c>
    </row>
    <row r="40" spans="1:5">
      <c r="A40" s="4" t="s">
        <v>992</v>
      </c>
      <c r="B40" s="6" t="n">
        <v>0</v>
      </c>
      <c r="C40" s="6" t="n">
        <v>0</v>
      </c>
    </row>
    <row r="41" spans="1:5">
      <c r="A41" s="4" t="s">
        <v>993</v>
      </c>
    </row>
    <row r="42" spans="1:5">
      <c r="A42" s="4" t="s">
        <v>43</v>
      </c>
      <c r="B42" s="6" t="n">
        <v>35499000</v>
      </c>
      <c r="C42" s="6" t="n">
        <v>34138000</v>
      </c>
    </row>
    <row r="43" spans="1:5">
      <c r="A43" s="4" t="s">
        <v>44</v>
      </c>
      <c r="B43" s="6" t="n">
        <v>2732000</v>
      </c>
      <c r="C43" s="6" t="n">
        <v>1985000</v>
      </c>
    </row>
    <row r="44" spans="1:5">
      <c r="A44" s="4" t="s">
        <v>989</v>
      </c>
      <c r="B44" s="6" t="n">
        <v>58314000</v>
      </c>
      <c r="C44" s="6" t="n">
        <v>54364000</v>
      </c>
    </row>
    <row r="45" spans="1:5">
      <c r="A45" s="4" t="s">
        <v>80</v>
      </c>
      <c r="B45" s="6" t="n">
        <v>36827000</v>
      </c>
      <c r="C45" s="6" t="n">
        <v>44591000</v>
      </c>
    </row>
    <row r="46" spans="1:5">
      <c r="A46" s="4" t="s">
        <v>990</v>
      </c>
      <c r="B46" s="6" t="n">
        <v>1820000</v>
      </c>
      <c r="C46" s="6" t="n">
        <v>2438000</v>
      </c>
    </row>
    <row r="47" spans="1:5">
      <c r="A47" s="4" t="s">
        <v>991</v>
      </c>
      <c r="B47" s="6" t="n">
        <v>373321000</v>
      </c>
      <c r="C47" s="6" t="n">
        <v>327130000</v>
      </c>
    </row>
    <row r="48" spans="1:5">
      <c r="A48" s="4" t="s">
        <v>53</v>
      </c>
      <c r="B48" s="6" t="n">
        <v>6779000</v>
      </c>
      <c r="C48" s="6" t="n">
        <v>6553000</v>
      </c>
    </row>
    <row r="49" spans="1:5">
      <c r="A49" s="4" t="s">
        <v>98</v>
      </c>
      <c r="B49" s="6" t="n">
        <v>455640000</v>
      </c>
      <c r="C49" s="6" t="n">
        <v>397006000</v>
      </c>
    </row>
    <row r="50" spans="1:5">
      <c r="A50" s="4" t="s">
        <v>992</v>
      </c>
      <c r="B50" s="5" t="n">
        <v>31629000</v>
      </c>
      <c r="C50" s="5" t="n">
        <v>47029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9</v>
      </c>
      <c r="D2" s="2" t="s">
        <v>88</v>
      </c>
    </row>
    <row r="3" spans="1:4">
      <c r="A3" s="3" t="s">
        <v>255</v>
      </c>
    </row>
    <row r="4" spans="1:4">
      <c r="A4" s="4" t="s">
        <v>995</v>
      </c>
      <c r="B4" s="5" t="n">
        <v>576359</v>
      </c>
      <c r="C4" s="5" t="n">
        <v>600619</v>
      </c>
      <c r="D4" s="5" t="n">
        <v>506506</v>
      </c>
    </row>
    <row r="5" spans="1:4">
      <c r="A5" s="4" t="s">
        <v>996</v>
      </c>
      <c r="B5" s="6" t="n">
        <v>287273</v>
      </c>
      <c r="C5" s="6" t="n">
        <v>317147</v>
      </c>
      <c r="D5" s="6" t="n">
        <v>202267</v>
      </c>
    </row>
    <row r="6" spans="1:4">
      <c r="A6" s="4" t="s">
        <v>997</v>
      </c>
      <c r="B6" s="6" t="n">
        <v>264269</v>
      </c>
      <c r="C6" s="6" t="n">
        <v>192016</v>
      </c>
      <c r="D6" s="6" t="n">
        <v>173595</v>
      </c>
    </row>
    <row r="7" spans="1:4">
      <c r="A7" s="4" t="s">
        <v>998</v>
      </c>
      <c r="B7" s="6" t="n">
        <v>241523</v>
      </c>
      <c r="C7" s="6" t="n">
        <v>278821</v>
      </c>
      <c r="D7" s="6" t="n">
        <v>328919</v>
      </c>
    </row>
    <row r="8" spans="1:4">
      <c r="A8" s="4" t="s">
        <v>999</v>
      </c>
      <c r="B8" s="6" t="n">
        <v>233878</v>
      </c>
      <c r="C8" s="6" t="n">
        <v>247963</v>
      </c>
      <c r="D8" s="6" t="n">
        <v>201605</v>
      </c>
    </row>
    <row r="9" spans="1:4">
      <c r="A9" s="4" t="s">
        <v>1000</v>
      </c>
      <c r="B9" s="6" t="n">
        <v>209399</v>
      </c>
      <c r="C9" s="6" t="n">
        <v>207602</v>
      </c>
      <c r="D9" s="6" t="n">
        <v>231311</v>
      </c>
    </row>
    <row r="10" spans="1:4">
      <c r="A10" s="4" t="s">
        <v>1001</v>
      </c>
      <c r="B10" s="5" t="n">
        <v>284586</v>
      </c>
      <c r="C10" s="5" t="n">
        <v>180559</v>
      </c>
      <c r="D10" s="5" t="n">
        <v>1553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002</v>
      </c>
      <c r="B1" s="2" t="s">
        <v>1</v>
      </c>
    </row>
    <row r="2" spans="1:2">
      <c r="B2" s="2" t="s">
        <v>790</v>
      </c>
    </row>
    <row r="3" spans="1:2">
      <c r="A3" s="4" t="s">
        <v>1003</v>
      </c>
      <c r="B3" s="5" t="n">
        <v>2375242</v>
      </c>
    </row>
    <row r="4" spans="1:2">
      <c r="A4" s="4" t="s">
        <v>1004</v>
      </c>
      <c r="B4" s="5" t="n">
        <v>5504000</v>
      </c>
    </row>
    <row r="5" spans="1:2">
      <c r="A5" s="4" t="s">
        <v>1005</v>
      </c>
      <c r="B5" s="4" t="s">
        <v>1006</v>
      </c>
    </row>
    <row r="6" spans="1:2">
      <c r="A6" s="4" t="s">
        <v>1007</v>
      </c>
      <c r="B6" s="5" t="n">
        <v>41497254</v>
      </c>
    </row>
    <row r="7" spans="1:2">
      <c r="A7" s="4" t="s">
        <v>1008</v>
      </c>
    </row>
    <row r="8" spans="1:2">
      <c r="A8" s="4" t="s">
        <v>1009</v>
      </c>
      <c r="B8" s="5" t="n">
        <v>391220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0</v>
      </c>
      <c r="C1" s="2" t="s">
        <v>2</v>
      </c>
      <c r="D1" s="2" t="s">
        <v>39</v>
      </c>
    </row>
    <row r="2" spans="1:4">
      <c r="A2" s="4" t="s">
        <v>1011</v>
      </c>
      <c r="C2" s="4" t="s">
        <v>448</v>
      </c>
    </row>
    <row r="3" spans="1:4">
      <c r="A3" s="4" t="s">
        <v>1012</v>
      </c>
      <c r="C3" s="4" t="s">
        <v>442</v>
      </c>
    </row>
    <row r="4" spans="1:4">
      <c r="A4" s="4" t="s">
        <v>1013</v>
      </c>
      <c r="C4" s="4" t="s">
        <v>444</v>
      </c>
    </row>
    <row r="5" spans="1:4">
      <c r="A5" s="4" t="s">
        <v>1014</v>
      </c>
    </row>
    <row r="6" spans="1:4">
      <c r="A6" s="4" t="s">
        <v>1015</v>
      </c>
      <c r="C6" s="5" t="n">
        <v>43680743</v>
      </c>
      <c r="D6" s="5" t="n">
        <v>40247187</v>
      </c>
    </row>
    <row r="7" spans="1:4">
      <c r="A7" s="4" t="s">
        <v>1016</v>
      </c>
      <c r="C7" s="6" t="n">
        <v>47109612</v>
      </c>
      <c r="D7" s="6" t="n">
        <v>43290819</v>
      </c>
    </row>
    <row r="8" spans="1:4">
      <c r="A8" s="4" t="s">
        <v>1017</v>
      </c>
      <c r="C8" s="6" t="n">
        <v>43680743</v>
      </c>
      <c r="D8" s="6" t="n">
        <v>40247187</v>
      </c>
    </row>
    <row r="9" spans="1:4">
      <c r="A9" s="4" t="s">
        <v>1018</v>
      </c>
      <c r="C9" s="5" t="n">
        <v>43680743</v>
      </c>
      <c r="D9" s="5" t="n">
        <v>40247187</v>
      </c>
    </row>
    <row r="10" spans="1:4">
      <c r="A10" s="4" t="s">
        <v>1019</v>
      </c>
      <c r="C10" s="4" t="s">
        <v>1020</v>
      </c>
      <c r="D10" s="4" t="s">
        <v>1021</v>
      </c>
    </row>
    <row r="11" spans="1:4">
      <c r="A11" s="4" t="s">
        <v>1011</v>
      </c>
      <c r="C11" s="4" t="s">
        <v>1022</v>
      </c>
      <c r="D11" s="4" t="s">
        <v>1023</v>
      </c>
    </row>
    <row r="12" spans="1:4">
      <c r="A12" s="4" t="s">
        <v>1012</v>
      </c>
      <c r="C12" s="4" t="s">
        <v>1020</v>
      </c>
      <c r="D12" s="4" t="s">
        <v>1021</v>
      </c>
    </row>
    <row r="13" spans="1:4">
      <c r="A13" s="4" t="s">
        <v>1024</v>
      </c>
      <c r="C13" s="4" t="s">
        <v>1025</v>
      </c>
      <c r="D13" s="4" t="s">
        <v>1026</v>
      </c>
    </row>
    <row r="14" spans="1:4">
      <c r="A14" s="4" t="s">
        <v>1027</v>
      </c>
      <c r="C14" s="5" t="n">
        <v>17180290</v>
      </c>
      <c r="D14" s="5" t="n">
        <v>15069727</v>
      </c>
    </row>
    <row r="15" spans="1:4">
      <c r="A15" s="4" t="s">
        <v>1028</v>
      </c>
      <c r="C15" s="6" t="n">
        <v>30542738</v>
      </c>
      <c r="D15" s="6" t="n">
        <v>26790625</v>
      </c>
    </row>
    <row r="16" spans="1:4">
      <c r="A16" s="4" t="s">
        <v>1029</v>
      </c>
      <c r="C16" s="6" t="n">
        <v>22907053</v>
      </c>
      <c r="D16" s="6" t="n">
        <v>20092969</v>
      </c>
    </row>
    <row r="17" spans="1:4">
      <c r="A17" s="4" t="s">
        <v>1030</v>
      </c>
      <c r="C17" s="5" t="n">
        <v>21206909</v>
      </c>
      <c r="D17" s="5" t="n">
        <v>19418765</v>
      </c>
    </row>
    <row r="18" spans="1:4">
      <c r="A18" s="4" t="s">
        <v>1031</v>
      </c>
      <c r="C18" s="4" t="s">
        <v>442</v>
      </c>
      <c r="D18" s="4" t="s">
        <v>442</v>
      </c>
    </row>
    <row r="19" spans="1:4">
      <c r="A19" s="4" t="s">
        <v>1032</v>
      </c>
      <c r="C19" s="4" t="s">
        <v>448</v>
      </c>
      <c r="D19" s="4" t="s">
        <v>448</v>
      </c>
    </row>
    <row r="20" spans="1:4">
      <c r="A20" s="4" t="s">
        <v>1013</v>
      </c>
      <c r="C20" s="4" t="s">
        <v>444</v>
      </c>
      <c r="D20" s="4" t="s">
        <v>444</v>
      </c>
    </row>
    <row r="21" spans="1:4">
      <c r="A21" s="4" t="s">
        <v>1033</v>
      </c>
      <c r="C21" s="4" t="s">
        <v>446</v>
      </c>
      <c r="D21" s="4" t="s">
        <v>446</v>
      </c>
    </row>
    <row r="22" spans="1:4">
      <c r="A22" s="4" t="s">
        <v>1034</v>
      </c>
      <c r="C22" s="5" t="n">
        <v>24815974</v>
      </c>
      <c r="D22" s="5" t="n">
        <v>21767383</v>
      </c>
    </row>
    <row r="23" spans="1:4">
      <c r="A23" s="4" t="s">
        <v>1035</v>
      </c>
      <c r="C23" s="6" t="n">
        <v>38178422</v>
      </c>
      <c r="D23" s="6" t="n">
        <v>33488282</v>
      </c>
    </row>
    <row r="24" spans="1:4">
      <c r="A24" s="4" t="s">
        <v>1036</v>
      </c>
      <c r="C24" s="6" t="n">
        <v>30542738</v>
      </c>
      <c r="D24" s="6" t="n">
        <v>26790625</v>
      </c>
    </row>
    <row r="25" spans="1:4">
      <c r="A25" s="4" t="s">
        <v>1037</v>
      </c>
      <c r="C25" s="5" t="n">
        <v>26508636</v>
      </c>
      <c r="D25" s="5" t="n">
        <v>24273457</v>
      </c>
    </row>
    <row r="26" spans="1:4">
      <c r="A26" s="4" t="s">
        <v>1038</v>
      </c>
      <c r="C26" s="4" t="s">
        <v>1039</v>
      </c>
      <c r="D26" s="4" t="s">
        <v>1039</v>
      </c>
    </row>
    <row r="27" spans="1:4">
      <c r="A27" s="4" t="s">
        <v>1040</v>
      </c>
      <c r="C27" s="4" t="s">
        <v>1041</v>
      </c>
      <c r="D27" s="4" t="s">
        <v>1041</v>
      </c>
    </row>
    <row r="28" spans="1:4">
      <c r="A28" s="4" t="s">
        <v>1042</v>
      </c>
      <c r="C28" s="4" t="s">
        <v>448</v>
      </c>
      <c r="D28" s="4" t="s">
        <v>448</v>
      </c>
    </row>
    <row r="29" spans="1:4">
      <c r="A29" s="4" t="s">
        <v>1043</v>
      </c>
      <c r="C29" s="4" t="s">
        <v>1044</v>
      </c>
      <c r="D29" s="4" t="s">
        <v>1044</v>
      </c>
    </row>
    <row r="30" spans="1:4">
      <c r="A30" s="4" t="s">
        <v>1045</v>
      </c>
    </row>
    <row r="31" spans="1:4">
      <c r="A31" s="4" t="s">
        <v>1015</v>
      </c>
      <c r="C31" s="5" t="n">
        <v>45802434</v>
      </c>
      <c r="D31" s="5" t="n">
        <v>42756979</v>
      </c>
    </row>
    <row r="32" spans="1:4">
      <c r="A32" s="4" t="s">
        <v>1016</v>
      </c>
      <c r="C32" s="6" t="n">
        <v>49231303</v>
      </c>
      <c r="D32" s="6" t="n">
        <v>45800611</v>
      </c>
    </row>
    <row r="33" spans="1:4">
      <c r="A33" s="4" t="s">
        <v>1017</v>
      </c>
      <c r="C33" s="6" t="n">
        <v>45802434</v>
      </c>
      <c r="D33" s="6" t="n">
        <v>42756979</v>
      </c>
    </row>
    <row r="34" spans="1:4">
      <c r="A34" s="4" t="s">
        <v>1018</v>
      </c>
      <c r="C34" s="5" t="n">
        <v>45802434</v>
      </c>
      <c r="D34" s="5" t="n">
        <v>42756979</v>
      </c>
    </row>
    <row r="35" spans="1:4">
      <c r="A35" s="4" t="s">
        <v>1019</v>
      </c>
      <c r="C35" s="4" t="s">
        <v>1046</v>
      </c>
      <c r="D35" s="4" t="s">
        <v>1047</v>
      </c>
    </row>
    <row r="36" spans="1:4">
      <c r="A36" s="4" t="s">
        <v>1011</v>
      </c>
      <c r="C36" s="4" t="s">
        <v>1048</v>
      </c>
      <c r="D36" s="4" t="s">
        <v>1049</v>
      </c>
    </row>
    <row r="37" spans="1:4">
      <c r="A37" s="4" t="s">
        <v>1012</v>
      </c>
      <c r="C37" s="4" t="s">
        <v>1046</v>
      </c>
      <c r="D37" s="4" t="s">
        <v>1047</v>
      </c>
    </row>
    <row r="38" spans="1:4">
      <c r="A38" s="4" t="s">
        <v>1024</v>
      </c>
      <c r="C38" s="4" t="s">
        <v>1050</v>
      </c>
      <c r="D38" s="4" t="s">
        <v>1051</v>
      </c>
    </row>
    <row r="39" spans="1:4">
      <c r="A39" s="4" t="s">
        <v>1027</v>
      </c>
      <c r="C39" s="5" t="n">
        <v>17217892</v>
      </c>
      <c r="D39" s="5" t="n">
        <v>15098672</v>
      </c>
    </row>
    <row r="40" spans="1:4">
      <c r="A40" s="4" t="s">
        <v>1028</v>
      </c>
      <c r="C40" s="6" t="n">
        <v>30609586</v>
      </c>
      <c r="D40" s="6" t="n">
        <v>26842084</v>
      </c>
    </row>
    <row r="41" spans="1:4">
      <c r="A41" s="4" t="s">
        <v>1029</v>
      </c>
      <c r="C41" s="6" t="n">
        <v>22957189</v>
      </c>
      <c r="D41" s="6" t="n">
        <v>20131563</v>
      </c>
    </row>
    <row r="42" spans="1:4">
      <c r="A42" s="4" t="s">
        <v>1030</v>
      </c>
      <c r="C42" s="5" t="n">
        <v>21265996</v>
      </c>
      <c r="D42" s="5" t="n">
        <v>19467338</v>
      </c>
    </row>
    <row r="43" spans="1:4">
      <c r="A43" s="4" t="s">
        <v>1031</v>
      </c>
      <c r="C43" s="4" t="s">
        <v>442</v>
      </c>
      <c r="D43" s="4" t="s">
        <v>442</v>
      </c>
    </row>
    <row r="44" spans="1:4">
      <c r="A44" s="4" t="s">
        <v>1032</v>
      </c>
      <c r="C44" s="4" t="s">
        <v>448</v>
      </c>
      <c r="D44" s="4" t="s">
        <v>448</v>
      </c>
    </row>
    <row r="45" spans="1:4">
      <c r="A45" s="4" t="s">
        <v>1013</v>
      </c>
      <c r="C45" s="4" t="s">
        <v>444</v>
      </c>
      <c r="D45" s="4" t="s">
        <v>444</v>
      </c>
    </row>
    <row r="46" spans="1:4">
      <c r="A46" s="4" t="s">
        <v>1033</v>
      </c>
      <c r="C46" s="4" t="s">
        <v>446</v>
      </c>
      <c r="D46" s="4" t="s">
        <v>446</v>
      </c>
    </row>
    <row r="47" spans="1:4">
      <c r="A47" s="4" t="s">
        <v>1034</v>
      </c>
      <c r="B47" s="4" t="s">
        <v>1052</v>
      </c>
      <c r="C47" s="5" t="n">
        <v>0</v>
      </c>
      <c r="D47" s="5" t="n">
        <v>0</v>
      </c>
    </row>
    <row r="48" spans="1:4">
      <c r="A48" s="4" t="s">
        <v>1035</v>
      </c>
      <c r="B48" s="4" t="s">
        <v>1052</v>
      </c>
      <c r="C48" s="6" t="n">
        <v>0</v>
      </c>
      <c r="D48" s="6" t="n">
        <v>0</v>
      </c>
    </row>
    <row r="49" spans="1:4">
      <c r="A49" s="4" t="s">
        <v>1036</v>
      </c>
      <c r="B49" s="4" t="s">
        <v>1052</v>
      </c>
      <c r="C49" s="6" t="n">
        <v>0</v>
      </c>
      <c r="D49" s="6" t="n">
        <v>0</v>
      </c>
    </row>
    <row r="50" spans="1:4">
      <c r="A50" s="4" t="s">
        <v>1037</v>
      </c>
      <c r="B50" s="4" t="s">
        <v>1052</v>
      </c>
      <c r="C50" s="5" t="n">
        <v>0</v>
      </c>
      <c r="D50" s="5" t="n">
        <v>0</v>
      </c>
    </row>
    <row r="51" spans="1:4">
      <c r="A51" s="4" t="s">
        <v>1038</v>
      </c>
      <c r="B51" s="4" t="s">
        <v>1052</v>
      </c>
      <c r="C51" s="4" t="s">
        <v>864</v>
      </c>
      <c r="D51" s="4" t="s">
        <v>864</v>
      </c>
    </row>
    <row r="52" spans="1:4">
      <c r="A52" s="4" t="s">
        <v>1040</v>
      </c>
      <c r="B52" s="4" t="s">
        <v>1052</v>
      </c>
      <c r="C52" s="4" t="s">
        <v>864</v>
      </c>
      <c r="D52" s="4" t="s">
        <v>864</v>
      </c>
    </row>
    <row r="53" spans="1:4">
      <c r="A53" s="4" t="s">
        <v>1042</v>
      </c>
      <c r="B53" s="4" t="s">
        <v>1052</v>
      </c>
      <c r="C53" s="4" t="s">
        <v>864</v>
      </c>
      <c r="D53" s="4" t="s">
        <v>864</v>
      </c>
    </row>
    <row r="54" spans="1:4">
      <c r="A54" s="4" t="s">
        <v>1043</v>
      </c>
      <c r="B54" s="4" t="s">
        <v>1052</v>
      </c>
      <c r="C54" s="4" t="s">
        <v>864</v>
      </c>
      <c r="D54" s="4" t="s">
        <v>864</v>
      </c>
    </row>
    <row r="55" spans="1:4"/>
    <row r="56" spans="1:4">
      <c r="A56" s="4" t="s">
        <v>1052</v>
      </c>
      <c r="B56" s="4" t="s">
        <v>1053</v>
      </c>
    </row>
  </sheetData>
  <mergeCells count="3">
    <mergeCell ref="A1:B1"/>
    <mergeCell ref="A55:C55"/>
    <mergeCell ref="B56:C5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v>
      </c>
      <c r="C1" s="2" t="s">
        <v>39</v>
      </c>
      <c r="D1" s="2" t="s">
        <v>88</v>
      </c>
      <c r="E1" s="2" t="s">
        <v>869</v>
      </c>
    </row>
    <row r="2" spans="1:5">
      <c r="A2" s="4" t="s">
        <v>1007</v>
      </c>
      <c r="B2" s="5" t="n">
        <v>41497254</v>
      </c>
    </row>
    <row r="3" spans="1:5">
      <c r="A3" s="4" t="s">
        <v>54</v>
      </c>
      <c r="B3" s="6" t="n">
        <v>4835329</v>
      </c>
      <c r="C3" s="5" t="n">
        <v>4734148</v>
      </c>
    </row>
    <row r="4" spans="1:5">
      <c r="A4" s="4" t="s">
        <v>55</v>
      </c>
      <c r="B4" s="6" t="n">
        <v>534833167</v>
      </c>
      <c r="C4" s="6" t="n">
        <v>489072375</v>
      </c>
      <c r="D4" s="5" t="n">
        <v>448501230</v>
      </c>
    </row>
    <row r="5" spans="1:5">
      <c r="A5" s="4" t="s">
        <v>69</v>
      </c>
      <c r="B5" s="6" t="n">
        <v>491214223</v>
      </c>
      <c r="C5" s="6" t="n">
        <v>447929389</v>
      </c>
    </row>
    <row r="6" spans="1:5">
      <c r="A6" s="4" t="s">
        <v>1055</v>
      </c>
      <c r="B6" s="6" t="n">
        <v>2545776</v>
      </c>
      <c r="C6" s="6" t="n">
        <v>4293835</v>
      </c>
    </row>
    <row r="7" spans="1:5">
      <c r="A7" s="4" t="s">
        <v>73</v>
      </c>
      <c r="B7" s="6" t="n">
        <v>24841569</v>
      </c>
      <c r="C7" s="6" t="n">
        <v>33020030</v>
      </c>
    </row>
    <row r="8" spans="1:5">
      <c r="A8" s="4" t="s">
        <v>74</v>
      </c>
      <c r="B8" s="6" t="n">
        <v>-2187396</v>
      </c>
      <c r="C8" s="6" t="n">
        <v>-1629619</v>
      </c>
    </row>
    <row r="9" spans="1:5">
      <c r="A9" s="4" t="s">
        <v>1056</v>
      </c>
      <c r="B9" s="6" t="n">
        <v>0</v>
      </c>
      <c r="C9" s="6" t="n">
        <v>-26242793</v>
      </c>
    </row>
    <row r="10" spans="1:5">
      <c r="A10" s="4" t="s">
        <v>1057</v>
      </c>
      <c r="B10" s="6" t="n">
        <v>43618944</v>
      </c>
      <c r="C10" s="6" t="n">
        <v>41142986</v>
      </c>
      <c r="D10" s="6" t="n">
        <v>38422334</v>
      </c>
      <c r="E10" s="5" t="n">
        <v>36097690</v>
      </c>
    </row>
    <row r="11" spans="1:5">
      <c r="A11" s="4" t="s">
        <v>1058</v>
      </c>
      <c r="B11" s="6" t="n">
        <v>534833167</v>
      </c>
      <c r="C11" s="6" t="n">
        <v>489072375</v>
      </c>
    </row>
    <row r="12" spans="1:5">
      <c r="A12" s="4" t="s">
        <v>1045</v>
      </c>
    </row>
    <row r="13" spans="1:5">
      <c r="A13" s="4" t="s">
        <v>1059</v>
      </c>
      <c r="B13" s="6" t="n">
        <v>776000</v>
      </c>
      <c r="C13" s="6" t="n">
        <v>1694000</v>
      </c>
      <c r="D13" s="6" t="n">
        <v>940000</v>
      </c>
      <c r="E13" s="6" t="n">
        <v>1919000</v>
      </c>
    </row>
    <row r="14" spans="1:5">
      <c r="A14" s="4" t="s">
        <v>1007</v>
      </c>
      <c r="B14" s="6" t="n">
        <v>41497000</v>
      </c>
      <c r="C14" s="6" t="n">
        <v>38633000</v>
      </c>
    </row>
    <row r="15" spans="1:5">
      <c r="A15" s="4" t="s">
        <v>1060</v>
      </c>
      <c r="B15" s="6" t="n">
        <v>640000</v>
      </c>
      <c r="C15" s="6" t="n">
        <v>105000</v>
      </c>
    </row>
    <row r="16" spans="1:5">
      <c r="A16" s="4" t="s">
        <v>54</v>
      </c>
      <c r="B16" s="6" t="n">
        <v>708000</v>
      </c>
      <c r="C16" s="6" t="n">
        <v>711000</v>
      </c>
    </row>
    <row r="17" spans="1:5">
      <c r="A17" s="4" t="s">
        <v>55</v>
      </c>
      <c r="B17" s="6" t="n">
        <v>43621000</v>
      </c>
      <c r="C17" s="6" t="n">
        <v>41143000</v>
      </c>
    </row>
    <row r="18" spans="1:5">
      <c r="A18" s="4" t="s">
        <v>69</v>
      </c>
      <c r="B18" s="6" t="n">
        <v>2000</v>
      </c>
      <c r="C18" s="6" t="n">
        <v>0</v>
      </c>
    </row>
    <row r="19" spans="1:5">
      <c r="A19" s="4" t="s">
        <v>1055</v>
      </c>
      <c r="B19" s="6" t="n">
        <v>2546000</v>
      </c>
      <c r="C19" s="6" t="n">
        <v>4294000</v>
      </c>
    </row>
    <row r="20" spans="1:5">
      <c r="A20" s="4" t="s">
        <v>72</v>
      </c>
      <c r="B20" s="6" t="n">
        <v>18419000</v>
      </c>
      <c r="C20" s="6" t="n">
        <v>31701000</v>
      </c>
    </row>
    <row r="21" spans="1:5">
      <c r="A21" s="4" t="s">
        <v>73</v>
      </c>
      <c r="B21" s="6" t="n">
        <v>24841000</v>
      </c>
      <c r="C21" s="6" t="n">
        <v>33020000</v>
      </c>
      <c r="D21" s="5" t="n">
        <v>30334000</v>
      </c>
      <c r="E21" s="5" t="n">
        <v>27370000</v>
      </c>
    </row>
    <row r="22" spans="1:5">
      <c r="A22" s="4" t="s">
        <v>74</v>
      </c>
      <c r="B22" s="6" t="n">
        <v>-2187000</v>
      </c>
      <c r="C22" s="6" t="n">
        <v>-1629000</v>
      </c>
    </row>
    <row r="23" spans="1:5">
      <c r="A23" s="4" t="s">
        <v>1056</v>
      </c>
      <c r="B23" s="6" t="n">
        <v>0</v>
      </c>
      <c r="C23" s="6" t="n">
        <v>-26243000</v>
      </c>
    </row>
    <row r="24" spans="1:5">
      <c r="A24" s="4" t="s">
        <v>1057</v>
      </c>
      <c r="B24" s="6" t="n">
        <v>43619000</v>
      </c>
      <c r="C24" s="6" t="n">
        <v>41143000</v>
      </c>
    </row>
    <row r="25" spans="1:5">
      <c r="A25" s="4" t="s">
        <v>1058</v>
      </c>
      <c r="B25" s="5" t="n">
        <v>43621000</v>
      </c>
      <c r="C25" s="5" t="n">
        <v>41143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9</v>
      </c>
    </row>
    <row r="2" spans="1:3">
      <c r="A2" s="4" t="s">
        <v>83</v>
      </c>
      <c r="B2" s="5" t="n">
        <v>1</v>
      </c>
      <c r="C2" s="5" t="n">
        <v>1</v>
      </c>
    </row>
    <row r="3" spans="1:3">
      <c r="A3" s="4" t="s">
        <v>84</v>
      </c>
      <c r="B3" s="6" t="n">
        <v>5000000</v>
      </c>
      <c r="C3" s="6" t="n">
        <v>5000000</v>
      </c>
    </row>
    <row r="4" spans="1:3">
      <c r="A4" s="4" t="s">
        <v>85</v>
      </c>
      <c r="B4" s="6" t="n">
        <v>2545776</v>
      </c>
      <c r="C4" s="6" t="n">
        <v>4293835</v>
      </c>
    </row>
    <row r="5" spans="1:3">
      <c r="A5" s="4" t="s">
        <v>86</v>
      </c>
      <c r="B5" s="5" t="n">
        <v>0</v>
      </c>
      <c r="C5" s="5" t="n">
        <v>1752330</v>
      </c>
    </row>
    <row r="6" spans="1:3">
      <c r="A6" s="4" t="s">
        <v>1045</v>
      </c>
    </row>
    <row r="7" spans="1:3">
      <c r="A7" s="4" t="s">
        <v>83</v>
      </c>
      <c r="B7" s="5" t="n">
        <v>1</v>
      </c>
      <c r="C7" s="5" t="n">
        <v>1</v>
      </c>
    </row>
    <row r="8" spans="1:3">
      <c r="A8" s="4" t="s">
        <v>84</v>
      </c>
      <c r="B8" s="6" t="n">
        <v>5000000</v>
      </c>
      <c r="C8" s="6" t="n">
        <v>5000000</v>
      </c>
    </row>
    <row r="9" spans="1:3">
      <c r="A9" s="4" t="s">
        <v>85</v>
      </c>
      <c r="B9" s="6" t="n">
        <v>2545776</v>
      </c>
      <c r="C9" s="6" t="n">
        <v>4293835</v>
      </c>
    </row>
    <row r="10" spans="1:3">
      <c r="A10" s="4" t="s">
        <v>86</v>
      </c>
      <c r="B10" s="5" t="n">
        <v>0</v>
      </c>
      <c r="C10" s="5" t="n">
        <v>175233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902</v>
      </c>
      <c r="J1" s="2" t="s">
        <v>1</v>
      </c>
    </row>
    <row r="2" spans="1:12">
      <c r="B2" s="2" t="s">
        <v>2</v>
      </c>
      <c r="C2" s="2" t="s">
        <v>903</v>
      </c>
      <c r="D2" s="2" t="s">
        <v>4</v>
      </c>
      <c r="E2" s="2" t="s">
        <v>904</v>
      </c>
      <c r="F2" s="2" t="s">
        <v>39</v>
      </c>
      <c r="G2" s="2" t="s">
        <v>905</v>
      </c>
      <c r="H2" s="2" t="s">
        <v>906</v>
      </c>
      <c r="I2" s="2" t="s">
        <v>907</v>
      </c>
      <c r="J2" s="2" t="s">
        <v>2</v>
      </c>
      <c r="K2" s="2" t="s">
        <v>39</v>
      </c>
      <c r="L2" s="2" t="s">
        <v>88</v>
      </c>
    </row>
    <row r="3" spans="1:12">
      <c r="A3" s="4" t="s">
        <v>1063</v>
      </c>
      <c r="B3" s="5" t="n">
        <v>1376000</v>
      </c>
      <c r="C3" s="5" t="n">
        <v>1353000</v>
      </c>
      <c r="D3" s="5" t="n">
        <v>1355000</v>
      </c>
      <c r="E3" s="5" t="n">
        <v>1231000</v>
      </c>
      <c r="F3" s="5" t="n">
        <v>1452000</v>
      </c>
      <c r="G3" s="5" t="n">
        <v>1213000</v>
      </c>
      <c r="H3" s="5" t="n">
        <v>1389000</v>
      </c>
      <c r="I3" s="5" t="n">
        <v>1373000</v>
      </c>
    </row>
    <row r="4" spans="1:12">
      <c r="A4" s="4" t="s">
        <v>1064</v>
      </c>
      <c r="B4" s="6" t="n">
        <v>253000</v>
      </c>
      <c r="C4" s="6" t="n">
        <v>209000</v>
      </c>
      <c r="D4" s="6" t="n">
        <v>207000</v>
      </c>
      <c r="E4" s="6" t="n">
        <v>-1000</v>
      </c>
      <c r="F4" s="6" t="n">
        <v>735000</v>
      </c>
      <c r="G4" s="6" t="n">
        <v>261000</v>
      </c>
      <c r="H4" s="6" t="n">
        <v>316000</v>
      </c>
      <c r="I4" s="6" t="n">
        <v>308000</v>
      </c>
      <c r="J4" s="5" t="n">
        <v>668416</v>
      </c>
      <c r="K4" s="5" t="n">
        <v>1619900</v>
      </c>
      <c r="L4" s="5" t="n">
        <v>1152476</v>
      </c>
    </row>
    <row r="5" spans="1:12">
      <c r="A5" s="4" t="s">
        <v>126</v>
      </c>
      <c r="B5" s="6" t="n">
        <v>1123000</v>
      </c>
      <c r="C5" s="5" t="n">
        <v>1144000</v>
      </c>
      <c r="D5" s="5" t="n">
        <v>1148000</v>
      </c>
      <c r="E5" s="6" t="n">
        <v>1232000</v>
      </c>
      <c r="F5" s="6" t="n">
        <v>717000</v>
      </c>
      <c r="G5" s="5" t="n">
        <v>952000</v>
      </c>
      <c r="H5" s="5" t="n">
        <v>1073000</v>
      </c>
      <c r="I5" s="6" t="n">
        <v>1065000</v>
      </c>
      <c r="J5" s="6" t="n">
        <v>4647119</v>
      </c>
      <c r="K5" s="6" t="n">
        <v>3807492</v>
      </c>
      <c r="L5" s="6" t="n">
        <v>4033977</v>
      </c>
    </row>
    <row r="6" spans="1:12">
      <c r="A6" s="4" t="s">
        <v>1065</v>
      </c>
      <c r="E6" s="6" t="n">
        <v>33020030</v>
      </c>
      <c r="J6" s="6" t="n">
        <v>33020030</v>
      </c>
    </row>
    <row r="7" spans="1:12">
      <c r="A7" s="4" t="s">
        <v>159</v>
      </c>
      <c r="J7" s="6" t="n">
        <v>26242793</v>
      </c>
      <c r="K7" s="6" t="n">
        <v>0</v>
      </c>
      <c r="L7" s="6" t="n">
        <v>0</v>
      </c>
    </row>
    <row r="8" spans="1:12">
      <c r="A8" s="4" t="s">
        <v>1066</v>
      </c>
      <c r="B8" s="6" t="n">
        <v>24841569</v>
      </c>
      <c r="F8" s="6" t="n">
        <v>33020030</v>
      </c>
      <c r="J8" s="6" t="n">
        <v>24841569</v>
      </c>
      <c r="K8" s="6" t="n">
        <v>33020030</v>
      </c>
    </row>
    <row r="9" spans="1:12">
      <c r="A9" s="4" t="s">
        <v>1045</v>
      </c>
    </row>
    <row r="10" spans="1:12">
      <c r="A10" s="4" t="s">
        <v>1067</v>
      </c>
      <c r="J10" s="6" t="n">
        <v>1200000</v>
      </c>
      <c r="K10" s="6" t="n">
        <v>2000000</v>
      </c>
      <c r="L10" s="6" t="n">
        <v>0</v>
      </c>
    </row>
    <row r="11" spans="1:12">
      <c r="A11" s="4" t="s">
        <v>1068</v>
      </c>
      <c r="J11" s="6" t="n">
        <v>45000</v>
      </c>
      <c r="K11" s="6" t="n">
        <v>26000</v>
      </c>
      <c r="L11" s="6" t="n">
        <v>23000</v>
      </c>
    </row>
    <row r="12" spans="1:12">
      <c r="A12" s="4" t="s">
        <v>1069</v>
      </c>
      <c r="J12" s="6" t="n">
        <v>1245000</v>
      </c>
      <c r="K12" s="6" t="n">
        <v>2026000</v>
      </c>
      <c r="L12" s="6" t="n">
        <v>23000</v>
      </c>
    </row>
    <row r="13" spans="1:12">
      <c r="A13" s="4" t="s">
        <v>1070</v>
      </c>
      <c r="J13" s="6" t="n">
        <v>189000</v>
      </c>
      <c r="K13" s="6" t="n">
        <v>172000</v>
      </c>
      <c r="L13" s="6" t="n">
        <v>178000</v>
      </c>
    </row>
    <row r="14" spans="1:12">
      <c r="A14" s="4" t="s">
        <v>1063</v>
      </c>
      <c r="J14" s="6" t="n">
        <v>1056000</v>
      </c>
      <c r="K14" s="6" t="n">
        <v>1854000</v>
      </c>
      <c r="L14" s="6" t="n">
        <v>-155000</v>
      </c>
    </row>
    <row r="15" spans="1:12">
      <c r="A15" s="4" t="s">
        <v>1064</v>
      </c>
      <c r="J15" s="6" t="n">
        <v>40000</v>
      </c>
      <c r="K15" s="6" t="n">
        <v>88000</v>
      </c>
      <c r="L15" s="6" t="n">
        <v>91000</v>
      </c>
    </row>
    <row r="16" spans="1:12">
      <c r="A16" s="4" t="s">
        <v>1071</v>
      </c>
      <c r="J16" s="6" t="n">
        <v>1096000</v>
      </c>
      <c r="K16" s="6" t="n">
        <v>1942000</v>
      </c>
      <c r="L16" s="6" t="n">
        <v>-64000</v>
      </c>
    </row>
    <row r="17" spans="1:12">
      <c r="A17" s="4" t="s">
        <v>1072</v>
      </c>
      <c r="J17" s="6" t="n">
        <v>3551000</v>
      </c>
      <c r="K17" s="6" t="n">
        <v>1865000</v>
      </c>
      <c r="L17" s="6" t="n">
        <v>4098000</v>
      </c>
    </row>
    <row r="18" spans="1:12">
      <c r="A18" s="4" t="s">
        <v>126</v>
      </c>
      <c r="J18" s="6" t="n">
        <v>4647000</v>
      </c>
      <c r="K18" s="6" t="n">
        <v>3807000</v>
      </c>
      <c r="L18" s="6" t="n">
        <v>4034000</v>
      </c>
    </row>
    <row r="19" spans="1:12">
      <c r="A19" s="4" t="s">
        <v>1065</v>
      </c>
      <c r="E19" s="5" t="n">
        <v>33020000</v>
      </c>
      <c r="I19" s="5" t="n">
        <v>30334000</v>
      </c>
      <c r="J19" s="6" t="n">
        <v>33020000</v>
      </c>
      <c r="K19" s="6" t="n">
        <v>30334000</v>
      </c>
      <c r="L19" s="6" t="n">
        <v>27370000</v>
      </c>
    </row>
    <row r="20" spans="1:12">
      <c r="A20" s="4" t="s">
        <v>1073</v>
      </c>
      <c r="J20" s="6" t="n">
        <v>-129000</v>
      </c>
      <c r="K20" s="6" t="n">
        <v>0</v>
      </c>
      <c r="L20" s="6" t="n">
        <v>0</v>
      </c>
    </row>
    <row r="21" spans="1:12">
      <c r="A21" s="4" t="s">
        <v>1074</v>
      </c>
      <c r="J21" s="6" t="n">
        <v>-1196000</v>
      </c>
      <c r="K21" s="6" t="n">
        <v>-1121000</v>
      </c>
      <c r="L21" s="6" t="n">
        <v>-1070000</v>
      </c>
    </row>
    <row r="22" spans="1:12">
      <c r="A22" s="4" t="s">
        <v>159</v>
      </c>
      <c r="J22" s="6" t="n">
        <v>-11501000</v>
      </c>
      <c r="K22" s="6" t="n">
        <v>0</v>
      </c>
      <c r="L22" s="6" t="n">
        <v>0</v>
      </c>
    </row>
    <row r="23" spans="1:12">
      <c r="A23" s="4" t="s">
        <v>1066</v>
      </c>
      <c r="B23" s="5" t="n">
        <v>24841000</v>
      </c>
      <c r="F23" s="5" t="n">
        <v>33020000</v>
      </c>
      <c r="J23" s="5" t="n">
        <v>24841000</v>
      </c>
      <c r="K23" s="5" t="n">
        <v>33020000</v>
      </c>
      <c r="L23" s="5" t="n">
        <v>303340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902</v>
      </c>
      <c r="J1" s="2" t="s">
        <v>1</v>
      </c>
    </row>
    <row r="2" spans="1:12">
      <c r="B2" s="2" t="s">
        <v>2</v>
      </c>
      <c r="C2" s="2" t="s">
        <v>903</v>
      </c>
      <c r="D2" s="2" t="s">
        <v>4</v>
      </c>
      <c r="E2" s="2" t="s">
        <v>904</v>
      </c>
      <c r="F2" s="2" t="s">
        <v>39</v>
      </c>
      <c r="G2" s="2" t="s">
        <v>905</v>
      </c>
      <c r="H2" s="2" t="s">
        <v>906</v>
      </c>
      <c r="I2" s="2" t="s">
        <v>907</v>
      </c>
      <c r="J2" s="2" t="s">
        <v>2</v>
      </c>
      <c r="K2" s="2" t="s">
        <v>39</v>
      </c>
      <c r="L2" s="2" t="s">
        <v>88</v>
      </c>
    </row>
    <row r="3" spans="1:12">
      <c r="A3" s="4" t="s">
        <v>126</v>
      </c>
      <c r="B3" s="5" t="n">
        <v>1123000</v>
      </c>
      <c r="C3" s="5" t="n">
        <v>1144000</v>
      </c>
      <c r="D3" s="5" t="n">
        <v>1148000</v>
      </c>
      <c r="E3" s="5" t="n">
        <v>1232000</v>
      </c>
      <c r="F3" s="5" t="n">
        <v>717000</v>
      </c>
      <c r="G3" s="5" t="n">
        <v>952000</v>
      </c>
      <c r="H3" s="5" t="n">
        <v>1073000</v>
      </c>
      <c r="I3" s="5" t="n">
        <v>1065000</v>
      </c>
      <c r="J3" s="5" t="n">
        <v>4647119</v>
      </c>
      <c r="K3" s="5" t="n">
        <v>3807492</v>
      </c>
      <c r="L3" s="5" t="n">
        <v>4033977</v>
      </c>
    </row>
    <row r="4" spans="1:12">
      <c r="A4" s="4" t="s">
        <v>1076</v>
      </c>
      <c r="J4" s="6" t="n">
        <v>6560776</v>
      </c>
      <c r="K4" s="6" t="n">
        <v>5882947</v>
      </c>
      <c r="L4" s="6" t="n">
        <v>5181703</v>
      </c>
    </row>
    <row r="5" spans="1:12">
      <c r="A5" s="4" t="s">
        <v>1077</v>
      </c>
      <c r="J5" s="6" t="n">
        <v>-47249700</v>
      </c>
      <c r="K5" s="6" t="n">
        <v>-35086383</v>
      </c>
      <c r="L5" s="6" t="n">
        <v>-39552022</v>
      </c>
    </row>
    <row r="6" spans="1:12">
      <c r="A6" s="4" t="s">
        <v>1078</v>
      </c>
      <c r="J6" s="6" t="n">
        <v>306032</v>
      </c>
      <c r="K6" s="6" t="n">
        <v>122340</v>
      </c>
      <c r="L6" s="6" t="n">
        <v>6658</v>
      </c>
    </row>
    <row r="7" spans="1:12">
      <c r="A7" s="4" t="s">
        <v>1079</v>
      </c>
      <c r="J7" s="6" t="n">
        <v>42049295</v>
      </c>
      <c r="K7" s="6" t="n">
        <v>36821941</v>
      </c>
      <c r="L7" s="6" t="n">
        <v>29809962</v>
      </c>
    </row>
    <row r="8" spans="1:12">
      <c r="A8" s="4" t="s">
        <v>1080</v>
      </c>
      <c r="J8" s="6" t="n">
        <v>1360371</v>
      </c>
      <c r="K8" s="6" t="n">
        <v>7618505</v>
      </c>
      <c r="L8" s="6" t="n">
        <v>-4560357</v>
      </c>
    </row>
    <row r="9" spans="1:12">
      <c r="A9" s="4" t="s">
        <v>1045</v>
      </c>
    </row>
    <row r="10" spans="1:12">
      <c r="A10" s="4" t="s">
        <v>126</v>
      </c>
      <c r="J10" s="6" t="n">
        <v>4647000</v>
      </c>
      <c r="K10" s="6" t="n">
        <v>3807000</v>
      </c>
      <c r="L10" s="6" t="n">
        <v>4034000</v>
      </c>
    </row>
    <row r="11" spans="1:12">
      <c r="A11" s="4" t="s">
        <v>1081</v>
      </c>
      <c r="J11" s="6" t="n">
        <v>-3551000</v>
      </c>
      <c r="K11" s="6" t="n">
        <v>-1865000</v>
      </c>
      <c r="L11" s="6" t="n">
        <v>-4098000</v>
      </c>
    </row>
    <row r="12" spans="1:12">
      <c r="A12" s="4" t="s">
        <v>1082</v>
      </c>
      <c r="J12" s="6" t="n">
        <v>21000</v>
      </c>
      <c r="K12" s="6" t="n">
        <v>-25000</v>
      </c>
      <c r="L12" s="6" t="n">
        <v>-16000</v>
      </c>
    </row>
    <row r="13" spans="1:12">
      <c r="A13" s="4" t="s">
        <v>1083</v>
      </c>
      <c r="J13" s="6" t="n">
        <v>2000</v>
      </c>
      <c r="K13" s="6" t="n">
        <v>0</v>
      </c>
      <c r="L13" s="6" t="n">
        <v>0</v>
      </c>
    </row>
    <row r="14" spans="1:12">
      <c r="A14" s="4" t="s">
        <v>1076</v>
      </c>
      <c r="J14" s="6" t="n">
        <v>1119000</v>
      </c>
      <c r="K14" s="6" t="n">
        <v>1917000</v>
      </c>
      <c r="L14" s="6" t="n">
        <v>-80000</v>
      </c>
    </row>
    <row r="15" spans="1:12">
      <c r="A15" s="4" t="s">
        <v>190</v>
      </c>
      <c r="J15" s="6" t="n">
        <v>-535000</v>
      </c>
      <c r="K15" s="6" t="n">
        <v>80000</v>
      </c>
      <c r="L15" s="6" t="n">
        <v>178000</v>
      </c>
    </row>
    <row r="16" spans="1:12">
      <c r="A16" s="4" t="s">
        <v>1077</v>
      </c>
      <c r="J16" s="6" t="n">
        <v>-535000</v>
      </c>
      <c r="K16" s="6" t="n">
        <v>80000</v>
      </c>
      <c r="L16" s="6" t="n">
        <v>178000</v>
      </c>
    </row>
    <row r="17" spans="1:12">
      <c r="A17" s="4" t="s">
        <v>1084</v>
      </c>
      <c r="J17" s="6" t="n">
        <v>-1196000</v>
      </c>
      <c r="K17" s="6" t="n">
        <v>-1121000</v>
      </c>
      <c r="L17" s="6" t="n">
        <v>-1070000</v>
      </c>
    </row>
    <row r="18" spans="1:12">
      <c r="A18" s="4" t="s">
        <v>1078</v>
      </c>
      <c r="J18" s="6" t="n">
        <v>-306000</v>
      </c>
      <c r="K18" s="6" t="n">
        <v>-122000</v>
      </c>
      <c r="L18" s="6" t="n">
        <v>-7000</v>
      </c>
    </row>
    <row r="19" spans="1:12">
      <c r="A19" s="4" t="s">
        <v>1079</v>
      </c>
      <c r="J19" s="6" t="n">
        <v>-1502000</v>
      </c>
      <c r="K19" s="6" t="n">
        <v>-1243000</v>
      </c>
      <c r="L19" s="6" t="n">
        <v>-1077000</v>
      </c>
    </row>
    <row r="20" spans="1:12">
      <c r="A20" s="4" t="s">
        <v>1080</v>
      </c>
      <c r="J20" s="6" t="n">
        <v>-918000</v>
      </c>
      <c r="K20" s="6" t="n">
        <v>754000</v>
      </c>
      <c r="L20" s="6" t="n">
        <v>-979000</v>
      </c>
    </row>
    <row r="21" spans="1:12">
      <c r="A21" s="4" t="s">
        <v>1085</v>
      </c>
      <c r="E21" s="5" t="n">
        <v>1694000</v>
      </c>
      <c r="I21" s="5" t="n">
        <v>940000</v>
      </c>
      <c r="J21" s="6" t="n">
        <v>1694000</v>
      </c>
      <c r="K21" s="6" t="n">
        <v>940000</v>
      </c>
      <c r="L21" s="6" t="n">
        <v>1919000</v>
      </c>
    </row>
    <row r="22" spans="1:12">
      <c r="A22" s="4" t="s">
        <v>1086</v>
      </c>
      <c r="B22" s="5" t="n">
        <v>776000</v>
      </c>
      <c r="F22" s="5" t="n">
        <v>1694000</v>
      </c>
      <c r="J22" s="5" t="n">
        <v>776000</v>
      </c>
      <c r="K22" s="5" t="n">
        <v>1694000</v>
      </c>
      <c r="L22" s="5" t="n">
        <v>940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902</v>
      </c>
      <c r="J1" s="2" t="s">
        <v>1</v>
      </c>
    </row>
    <row r="2" spans="1:12">
      <c r="B2" s="2" t="s">
        <v>2</v>
      </c>
      <c r="C2" s="2" t="s">
        <v>903</v>
      </c>
      <c r="D2" s="2" t="s">
        <v>4</v>
      </c>
      <c r="E2" s="2" t="s">
        <v>904</v>
      </c>
      <c r="F2" s="2" t="s">
        <v>39</v>
      </c>
      <c r="G2" s="2" t="s">
        <v>905</v>
      </c>
      <c r="H2" s="2" t="s">
        <v>906</v>
      </c>
      <c r="I2" s="2" t="s">
        <v>907</v>
      </c>
      <c r="J2" s="2" t="s">
        <v>2</v>
      </c>
      <c r="K2" s="2" t="s">
        <v>39</v>
      </c>
      <c r="L2" s="2" t="s">
        <v>88</v>
      </c>
    </row>
    <row r="3" spans="1:12">
      <c r="A3" s="3" t="s">
        <v>264</v>
      </c>
    </row>
    <row r="4" spans="1:12">
      <c r="A4" s="4" t="s">
        <v>126</v>
      </c>
      <c r="B4" s="5" t="n">
        <v>1123000</v>
      </c>
      <c r="C4" s="5" t="n">
        <v>1144000</v>
      </c>
      <c r="D4" s="5" t="n">
        <v>1148000</v>
      </c>
      <c r="E4" s="5" t="n">
        <v>1232000</v>
      </c>
      <c r="F4" s="5" t="n">
        <v>717000</v>
      </c>
      <c r="G4" s="5" t="n">
        <v>952000</v>
      </c>
      <c r="H4" s="5" t="n">
        <v>1073000</v>
      </c>
      <c r="I4" s="5" t="n">
        <v>1065000</v>
      </c>
      <c r="J4" s="5" t="n">
        <v>4647119</v>
      </c>
      <c r="K4" s="5" t="n">
        <v>3807492</v>
      </c>
      <c r="L4" s="5" t="n">
        <v>4033977</v>
      </c>
    </row>
    <row r="5" spans="1:12">
      <c r="A5" s="4" t="s">
        <v>1088</v>
      </c>
      <c r="J5" s="5" t="n">
        <v>4647119</v>
      </c>
      <c r="K5" s="5" t="n">
        <v>3807492</v>
      </c>
      <c r="L5" s="5" t="n">
        <v>4033977</v>
      </c>
    </row>
    <row r="6" spans="1:12">
      <c r="A6" s="4" t="s">
        <v>1089</v>
      </c>
      <c r="J6" s="6" t="n">
        <v>2545565</v>
      </c>
      <c r="K6" s="6" t="n">
        <v>2547421</v>
      </c>
      <c r="L6" s="6" t="n">
        <v>2547778</v>
      </c>
    </row>
    <row r="7" spans="1:12">
      <c r="A7" s="4" t="s">
        <v>1090</v>
      </c>
      <c r="J7" s="5" t="n">
        <v>0</v>
      </c>
      <c r="K7" s="5" t="n">
        <v>1</v>
      </c>
      <c r="L7" s="5" t="n">
        <v>0</v>
      </c>
    </row>
    <row r="8" spans="1:12">
      <c r="A8" s="4" t="s">
        <v>1091</v>
      </c>
      <c r="J8" s="6" t="n">
        <v>2545565</v>
      </c>
      <c r="K8" s="6" t="n">
        <v>2547422</v>
      </c>
      <c r="L8" s="6" t="n">
        <v>2547778</v>
      </c>
    </row>
    <row r="9" spans="1:12">
      <c r="A9" s="4" t="s">
        <v>1092</v>
      </c>
      <c r="B9" s="7" t="n">
        <v>0.44</v>
      </c>
      <c r="C9" s="7" t="n">
        <v>0.45</v>
      </c>
      <c r="D9" s="7" t="n">
        <v>0.45</v>
      </c>
      <c r="E9" s="7" t="n">
        <v>0.48</v>
      </c>
      <c r="F9" s="7" t="n">
        <v>0.28</v>
      </c>
      <c r="G9" s="7" t="n">
        <v>0.37</v>
      </c>
      <c r="H9" s="7" t="n">
        <v>0.42</v>
      </c>
      <c r="I9" s="7" t="n">
        <v>0.42</v>
      </c>
      <c r="J9" s="7" t="n">
        <v>1.83</v>
      </c>
      <c r="K9" s="7" t="n">
        <v>1.49</v>
      </c>
      <c r="L9" s="7" t="n">
        <v>1.58</v>
      </c>
    </row>
    <row r="10" spans="1:12">
      <c r="A10" s="4" t="s">
        <v>1093</v>
      </c>
      <c r="B10" s="7" t="n">
        <v>0.44</v>
      </c>
      <c r="C10" s="7" t="n">
        <v>0.45</v>
      </c>
      <c r="D10" s="7" t="n">
        <v>0.45</v>
      </c>
      <c r="E10" s="7" t="n">
        <v>0.48</v>
      </c>
      <c r="F10" s="7" t="n">
        <v>0.28</v>
      </c>
      <c r="G10" s="7" t="n">
        <v>0.37</v>
      </c>
      <c r="H10" s="7" t="n">
        <v>0.42</v>
      </c>
      <c r="I10" s="7" t="n">
        <v>0.42</v>
      </c>
      <c r="J10" s="7" t="n">
        <v>1.83</v>
      </c>
      <c r="K10" s="7" t="n">
        <v>1.49</v>
      </c>
      <c r="L10" s="7" t="n">
        <v>1.5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902</v>
      </c>
      <c r="J1" s="2" t="s">
        <v>1</v>
      </c>
    </row>
    <row r="2" spans="1:12">
      <c r="B2" s="2" t="s">
        <v>2</v>
      </c>
      <c r="C2" s="2" t="s">
        <v>903</v>
      </c>
      <c r="D2" s="2" t="s">
        <v>4</v>
      </c>
      <c r="E2" s="2" t="s">
        <v>904</v>
      </c>
      <c r="F2" s="2" t="s">
        <v>39</v>
      </c>
      <c r="G2" s="2" t="s">
        <v>905</v>
      </c>
      <c r="H2" s="2" t="s">
        <v>906</v>
      </c>
      <c r="I2" s="2" t="s">
        <v>907</v>
      </c>
      <c r="J2" s="2" t="s">
        <v>2</v>
      </c>
      <c r="K2" s="2" t="s">
        <v>39</v>
      </c>
      <c r="L2" s="2" t="s">
        <v>88</v>
      </c>
    </row>
    <row r="3" spans="1:12">
      <c r="A3" s="3" t="s">
        <v>267</v>
      </c>
    </row>
    <row r="4" spans="1:12">
      <c r="A4" s="4" t="s">
        <v>1095</v>
      </c>
      <c r="B4" s="5" t="n">
        <v>5900000</v>
      </c>
      <c r="C4" s="5" t="n">
        <v>5640000</v>
      </c>
      <c r="D4" s="5" t="n">
        <v>5292000</v>
      </c>
      <c r="E4" s="5" t="n">
        <v>5062000</v>
      </c>
      <c r="F4" s="5" t="n">
        <v>5018000</v>
      </c>
      <c r="G4" s="5" t="n">
        <v>4859000</v>
      </c>
      <c r="H4" s="5" t="n">
        <v>4767000</v>
      </c>
      <c r="I4" s="5" t="n">
        <v>4502000</v>
      </c>
    </row>
    <row r="5" spans="1:12">
      <c r="A5" s="4" t="s">
        <v>1096</v>
      </c>
      <c r="B5" s="6" t="n">
        <v>1116000</v>
      </c>
      <c r="C5" s="6" t="n">
        <v>867000</v>
      </c>
      <c r="D5" s="6" t="n">
        <v>725000</v>
      </c>
      <c r="E5" s="6" t="n">
        <v>614000</v>
      </c>
      <c r="F5" s="6" t="n">
        <v>559000</v>
      </c>
      <c r="G5" s="6" t="n">
        <v>472000</v>
      </c>
      <c r="H5" s="6" t="n">
        <v>435000</v>
      </c>
      <c r="I5" s="6" t="n">
        <v>436000</v>
      </c>
      <c r="J5" s="5" t="n">
        <v>3322414</v>
      </c>
      <c r="K5" s="5" t="n">
        <v>1902165</v>
      </c>
      <c r="L5" s="5" t="n">
        <v>1612093</v>
      </c>
    </row>
    <row r="6" spans="1:12">
      <c r="A6" s="4" t="s">
        <v>102</v>
      </c>
      <c r="B6" s="6" t="n">
        <v>4784000</v>
      </c>
      <c r="C6" s="6" t="n">
        <v>4773000</v>
      </c>
      <c r="D6" s="6" t="n">
        <v>4567000</v>
      </c>
      <c r="E6" s="6" t="n">
        <v>4448000</v>
      </c>
      <c r="F6" s="6" t="n">
        <v>4459000</v>
      </c>
      <c r="G6" s="6" t="n">
        <v>4387000</v>
      </c>
      <c r="H6" s="6" t="n">
        <v>4332000</v>
      </c>
      <c r="I6" s="6" t="n">
        <v>4066000</v>
      </c>
      <c r="J6" s="6" t="n">
        <v>18571758</v>
      </c>
      <c r="K6" s="6" t="n">
        <v>17244149</v>
      </c>
      <c r="L6" s="6" t="n">
        <v>15801015</v>
      </c>
    </row>
    <row r="7" spans="1:12">
      <c r="A7" s="4" t="s">
        <v>103</v>
      </c>
      <c r="B7" s="6" t="n">
        <v>226000</v>
      </c>
      <c r="C7" s="6" t="n">
        <v>249000</v>
      </c>
      <c r="D7" s="6" t="n">
        <v>140000</v>
      </c>
      <c r="E7" s="6" t="n">
        <v>215000</v>
      </c>
      <c r="F7" s="6" t="n">
        <v>75000</v>
      </c>
      <c r="G7" s="6" t="n">
        <v>75000</v>
      </c>
      <c r="H7" s="6" t="n">
        <v>75000</v>
      </c>
      <c r="I7" s="6" t="n">
        <v>75000</v>
      </c>
      <c r="J7" s="6" t="n">
        <v>829500</v>
      </c>
      <c r="K7" s="6" t="n">
        <v>300000</v>
      </c>
      <c r="L7" s="6" t="n">
        <v>160000</v>
      </c>
    </row>
    <row r="8" spans="1:12">
      <c r="A8" s="4" t="s">
        <v>104</v>
      </c>
      <c r="B8" s="6" t="n">
        <v>4558000</v>
      </c>
      <c r="C8" s="6" t="n">
        <v>4524000</v>
      </c>
      <c r="D8" s="6" t="n">
        <v>4427000</v>
      </c>
      <c r="E8" s="6" t="n">
        <v>4233000</v>
      </c>
      <c r="F8" s="6" t="n">
        <v>4384000</v>
      </c>
      <c r="G8" s="6" t="n">
        <v>4312000</v>
      </c>
      <c r="H8" s="6" t="n">
        <v>4257000</v>
      </c>
      <c r="I8" s="6" t="n">
        <v>3991000</v>
      </c>
      <c r="J8" s="6" t="n">
        <v>17742258</v>
      </c>
      <c r="K8" s="6" t="n">
        <v>16944149</v>
      </c>
      <c r="L8" s="6" t="n">
        <v>15641015</v>
      </c>
    </row>
    <row r="9" spans="1:12">
      <c r="A9" s="4" t="s">
        <v>1097</v>
      </c>
      <c r="B9" s="6" t="n">
        <v>1175000</v>
      </c>
      <c r="C9" s="6" t="n">
        <v>978000</v>
      </c>
      <c r="D9" s="6" t="n">
        <v>1060000</v>
      </c>
      <c r="E9" s="6" t="n">
        <v>994000</v>
      </c>
      <c r="F9" s="6" t="n">
        <v>960000</v>
      </c>
      <c r="G9" s="6" t="n">
        <v>969000</v>
      </c>
      <c r="H9" s="6" t="n">
        <v>1100000</v>
      </c>
      <c r="I9" s="6" t="n">
        <v>1283000</v>
      </c>
      <c r="J9" s="6" t="n">
        <v>4206731</v>
      </c>
      <c r="K9" s="6" t="n">
        <v>4312522</v>
      </c>
      <c r="L9" s="6" t="n">
        <v>4459259</v>
      </c>
    </row>
    <row r="10" spans="1:12">
      <c r="A10" s="4" t="s">
        <v>1098</v>
      </c>
      <c r="B10" s="6" t="n">
        <v>4357000</v>
      </c>
      <c r="C10" s="6" t="n">
        <v>4149000</v>
      </c>
      <c r="D10" s="6" t="n">
        <v>4132000</v>
      </c>
      <c r="E10" s="6" t="n">
        <v>3996000</v>
      </c>
      <c r="F10" s="6" t="n">
        <v>3892000</v>
      </c>
      <c r="G10" s="6" t="n">
        <v>4068000</v>
      </c>
      <c r="H10" s="6" t="n">
        <v>3968000</v>
      </c>
      <c r="I10" s="6" t="n">
        <v>3901000</v>
      </c>
      <c r="J10" s="6" t="n">
        <v>16633454</v>
      </c>
      <c r="K10" s="6" t="n">
        <v>15829279</v>
      </c>
      <c r="L10" s="6" t="n">
        <v>14913821</v>
      </c>
    </row>
    <row r="11" spans="1:12">
      <c r="A11" s="4" t="s">
        <v>124</v>
      </c>
      <c r="B11" s="6" t="n">
        <v>1376000</v>
      </c>
      <c r="C11" s="6" t="n">
        <v>1353000</v>
      </c>
      <c r="D11" s="6" t="n">
        <v>1355000</v>
      </c>
      <c r="E11" s="6" t="n">
        <v>1231000</v>
      </c>
      <c r="F11" s="6" t="n">
        <v>1452000</v>
      </c>
      <c r="G11" s="6" t="n">
        <v>1213000</v>
      </c>
      <c r="H11" s="6" t="n">
        <v>1389000</v>
      </c>
      <c r="I11" s="6" t="n">
        <v>1373000</v>
      </c>
    </row>
    <row r="12" spans="1:12">
      <c r="A12" s="4" t="s">
        <v>125</v>
      </c>
      <c r="B12" s="6" t="n">
        <v>253000</v>
      </c>
      <c r="C12" s="6" t="n">
        <v>209000</v>
      </c>
      <c r="D12" s="6" t="n">
        <v>207000</v>
      </c>
      <c r="E12" s="6" t="n">
        <v>-1000</v>
      </c>
      <c r="F12" s="6" t="n">
        <v>735000</v>
      </c>
      <c r="G12" s="6" t="n">
        <v>261000</v>
      </c>
      <c r="H12" s="6" t="n">
        <v>316000</v>
      </c>
      <c r="I12" s="6" t="n">
        <v>308000</v>
      </c>
      <c r="J12" s="6" t="n">
        <v>668416</v>
      </c>
      <c r="K12" s="6" t="n">
        <v>1619900</v>
      </c>
      <c r="L12" s="6" t="n">
        <v>1152476</v>
      </c>
    </row>
    <row r="13" spans="1:12">
      <c r="A13" s="4" t="s">
        <v>126</v>
      </c>
      <c r="B13" s="5" t="n">
        <v>1123000</v>
      </c>
      <c r="C13" s="5" t="n">
        <v>1144000</v>
      </c>
      <c r="D13" s="5" t="n">
        <v>1148000</v>
      </c>
      <c r="E13" s="5" t="n">
        <v>1232000</v>
      </c>
      <c r="F13" s="5" t="n">
        <v>717000</v>
      </c>
      <c r="G13" s="5" t="n">
        <v>952000</v>
      </c>
      <c r="H13" s="5" t="n">
        <v>1073000</v>
      </c>
      <c r="I13" s="5" t="n">
        <v>1065000</v>
      </c>
      <c r="J13" s="5" t="n">
        <v>4647119</v>
      </c>
      <c r="K13" s="5" t="n">
        <v>3807492</v>
      </c>
      <c r="L13" s="5" t="n">
        <v>4033977</v>
      </c>
    </row>
    <row r="14" spans="1:12">
      <c r="A14" s="4" t="s">
        <v>1099</v>
      </c>
      <c r="B14" s="7" t="n">
        <v>0.44</v>
      </c>
      <c r="C14" s="7" t="n">
        <v>0.45</v>
      </c>
      <c r="D14" s="7" t="n">
        <v>0.45</v>
      </c>
      <c r="E14" s="7" t="n">
        <v>0.48</v>
      </c>
      <c r="F14" s="7" t="n">
        <v>0.28</v>
      </c>
      <c r="G14" s="7" t="n">
        <v>0.37</v>
      </c>
      <c r="H14" s="7" t="n">
        <v>0.42</v>
      </c>
      <c r="I14" s="7" t="n">
        <v>0.42</v>
      </c>
      <c r="J14" s="7" t="n">
        <v>1.83</v>
      </c>
      <c r="K14" s="7" t="n">
        <v>1.49</v>
      </c>
      <c r="L14" s="7" t="n">
        <v>1.58</v>
      </c>
    </row>
    <row r="15" spans="1:12">
      <c r="A15" s="4" t="s">
        <v>1100</v>
      </c>
      <c r="B15" s="7" t="n">
        <v>0.44</v>
      </c>
      <c r="C15" s="7" t="n">
        <v>0.45</v>
      </c>
      <c r="D15" s="7" t="n">
        <v>0.45</v>
      </c>
      <c r="E15" s="7" t="n">
        <v>0.48</v>
      </c>
      <c r="F15" s="7" t="n">
        <v>0.28</v>
      </c>
      <c r="G15" s="7" t="n">
        <v>0.37</v>
      </c>
      <c r="H15" s="7" t="n">
        <v>0.42</v>
      </c>
      <c r="I15" s="7" t="n">
        <v>0.42</v>
      </c>
      <c r="J15" s="7" t="n">
        <v>1.83</v>
      </c>
      <c r="K15" s="7" t="n">
        <v>1.49</v>
      </c>
      <c r="L15" s="7" t="n">
        <v>1.5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101</v>
      </c>
      <c r="B1" s="2" t="s">
        <v>1</v>
      </c>
    </row>
    <row r="2" spans="1:2">
      <c r="B2" s="2" t="s">
        <v>1102</v>
      </c>
    </row>
    <row r="3" spans="1:2">
      <c r="A3" s="3" t="s">
        <v>270</v>
      </c>
    </row>
    <row r="4" spans="1:2">
      <c r="A4" s="4" t="s">
        <v>1103</v>
      </c>
      <c r="B4" s="6" t="n">
        <v>4</v>
      </c>
    </row>
    <row r="5" spans="1:2">
      <c r="A5" s="4" t="s">
        <v>1104</v>
      </c>
      <c r="B5" s="4" t="s">
        <v>104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902</v>
      </c>
      <c r="J1" s="2" t="s">
        <v>1</v>
      </c>
    </row>
    <row r="2" spans="1:12">
      <c r="B2" s="2" t="s">
        <v>2</v>
      </c>
      <c r="C2" s="2" t="s">
        <v>903</v>
      </c>
      <c r="D2" s="2" t="s">
        <v>4</v>
      </c>
      <c r="E2" s="2" t="s">
        <v>904</v>
      </c>
      <c r="F2" s="2" t="s">
        <v>39</v>
      </c>
      <c r="G2" s="2" t="s">
        <v>905</v>
      </c>
      <c r="H2" s="2" t="s">
        <v>906</v>
      </c>
      <c r="I2" s="2" t="s">
        <v>907</v>
      </c>
      <c r="J2" s="2" t="s">
        <v>2</v>
      </c>
      <c r="K2" s="2" t="s">
        <v>39</v>
      </c>
      <c r="L2" s="2" t="s">
        <v>88</v>
      </c>
    </row>
    <row r="3" spans="1:12">
      <c r="A3" s="4" t="s">
        <v>1106</v>
      </c>
      <c r="J3" s="5" t="n">
        <v>18571758</v>
      </c>
      <c r="K3" s="5" t="n">
        <v>17244000</v>
      </c>
      <c r="L3" s="5" t="n">
        <v>15801000</v>
      </c>
    </row>
    <row r="4" spans="1:12">
      <c r="A4" s="4" t="s">
        <v>1107</v>
      </c>
      <c r="J4" s="6" t="n">
        <v>0</v>
      </c>
      <c r="K4" s="6" t="n">
        <v>0</v>
      </c>
      <c r="L4" s="6" t="n">
        <v>0</v>
      </c>
    </row>
    <row r="5" spans="1:12">
      <c r="A5" s="4" t="s">
        <v>1108</v>
      </c>
      <c r="B5" s="5" t="n">
        <v>4784000</v>
      </c>
      <c r="C5" s="5" t="n">
        <v>4773000</v>
      </c>
      <c r="D5" s="5" t="n">
        <v>4567000</v>
      </c>
      <c r="E5" s="5" t="n">
        <v>4448000</v>
      </c>
      <c r="F5" s="5" t="n">
        <v>4459000</v>
      </c>
      <c r="G5" s="5" t="n">
        <v>4387000</v>
      </c>
      <c r="H5" s="5" t="n">
        <v>4332000</v>
      </c>
      <c r="I5" s="5" t="n">
        <v>4066000</v>
      </c>
      <c r="J5" s="6" t="n">
        <v>18571758</v>
      </c>
      <c r="K5" s="6" t="n">
        <v>17244149</v>
      </c>
      <c r="L5" s="6" t="n">
        <v>15801015</v>
      </c>
    </row>
    <row r="6" spans="1:12">
      <c r="A6" s="4" t="s">
        <v>1109</v>
      </c>
      <c r="B6" s="6" t="n">
        <v>226000</v>
      </c>
      <c r="C6" s="6" t="n">
        <v>249000</v>
      </c>
      <c r="D6" s="6" t="n">
        <v>140000</v>
      </c>
      <c r="E6" s="6" t="n">
        <v>215000</v>
      </c>
      <c r="F6" s="6" t="n">
        <v>75000</v>
      </c>
      <c r="G6" s="6" t="n">
        <v>75000</v>
      </c>
      <c r="H6" s="6" t="n">
        <v>75000</v>
      </c>
      <c r="I6" s="6" t="n">
        <v>75000</v>
      </c>
      <c r="J6" s="6" t="n">
        <v>829500</v>
      </c>
      <c r="K6" s="6" t="n">
        <v>300000</v>
      </c>
      <c r="L6" s="6" t="n">
        <v>160000</v>
      </c>
    </row>
    <row r="7" spans="1:12">
      <c r="A7" s="4" t="s">
        <v>1110</v>
      </c>
      <c r="J7" s="6" t="n">
        <v>4206731</v>
      </c>
      <c r="K7" s="6" t="n">
        <v>4312000</v>
      </c>
      <c r="L7" s="6" t="n">
        <v>4459000</v>
      </c>
    </row>
    <row r="8" spans="1:12">
      <c r="A8" s="4" t="s">
        <v>1111</v>
      </c>
      <c r="J8" s="6" t="n">
        <v>0</v>
      </c>
      <c r="K8" s="6" t="n">
        <v>0</v>
      </c>
      <c r="L8" s="6" t="n">
        <v>0</v>
      </c>
    </row>
    <row r="9" spans="1:12">
      <c r="A9" s="4" t="s">
        <v>1112</v>
      </c>
      <c r="B9" s="6" t="n">
        <v>1175000</v>
      </c>
      <c r="C9" s="6" t="n">
        <v>978000</v>
      </c>
      <c r="D9" s="6" t="n">
        <v>1060000</v>
      </c>
      <c r="E9" s="6" t="n">
        <v>994000</v>
      </c>
      <c r="F9" s="6" t="n">
        <v>960000</v>
      </c>
      <c r="G9" s="6" t="n">
        <v>969000</v>
      </c>
      <c r="H9" s="6" t="n">
        <v>1100000</v>
      </c>
      <c r="I9" s="6" t="n">
        <v>1283000</v>
      </c>
      <c r="J9" s="6" t="n">
        <v>4206731</v>
      </c>
      <c r="K9" s="6" t="n">
        <v>4312522</v>
      </c>
      <c r="L9" s="6" t="n">
        <v>4459259</v>
      </c>
    </row>
    <row r="10" spans="1:12">
      <c r="A10" s="4" t="s">
        <v>168</v>
      </c>
      <c r="J10" s="6" t="n">
        <v>1036986</v>
      </c>
      <c r="K10" s="6" t="n">
        <v>881000</v>
      </c>
      <c r="L10" s="6" t="n">
        <v>923578</v>
      </c>
    </row>
    <row r="11" spans="1:12">
      <c r="A11" s="4" t="s">
        <v>171</v>
      </c>
      <c r="J11" s="6" t="n">
        <v>15625</v>
      </c>
      <c r="K11" s="6" t="n">
        <v>15625</v>
      </c>
      <c r="L11" s="6" t="n">
        <v>15625</v>
      </c>
    </row>
    <row r="12" spans="1:12">
      <c r="A12" s="4" t="s">
        <v>1113</v>
      </c>
      <c r="J12" s="6" t="n">
        <v>3319751</v>
      </c>
      <c r="K12" s="6" t="n">
        <v>3074843</v>
      </c>
      <c r="L12" s="6" t="n">
        <v>2763227</v>
      </c>
    </row>
    <row r="13" spans="1:12">
      <c r="A13" s="4" t="s">
        <v>1114</v>
      </c>
      <c r="B13" s="6" t="n">
        <v>4357000</v>
      </c>
      <c r="C13" s="6" t="n">
        <v>4149000</v>
      </c>
      <c r="D13" s="6" t="n">
        <v>4132000</v>
      </c>
      <c r="E13" s="6" t="n">
        <v>3996000</v>
      </c>
      <c r="F13" s="6" t="n">
        <v>3892000</v>
      </c>
      <c r="G13" s="6" t="n">
        <v>4068000</v>
      </c>
      <c r="H13" s="6" t="n">
        <v>3968000</v>
      </c>
      <c r="I13" s="6" t="n">
        <v>3901000</v>
      </c>
      <c r="J13" s="6" t="n">
        <v>16633454</v>
      </c>
      <c r="K13" s="6" t="n">
        <v>15829279</v>
      </c>
      <c r="L13" s="6" t="n">
        <v>14913821</v>
      </c>
    </row>
    <row r="14" spans="1:12">
      <c r="A14" s="4" t="s">
        <v>1115</v>
      </c>
      <c r="J14" s="6" t="n">
        <v>5315</v>
      </c>
      <c r="K14" s="6" t="n">
        <v>5427000</v>
      </c>
      <c r="L14" s="6" t="n">
        <v>5186000</v>
      </c>
    </row>
    <row r="15" spans="1:12">
      <c r="A15" s="4" t="s">
        <v>1116</v>
      </c>
      <c r="B15" s="6" t="n">
        <v>253000</v>
      </c>
      <c r="C15" s="6" t="n">
        <v>209000</v>
      </c>
      <c r="D15" s="6" t="n">
        <v>207000</v>
      </c>
      <c r="E15" s="6" t="n">
        <v>-1000</v>
      </c>
      <c r="F15" s="6" t="n">
        <v>735000</v>
      </c>
      <c r="G15" s="6" t="n">
        <v>261000</v>
      </c>
      <c r="H15" s="6" t="n">
        <v>316000</v>
      </c>
      <c r="I15" s="6" t="n">
        <v>308000</v>
      </c>
      <c r="J15" s="6" t="n">
        <v>668416</v>
      </c>
      <c r="K15" s="6" t="n">
        <v>1619900</v>
      </c>
      <c r="L15" s="6" t="n">
        <v>1152476</v>
      </c>
    </row>
    <row r="16" spans="1:12">
      <c r="A16" s="4" t="s">
        <v>147</v>
      </c>
      <c r="B16" s="6" t="n">
        <v>1123000</v>
      </c>
      <c r="C16" s="5" t="n">
        <v>1144000</v>
      </c>
      <c r="D16" s="5" t="n">
        <v>1148000</v>
      </c>
      <c r="E16" s="5" t="n">
        <v>1232000</v>
      </c>
      <c r="F16" s="6" t="n">
        <v>717000</v>
      </c>
      <c r="G16" s="5" t="n">
        <v>952000</v>
      </c>
      <c r="H16" s="5" t="n">
        <v>1073000</v>
      </c>
      <c r="I16" s="5" t="n">
        <v>1065000</v>
      </c>
      <c r="J16" s="6" t="n">
        <v>4647119</v>
      </c>
      <c r="K16" s="6" t="n">
        <v>3807492</v>
      </c>
      <c r="L16" s="6" t="n">
        <v>4033977</v>
      </c>
    </row>
    <row r="17" spans="1:12">
      <c r="A17" s="4" t="s">
        <v>1117</v>
      </c>
      <c r="B17" s="6" t="n">
        <v>534833167</v>
      </c>
      <c r="F17" s="6" t="n">
        <v>489072375</v>
      </c>
      <c r="J17" s="6" t="n">
        <v>534833167</v>
      </c>
      <c r="K17" s="6" t="n">
        <v>489072375</v>
      </c>
      <c r="L17" s="6" t="n">
        <v>448501230</v>
      </c>
    </row>
    <row r="18" spans="1:12">
      <c r="A18" s="4" t="s">
        <v>1118</v>
      </c>
      <c r="J18" s="6" t="n">
        <v>3388000</v>
      </c>
      <c r="K18" s="6" t="n">
        <v>1955000</v>
      </c>
      <c r="L18" s="6" t="n">
        <v>1455000</v>
      </c>
    </row>
    <row r="19" spans="1:12">
      <c r="A19" s="4" t="s">
        <v>1119</v>
      </c>
    </row>
    <row r="20" spans="1:12">
      <c r="A20" s="4" t="s">
        <v>1106</v>
      </c>
      <c r="J20" s="6" t="n">
        <v>16334000</v>
      </c>
      <c r="K20" s="6" t="n">
        <v>15119000</v>
      </c>
      <c r="L20" s="6" t="n">
        <v>13837000</v>
      </c>
    </row>
    <row r="21" spans="1:12">
      <c r="A21" s="4" t="s">
        <v>1107</v>
      </c>
      <c r="J21" s="6" t="n">
        <v>1818000</v>
      </c>
      <c r="K21" s="6" t="n">
        <v>1817000</v>
      </c>
      <c r="L21" s="6" t="n">
        <v>1671000</v>
      </c>
    </row>
    <row r="22" spans="1:12">
      <c r="A22" s="4" t="s">
        <v>1108</v>
      </c>
      <c r="J22" s="6" t="n">
        <v>18152000</v>
      </c>
      <c r="K22" s="6" t="n">
        <v>16936000</v>
      </c>
      <c r="L22" s="6" t="n">
        <v>15508000</v>
      </c>
    </row>
    <row r="23" spans="1:12">
      <c r="A23" s="4" t="s">
        <v>1109</v>
      </c>
      <c r="J23" s="6" t="n">
        <v>830000</v>
      </c>
      <c r="K23" s="6" t="n">
        <v>300000</v>
      </c>
      <c r="L23" s="6" t="n">
        <v>160000</v>
      </c>
    </row>
    <row r="24" spans="1:12">
      <c r="A24" s="4" t="s">
        <v>1110</v>
      </c>
      <c r="J24" s="6" t="n">
        <v>1765000</v>
      </c>
      <c r="K24" s="6" t="n">
        <v>2099000</v>
      </c>
      <c r="L24" s="6" t="n">
        <v>2316000</v>
      </c>
    </row>
    <row r="25" spans="1:12">
      <c r="A25" s="4" t="s">
        <v>1111</v>
      </c>
      <c r="J25" s="6" t="n">
        <v>-20000</v>
      </c>
      <c r="K25" s="6" t="n">
        <v>-16000</v>
      </c>
      <c r="L25" s="6" t="n">
        <v>-11000</v>
      </c>
    </row>
    <row r="26" spans="1:12">
      <c r="A26" s="4" t="s">
        <v>1112</v>
      </c>
      <c r="J26" s="6" t="n">
        <v>1745000</v>
      </c>
      <c r="K26" s="6" t="n">
        <v>2083000</v>
      </c>
      <c r="L26" s="6" t="n">
        <v>2305000</v>
      </c>
    </row>
    <row r="27" spans="1:12">
      <c r="A27" s="4" t="s">
        <v>168</v>
      </c>
      <c r="J27" s="6" t="n">
        <v>845000</v>
      </c>
      <c r="K27" s="6" t="n">
        <v>685000</v>
      </c>
      <c r="L27" s="6" t="n">
        <v>738000</v>
      </c>
    </row>
    <row r="28" spans="1:12">
      <c r="A28" s="4" t="s">
        <v>171</v>
      </c>
      <c r="J28" s="6" t="n">
        <v>0</v>
      </c>
      <c r="K28" s="6" t="n">
        <v>0</v>
      </c>
      <c r="L28" s="6" t="n">
        <v>0</v>
      </c>
    </row>
    <row r="29" spans="1:12">
      <c r="A29" s="4" t="s">
        <v>1113</v>
      </c>
      <c r="J29" s="6" t="n">
        <v>10974000</v>
      </c>
      <c r="K29" s="6" t="n">
        <v>10328000</v>
      </c>
      <c r="L29" s="6" t="n">
        <v>9260000</v>
      </c>
    </row>
    <row r="30" spans="1:12">
      <c r="A30" s="4" t="s">
        <v>1114</v>
      </c>
      <c r="J30" s="6" t="n">
        <v>11819000</v>
      </c>
      <c r="K30" s="6" t="n">
        <v>11013000</v>
      </c>
      <c r="L30" s="6" t="n">
        <v>9998000</v>
      </c>
    </row>
    <row r="31" spans="1:12">
      <c r="A31" s="4" t="s">
        <v>1115</v>
      </c>
      <c r="J31" s="6" t="n">
        <v>7248000</v>
      </c>
      <c r="K31" s="6" t="n">
        <v>7706000</v>
      </c>
      <c r="L31" s="6" t="n">
        <v>7655000</v>
      </c>
    </row>
    <row r="32" spans="1:12">
      <c r="A32" s="4" t="s">
        <v>1116</v>
      </c>
      <c r="J32" s="6" t="n">
        <v>1184000</v>
      </c>
      <c r="K32" s="6" t="n">
        <v>1784000</v>
      </c>
      <c r="L32" s="6" t="n">
        <v>1794000</v>
      </c>
    </row>
    <row r="33" spans="1:12">
      <c r="A33" s="4" t="s">
        <v>147</v>
      </c>
      <c r="J33" s="6" t="n">
        <v>6064000</v>
      </c>
      <c r="K33" s="6" t="n">
        <v>5922000</v>
      </c>
      <c r="L33" s="6" t="n">
        <v>5861000</v>
      </c>
    </row>
    <row r="34" spans="1:12">
      <c r="A34" s="4" t="s">
        <v>1117</v>
      </c>
      <c r="B34" s="6" t="n">
        <v>628222000</v>
      </c>
      <c r="F34" s="6" t="n">
        <v>567723000</v>
      </c>
      <c r="J34" s="6" t="n">
        <v>628222000</v>
      </c>
      <c r="K34" s="6" t="n">
        <v>567723000</v>
      </c>
      <c r="L34" s="6" t="n">
        <v>507538000</v>
      </c>
    </row>
    <row r="35" spans="1:12">
      <c r="A35" s="4" t="s">
        <v>1118</v>
      </c>
      <c r="J35" s="6" t="n">
        <v>3321000</v>
      </c>
      <c r="K35" s="6" t="n">
        <v>1888000</v>
      </c>
      <c r="L35" s="6" t="n">
        <v>1409000</v>
      </c>
    </row>
    <row r="36" spans="1:12">
      <c r="A36" s="4" t="s">
        <v>1120</v>
      </c>
    </row>
    <row r="37" spans="1:12">
      <c r="A37" s="4" t="s">
        <v>1106</v>
      </c>
      <c r="J37" s="6" t="n">
        <v>0</v>
      </c>
      <c r="K37" s="6" t="n">
        <v>0</v>
      </c>
      <c r="L37" s="6" t="n">
        <v>0</v>
      </c>
    </row>
    <row r="38" spans="1:12">
      <c r="A38" s="4" t="s">
        <v>1107</v>
      </c>
      <c r="J38" s="6" t="n">
        <v>20000</v>
      </c>
      <c r="K38" s="6" t="n">
        <v>16000</v>
      </c>
      <c r="L38" s="6" t="n">
        <v>11000</v>
      </c>
    </row>
    <row r="39" spans="1:12">
      <c r="A39" s="4" t="s">
        <v>1108</v>
      </c>
      <c r="J39" s="6" t="n">
        <v>20000</v>
      </c>
      <c r="K39" s="6" t="n">
        <v>16000</v>
      </c>
      <c r="L39" s="6" t="n">
        <v>11000</v>
      </c>
    </row>
    <row r="40" spans="1:12">
      <c r="A40" s="4" t="s">
        <v>1109</v>
      </c>
      <c r="J40" s="6" t="n">
        <v>0</v>
      </c>
      <c r="K40" s="6" t="n">
        <v>0</v>
      </c>
      <c r="L40" s="6" t="n">
        <v>0</v>
      </c>
    </row>
    <row r="41" spans="1:12">
      <c r="A41" s="4" t="s">
        <v>1110</v>
      </c>
      <c r="J41" s="6" t="n">
        <v>1604000</v>
      </c>
      <c r="K41" s="6" t="n">
        <v>1525000</v>
      </c>
      <c r="L41" s="6" t="n">
        <v>1477000</v>
      </c>
    </row>
    <row r="42" spans="1:12">
      <c r="A42" s="4" t="s">
        <v>1111</v>
      </c>
      <c r="J42" s="6" t="n">
        <v>20000</v>
      </c>
      <c r="K42" s="6" t="n">
        <v>16000</v>
      </c>
      <c r="L42" s="6" t="n">
        <v>11000</v>
      </c>
    </row>
    <row r="43" spans="1:12">
      <c r="A43" s="4" t="s">
        <v>1112</v>
      </c>
      <c r="J43" s="6" t="n">
        <v>1624000</v>
      </c>
      <c r="K43" s="6" t="n">
        <v>1541000</v>
      </c>
      <c r="L43" s="6" t="n">
        <v>1488000</v>
      </c>
    </row>
    <row r="44" spans="1:12">
      <c r="A44" s="4" t="s">
        <v>168</v>
      </c>
      <c r="J44" s="6" t="n">
        <v>37000</v>
      </c>
      <c r="K44" s="6" t="n">
        <v>33000</v>
      </c>
      <c r="L44" s="6" t="n">
        <v>30000</v>
      </c>
    </row>
    <row r="45" spans="1:12">
      <c r="A45" s="4" t="s">
        <v>171</v>
      </c>
      <c r="J45" s="6" t="n">
        <v>16000</v>
      </c>
      <c r="K45" s="6" t="n">
        <v>16000</v>
      </c>
      <c r="L45" s="6" t="n">
        <v>16000</v>
      </c>
    </row>
    <row r="46" spans="1:12">
      <c r="A46" s="4" t="s">
        <v>1113</v>
      </c>
      <c r="J46" s="6" t="n">
        <v>1158000</v>
      </c>
      <c r="K46" s="6" t="n">
        <v>1119000</v>
      </c>
      <c r="L46" s="6" t="n">
        <v>1184000</v>
      </c>
    </row>
    <row r="47" spans="1:12">
      <c r="A47" s="4" t="s">
        <v>1114</v>
      </c>
      <c r="J47" s="6" t="n">
        <v>1211000</v>
      </c>
      <c r="K47" s="6" t="n">
        <v>1168000</v>
      </c>
      <c r="L47" s="6" t="n">
        <v>1230000</v>
      </c>
    </row>
    <row r="48" spans="1:12">
      <c r="A48" s="4" t="s">
        <v>1115</v>
      </c>
      <c r="J48" s="6" t="n">
        <v>433000</v>
      </c>
      <c r="K48" s="6" t="n">
        <v>389000</v>
      </c>
      <c r="L48" s="6" t="n">
        <v>269000</v>
      </c>
    </row>
    <row r="49" spans="1:12">
      <c r="A49" s="4" t="s">
        <v>1116</v>
      </c>
      <c r="J49" s="6" t="n">
        <v>68000</v>
      </c>
      <c r="K49" s="6" t="n">
        <v>86000</v>
      </c>
      <c r="L49" s="6" t="n">
        <v>61000</v>
      </c>
    </row>
    <row r="50" spans="1:12">
      <c r="A50" s="4" t="s">
        <v>147</v>
      </c>
      <c r="J50" s="6" t="n">
        <v>365000</v>
      </c>
      <c r="K50" s="6" t="n">
        <v>303000</v>
      </c>
      <c r="L50" s="6" t="n">
        <v>208000</v>
      </c>
    </row>
    <row r="51" spans="1:12">
      <c r="A51" s="4" t="s">
        <v>1117</v>
      </c>
      <c r="B51" s="6" t="n">
        <v>1971000</v>
      </c>
      <c r="F51" s="6" t="n">
        <v>1687000</v>
      </c>
      <c r="J51" s="6" t="n">
        <v>1971000</v>
      </c>
      <c r="K51" s="6" t="n">
        <v>1687000</v>
      </c>
      <c r="L51" s="6" t="n">
        <v>1414000</v>
      </c>
    </row>
    <row r="52" spans="1:12">
      <c r="A52" s="4" t="s">
        <v>1118</v>
      </c>
      <c r="J52" s="6" t="n">
        <v>2000</v>
      </c>
      <c r="K52" s="6" t="n">
        <v>48000</v>
      </c>
      <c r="L52" s="6" t="n">
        <v>15000</v>
      </c>
    </row>
    <row r="53" spans="1:12">
      <c r="A53" s="4" t="s">
        <v>1121</v>
      </c>
    </row>
    <row r="54" spans="1:12">
      <c r="A54" s="4" t="s">
        <v>1106</v>
      </c>
      <c r="J54" s="6" t="n">
        <v>0</v>
      </c>
      <c r="K54" s="6" t="n">
        <v>0</v>
      </c>
      <c r="L54" s="6" t="n">
        <v>0</v>
      </c>
    </row>
    <row r="55" spans="1:12">
      <c r="A55" s="4" t="s">
        <v>1107</v>
      </c>
      <c r="J55" s="6" t="n">
        <v>-7000</v>
      </c>
      <c r="K55" s="6" t="n">
        <v>-6000</v>
      </c>
      <c r="L55" s="6" t="n">
        <v>-6000</v>
      </c>
    </row>
    <row r="56" spans="1:12">
      <c r="A56" s="4" t="s">
        <v>1108</v>
      </c>
      <c r="J56" s="6" t="n">
        <v>-7000</v>
      </c>
      <c r="K56" s="6" t="n">
        <v>-6000</v>
      </c>
      <c r="L56" s="6" t="n">
        <v>-6000</v>
      </c>
    </row>
    <row r="57" spans="1:12">
      <c r="A57" s="4" t="s">
        <v>1109</v>
      </c>
      <c r="J57" s="6" t="n">
        <v>0</v>
      </c>
      <c r="K57" s="6" t="n">
        <v>0</v>
      </c>
      <c r="L57" s="6" t="n">
        <v>0</v>
      </c>
    </row>
    <row r="58" spans="1:12">
      <c r="A58" s="4" t="s">
        <v>1110</v>
      </c>
      <c r="J58" s="6" t="n">
        <v>665000</v>
      </c>
      <c r="K58" s="6" t="n">
        <v>612000</v>
      </c>
      <c r="L58" s="6" t="n">
        <v>584000</v>
      </c>
    </row>
    <row r="59" spans="1:12">
      <c r="A59" s="4" t="s">
        <v>1111</v>
      </c>
      <c r="J59" s="6" t="n">
        <v>31000</v>
      </c>
      <c r="K59" s="6" t="n">
        <v>32000</v>
      </c>
      <c r="L59" s="6" t="n">
        <v>32000</v>
      </c>
    </row>
    <row r="60" spans="1:12">
      <c r="A60" s="4" t="s">
        <v>1112</v>
      </c>
      <c r="J60" s="6" t="n">
        <v>696000</v>
      </c>
      <c r="K60" s="6" t="n">
        <v>644000</v>
      </c>
      <c r="L60" s="6" t="n">
        <v>616000</v>
      </c>
    </row>
    <row r="61" spans="1:12">
      <c r="A61" s="4" t="s">
        <v>168</v>
      </c>
      <c r="J61" s="6" t="n">
        <v>18000</v>
      </c>
      <c r="K61" s="6" t="n">
        <v>24000</v>
      </c>
      <c r="L61" s="6" t="n">
        <v>23000</v>
      </c>
    </row>
    <row r="62" spans="1:12">
      <c r="A62" s="4" t="s">
        <v>171</v>
      </c>
      <c r="J62" s="6" t="n">
        <v>0</v>
      </c>
      <c r="K62" s="6" t="n">
        <v>0</v>
      </c>
      <c r="L62" s="6" t="n">
        <v>0</v>
      </c>
    </row>
    <row r="63" spans="1:12">
      <c r="A63" s="4" t="s">
        <v>1113</v>
      </c>
      <c r="J63" s="6" t="n">
        <v>624000</v>
      </c>
      <c r="K63" s="6" t="n">
        <v>592000</v>
      </c>
      <c r="L63" s="6" t="n">
        <v>585000</v>
      </c>
    </row>
    <row r="64" spans="1:12">
      <c r="A64" s="4" t="s">
        <v>1114</v>
      </c>
      <c r="J64" s="6" t="n">
        <v>642000</v>
      </c>
      <c r="K64" s="6" t="n">
        <v>616000</v>
      </c>
      <c r="L64" s="6" t="n">
        <v>608000</v>
      </c>
    </row>
    <row r="65" spans="1:12">
      <c r="A65" s="4" t="s">
        <v>1115</v>
      </c>
      <c r="J65" s="6" t="n">
        <v>47000</v>
      </c>
      <c r="K65" s="6" t="n">
        <v>22000</v>
      </c>
      <c r="L65" s="6" t="n">
        <v>2000</v>
      </c>
    </row>
    <row r="66" spans="1:12">
      <c r="A66" s="4" t="s">
        <v>1116</v>
      </c>
      <c r="J66" s="6" t="n">
        <v>3000</v>
      </c>
      <c r="K66" s="6" t="n">
        <v>-2000</v>
      </c>
      <c r="L66" s="6" t="n">
        <v>-7000</v>
      </c>
    </row>
    <row r="67" spans="1:12">
      <c r="A67" s="4" t="s">
        <v>147</v>
      </c>
      <c r="J67" s="6" t="n">
        <v>44000</v>
      </c>
      <c r="K67" s="6" t="n">
        <v>24000</v>
      </c>
      <c r="L67" s="6" t="n">
        <v>9000</v>
      </c>
    </row>
    <row r="68" spans="1:12">
      <c r="A68" s="4" t="s">
        <v>1117</v>
      </c>
      <c r="B68" s="6" t="n">
        <v>267000</v>
      </c>
      <c r="F68" s="6" t="n">
        <v>177000</v>
      </c>
      <c r="J68" s="6" t="n">
        <v>267000</v>
      </c>
      <c r="K68" s="6" t="n">
        <v>177000</v>
      </c>
      <c r="L68" s="6" t="n">
        <v>199000</v>
      </c>
    </row>
    <row r="69" spans="1:12">
      <c r="A69" s="4" t="s">
        <v>1118</v>
      </c>
      <c r="J69" s="6" t="n">
        <v>8000</v>
      </c>
      <c r="K69" s="6" t="n">
        <v>2000</v>
      </c>
      <c r="L69" s="6" t="n">
        <v>11000</v>
      </c>
    </row>
    <row r="70" spans="1:12">
      <c r="A70" s="4" t="s">
        <v>1122</v>
      </c>
    </row>
    <row r="71" spans="1:12">
      <c r="A71" s="4" t="s">
        <v>1106</v>
      </c>
      <c r="J71" s="6" t="n">
        <v>2193000</v>
      </c>
      <c r="K71" s="6" t="n">
        <v>2099000</v>
      </c>
      <c r="L71" s="6" t="n">
        <v>1940000</v>
      </c>
    </row>
    <row r="72" spans="1:12">
      <c r="A72" s="4" t="s">
        <v>1107</v>
      </c>
      <c r="J72" s="6" t="n">
        <v>-1831000</v>
      </c>
      <c r="K72" s="6" t="n">
        <v>-1827000</v>
      </c>
      <c r="L72" s="6" t="n">
        <v>-1676000</v>
      </c>
    </row>
    <row r="73" spans="1:12">
      <c r="A73" s="4" t="s">
        <v>1108</v>
      </c>
      <c r="J73" s="6" t="n">
        <v>362000</v>
      </c>
      <c r="K73" s="6" t="n">
        <v>272000</v>
      </c>
      <c r="L73" s="6" t="n">
        <v>264000</v>
      </c>
    </row>
    <row r="74" spans="1:12">
      <c r="A74" s="4" t="s">
        <v>1109</v>
      </c>
      <c r="J74" s="6" t="n">
        <v>0</v>
      </c>
      <c r="K74" s="6" t="n">
        <v>0</v>
      </c>
      <c r="L74" s="6" t="n">
        <v>0</v>
      </c>
    </row>
    <row r="75" spans="1:12">
      <c r="A75" s="4" t="s">
        <v>1110</v>
      </c>
      <c r="J75" s="6" t="n">
        <v>259000</v>
      </c>
      <c r="K75" s="6" t="n">
        <v>75000</v>
      </c>
      <c r="L75" s="6" t="n">
        <v>80000</v>
      </c>
    </row>
    <row r="76" spans="1:12">
      <c r="A76" s="4" t="s">
        <v>1111</v>
      </c>
      <c r="J76" s="6" t="n">
        <v>0</v>
      </c>
      <c r="K76" s="6" t="n">
        <v>0</v>
      </c>
      <c r="L76" s="6" t="n">
        <v>0</v>
      </c>
    </row>
    <row r="77" spans="1:12">
      <c r="A77" s="4" t="s">
        <v>1112</v>
      </c>
      <c r="J77" s="6" t="n">
        <v>259000</v>
      </c>
      <c r="K77" s="6" t="n">
        <v>75000</v>
      </c>
      <c r="L77" s="6" t="n">
        <v>80000</v>
      </c>
    </row>
    <row r="78" spans="1:12">
      <c r="A78" s="4" t="s">
        <v>168</v>
      </c>
      <c r="J78" s="6" t="n">
        <v>56000</v>
      </c>
      <c r="K78" s="6" t="n">
        <v>56000</v>
      </c>
      <c r="L78" s="6" t="n">
        <v>57000</v>
      </c>
    </row>
    <row r="79" spans="1:12">
      <c r="A79" s="4" t="s">
        <v>171</v>
      </c>
      <c r="J79" s="6" t="n">
        <v>0</v>
      </c>
      <c r="K79" s="6" t="n">
        <v>0</v>
      </c>
      <c r="L79" s="6" t="n">
        <v>0</v>
      </c>
    </row>
    <row r="80" spans="1:12">
      <c r="A80" s="4" t="s">
        <v>1113</v>
      </c>
      <c r="J80" s="6" t="n">
        <v>752000</v>
      </c>
      <c r="K80" s="6" t="n">
        <v>780000</v>
      </c>
      <c r="L80" s="6" t="n">
        <v>737000</v>
      </c>
    </row>
    <row r="81" spans="1:12">
      <c r="A81" s="4" t="s">
        <v>1114</v>
      </c>
      <c r="J81" s="6" t="n">
        <v>808000</v>
      </c>
      <c r="K81" s="6" t="n">
        <v>836000</v>
      </c>
      <c r="L81" s="6" t="n">
        <v>794000</v>
      </c>
    </row>
    <row r="82" spans="1:12">
      <c r="A82" s="4" t="s">
        <v>1115</v>
      </c>
      <c r="J82" s="6" t="n">
        <v>-187000</v>
      </c>
      <c r="K82" s="6" t="n">
        <v>-489000</v>
      </c>
      <c r="L82" s="6" t="n">
        <v>-450000</v>
      </c>
    </row>
    <row r="83" spans="1:12">
      <c r="A83" s="4" t="s">
        <v>1116</v>
      </c>
      <c r="J83" s="6" t="n">
        <v>-210000</v>
      </c>
      <c r="K83" s="6" t="n">
        <v>306000</v>
      </c>
      <c r="L83" s="6" t="n">
        <v>-107000</v>
      </c>
    </row>
    <row r="84" spans="1:12">
      <c r="A84" s="4" t="s">
        <v>147</v>
      </c>
      <c r="J84" s="6" t="n">
        <v>23000</v>
      </c>
      <c r="K84" s="6" t="n">
        <v>-795000</v>
      </c>
      <c r="L84" s="6" t="n">
        <v>-343000</v>
      </c>
    </row>
    <row r="85" spans="1:12">
      <c r="A85" s="4" t="s">
        <v>1117</v>
      </c>
      <c r="B85" s="6" t="n">
        <v>132033000</v>
      </c>
      <c r="F85" s="6" t="n">
        <v>138598000</v>
      </c>
      <c r="J85" s="6" t="n">
        <v>132033000</v>
      </c>
      <c r="K85" s="6" t="n">
        <v>138598000</v>
      </c>
      <c r="L85" s="6" t="n">
        <v>148099000</v>
      </c>
    </row>
    <row r="86" spans="1:12">
      <c r="A86" s="4" t="s">
        <v>1118</v>
      </c>
      <c r="J86" s="6" t="n">
        <v>57000</v>
      </c>
      <c r="K86" s="6" t="n">
        <v>17000</v>
      </c>
      <c r="L86" s="6" t="n">
        <v>20000</v>
      </c>
    </row>
    <row r="87" spans="1:12">
      <c r="A87" s="4" t="s">
        <v>1123</v>
      </c>
    </row>
    <row r="88" spans="1:12">
      <c r="A88" s="4" t="s">
        <v>1106</v>
      </c>
      <c r="J88" s="6" t="n">
        <v>0</v>
      </c>
      <c r="K88" s="6" t="n">
        <v>0</v>
      </c>
      <c r="L88" s="6" t="n">
        <v>0</v>
      </c>
    </row>
    <row r="89" spans="1:12">
      <c r="A89" s="4" t="s">
        <v>1107</v>
      </c>
      <c r="J89" s="6" t="n">
        <v>0</v>
      </c>
      <c r="K89" s="6" t="n">
        <v>0</v>
      </c>
      <c r="L89" s="6" t="n">
        <v>0</v>
      </c>
    </row>
    <row r="90" spans="1:12">
      <c r="A90" s="4" t="s">
        <v>1108</v>
      </c>
      <c r="J90" s="6" t="n">
        <v>0</v>
      </c>
      <c r="K90" s="6" t="n">
        <v>0</v>
      </c>
      <c r="L90" s="6" t="n">
        <v>0</v>
      </c>
    </row>
    <row r="91" spans="1:12">
      <c r="A91" s="4" t="s">
        <v>1109</v>
      </c>
      <c r="J91" s="6" t="n">
        <v>0</v>
      </c>
      <c r="K91" s="6" t="n">
        <v>0</v>
      </c>
      <c r="L91" s="6" t="n">
        <v>0</v>
      </c>
    </row>
    <row r="92" spans="1:12">
      <c r="A92" s="4" t="s">
        <v>1110</v>
      </c>
      <c r="J92" s="6" t="n">
        <v>0</v>
      </c>
      <c r="K92" s="6" t="n">
        <v>0</v>
      </c>
      <c r="L92" s="6" t="n">
        <v>0</v>
      </c>
    </row>
    <row r="93" spans="1:12">
      <c r="A93" s="4" t="s">
        <v>1111</v>
      </c>
      <c r="J93" s="6" t="n">
        <v>-31000</v>
      </c>
      <c r="K93" s="6" t="n">
        <v>-32000</v>
      </c>
      <c r="L93" s="6" t="n">
        <v>-32000</v>
      </c>
    </row>
    <row r="94" spans="1:12">
      <c r="A94" s="4" t="s">
        <v>1112</v>
      </c>
      <c r="J94" s="6" t="n">
        <v>-31000</v>
      </c>
      <c r="K94" s="6" t="n">
        <v>-32000</v>
      </c>
      <c r="L94" s="6" t="n">
        <v>-32000</v>
      </c>
    </row>
    <row r="95" spans="1:12">
      <c r="A95" s="4" t="s">
        <v>168</v>
      </c>
      <c r="J95" s="6" t="n">
        <v>0</v>
      </c>
      <c r="K95" s="6" t="n">
        <v>0</v>
      </c>
      <c r="L95" s="6" t="n">
        <v>0</v>
      </c>
    </row>
    <row r="96" spans="1:12">
      <c r="A96" s="4" t="s">
        <v>171</v>
      </c>
      <c r="J96" s="6" t="n">
        <v>0</v>
      </c>
      <c r="K96" s="6" t="n">
        <v>0</v>
      </c>
      <c r="L96" s="6" t="n">
        <v>0</v>
      </c>
    </row>
    <row r="97" spans="1:12">
      <c r="A97" s="4" t="s">
        <v>1113</v>
      </c>
      <c r="J97" s="6" t="n">
        <v>0</v>
      </c>
      <c r="K97" s="6" t="n">
        <v>0</v>
      </c>
      <c r="L97" s="6" t="n">
        <v>0</v>
      </c>
    </row>
    <row r="98" spans="1:12">
      <c r="A98" s="4" t="s">
        <v>1114</v>
      </c>
      <c r="J98" s="6" t="n">
        <v>0</v>
      </c>
      <c r="K98" s="6" t="n">
        <v>0</v>
      </c>
      <c r="L98" s="6" t="n">
        <v>0</v>
      </c>
    </row>
    <row r="99" spans="1:12">
      <c r="A99" s="4" t="s">
        <v>1115</v>
      </c>
      <c r="J99" s="6" t="n">
        <v>-31000</v>
      </c>
      <c r="K99" s="6" t="n">
        <v>-32000</v>
      </c>
      <c r="L99" s="6" t="n">
        <v>-32000</v>
      </c>
    </row>
    <row r="100" spans="1:12">
      <c r="A100" s="4" t="s">
        <v>1116</v>
      </c>
      <c r="J100" s="6" t="n">
        <v>0</v>
      </c>
      <c r="K100" s="6" t="n">
        <v>0</v>
      </c>
      <c r="L100" s="6" t="n">
        <v>0</v>
      </c>
    </row>
    <row r="101" spans="1:12">
      <c r="A101" s="4" t="s">
        <v>147</v>
      </c>
      <c r="J101" s="6" t="n">
        <v>-31000</v>
      </c>
      <c r="K101" s="6" t="n">
        <v>-32000</v>
      </c>
      <c r="L101" s="6" t="n">
        <v>-32000</v>
      </c>
    </row>
    <row r="102" spans="1:12">
      <c r="A102" s="4" t="s">
        <v>1117</v>
      </c>
      <c r="B102" s="6" t="n">
        <v>-229108000</v>
      </c>
      <c r="F102" s="6" t="n">
        <v>-219840000</v>
      </c>
      <c r="J102" s="6" t="n">
        <v>-229108000</v>
      </c>
      <c r="K102" s="6" t="n">
        <v>-219840000</v>
      </c>
      <c r="L102" s="6" t="n">
        <v>-209619000</v>
      </c>
    </row>
    <row r="103" spans="1:12">
      <c r="A103" s="4" t="s">
        <v>1118</v>
      </c>
      <c r="J103" s="6" t="n">
        <v>0</v>
      </c>
      <c r="K103" s="6" t="n">
        <v>0</v>
      </c>
      <c r="L103" s="6" t="n">
        <v>0</v>
      </c>
    </row>
    <row r="104" spans="1:12">
      <c r="A104" s="4" t="s">
        <v>1124</v>
      </c>
    </row>
    <row r="105" spans="1:12">
      <c r="A105" s="4" t="s">
        <v>1106</v>
      </c>
      <c r="J105" s="6" t="n">
        <v>45000</v>
      </c>
      <c r="K105" s="6" t="n">
        <v>26000</v>
      </c>
      <c r="L105" s="6" t="n">
        <v>24000</v>
      </c>
    </row>
    <row r="106" spans="1:12">
      <c r="A106" s="4" t="s">
        <v>1107</v>
      </c>
      <c r="J106" s="6" t="n">
        <v>0</v>
      </c>
      <c r="K106" s="6" t="n">
        <v>0</v>
      </c>
      <c r="L106" s="6" t="n">
        <v>0</v>
      </c>
    </row>
    <row r="107" spans="1:12">
      <c r="A107" s="4" t="s">
        <v>1108</v>
      </c>
      <c r="J107" s="6" t="n">
        <v>45000</v>
      </c>
      <c r="K107" s="6" t="n">
        <v>26000</v>
      </c>
      <c r="L107" s="6" t="n">
        <v>24000</v>
      </c>
    </row>
    <row r="108" spans="1:12">
      <c r="A108" s="4" t="s">
        <v>1109</v>
      </c>
      <c r="J108" s="6" t="n">
        <v>0</v>
      </c>
      <c r="K108" s="6" t="n">
        <v>0</v>
      </c>
      <c r="L108" s="6" t="n">
        <v>0</v>
      </c>
    </row>
    <row r="109" spans="1:12">
      <c r="A109" s="4" t="s">
        <v>1110</v>
      </c>
      <c r="J109" s="6" t="n">
        <v>-86000</v>
      </c>
      <c r="K109" s="6" t="n">
        <v>1000</v>
      </c>
      <c r="L109" s="6" t="n">
        <v>2000</v>
      </c>
    </row>
    <row r="110" spans="1:12">
      <c r="A110" s="4" t="s">
        <v>1111</v>
      </c>
      <c r="J110" s="6" t="n">
        <v>0</v>
      </c>
      <c r="K110" s="6" t="n">
        <v>0</v>
      </c>
      <c r="L110" s="6" t="n">
        <v>0</v>
      </c>
    </row>
    <row r="111" spans="1:12">
      <c r="A111" s="4" t="s">
        <v>1112</v>
      </c>
      <c r="J111" s="6" t="n">
        <v>-86000</v>
      </c>
      <c r="K111" s="6" t="n">
        <v>1000</v>
      </c>
      <c r="L111" s="6" t="n">
        <v>2000</v>
      </c>
    </row>
    <row r="112" spans="1:12">
      <c r="A112" s="4" t="s">
        <v>168</v>
      </c>
      <c r="J112" s="6" t="n">
        <v>81000</v>
      </c>
      <c r="K112" s="6" t="n">
        <v>83000</v>
      </c>
      <c r="L112" s="6" t="n">
        <v>76000</v>
      </c>
    </row>
    <row r="113" spans="1:12">
      <c r="A113" s="4" t="s">
        <v>171</v>
      </c>
      <c r="J113" s="6" t="n">
        <v>0</v>
      </c>
      <c r="K113" s="6" t="n">
        <v>0</v>
      </c>
      <c r="L113" s="6" t="n">
        <v>0</v>
      </c>
    </row>
    <row r="114" spans="1:12">
      <c r="A114" s="4" t="s">
        <v>1113</v>
      </c>
      <c r="J114" s="6" t="n">
        <v>2073000</v>
      </c>
      <c r="K114" s="6" t="n">
        <v>2113000</v>
      </c>
      <c r="L114" s="6" t="n">
        <v>2208000</v>
      </c>
    </row>
    <row r="115" spans="1:12">
      <c r="A115" s="4" t="s">
        <v>1114</v>
      </c>
      <c r="J115" s="6" t="n">
        <v>2154000</v>
      </c>
      <c r="K115" s="6" t="n">
        <v>2196000</v>
      </c>
      <c r="L115" s="6" t="n">
        <v>2284000</v>
      </c>
    </row>
    <row r="116" spans="1:12">
      <c r="A116" s="4" t="s">
        <v>1115</v>
      </c>
      <c r="J116" s="6" t="n">
        <v>-2195000</v>
      </c>
      <c r="K116" s="6" t="n">
        <v>-2169000</v>
      </c>
      <c r="L116" s="6" t="n">
        <v>-2258000</v>
      </c>
    </row>
    <row r="117" spans="1:12">
      <c r="A117" s="4" t="s">
        <v>1116</v>
      </c>
      <c r="J117" s="6" t="n">
        <v>-377000</v>
      </c>
      <c r="K117" s="6" t="n">
        <v>-554000</v>
      </c>
      <c r="L117" s="6" t="n">
        <v>-589000</v>
      </c>
    </row>
    <row r="118" spans="1:12">
      <c r="A118" s="4" t="s">
        <v>147</v>
      </c>
      <c r="J118" s="6" t="n">
        <v>-1818000</v>
      </c>
      <c r="K118" s="6" t="n">
        <v>-1615000</v>
      </c>
      <c r="L118" s="6" t="n">
        <v>-1669000</v>
      </c>
    </row>
    <row r="119" spans="1:12">
      <c r="A119" s="4" t="s">
        <v>1117</v>
      </c>
      <c r="B119" s="5" t="n">
        <v>1448000</v>
      </c>
      <c r="F119" s="5" t="n">
        <v>727000</v>
      </c>
      <c r="J119" s="6" t="n">
        <v>1448000</v>
      </c>
      <c r="K119" s="6" t="n">
        <v>727000</v>
      </c>
      <c r="L119" s="6" t="n">
        <v>870000</v>
      </c>
    </row>
    <row r="120" spans="1:12">
      <c r="A120" s="4" t="s">
        <v>1118</v>
      </c>
      <c r="J120" s="5" t="n">
        <v>0</v>
      </c>
      <c r="K120" s="5" t="n">
        <v>0</v>
      </c>
      <c r="L120" s="5"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8</v>
      </c>
      <c r="B1" s="2" t="s">
        <v>1</v>
      </c>
    </row>
    <row r="2" spans="1:2">
      <c r="B2" s="2" t="s">
        <v>2</v>
      </c>
    </row>
    <row r="3" spans="1:2">
      <c r="A3" s="3" t="s">
        <v>56</v>
      </c>
    </row>
    <row r="4" spans="1:2">
      <c r="A4" s="4" t="s">
        <v>98</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4050682</v>
      </c>
      <c r="C3" s="5" t="n">
        <v>11143494</v>
      </c>
    </row>
    <row r="4" spans="1:3">
      <c r="A4" s="4" t="s">
        <v>42</v>
      </c>
      <c r="B4" s="6" t="n">
        <v>21448110</v>
      </c>
      <c r="C4" s="6" t="n">
        <v>22994927</v>
      </c>
    </row>
    <row r="5" spans="1:3">
      <c r="A5" s="4" t="s">
        <v>43</v>
      </c>
      <c r="B5" s="6" t="n">
        <v>35498792</v>
      </c>
      <c r="C5" s="6" t="n">
        <v>34138421</v>
      </c>
    </row>
    <row r="6" spans="1:3">
      <c r="A6" s="4" t="s">
        <v>44</v>
      </c>
      <c r="B6" s="6" t="n">
        <v>2732000</v>
      </c>
      <c r="C6" s="6" t="n">
        <v>1985000</v>
      </c>
    </row>
    <row r="7" spans="1:3">
      <c r="A7" s="4" t="s">
        <v>45</v>
      </c>
      <c r="B7" s="6" t="n">
        <v>58313577</v>
      </c>
      <c r="C7" s="6" t="n">
        <v>54263261</v>
      </c>
    </row>
    <row r="8" spans="1:3">
      <c r="A8" s="4" t="s">
        <v>46</v>
      </c>
      <c r="B8" s="6" t="n">
        <v>36827073</v>
      </c>
      <c r="C8" s="6" t="n">
        <v>44590841</v>
      </c>
    </row>
    <row r="9" spans="1:3">
      <c r="A9" s="4" t="s">
        <v>47</v>
      </c>
      <c r="B9" s="6" t="n">
        <v>1820300</v>
      </c>
      <c r="C9" s="6" t="n">
        <v>2438200</v>
      </c>
    </row>
    <row r="10" spans="1:3">
      <c r="A10" s="4" t="s">
        <v>48</v>
      </c>
      <c r="B10" s="6" t="n">
        <v>373321368</v>
      </c>
      <c r="C10" s="6" t="n">
        <v>327129758</v>
      </c>
    </row>
    <row r="11" spans="1:3">
      <c r="A11" s="4" t="s">
        <v>49</v>
      </c>
      <c r="B11" s="6" t="n">
        <v>14573974</v>
      </c>
      <c r="C11" s="6" t="n">
        <v>12249518</v>
      </c>
    </row>
    <row r="12" spans="1:3">
      <c r="A12" s="4" t="s">
        <v>50</v>
      </c>
      <c r="B12" s="6" t="n">
        <v>0</v>
      </c>
      <c r="C12" s="6" t="n">
        <v>211500</v>
      </c>
    </row>
    <row r="13" spans="1:3">
      <c r="A13" s="4" t="s">
        <v>51</v>
      </c>
      <c r="B13" s="6" t="n">
        <v>127605</v>
      </c>
      <c r="C13" s="6" t="n">
        <v>758878</v>
      </c>
    </row>
    <row r="14" spans="1:3">
      <c r="A14" s="4" t="s">
        <v>52</v>
      </c>
      <c r="B14" s="6" t="n">
        <v>3907</v>
      </c>
      <c r="C14" s="6" t="n">
        <v>19532</v>
      </c>
    </row>
    <row r="15" spans="1:3">
      <c r="A15" s="4" t="s">
        <v>53</v>
      </c>
      <c r="B15" s="6" t="n">
        <v>6779242</v>
      </c>
      <c r="C15" s="6" t="n">
        <v>6553318</v>
      </c>
    </row>
    <row r="16" spans="1:3">
      <c r="A16" s="4" t="s">
        <v>54</v>
      </c>
      <c r="B16" s="6" t="n">
        <v>4835329</v>
      </c>
      <c r="C16" s="6" t="n">
        <v>4734148</v>
      </c>
    </row>
    <row r="17" spans="1:3">
      <c r="A17" s="4" t="s">
        <v>55</v>
      </c>
      <c r="B17" s="6" t="n">
        <v>534833167</v>
      </c>
      <c r="C17" s="6" t="n">
        <v>489072375</v>
      </c>
    </row>
    <row r="18" spans="1:3">
      <c r="A18" s="3" t="s">
        <v>56</v>
      </c>
    </row>
    <row r="19" spans="1:3">
      <c r="A19" s="4" t="s">
        <v>57</v>
      </c>
      <c r="B19" s="6" t="n">
        <v>28070871</v>
      </c>
      <c r="C19" s="6" t="n">
        <v>0</v>
      </c>
    </row>
    <row r="20" spans="1:3">
      <c r="A20" s="4" t="s">
        <v>58</v>
      </c>
      <c r="B20" s="6" t="n">
        <v>35816115</v>
      </c>
      <c r="C20" s="6" t="n">
        <v>25871273</v>
      </c>
    </row>
    <row r="21" spans="1:3">
      <c r="A21" s="4" t="s">
        <v>59</v>
      </c>
      <c r="B21" s="6" t="n">
        <v>158730044</v>
      </c>
      <c r="C21" s="6" t="n">
        <v>129040471</v>
      </c>
    </row>
    <row r="22" spans="1:3">
      <c r="A22" s="4" t="s">
        <v>60</v>
      </c>
      <c r="B22" s="6" t="n">
        <v>31848588</v>
      </c>
      <c r="C22" s="6" t="n">
        <v>30793864</v>
      </c>
    </row>
    <row r="23" spans="1:3">
      <c r="A23" s="4" t="s">
        <v>61</v>
      </c>
      <c r="B23" s="6" t="n">
        <v>16264681</v>
      </c>
      <c r="C23" s="6" t="n">
        <v>22662235</v>
      </c>
    </row>
    <row r="24" spans="1:3">
      <c r="A24" s="4" t="s">
        <v>62</v>
      </c>
      <c r="B24" s="6" t="n">
        <v>81214376</v>
      </c>
      <c r="C24" s="6" t="n">
        <v>60969445</v>
      </c>
    </row>
    <row r="25" spans="1:3">
      <c r="A25" s="4" t="s">
        <v>63</v>
      </c>
      <c r="B25" s="6" t="n">
        <v>351944675</v>
      </c>
      <c r="C25" s="6" t="n">
        <v>269337288</v>
      </c>
    </row>
    <row r="26" spans="1:3">
      <c r="A26" s="4" t="s">
        <v>64</v>
      </c>
      <c r="B26" s="6" t="n">
        <v>103694910</v>
      </c>
      <c r="C26" s="6" t="n">
        <v>127668471</v>
      </c>
    </row>
    <row r="27" spans="1:3">
      <c r="A27" s="4" t="s">
        <v>65</v>
      </c>
      <c r="B27" s="6" t="n">
        <v>455639585</v>
      </c>
      <c r="C27" s="6" t="n">
        <v>397005759</v>
      </c>
    </row>
    <row r="28" spans="1:3">
      <c r="A28" s="4" t="s">
        <v>66</v>
      </c>
      <c r="B28" s="6" t="n">
        <v>10457143</v>
      </c>
      <c r="C28" s="6" t="n">
        <v>17971429</v>
      </c>
    </row>
    <row r="29" spans="1:3">
      <c r="A29" s="4" t="s">
        <v>67</v>
      </c>
      <c r="B29" s="6" t="n">
        <v>21171429</v>
      </c>
      <c r="C29" s="6" t="n">
        <v>29057143</v>
      </c>
    </row>
    <row r="30" spans="1:3">
      <c r="A30" s="4" t="s">
        <v>68</v>
      </c>
      <c r="B30" s="6" t="n">
        <v>3946066</v>
      </c>
      <c r="C30" s="6" t="n">
        <v>3895058</v>
      </c>
    </row>
    <row r="31" spans="1:3">
      <c r="A31" s="4" t="s">
        <v>69</v>
      </c>
      <c r="B31" s="6" t="n">
        <v>491214223</v>
      </c>
      <c r="C31" s="6" t="n">
        <v>447929389</v>
      </c>
    </row>
    <row r="32" spans="1:3">
      <c r="A32" s="3" t="s">
        <v>70</v>
      </c>
    </row>
    <row r="33" spans="1:3">
      <c r="A33" s="4" t="s">
        <v>71</v>
      </c>
      <c r="B33" s="6" t="n">
        <v>2545776</v>
      </c>
      <c r="C33" s="6" t="n">
        <v>4293835</v>
      </c>
    </row>
    <row r="34" spans="1:3">
      <c r="A34" s="4" t="s">
        <v>72</v>
      </c>
      <c r="B34" s="6" t="n">
        <v>18418995</v>
      </c>
      <c r="C34" s="6" t="n">
        <v>31701533</v>
      </c>
    </row>
    <row r="35" spans="1:3">
      <c r="A35" s="4" t="s">
        <v>73</v>
      </c>
      <c r="B35" s="6" t="n">
        <v>24841569</v>
      </c>
      <c r="C35" s="6" t="n">
        <v>33020030</v>
      </c>
    </row>
    <row r="36" spans="1:3">
      <c r="A36" s="4" t="s">
        <v>74</v>
      </c>
      <c r="B36" s="6" t="n">
        <v>-2187396</v>
      </c>
      <c r="C36" s="6" t="n">
        <v>-1629619</v>
      </c>
    </row>
    <row r="37" spans="1:3">
      <c r="A37" s="4" t="s">
        <v>75</v>
      </c>
      <c r="B37" s="6" t="n">
        <v>0</v>
      </c>
      <c r="C37" s="6" t="n">
        <v>-26242793</v>
      </c>
    </row>
    <row r="38" spans="1:3">
      <c r="A38" s="4" t="s">
        <v>76</v>
      </c>
      <c r="B38" s="6" t="n">
        <v>43618944</v>
      </c>
      <c r="C38" s="6" t="n">
        <v>41142986</v>
      </c>
    </row>
    <row r="39" spans="1:3">
      <c r="A39" s="4" t="s">
        <v>77</v>
      </c>
      <c r="B39" s="5" t="n">
        <v>534833167</v>
      </c>
      <c r="C39" s="5" t="n">
        <v>489072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39</v>
      </c>
    </row>
    <row r="2" spans="1:3">
      <c r="A2" s="3" t="s">
        <v>79</v>
      </c>
    </row>
    <row r="3" spans="1:3">
      <c r="A3" s="4" t="s">
        <v>80</v>
      </c>
      <c r="B3" s="5" t="n">
        <v>37010327</v>
      </c>
      <c r="C3" s="5" t="n">
        <v>45147800</v>
      </c>
    </row>
    <row r="4" spans="1:3">
      <c r="A4" s="4" t="s">
        <v>81</v>
      </c>
      <c r="B4" s="6" t="n">
        <v>3428869</v>
      </c>
      <c r="C4" s="6" t="n">
        <v>3043632</v>
      </c>
    </row>
    <row r="5" spans="1:3">
      <c r="A5" s="4" t="s">
        <v>82</v>
      </c>
      <c r="B5" s="5" t="n">
        <v>250000</v>
      </c>
      <c r="C5" s="5" t="n">
        <v>250000</v>
      </c>
    </row>
    <row r="6" spans="1:3">
      <c r="A6" s="4" t="s">
        <v>83</v>
      </c>
      <c r="B6" s="5" t="n">
        <v>1</v>
      </c>
      <c r="C6" s="5" t="n">
        <v>1</v>
      </c>
    </row>
    <row r="7" spans="1:3">
      <c r="A7" s="4" t="s">
        <v>84</v>
      </c>
      <c r="B7" s="6" t="n">
        <v>5000000</v>
      </c>
      <c r="C7" s="6" t="n">
        <v>5000000</v>
      </c>
    </row>
    <row r="8" spans="1:3">
      <c r="A8" s="4" t="s">
        <v>85</v>
      </c>
      <c r="B8" s="6" t="n">
        <v>2545776</v>
      </c>
      <c r="C8" s="6" t="n">
        <v>4293835</v>
      </c>
    </row>
    <row r="9" spans="1:3">
      <c r="A9" s="4" t="s">
        <v>86</v>
      </c>
      <c r="B9" s="5" t="n">
        <v>0</v>
      </c>
      <c r="C9" s="5" t="n">
        <v>1752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row r="8" spans="1:2">
      <c r="A8" s="4" t="s">
        <v>221</v>
      </c>
      <c r="B8" s="4" t="s">
        <v>287</v>
      </c>
    </row>
    <row r="9" spans="1:2">
      <c r="A9" s="4" t="s">
        <v>227</v>
      </c>
      <c r="B9" s="4" t="s">
        <v>288</v>
      </c>
    </row>
    <row r="10" spans="1:2">
      <c r="A10" s="4" t="s">
        <v>289</v>
      </c>
      <c r="B10" s="4" t="s">
        <v>290</v>
      </c>
    </row>
    <row r="11" spans="1:2">
      <c r="A11" s="4" t="s">
        <v>291</v>
      </c>
      <c r="B11" s="4" t="s">
        <v>292</v>
      </c>
    </row>
    <row r="12" spans="1:2">
      <c r="A12" s="4" t="s">
        <v>293</v>
      </c>
      <c r="B12" s="4" t="s">
        <v>294</v>
      </c>
    </row>
    <row r="13" spans="1:2">
      <c r="A13" s="4" t="s">
        <v>230</v>
      </c>
      <c r="B13" s="4" t="s">
        <v>295</v>
      </c>
    </row>
    <row r="14" spans="1:2">
      <c r="A14" s="4" t="s">
        <v>296</v>
      </c>
      <c r="B14" s="4" t="s">
        <v>297</v>
      </c>
    </row>
    <row r="15" spans="1:2">
      <c r="A15" s="4" t="s">
        <v>298</v>
      </c>
      <c r="B15" s="4" t="s">
        <v>299</v>
      </c>
    </row>
    <row r="16" spans="1:2">
      <c r="A16" s="4" t="s">
        <v>300</v>
      </c>
      <c r="B16" s="4" t="s">
        <v>301</v>
      </c>
    </row>
    <row r="17" spans="1:2">
      <c r="A17" s="4" t="s">
        <v>242</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56</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row>
    <row r="10" spans="1:2">
      <c r="A10" s="4" t="s">
        <v>383</v>
      </c>
      <c r="B10" s="4" t="s">
        <v>384</v>
      </c>
    </row>
    <row r="11" spans="1:2">
      <c r="A11" s="4" t="s">
        <v>385</v>
      </c>
    </row>
    <row r="12" spans="1:2">
      <c r="A12" s="4" t="s">
        <v>383</v>
      </c>
      <c r="B12"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7</v>
      </c>
      <c r="B1" s="2" t="s">
        <v>1</v>
      </c>
    </row>
    <row r="2" spans="1:4">
      <c r="B2" s="2" t="s">
        <v>2</v>
      </c>
      <c r="C2" s="2" t="s">
        <v>39</v>
      </c>
      <c r="D2" s="2" t="s">
        <v>88</v>
      </c>
    </row>
    <row r="3" spans="1:4">
      <c r="A3" s="3" t="s">
        <v>89</v>
      </c>
    </row>
    <row r="4" spans="1:4">
      <c r="A4" s="4" t="s">
        <v>90</v>
      </c>
      <c r="B4" s="5" t="n">
        <v>18762728</v>
      </c>
      <c r="C4" s="5" t="n">
        <v>16299091</v>
      </c>
      <c r="D4" s="5" t="n">
        <v>14796649</v>
      </c>
    </row>
    <row r="5" spans="1:4">
      <c r="A5" s="4" t="s">
        <v>91</v>
      </c>
      <c r="B5" s="6" t="n">
        <v>1363123</v>
      </c>
      <c r="C5" s="6" t="n">
        <v>1286473</v>
      </c>
      <c r="D5" s="6" t="n">
        <v>1170259</v>
      </c>
    </row>
    <row r="6" spans="1:4">
      <c r="A6" s="4" t="s">
        <v>92</v>
      </c>
      <c r="B6" s="6" t="n">
        <v>1090871</v>
      </c>
      <c r="C6" s="6" t="n">
        <v>1228479</v>
      </c>
      <c r="D6" s="6" t="n">
        <v>1253064</v>
      </c>
    </row>
    <row r="7" spans="1:4">
      <c r="A7" s="4" t="s">
        <v>93</v>
      </c>
      <c r="B7" s="6" t="n">
        <v>144856</v>
      </c>
      <c r="C7" s="6" t="n">
        <v>102360</v>
      </c>
      <c r="D7" s="6" t="n">
        <v>89840</v>
      </c>
    </row>
    <row r="8" spans="1:4">
      <c r="A8" s="4" t="s">
        <v>94</v>
      </c>
      <c r="B8" s="6" t="n">
        <v>484724</v>
      </c>
      <c r="C8" s="6" t="n">
        <v>195032</v>
      </c>
      <c r="D8" s="6" t="n">
        <v>103244</v>
      </c>
    </row>
    <row r="9" spans="1:4">
      <c r="A9" s="4" t="s">
        <v>95</v>
      </c>
      <c r="B9" s="6" t="n">
        <v>47870</v>
      </c>
      <c r="C9" s="6" t="n">
        <v>34879</v>
      </c>
      <c r="D9" s="6" t="n">
        <v>52</v>
      </c>
    </row>
    <row r="10" spans="1:4">
      <c r="A10" s="4" t="s">
        <v>96</v>
      </c>
      <c r="B10" s="6" t="n">
        <v>21894172</v>
      </c>
      <c r="C10" s="6" t="n">
        <v>19146314</v>
      </c>
      <c r="D10" s="6" t="n">
        <v>17413108</v>
      </c>
    </row>
    <row r="11" spans="1:4">
      <c r="A11" s="3" t="s">
        <v>97</v>
      </c>
    </row>
    <row r="12" spans="1:4">
      <c r="A12" s="4" t="s">
        <v>98</v>
      </c>
      <c r="B12" s="6" t="n">
        <v>2383524</v>
      </c>
      <c r="C12" s="6" t="n">
        <v>1153609</v>
      </c>
      <c r="D12" s="6" t="n">
        <v>935291</v>
      </c>
    </row>
    <row r="13" spans="1:4">
      <c r="A13" s="4" t="s">
        <v>99</v>
      </c>
      <c r="B13" s="6" t="n">
        <v>1097</v>
      </c>
      <c r="C13" s="6" t="n">
        <v>1068</v>
      </c>
      <c r="D13" s="6" t="n">
        <v>10</v>
      </c>
    </row>
    <row r="14" spans="1:4">
      <c r="A14" s="4" t="s">
        <v>100</v>
      </c>
      <c r="B14" s="6" t="n">
        <v>395989</v>
      </c>
      <c r="C14" s="6" t="n">
        <v>224144</v>
      </c>
      <c r="D14" s="6" t="n">
        <v>103567</v>
      </c>
    </row>
    <row r="15" spans="1:4">
      <c r="A15" s="4" t="s">
        <v>67</v>
      </c>
      <c r="B15" s="6" t="n">
        <v>541804</v>
      </c>
      <c r="C15" s="6" t="n">
        <v>523344</v>
      </c>
      <c r="D15" s="6" t="n">
        <v>573225</v>
      </c>
    </row>
    <row r="16" spans="1:4">
      <c r="A16" s="4" t="s">
        <v>101</v>
      </c>
      <c r="B16" s="6" t="n">
        <v>3322414</v>
      </c>
      <c r="C16" s="6" t="n">
        <v>1902165</v>
      </c>
      <c r="D16" s="6" t="n">
        <v>1612093</v>
      </c>
    </row>
    <row r="17" spans="1:4">
      <c r="A17" s="4" t="s">
        <v>102</v>
      </c>
      <c r="B17" s="6" t="n">
        <v>18571758</v>
      </c>
      <c r="C17" s="6" t="n">
        <v>17244149</v>
      </c>
      <c r="D17" s="6" t="n">
        <v>15801015</v>
      </c>
    </row>
    <row r="18" spans="1:4">
      <c r="A18" s="4" t="s">
        <v>103</v>
      </c>
      <c r="B18" s="6" t="n">
        <v>829500</v>
      </c>
      <c r="C18" s="6" t="n">
        <v>300000</v>
      </c>
      <c r="D18" s="6" t="n">
        <v>160000</v>
      </c>
    </row>
    <row r="19" spans="1:4">
      <c r="A19" s="4" t="s">
        <v>104</v>
      </c>
      <c r="B19" s="6" t="n">
        <v>17742258</v>
      </c>
      <c r="C19" s="6" t="n">
        <v>16944149</v>
      </c>
      <c r="D19" s="6" t="n">
        <v>15641015</v>
      </c>
    </row>
    <row r="20" spans="1:4">
      <c r="A20" s="3" t="s">
        <v>105</v>
      </c>
    </row>
    <row r="21" spans="1:4">
      <c r="A21" s="4" t="s">
        <v>106</v>
      </c>
      <c r="B21" s="6" t="n">
        <v>1015498</v>
      </c>
      <c r="C21" s="6" t="n">
        <v>1005270</v>
      </c>
      <c r="D21" s="6" t="n">
        <v>1086268</v>
      </c>
    </row>
    <row r="22" spans="1:4">
      <c r="A22" s="4" t="s">
        <v>107</v>
      </c>
      <c r="B22" s="6" t="n">
        <v>234649</v>
      </c>
      <c r="C22" s="6" t="n">
        <v>218657</v>
      </c>
      <c r="D22" s="6" t="n">
        <v>209755</v>
      </c>
    </row>
    <row r="23" spans="1:4">
      <c r="A23" s="4" t="s">
        <v>108</v>
      </c>
      <c r="B23" s="6" t="n">
        <v>399278</v>
      </c>
      <c r="C23" s="6" t="n">
        <v>362416</v>
      </c>
      <c r="D23" s="6" t="n">
        <v>342051</v>
      </c>
    </row>
    <row r="24" spans="1:4">
      <c r="A24" s="4" t="s">
        <v>109</v>
      </c>
      <c r="B24" s="6" t="n">
        <v>1603557</v>
      </c>
      <c r="C24" s="6" t="n">
        <v>1523309</v>
      </c>
      <c r="D24" s="6" t="n">
        <v>1477663</v>
      </c>
    </row>
    <row r="25" spans="1:4">
      <c r="A25" s="4" t="s">
        <v>110</v>
      </c>
      <c r="B25" s="6" t="n">
        <v>2475</v>
      </c>
      <c r="C25" s="6" t="n">
        <v>155053</v>
      </c>
      <c r="D25" s="6" t="n">
        <v>354627</v>
      </c>
    </row>
    <row r="26" spans="1:4">
      <c r="A26" s="4" t="s">
        <v>111</v>
      </c>
      <c r="B26" s="6" t="n">
        <v>-79529</v>
      </c>
      <c r="C26" s="6" t="n">
        <v>-9022</v>
      </c>
      <c r="D26" s="6" t="n">
        <v>38165</v>
      </c>
    </row>
    <row r="27" spans="1:4">
      <c r="A27" s="4" t="s">
        <v>112</v>
      </c>
      <c r="B27" s="6" t="n">
        <v>-165369</v>
      </c>
      <c r="C27" s="6" t="n">
        <v>186610</v>
      </c>
      <c r="D27" s="6" t="n">
        <v>168919</v>
      </c>
    </row>
    <row r="28" spans="1:4">
      <c r="A28" s="4" t="s">
        <v>113</v>
      </c>
      <c r="B28" s="6" t="n">
        <v>317832</v>
      </c>
      <c r="C28" s="6" t="n">
        <v>0</v>
      </c>
      <c r="D28" s="6" t="n">
        <v>0</v>
      </c>
    </row>
    <row r="29" spans="1:4">
      <c r="A29" s="4" t="s">
        <v>114</v>
      </c>
      <c r="B29" s="6" t="n">
        <v>878340</v>
      </c>
      <c r="C29" s="6" t="n">
        <v>870229</v>
      </c>
      <c r="D29" s="6" t="n">
        <v>781811</v>
      </c>
    </row>
    <row r="30" spans="1:4">
      <c r="A30" s="4" t="s">
        <v>115</v>
      </c>
      <c r="B30" s="6" t="n">
        <v>4206731</v>
      </c>
      <c r="C30" s="6" t="n">
        <v>4312522</v>
      </c>
      <c r="D30" s="6" t="n">
        <v>4459259</v>
      </c>
    </row>
    <row r="31" spans="1:4">
      <c r="A31" s="3" t="s">
        <v>116</v>
      </c>
    </row>
    <row r="32" spans="1:4">
      <c r="A32" s="4" t="s">
        <v>117</v>
      </c>
      <c r="B32" s="6" t="n">
        <v>9724826</v>
      </c>
      <c r="C32" s="6" t="n">
        <v>9250777</v>
      </c>
      <c r="D32" s="6" t="n">
        <v>8765865</v>
      </c>
    </row>
    <row r="33" spans="1:4">
      <c r="A33" s="4" t="s">
        <v>118</v>
      </c>
      <c r="B33" s="6" t="n">
        <v>1194552</v>
      </c>
      <c r="C33" s="6" t="n">
        <v>1124028</v>
      </c>
      <c r="D33" s="6" t="n">
        <v>1140600</v>
      </c>
    </row>
    <row r="34" spans="1:4">
      <c r="A34" s="4" t="s">
        <v>119</v>
      </c>
      <c r="B34" s="6" t="n">
        <v>933485</v>
      </c>
      <c r="C34" s="6" t="n">
        <v>850376</v>
      </c>
      <c r="D34" s="6" t="n">
        <v>860935</v>
      </c>
    </row>
    <row r="35" spans="1:4">
      <c r="A35" s="4" t="s">
        <v>120</v>
      </c>
      <c r="B35" s="6" t="n">
        <v>1445215</v>
      </c>
      <c r="C35" s="6" t="n">
        <v>1513630</v>
      </c>
      <c r="D35" s="6" t="n">
        <v>1367569</v>
      </c>
    </row>
    <row r="36" spans="1:4">
      <c r="A36" s="4" t="s">
        <v>121</v>
      </c>
      <c r="B36" s="6" t="n">
        <v>15625</v>
      </c>
      <c r="C36" s="6" t="n">
        <v>15625</v>
      </c>
      <c r="D36" s="6" t="n">
        <v>15625</v>
      </c>
    </row>
    <row r="37" spans="1:4">
      <c r="A37" s="4" t="s">
        <v>122</v>
      </c>
      <c r="B37" s="6" t="n">
        <v>3319751</v>
      </c>
      <c r="C37" s="6" t="n">
        <v>3074843</v>
      </c>
      <c r="D37" s="6" t="n">
        <v>2763227</v>
      </c>
    </row>
    <row r="38" spans="1:4">
      <c r="A38" s="4" t="s">
        <v>123</v>
      </c>
      <c r="B38" s="6" t="n">
        <v>16633454</v>
      </c>
      <c r="C38" s="6" t="n">
        <v>15829279</v>
      </c>
      <c r="D38" s="6" t="n">
        <v>14913821</v>
      </c>
    </row>
    <row r="39" spans="1:4">
      <c r="A39" s="4" t="s">
        <v>124</v>
      </c>
      <c r="B39" s="6" t="n">
        <v>5315535</v>
      </c>
      <c r="C39" s="6" t="n">
        <v>5427392</v>
      </c>
      <c r="D39" s="6" t="n">
        <v>5186453</v>
      </c>
    </row>
    <row r="40" spans="1:4">
      <c r="A40" s="4" t="s">
        <v>125</v>
      </c>
      <c r="B40" s="6" t="n">
        <v>668416</v>
      </c>
      <c r="C40" s="6" t="n">
        <v>1619900</v>
      </c>
      <c r="D40" s="6" t="n">
        <v>1152476</v>
      </c>
    </row>
    <row r="41" spans="1:4">
      <c r="A41" s="4" t="s">
        <v>126</v>
      </c>
      <c r="B41" s="5" t="n">
        <v>4647119</v>
      </c>
      <c r="C41" s="5" t="n">
        <v>3807492</v>
      </c>
      <c r="D41" s="5" t="n">
        <v>4033977</v>
      </c>
    </row>
    <row r="42" spans="1:4">
      <c r="A42" s="3" t="s">
        <v>127</v>
      </c>
    </row>
    <row r="43" spans="1:4">
      <c r="A43" s="4" t="s">
        <v>126</v>
      </c>
      <c r="B43" s="7" t="n">
        <v>1.83</v>
      </c>
      <c r="C43" s="7" t="n">
        <v>1.49</v>
      </c>
      <c r="D43" s="7" t="n">
        <v>1.58</v>
      </c>
    </row>
    <row r="44" spans="1:4">
      <c r="A44" s="4" t="s">
        <v>128</v>
      </c>
      <c r="B44" s="6" t="n">
        <v>2545565</v>
      </c>
      <c r="C44" s="6" t="n">
        <v>2547421</v>
      </c>
      <c r="D44" s="6" t="n">
        <v>2547778</v>
      </c>
    </row>
    <row r="45" spans="1:4">
      <c r="A45" s="3" t="s">
        <v>129</v>
      </c>
    </row>
    <row r="46" spans="1:4">
      <c r="A46" s="4" t="s">
        <v>126</v>
      </c>
      <c r="B46" s="7" t="n">
        <v>1.83</v>
      </c>
      <c r="C46" s="7" t="n">
        <v>1.49</v>
      </c>
      <c r="D46" s="7" t="n">
        <v>1.58</v>
      </c>
    </row>
    <row r="47" spans="1:4">
      <c r="A47" s="4" t="s">
        <v>128</v>
      </c>
      <c r="B47" s="6" t="n">
        <v>2545565</v>
      </c>
      <c r="C47" s="6" t="n">
        <v>2547422</v>
      </c>
      <c r="D47" s="6" t="n">
        <v>2547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43</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2</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55</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v>
      </c>
    </row>
    <row r="3" spans="1:2">
      <c r="A3" s="3" t="s">
        <v>258</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14</v>
      </c>
      <c r="B1" s="2" t="s">
        <v>1</v>
      </c>
    </row>
    <row r="2" spans="1:2">
      <c r="B2" s="2" t="s">
        <v>2</v>
      </c>
    </row>
    <row r="3" spans="1:2">
      <c r="A3" s="3" t="s">
        <v>261</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1</v>
      </c>
      <c r="B1" s="2" t="s">
        <v>1</v>
      </c>
    </row>
    <row r="2" spans="1:2">
      <c r="B2" s="2" t="s">
        <v>2</v>
      </c>
    </row>
    <row r="3" spans="1:2">
      <c r="A3" s="3" t="s">
        <v>264</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67</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v>
      </c>
    </row>
    <row r="3" spans="1:2">
      <c r="A3" s="3" t="s">
        <v>270</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4"/>
    <col customWidth="1" max="5" min="5" width="14"/>
  </cols>
  <sheetData>
    <row r="1" spans="1:5">
      <c r="A1" s="1" t="s">
        <v>430</v>
      </c>
      <c r="B1" s="2" t="s">
        <v>431</v>
      </c>
      <c r="C1" s="2" t="s">
        <v>2</v>
      </c>
      <c r="D1" s="2" t="s">
        <v>39</v>
      </c>
      <c r="E1" s="2" t="s">
        <v>88</v>
      </c>
    </row>
    <row r="2" spans="1:5">
      <c r="A2" s="4" t="s">
        <v>432</v>
      </c>
      <c r="C2" s="5" t="n">
        <v>250000</v>
      </c>
    </row>
    <row r="3" spans="1:5">
      <c r="A3" s="4" t="s">
        <v>433</v>
      </c>
      <c r="C3" s="6" t="n">
        <v>61822</v>
      </c>
    </row>
    <row r="4" spans="1:5">
      <c r="A4" s="4" t="s">
        <v>50</v>
      </c>
      <c r="C4" s="6" t="n">
        <v>0</v>
      </c>
      <c r="D4" s="5" t="n">
        <v>211500</v>
      </c>
      <c r="E4" s="5" t="n">
        <v>211500</v>
      </c>
    </row>
    <row r="5" spans="1:5">
      <c r="A5" s="4" t="s">
        <v>176</v>
      </c>
      <c r="B5" s="5" t="n">
        <v>96750</v>
      </c>
      <c r="C5" s="6" t="n">
        <v>96750</v>
      </c>
      <c r="D5" s="6" t="n">
        <v>0</v>
      </c>
      <c r="E5" s="6" t="n">
        <v>0</v>
      </c>
    </row>
    <row r="6" spans="1:5">
      <c r="A6" s="4" t="s">
        <v>434</v>
      </c>
      <c r="C6" s="4" t="s">
        <v>148</v>
      </c>
      <c r="D6" s="4" t="s">
        <v>148</v>
      </c>
    </row>
    <row r="7" spans="1:5">
      <c r="A7" s="4" t="s">
        <v>435</v>
      </c>
      <c r="C7" s="6" t="n">
        <v>127605</v>
      </c>
      <c r="D7" s="6" t="n">
        <v>758878</v>
      </c>
    </row>
    <row r="8" spans="1:5">
      <c r="A8" s="4" t="s">
        <v>436</v>
      </c>
      <c r="C8" s="5" t="n">
        <v>6779242</v>
      </c>
      <c r="D8" s="5" t="n">
        <v>6553318</v>
      </c>
      <c r="E8" s="6" t="n">
        <v>5356683</v>
      </c>
    </row>
    <row r="9" spans="1:5">
      <c r="A9" s="4" t="s">
        <v>437</v>
      </c>
      <c r="C9" s="4" t="s">
        <v>438</v>
      </c>
      <c r="D9" s="4" t="s">
        <v>439</v>
      </c>
    </row>
    <row r="10" spans="1:5">
      <c r="A10" s="4" t="s">
        <v>440</v>
      </c>
      <c r="C10" s="5" t="n">
        <v>264269</v>
      </c>
      <c r="D10" s="5" t="n">
        <v>192016</v>
      </c>
      <c r="E10" s="5" t="n">
        <v>173595</v>
      </c>
    </row>
    <row r="11" spans="1:5">
      <c r="A11" s="4" t="s">
        <v>441</v>
      </c>
      <c r="C11" s="4" t="s">
        <v>442</v>
      </c>
    </row>
    <row r="12" spans="1:5">
      <c r="A12" s="4" t="s">
        <v>443</v>
      </c>
      <c r="C12" s="4" t="s">
        <v>444</v>
      </c>
    </row>
    <row r="13" spans="1:5">
      <c r="A13" s="4" t="s">
        <v>445</v>
      </c>
      <c r="C13" s="4" t="s">
        <v>446</v>
      </c>
    </row>
    <row r="14" spans="1:5">
      <c r="A14" s="4" t="s">
        <v>447</v>
      </c>
      <c r="C14" s="4" t="s">
        <v>448</v>
      </c>
    </row>
    <row r="15" spans="1:5">
      <c r="A15" s="4" t="s">
        <v>449</v>
      </c>
      <c r="C15" s="4" t="s">
        <v>446</v>
      </c>
    </row>
    <row r="16" spans="1:5">
      <c r="A16" s="4" t="s">
        <v>450</v>
      </c>
    </row>
    <row r="17" spans="1:5">
      <c r="A17" s="4" t="s">
        <v>451</v>
      </c>
      <c r="C17" s="5" t="n">
        <v>10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9</v>
      </c>
      <c r="D2" s="2" t="s">
        <v>88</v>
      </c>
    </row>
    <row r="3" spans="1:4">
      <c r="A3" s="3" t="s">
        <v>131</v>
      </c>
    </row>
    <row r="4" spans="1:4">
      <c r="A4" s="4" t="s">
        <v>126</v>
      </c>
      <c r="B4" s="5" t="n">
        <v>4647119</v>
      </c>
      <c r="C4" s="5" t="n">
        <v>3807492</v>
      </c>
      <c r="D4" s="5" t="n">
        <v>4033977</v>
      </c>
    </row>
    <row r="5" spans="1:4">
      <c r="A5" s="3" t="s">
        <v>132</v>
      </c>
    </row>
    <row r="6" spans="1:4">
      <c r="A6" s="4" t="s">
        <v>133</v>
      </c>
      <c r="B6" s="6" t="n">
        <v>-830815</v>
      </c>
      <c r="C6" s="6" t="n">
        <v>326684</v>
      </c>
      <c r="D6" s="6" t="n">
        <v>-704188</v>
      </c>
    </row>
    <row r="7" spans="1:4">
      <c r="A7" s="4" t="s">
        <v>134</v>
      </c>
      <c r="B7" s="6" t="n">
        <v>165369</v>
      </c>
      <c r="C7" s="6" t="n">
        <v>-186610</v>
      </c>
      <c r="D7" s="6" t="n">
        <v>-144034</v>
      </c>
    </row>
    <row r="8" spans="1:4">
      <c r="A8" s="4" t="s">
        <v>135</v>
      </c>
      <c r="B8" s="6" t="n">
        <v>-40601</v>
      </c>
      <c r="C8" s="6" t="n">
        <v>503167</v>
      </c>
      <c r="D8" s="6" t="n">
        <v>-110306</v>
      </c>
    </row>
    <row r="9" spans="1:4">
      <c r="A9" s="4" t="s">
        <v>136</v>
      </c>
      <c r="B9" s="6" t="n">
        <v>-148270</v>
      </c>
      <c r="C9" s="6" t="n">
        <v>486869</v>
      </c>
      <c r="D9" s="6" t="n">
        <v>-325900</v>
      </c>
    </row>
    <row r="10" spans="1:4">
      <c r="A10" s="4" t="s">
        <v>137</v>
      </c>
      <c r="B10" s="6" t="n">
        <v>-557777</v>
      </c>
      <c r="C10" s="6" t="n">
        <v>156372</v>
      </c>
      <c r="D10" s="6" t="n">
        <v>-632628</v>
      </c>
    </row>
    <row r="11" spans="1:4">
      <c r="A11" s="4" t="s">
        <v>138</v>
      </c>
      <c r="B11" s="5" t="n">
        <v>4089342</v>
      </c>
      <c r="C11" s="5" t="n">
        <v>3963864</v>
      </c>
      <c r="D11" s="5" t="n">
        <v>34013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4" t="s">
        <v>454</v>
      </c>
      <c r="B4" s="4" t="s">
        <v>455</v>
      </c>
    </row>
    <row r="5" spans="1:2">
      <c r="A5" s="4" t="s">
        <v>456</v>
      </c>
    </row>
    <row r="6" spans="1:2">
      <c r="A6" s="4" t="s">
        <v>454</v>
      </c>
      <c r="B6" s="4" t="s">
        <v>457</v>
      </c>
    </row>
    <row r="7" spans="1:2">
      <c r="A7" s="4" t="s">
        <v>458</v>
      </c>
    </row>
    <row r="8" spans="1:2">
      <c r="A8" s="4" t="s">
        <v>454</v>
      </c>
      <c r="B8" s="4" t="s">
        <v>459</v>
      </c>
    </row>
    <row r="9" spans="1:2">
      <c r="A9" s="4" t="s">
        <v>460</v>
      </c>
    </row>
    <row r="10" spans="1:2">
      <c r="A10" s="4" t="s">
        <v>454</v>
      </c>
      <c r="B10" s="4" t="s">
        <v>461</v>
      </c>
    </row>
    <row r="11" spans="1:2">
      <c r="A11" s="4" t="s">
        <v>462</v>
      </c>
    </row>
    <row r="12" spans="1:2">
      <c r="A12" s="4" t="s">
        <v>454</v>
      </c>
      <c r="B12" s="4" t="s">
        <v>455</v>
      </c>
    </row>
    <row r="13" spans="1:2">
      <c r="A13" s="4" t="s">
        <v>463</v>
      </c>
    </row>
    <row r="14" spans="1:2">
      <c r="A14" s="4" t="s">
        <v>454</v>
      </c>
      <c r="B14" s="4" t="s">
        <v>459</v>
      </c>
    </row>
    <row r="15" spans="1:2">
      <c r="A15" s="4" t="s">
        <v>464</v>
      </c>
    </row>
    <row r="16" spans="1:2">
      <c r="A16" s="4" t="s">
        <v>454</v>
      </c>
      <c r="B16" s="4" t="s">
        <v>465</v>
      </c>
    </row>
    <row r="17" spans="1:2">
      <c r="A17" s="4" t="s">
        <v>466</v>
      </c>
    </row>
    <row r="18" spans="1:2">
      <c r="A18" s="4" t="s">
        <v>454</v>
      </c>
      <c r="B18" s="4" t="s">
        <v>455</v>
      </c>
    </row>
    <row r="19" spans="1:2">
      <c r="A19" s="4" t="s">
        <v>467</v>
      </c>
    </row>
    <row r="20" spans="1:2">
      <c r="A20" s="4" t="s">
        <v>454</v>
      </c>
      <c r="B20" s="4" t="s">
        <v>455</v>
      </c>
    </row>
    <row r="21" spans="1:2">
      <c r="A21" s="4" t="s">
        <v>468</v>
      </c>
    </row>
    <row r="22" spans="1:2">
      <c r="A22" s="4" t="s">
        <v>454</v>
      </c>
      <c r="B22"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8"/>
  </cols>
  <sheetData>
    <row r="1" spans="1:4">
      <c r="A1" s="1" t="s">
        <v>469</v>
      </c>
      <c r="B1" s="2" t="s">
        <v>1</v>
      </c>
    </row>
    <row r="2" spans="1:4">
      <c r="B2" s="2" t="s">
        <v>470</v>
      </c>
      <c r="C2" s="2" t="s">
        <v>88</v>
      </c>
      <c r="D2" s="2" t="s">
        <v>471</v>
      </c>
    </row>
    <row r="3" spans="1:4">
      <c r="A3" s="3" t="s">
        <v>222</v>
      </c>
    </row>
    <row r="4" spans="1:4">
      <c r="A4" s="4" t="s">
        <v>472</v>
      </c>
      <c r="B4" s="5" t="n">
        <v>59182556</v>
      </c>
      <c r="D4" s="5" t="n">
        <v>71520817</v>
      </c>
    </row>
    <row r="5" spans="1:4">
      <c r="A5" s="4" t="s">
        <v>473</v>
      </c>
      <c r="B5" s="6" t="n">
        <v>58502416</v>
      </c>
      <c r="D5" s="6" t="n">
        <v>71648073</v>
      </c>
    </row>
    <row r="6" spans="1:4">
      <c r="A6" s="4" t="s">
        <v>474</v>
      </c>
      <c r="B6" s="6" t="n">
        <v>4400000</v>
      </c>
    </row>
    <row r="7" spans="1:4">
      <c r="A7" s="4" t="s">
        <v>475</v>
      </c>
      <c r="B7" s="5" t="n">
        <v>1820300</v>
      </c>
      <c r="D7" s="5" t="n">
        <v>2438200</v>
      </c>
    </row>
    <row r="8" spans="1:4">
      <c r="A8" s="4" t="s">
        <v>476</v>
      </c>
      <c r="B8" s="4" t="s">
        <v>477</v>
      </c>
    </row>
    <row r="9" spans="1:4">
      <c r="A9" s="4" t="s">
        <v>478</v>
      </c>
      <c r="C9" s="4" t="s">
        <v>479</v>
      </c>
    </row>
    <row r="10" spans="1:4">
      <c r="A10" s="4" t="s">
        <v>480</v>
      </c>
      <c r="B10" s="6" t="n">
        <v>66</v>
      </c>
      <c r="D10" s="6" t="n">
        <v>48</v>
      </c>
    </row>
    <row r="11" spans="1:4">
      <c r="A11" s="4" t="s">
        <v>481</v>
      </c>
      <c r="B11" s="4" t="s">
        <v>482</v>
      </c>
      <c r="D11" s="4" t="s">
        <v>4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9</v>
      </c>
    </row>
    <row r="3" spans="1:3">
      <c r="A3" s="4" t="s">
        <v>484</v>
      </c>
      <c r="B3" s="5" t="n">
        <v>58969585</v>
      </c>
      <c r="C3" s="5" t="n">
        <v>54253823</v>
      </c>
    </row>
    <row r="4" spans="1:3">
      <c r="A4" s="4" t="s">
        <v>485</v>
      </c>
      <c r="B4" s="6" t="n">
        <v>316725</v>
      </c>
      <c r="C4" s="6" t="n">
        <v>761248</v>
      </c>
    </row>
    <row r="5" spans="1:3">
      <c r="A5" s="4" t="s">
        <v>486</v>
      </c>
      <c r="B5" s="6" t="n">
        <v>972733</v>
      </c>
      <c r="C5" s="6" t="n">
        <v>751810</v>
      </c>
    </row>
    <row r="6" spans="1:3">
      <c r="A6" s="4" t="s">
        <v>487</v>
      </c>
      <c r="B6" s="6" t="n">
        <v>58313577</v>
      </c>
      <c r="C6" s="6" t="n">
        <v>54263261</v>
      </c>
    </row>
    <row r="7" spans="1:3">
      <c r="A7" s="4" t="s">
        <v>488</v>
      </c>
    </row>
    <row r="8" spans="1:3">
      <c r="A8" s="4" t="s">
        <v>484</v>
      </c>
      <c r="B8" s="6" t="n">
        <v>982044</v>
      </c>
      <c r="C8" s="6" t="n">
        <v>979983</v>
      </c>
    </row>
    <row r="9" spans="1:3">
      <c r="A9" s="4" t="s">
        <v>485</v>
      </c>
      <c r="B9" s="6" t="n">
        <v>0</v>
      </c>
      <c r="C9" s="6" t="n">
        <v>0</v>
      </c>
    </row>
    <row r="10" spans="1:3">
      <c r="A10" s="4" t="s">
        <v>486</v>
      </c>
      <c r="B10" s="6" t="n">
        <v>27474</v>
      </c>
      <c r="C10" s="6" t="n">
        <v>12213</v>
      </c>
    </row>
    <row r="11" spans="1:3">
      <c r="A11" s="4" t="s">
        <v>487</v>
      </c>
      <c r="B11" s="6" t="n">
        <v>954570</v>
      </c>
      <c r="C11" s="6" t="n">
        <v>967770</v>
      </c>
    </row>
    <row r="12" spans="1:3">
      <c r="A12" s="4" t="s">
        <v>489</v>
      </c>
    </row>
    <row r="13" spans="1:3">
      <c r="A13" s="4" t="s">
        <v>484</v>
      </c>
      <c r="B13" s="6" t="n">
        <v>45823595</v>
      </c>
      <c r="C13" s="6" t="n">
        <v>43978023</v>
      </c>
    </row>
    <row r="14" spans="1:3">
      <c r="A14" s="4" t="s">
        <v>485</v>
      </c>
      <c r="B14" s="6" t="n">
        <v>264567</v>
      </c>
      <c r="C14" s="6" t="n">
        <v>580366</v>
      </c>
    </row>
    <row r="15" spans="1:3">
      <c r="A15" s="4" t="s">
        <v>486</v>
      </c>
      <c r="B15" s="6" t="n">
        <v>881157</v>
      </c>
      <c r="C15" s="6" t="n">
        <v>698299</v>
      </c>
    </row>
    <row r="16" spans="1:3">
      <c r="A16" s="4" t="s">
        <v>487</v>
      </c>
      <c r="B16" s="6" t="n">
        <v>45207005</v>
      </c>
      <c r="C16" s="6" t="n">
        <v>43860090</v>
      </c>
    </row>
    <row r="17" spans="1:3">
      <c r="A17" s="4" t="s">
        <v>490</v>
      </c>
    </row>
    <row r="18" spans="1:3">
      <c r="A18" s="4" t="s">
        <v>484</v>
      </c>
      <c r="B18" s="6" t="n">
        <v>7394278</v>
      </c>
      <c r="C18" s="6" t="n">
        <v>7482912</v>
      </c>
    </row>
    <row r="19" spans="1:3">
      <c r="A19" s="4" t="s">
        <v>485</v>
      </c>
      <c r="B19" s="6" t="n">
        <v>30579</v>
      </c>
      <c r="C19" s="6" t="n">
        <v>129231</v>
      </c>
    </row>
    <row r="20" spans="1:3">
      <c r="A20" s="4" t="s">
        <v>486</v>
      </c>
      <c r="B20" s="6" t="n">
        <v>46922</v>
      </c>
      <c r="C20" s="6" t="n">
        <v>38454</v>
      </c>
    </row>
    <row r="21" spans="1:3">
      <c r="A21" s="4" t="s">
        <v>487</v>
      </c>
      <c r="B21" s="6" t="n">
        <v>7377935</v>
      </c>
      <c r="C21" s="6" t="n">
        <v>7573689</v>
      </c>
    </row>
    <row r="22" spans="1:3">
      <c r="A22" s="4" t="s">
        <v>491</v>
      </c>
    </row>
    <row r="23" spans="1:3">
      <c r="A23" s="4" t="s">
        <v>484</v>
      </c>
      <c r="B23" s="6" t="n">
        <v>4769668</v>
      </c>
      <c r="C23" s="6" t="n">
        <v>1812905</v>
      </c>
    </row>
    <row r="24" spans="1:3">
      <c r="A24" s="4" t="s">
        <v>485</v>
      </c>
      <c r="B24" s="6" t="n">
        <v>21579</v>
      </c>
      <c r="C24" s="6" t="n">
        <v>51651</v>
      </c>
    </row>
    <row r="25" spans="1:3">
      <c r="A25" s="4" t="s">
        <v>486</v>
      </c>
      <c r="B25" s="6" t="n">
        <v>17180</v>
      </c>
      <c r="C25" s="6" t="n">
        <v>2844</v>
      </c>
    </row>
    <row r="26" spans="1:3">
      <c r="A26" s="4" t="s">
        <v>487</v>
      </c>
      <c r="B26" s="5" t="n">
        <v>4774067</v>
      </c>
      <c r="C26" s="5" t="n">
        <v>18617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9</v>
      </c>
    </row>
    <row r="2" spans="1:3">
      <c r="A2" s="4" t="s">
        <v>484</v>
      </c>
      <c r="B2" s="5" t="n">
        <v>36827073</v>
      </c>
      <c r="C2" s="5" t="n">
        <v>44590841</v>
      </c>
    </row>
    <row r="3" spans="1:3">
      <c r="A3" s="4" t="s">
        <v>485</v>
      </c>
      <c r="B3" s="6" t="n">
        <v>257970</v>
      </c>
      <c r="C3" s="6" t="n">
        <v>605174</v>
      </c>
    </row>
    <row r="4" spans="1:3">
      <c r="A4" s="4" t="s">
        <v>486</v>
      </c>
      <c r="B4" s="6" t="n">
        <v>74716</v>
      </c>
      <c r="C4" s="6" t="n">
        <v>48215</v>
      </c>
    </row>
    <row r="5" spans="1:3">
      <c r="A5" s="4" t="s">
        <v>493</v>
      </c>
      <c r="B5" s="6" t="n">
        <v>37010327</v>
      </c>
      <c r="C5" s="6" t="n">
        <v>45147800</v>
      </c>
    </row>
    <row r="6" spans="1:3">
      <c r="A6" s="4" t="s">
        <v>490</v>
      </c>
    </row>
    <row r="7" spans="1:3">
      <c r="A7" s="4" t="s">
        <v>484</v>
      </c>
      <c r="B7" s="6" t="n">
        <v>30582785</v>
      </c>
      <c r="C7" s="6" t="n">
        <v>41447092</v>
      </c>
    </row>
    <row r="8" spans="1:3">
      <c r="A8" s="4" t="s">
        <v>485</v>
      </c>
      <c r="B8" s="6" t="n">
        <v>208480</v>
      </c>
      <c r="C8" s="6" t="n">
        <v>527632</v>
      </c>
    </row>
    <row r="9" spans="1:3">
      <c r="A9" s="4" t="s">
        <v>486</v>
      </c>
      <c r="B9" s="6" t="n">
        <v>67434</v>
      </c>
      <c r="C9" s="6" t="n">
        <v>48083</v>
      </c>
    </row>
    <row r="10" spans="1:3">
      <c r="A10" s="4" t="s">
        <v>493</v>
      </c>
      <c r="B10" s="6" t="n">
        <v>30723831</v>
      </c>
      <c r="C10" s="6" t="n">
        <v>41926641</v>
      </c>
    </row>
    <row r="11" spans="1:3">
      <c r="A11" s="4" t="s">
        <v>491</v>
      </c>
    </row>
    <row r="12" spans="1:3">
      <c r="A12" s="4" t="s">
        <v>484</v>
      </c>
      <c r="B12" s="6" t="n">
        <v>6244288</v>
      </c>
      <c r="C12" s="6" t="n">
        <v>3143749</v>
      </c>
    </row>
    <row r="13" spans="1:3">
      <c r="A13" s="4" t="s">
        <v>485</v>
      </c>
      <c r="B13" s="6" t="n">
        <v>49490</v>
      </c>
      <c r="C13" s="6" t="n">
        <v>77542</v>
      </c>
    </row>
    <row r="14" spans="1:3">
      <c r="A14" s="4" t="s">
        <v>486</v>
      </c>
      <c r="B14" s="6" t="n">
        <v>7282</v>
      </c>
      <c r="C14" s="6" t="n">
        <v>132</v>
      </c>
    </row>
    <row r="15" spans="1:3">
      <c r="A15" s="4" t="s">
        <v>493</v>
      </c>
      <c r="B15" s="5" t="n">
        <v>6286496</v>
      </c>
      <c r="C15" s="5" t="n">
        <v>32211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9</v>
      </c>
    </row>
    <row r="2" spans="1:3">
      <c r="A2" s="3" t="s">
        <v>222</v>
      </c>
    </row>
    <row r="3" spans="1:3">
      <c r="A3" s="4" t="s">
        <v>495</v>
      </c>
      <c r="B3" s="5" t="n">
        <v>2147059</v>
      </c>
    </row>
    <row r="4" spans="1:3">
      <c r="A4" s="4" t="s">
        <v>496</v>
      </c>
      <c r="B4" s="6" t="n">
        <v>29691474</v>
      </c>
    </row>
    <row r="5" spans="1:3">
      <c r="A5" s="4" t="s">
        <v>497</v>
      </c>
      <c r="B5" s="6" t="n">
        <v>21585776</v>
      </c>
    </row>
    <row r="6" spans="1:3">
      <c r="A6" s="4" t="s">
        <v>498</v>
      </c>
      <c r="B6" s="6" t="n">
        <v>5545276</v>
      </c>
    </row>
    <row r="7" spans="1:3">
      <c r="A7" s="4" t="s">
        <v>499</v>
      </c>
      <c r="B7" s="6" t="n">
        <v>58969585</v>
      </c>
    </row>
    <row r="8" spans="1:3">
      <c r="A8" s="4" t="s">
        <v>500</v>
      </c>
      <c r="B8" s="6" t="n">
        <v>2124645</v>
      </c>
    </row>
    <row r="9" spans="1:3">
      <c r="A9" s="4" t="s">
        <v>501</v>
      </c>
      <c r="B9" s="6" t="n">
        <v>29674236</v>
      </c>
    </row>
    <row r="10" spans="1:3">
      <c r="A10" s="4" t="s">
        <v>502</v>
      </c>
      <c r="B10" s="6" t="n">
        <v>20968318</v>
      </c>
    </row>
    <row r="11" spans="1:3">
      <c r="A11" s="4" t="s">
        <v>503</v>
      </c>
      <c r="B11" s="6" t="n">
        <v>5546378</v>
      </c>
    </row>
    <row r="12" spans="1:3">
      <c r="A12" s="4" t="s">
        <v>504</v>
      </c>
      <c r="B12" s="6" t="n">
        <v>58313577</v>
      </c>
    </row>
    <row r="13" spans="1:3">
      <c r="A13" s="4" t="s">
        <v>505</v>
      </c>
      <c r="B13" s="6" t="n">
        <v>6483464</v>
      </c>
    </row>
    <row r="14" spans="1:3">
      <c r="A14" s="4" t="s">
        <v>506</v>
      </c>
      <c r="B14" s="6" t="n">
        <v>12885021</v>
      </c>
    </row>
    <row r="15" spans="1:3">
      <c r="A15" s="4" t="s">
        <v>507</v>
      </c>
      <c r="B15" s="6" t="n">
        <v>11035146</v>
      </c>
    </row>
    <row r="16" spans="1:3">
      <c r="A16" s="4" t="s">
        <v>508</v>
      </c>
      <c r="B16" s="6" t="n">
        <v>6423442</v>
      </c>
    </row>
    <row r="17" spans="1:3">
      <c r="A17" s="4" t="s">
        <v>509</v>
      </c>
      <c r="B17" s="6" t="n">
        <v>36827073</v>
      </c>
      <c r="C17" s="5" t="n">
        <v>44590841</v>
      </c>
    </row>
    <row r="18" spans="1:3">
      <c r="A18" s="4" t="s">
        <v>510</v>
      </c>
      <c r="B18" s="6" t="n">
        <v>6497910</v>
      </c>
    </row>
    <row r="19" spans="1:3">
      <c r="A19" s="4" t="s">
        <v>511</v>
      </c>
      <c r="B19" s="6" t="n">
        <v>12961209</v>
      </c>
    </row>
    <row r="20" spans="1:3">
      <c r="A20" s="4" t="s">
        <v>512</v>
      </c>
      <c r="B20" s="6" t="n">
        <v>11097382</v>
      </c>
    </row>
    <row r="21" spans="1:3">
      <c r="A21" s="4" t="s">
        <v>513</v>
      </c>
      <c r="B21" s="6" t="n">
        <v>6453826</v>
      </c>
    </row>
    <row r="22" spans="1:3">
      <c r="A22" s="4" t="s">
        <v>514</v>
      </c>
      <c r="B22" s="5" t="n">
        <v>37010327</v>
      </c>
      <c r="C22" s="5" t="n">
        <v>45147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9</v>
      </c>
      <c r="D2" s="2" t="s">
        <v>88</v>
      </c>
    </row>
    <row r="3" spans="1:4">
      <c r="A3" s="3" t="s">
        <v>516</v>
      </c>
    </row>
    <row r="4" spans="1:4">
      <c r="A4" s="4" t="s">
        <v>517</v>
      </c>
      <c r="B4" s="5" t="n">
        <v>2879000</v>
      </c>
      <c r="C4" s="5" t="n">
        <v>5741211</v>
      </c>
      <c r="D4" s="5" t="n">
        <v>11933634</v>
      </c>
    </row>
    <row r="5" spans="1:4">
      <c r="A5" s="4" t="s">
        <v>518</v>
      </c>
      <c r="B5" s="6" t="n">
        <v>0</v>
      </c>
      <c r="C5" s="6" t="n">
        <v>186610</v>
      </c>
      <c r="D5" s="6" t="n">
        <v>152102</v>
      </c>
    </row>
    <row r="6" spans="1:4">
      <c r="A6" s="4" t="s">
        <v>519</v>
      </c>
      <c r="B6" s="6" t="n">
        <v>-165369</v>
      </c>
      <c r="C6" s="6" t="n">
        <v>0</v>
      </c>
      <c r="D6" s="6" t="n">
        <v>-8068</v>
      </c>
    </row>
    <row r="7" spans="1:4">
      <c r="A7" s="4" t="s">
        <v>520</v>
      </c>
      <c r="B7" s="6" t="n">
        <v>-165369</v>
      </c>
      <c r="C7" s="6" t="n">
        <v>186610</v>
      </c>
      <c r="D7" s="6" t="n">
        <v>144034</v>
      </c>
    </row>
    <row r="8" spans="1:4">
      <c r="A8" s="4" t="s">
        <v>521</v>
      </c>
      <c r="B8" s="6" t="n">
        <v>0</v>
      </c>
      <c r="C8" s="6" t="n">
        <v>0</v>
      </c>
      <c r="D8" s="6" t="n">
        <v>551949</v>
      </c>
    </row>
    <row r="9" spans="1:4">
      <c r="A9" s="4" t="s">
        <v>184</v>
      </c>
      <c r="B9" s="6" t="n">
        <v>0</v>
      </c>
      <c r="C9" s="6" t="n">
        <v>0</v>
      </c>
      <c r="D9" s="6" t="n">
        <v>576834</v>
      </c>
    </row>
    <row r="10" spans="1:4">
      <c r="A10" s="4" t="s">
        <v>522</v>
      </c>
      <c r="B10" s="5" t="n">
        <v>0</v>
      </c>
      <c r="C10" s="5" t="n">
        <v>0</v>
      </c>
      <c r="D10" s="5" t="n">
        <v>248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9</v>
      </c>
    </row>
    <row r="2" spans="1:3">
      <c r="A2" s="4" t="s">
        <v>524</v>
      </c>
      <c r="B2" s="5" t="n">
        <v>50485</v>
      </c>
      <c r="C2" s="5" t="n">
        <v>63132</v>
      </c>
    </row>
    <row r="3" spans="1:3">
      <c r="A3" s="4" t="s">
        <v>525</v>
      </c>
      <c r="B3" s="6" t="n">
        <v>9412366</v>
      </c>
      <c r="C3" s="6" t="n">
        <v>6932300</v>
      </c>
    </row>
    <row r="4" spans="1:3">
      <c r="A4" s="4" t="s">
        <v>526</v>
      </c>
      <c r="B4" s="6" t="n">
        <v>922248</v>
      </c>
      <c r="C4" s="6" t="n">
        <v>688678</v>
      </c>
    </row>
    <row r="5" spans="1:3">
      <c r="A5" s="4" t="s">
        <v>527</v>
      </c>
      <c r="B5" s="6" t="n">
        <v>22912205</v>
      </c>
      <c r="C5" s="6" t="n">
        <v>19413318</v>
      </c>
    </row>
    <row r="6" spans="1:3">
      <c r="A6" s="4" t="s">
        <v>524</v>
      </c>
      <c r="B6" s="6" t="n">
        <v>25880</v>
      </c>
      <c r="C6" s="6" t="n">
        <v>16086</v>
      </c>
    </row>
    <row r="7" spans="1:3">
      <c r="A7" s="4" t="s">
        <v>525</v>
      </c>
      <c r="B7" s="6" t="n">
        <v>8239023</v>
      </c>
      <c r="C7" s="6" t="n">
        <v>5667646</v>
      </c>
    </row>
    <row r="8" spans="1:3">
      <c r="A8" s="4" t="s">
        <v>526</v>
      </c>
      <c r="B8" s="6" t="n">
        <v>48836</v>
      </c>
      <c r="C8" s="6" t="n">
        <v>32129</v>
      </c>
    </row>
    <row r="9" spans="1:3">
      <c r="A9" s="4" t="s">
        <v>527</v>
      </c>
      <c r="B9" s="6" t="n">
        <v>2872091</v>
      </c>
      <c r="C9" s="6" t="n">
        <v>1281797</v>
      </c>
    </row>
    <row r="10" spans="1:3">
      <c r="A10" s="4" t="s">
        <v>488</v>
      </c>
    </row>
    <row r="11" spans="1:3">
      <c r="A11" s="4" t="s">
        <v>524</v>
      </c>
      <c r="B11" s="6" t="n">
        <v>0</v>
      </c>
      <c r="C11" s="6" t="n">
        <v>12213</v>
      </c>
    </row>
    <row r="12" spans="1:3">
      <c r="A12" s="4" t="s">
        <v>525</v>
      </c>
      <c r="B12" s="6" t="n">
        <v>0</v>
      </c>
      <c r="C12" s="6" t="n">
        <v>967770</v>
      </c>
    </row>
    <row r="13" spans="1:3">
      <c r="A13" s="4" t="s">
        <v>526</v>
      </c>
      <c r="B13" s="6" t="n">
        <v>27474</v>
      </c>
      <c r="C13" s="6" t="n">
        <v>0</v>
      </c>
    </row>
    <row r="14" spans="1:3">
      <c r="A14" s="4" t="s">
        <v>527</v>
      </c>
      <c r="B14" s="6" t="n">
        <v>954570</v>
      </c>
      <c r="C14" s="6" t="n">
        <v>0</v>
      </c>
    </row>
    <row r="15" spans="1:3">
      <c r="A15" s="4" t="s">
        <v>489</v>
      </c>
    </row>
    <row r="16" spans="1:3">
      <c r="A16" s="4" t="s">
        <v>524</v>
      </c>
      <c r="B16" s="6" t="n">
        <v>33077</v>
      </c>
      <c r="C16" s="6" t="n">
        <v>34083</v>
      </c>
    </row>
    <row r="17" spans="1:3">
      <c r="A17" s="4" t="s">
        <v>525</v>
      </c>
      <c r="B17" s="6" t="n">
        <v>6073337</v>
      </c>
      <c r="C17" s="6" t="n">
        <v>4988630</v>
      </c>
    </row>
    <row r="18" spans="1:3">
      <c r="A18" s="4" t="s">
        <v>526</v>
      </c>
      <c r="B18" s="6" t="n">
        <v>848080</v>
      </c>
      <c r="C18" s="6" t="n">
        <v>664216</v>
      </c>
    </row>
    <row r="19" spans="1:3">
      <c r="A19" s="4" t="s">
        <v>527</v>
      </c>
      <c r="B19" s="6" t="n">
        <v>20015052</v>
      </c>
      <c r="C19" s="6" t="n">
        <v>18347439</v>
      </c>
    </row>
    <row r="20" spans="1:3">
      <c r="A20" s="4" t="s">
        <v>490</v>
      </c>
    </row>
    <row r="21" spans="1:3">
      <c r="A21" s="4" t="s">
        <v>524</v>
      </c>
      <c r="B21" s="6" t="n">
        <v>3209</v>
      </c>
      <c r="C21" s="6" t="n">
        <v>16836</v>
      </c>
    </row>
    <row r="22" spans="1:3">
      <c r="A22" s="4" t="s">
        <v>525</v>
      </c>
      <c r="B22" s="6" t="n">
        <v>306792</v>
      </c>
      <c r="C22" s="6" t="n">
        <v>975900</v>
      </c>
    </row>
    <row r="23" spans="1:3">
      <c r="A23" s="4" t="s">
        <v>526</v>
      </c>
      <c r="B23" s="6" t="n">
        <v>43713</v>
      </c>
      <c r="C23" s="6" t="n">
        <v>21618</v>
      </c>
    </row>
    <row r="24" spans="1:3">
      <c r="A24" s="4" t="s">
        <v>527</v>
      </c>
      <c r="B24" s="6" t="n">
        <v>1813173</v>
      </c>
      <c r="C24" s="6" t="n">
        <v>877798</v>
      </c>
    </row>
    <row r="25" spans="1:3">
      <c r="A25" s="4" t="s">
        <v>524</v>
      </c>
      <c r="B25" s="6" t="n">
        <v>20209</v>
      </c>
      <c r="C25" s="6" t="n">
        <v>15954</v>
      </c>
    </row>
    <row r="26" spans="1:3">
      <c r="A26" s="4" t="s">
        <v>525</v>
      </c>
      <c r="B26" s="6" t="n">
        <v>7359536</v>
      </c>
      <c r="C26" s="6" t="n">
        <v>5521443</v>
      </c>
    </row>
    <row r="27" spans="1:3">
      <c r="A27" s="4" t="s">
        <v>526</v>
      </c>
      <c r="B27" s="6" t="n">
        <v>47225</v>
      </c>
      <c r="C27" s="6" t="n">
        <v>32129</v>
      </c>
    </row>
    <row r="28" spans="1:3">
      <c r="A28" s="4" t="s">
        <v>527</v>
      </c>
      <c r="B28" s="6" t="n">
        <v>2782627</v>
      </c>
      <c r="C28" s="6" t="n">
        <v>1281797</v>
      </c>
    </row>
    <row r="29" spans="1:3">
      <c r="A29" s="4" t="s">
        <v>491</v>
      </c>
    </row>
    <row r="30" spans="1:3">
      <c r="A30" s="4" t="s">
        <v>524</v>
      </c>
      <c r="B30" s="6" t="n">
        <v>14199</v>
      </c>
      <c r="C30" s="6" t="n">
        <v>0</v>
      </c>
    </row>
    <row r="31" spans="1:3">
      <c r="A31" s="4" t="s">
        <v>525</v>
      </c>
      <c r="B31" s="6" t="n">
        <v>3032237</v>
      </c>
      <c r="C31" s="6" t="n">
        <v>0</v>
      </c>
    </row>
    <row r="32" spans="1:3">
      <c r="A32" s="4" t="s">
        <v>526</v>
      </c>
      <c r="B32" s="6" t="n">
        <v>2981</v>
      </c>
      <c r="C32" s="6" t="n">
        <v>2844</v>
      </c>
    </row>
    <row r="33" spans="1:3">
      <c r="A33" s="4" t="s">
        <v>527</v>
      </c>
      <c r="B33" s="6" t="n">
        <v>129410</v>
      </c>
      <c r="C33" s="6" t="n">
        <v>188081</v>
      </c>
    </row>
    <row r="34" spans="1:3">
      <c r="A34" s="4" t="s">
        <v>524</v>
      </c>
      <c r="B34" s="6" t="n">
        <v>5671</v>
      </c>
      <c r="C34" s="6" t="n">
        <v>132</v>
      </c>
    </row>
    <row r="35" spans="1:3">
      <c r="A35" s="4" t="s">
        <v>525</v>
      </c>
      <c r="B35" s="6" t="n">
        <v>879487</v>
      </c>
      <c r="C35" s="6" t="n">
        <v>146203</v>
      </c>
    </row>
    <row r="36" spans="1:3">
      <c r="A36" s="4" t="s">
        <v>526</v>
      </c>
      <c r="B36" s="6" t="n">
        <v>1611</v>
      </c>
      <c r="C36" s="6" t="n">
        <v>0</v>
      </c>
    </row>
    <row r="37" spans="1:3">
      <c r="A37" s="4" t="s">
        <v>527</v>
      </c>
      <c r="B37" s="5" t="n">
        <v>89464</v>
      </c>
      <c r="C37"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8</v>
      </c>
      <c r="B1" s="2" t="s">
        <v>1</v>
      </c>
    </row>
    <row r="2" spans="1:4">
      <c r="B2" s="2" t="s">
        <v>2</v>
      </c>
      <c r="C2" s="2" t="s">
        <v>39</v>
      </c>
      <c r="D2" s="2" t="s">
        <v>88</v>
      </c>
    </row>
    <row r="3" spans="1:4">
      <c r="A3" s="3" t="s">
        <v>225</v>
      </c>
    </row>
    <row r="4" spans="1:4">
      <c r="A4" s="4" t="s">
        <v>529</v>
      </c>
      <c r="B4" s="5" t="n">
        <v>283000000</v>
      </c>
    </row>
    <row r="5" spans="1:4">
      <c r="A5" s="4" t="s">
        <v>530</v>
      </c>
      <c r="B5" s="6" t="n">
        <v>61443772</v>
      </c>
    </row>
    <row r="6" spans="1:4">
      <c r="A6" s="4" t="s">
        <v>531</v>
      </c>
      <c r="B6" s="6" t="n">
        <v>120023526</v>
      </c>
    </row>
    <row r="7" spans="1:4">
      <c r="A7" s="4" t="s">
        <v>532</v>
      </c>
      <c r="B7" s="6" t="n">
        <v>1204861</v>
      </c>
      <c r="C7" s="5" t="n">
        <v>1674656</v>
      </c>
    </row>
    <row r="8" spans="1:4">
      <c r="A8" s="4" t="s">
        <v>533</v>
      </c>
      <c r="B8" s="6" t="n">
        <v>0</v>
      </c>
      <c r="C8" s="6" t="n">
        <v>0</v>
      </c>
    </row>
    <row r="9" spans="1:4">
      <c r="A9" s="4" t="s">
        <v>534</v>
      </c>
      <c r="B9" s="6" t="n">
        <v>64015</v>
      </c>
      <c r="C9" s="6" t="n">
        <v>41496</v>
      </c>
    </row>
    <row r="10" spans="1:4">
      <c r="A10" s="4" t="s">
        <v>535</v>
      </c>
      <c r="B10" s="6" t="n">
        <v>4356381</v>
      </c>
      <c r="C10" s="6" t="n">
        <v>4895730</v>
      </c>
      <c r="D10" s="5" t="n">
        <v>3560901</v>
      </c>
    </row>
    <row r="11" spans="1:4">
      <c r="A11" s="4" t="s">
        <v>81</v>
      </c>
      <c r="B11" s="6" t="n">
        <v>518230</v>
      </c>
      <c r="C11" s="6" t="n">
        <v>331779</v>
      </c>
      <c r="D11" s="6" t="n">
        <v>549429</v>
      </c>
    </row>
    <row r="12" spans="1:4">
      <c r="A12" s="4" t="s">
        <v>536</v>
      </c>
      <c r="D12" s="6" t="n">
        <v>8325530</v>
      </c>
    </row>
    <row r="13" spans="1:4">
      <c r="A13" s="4" t="s">
        <v>537</v>
      </c>
      <c r="D13" s="5" t="n">
        <v>192071</v>
      </c>
    </row>
    <row r="14" spans="1:4">
      <c r="A14" s="4" t="s">
        <v>538</v>
      </c>
      <c r="B14" s="6" t="n">
        <v>7458</v>
      </c>
      <c r="C14" s="6" t="n">
        <v>4243</v>
      </c>
    </row>
    <row r="15" spans="1:4">
      <c r="A15" s="4" t="s">
        <v>539</v>
      </c>
      <c r="B15" s="6" t="n">
        <v>0</v>
      </c>
    </row>
    <row r="16" spans="1:4">
      <c r="A16" s="4" t="s">
        <v>540</v>
      </c>
      <c r="B16" s="6" t="n">
        <v>0</v>
      </c>
      <c r="C16" s="6" t="n">
        <v>0</v>
      </c>
    </row>
    <row r="17" spans="1:4">
      <c r="A17" s="4" t="s">
        <v>541</v>
      </c>
      <c r="B17" s="6" t="n">
        <v>0</v>
      </c>
    </row>
    <row r="18" spans="1:4">
      <c r="A18" s="4" t="s">
        <v>542</v>
      </c>
      <c r="B18" s="6" t="n">
        <v>4505505</v>
      </c>
      <c r="C18" s="6" t="n">
        <v>8062312</v>
      </c>
    </row>
    <row r="19" spans="1:4">
      <c r="A19" s="4" t="s">
        <v>543</v>
      </c>
      <c r="B19" s="5" t="n">
        <v>4356381</v>
      </c>
      <c r="C19" s="5" t="n">
        <v>48957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9</v>
      </c>
    </row>
    <row r="2" spans="1:3">
      <c r="A2" s="4" t="s">
        <v>545</v>
      </c>
      <c r="B2" s="5" t="n">
        <v>376767688</v>
      </c>
      <c r="C2" s="5" t="n">
        <v>330191311</v>
      </c>
    </row>
    <row r="3" spans="1:3">
      <c r="A3" s="4" t="s">
        <v>546</v>
      </c>
      <c r="B3" s="6" t="n">
        <v>-17451</v>
      </c>
      <c r="C3" s="6" t="n">
        <v>-17921</v>
      </c>
    </row>
    <row r="4" spans="1:3">
      <c r="A4" s="4" t="s">
        <v>81</v>
      </c>
      <c r="B4" s="6" t="n">
        <v>-3428869</v>
      </c>
      <c r="C4" s="6" t="n">
        <v>-3043632</v>
      </c>
    </row>
    <row r="5" spans="1:3">
      <c r="A5" s="4" t="s">
        <v>547</v>
      </c>
      <c r="B5" s="6" t="n">
        <v>373321368</v>
      </c>
      <c r="C5" s="6" t="n">
        <v>327129758</v>
      </c>
    </row>
    <row r="6" spans="1:3">
      <c r="A6" s="4" t="s">
        <v>548</v>
      </c>
    </row>
    <row r="7" spans="1:3">
      <c r="A7" s="4" t="s">
        <v>545</v>
      </c>
      <c r="B7" s="6" t="n">
        <v>88403215</v>
      </c>
      <c r="C7" s="6" t="n">
        <v>73146397</v>
      </c>
    </row>
    <row r="8" spans="1:3">
      <c r="A8" s="4" t="s">
        <v>549</v>
      </c>
    </row>
    <row r="9" spans="1:3">
      <c r="A9" s="4" t="s">
        <v>545</v>
      </c>
      <c r="B9" s="6" t="n">
        <v>24890536</v>
      </c>
      <c r="C9" s="6" t="n">
        <v>22287012</v>
      </c>
    </row>
    <row r="10" spans="1:3">
      <c r="A10" s="4" t="s">
        <v>550</v>
      </c>
    </row>
    <row r="11" spans="1:3">
      <c r="A11" s="4" t="s">
        <v>545</v>
      </c>
      <c r="B11" s="6" t="n">
        <v>123477369</v>
      </c>
      <c r="C11" s="6" t="n">
        <v>106458342</v>
      </c>
    </row>
    <row r="12" spans="1:3">
      <c r="A12" s="4" t="s">
        <v>551</v>
      </c>
    </row>
    <row r="13" spans="1:3">
      <c r="A13" s="4" t="s">
        <v>545</v>
      </c>
      <c r="B13" s="6" t="n">
        <v>103347898</v>
      </c>
      <c r="C13" s="6" t="n">
        <v>99159607</v>
      </c>
    </row>
    <row r="14" spans="1:3">
      <c r="A14" s="4" t="s">
        <v>552</v>
      </c>
    </row>
    <row r="15" spans="1:3">
      <c r="A15" s="4" t="s">
        <v>545</v>
      </c>
      <c r="B15" s="6" t="n">
        <v>31561686</v>
      </c>
      <c r="C15" s="6" t="n">
        <v>25373621</v>
      </c>
    </row>
    <row r="16" spans="1:3">
      <c r="A16" s="4" t="s">
        <v>553</v>
      </c>
    </row>
    <row r="17" spans="1:3">
      <c r="A17" s="4" t="s">
        <v>545</v>
      </c>
      <c r="B17" s="5" t="n">
        <v>5086984</v>
      </c>
      <c r="C17" s="5" t="n">
        <v>37663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9</v>
      </c>
    </row>
    <row r="2" spans="1:3">
      <c r="A2" s="4" t="s">
        <v>555</v>
      </c>
      <c r="B2" s="5" t="n">
        <v>2166283</v>
      </c>
      <c r="C2" s="5" t="n">
        <v>3262152</v>
      </c>
    </row>
    <row r="3" spans="1:3">
      <c r="A3" s="4" t="s">
        <v>556</v>
      </c>
      <c r="B3" s="6" t="n">
        <v>1204861</v>
      </c>
      <c r="C3" s="6" t="n">
        <v>1674656</v>
      </c>
    </row>
    <row r="4" spans="1:3">
      <c r="A4" s="4" t="s">
        <v>557</v>
      </c>
      <c r="B4" s="6" t="n">
        <v>373396544</v>
      </c>
      <c r="C4" s="6" t="n">
        <v>325254503</v>
      </c>
    </row>
    <row r="5" spans="1:3">
      <c r="A5" s="4" t="s">
        <v>558</v>
      </c>
      <c r="B5" s="6" t="n">
        <v>376767688</v>
      </c>
      <c r="C5" s="6" t="n">
        <v>330191311</v>
      </c>
    </row>
    <row r="6" spans="1:3">
      <c r="A6" s="4" t="s">
        <v>559</v>
      </c>
    </row>
    <row r="7" spans="1:3">
      <c r="A7" s="4" t="s">
        <v>555</v>
      </c>
      <c r="B7" s="6" t="n">
        <v>0</v>
      </c>
      <c r="C7" s="6" t="n">
        <v>0</v>
      </c>
    </row>
    <row r="8" spans="1:3">
      <c r="A8" s="4" t="s">
        <v>560</v>
      </c>
    </row>
    <row r="9" spans="1:3">
      <c r="A9" s="4" t="s">
        <v>555</v>
      </c>
      <c r="B9" s="6" t="n">
        <v>2166283</v>
      </c>
      <c r="C9" s="6" t="n">
        <v>3262152</v>
      </c>
    </row>
    <row r="10" spans="1:3">
      <c r="A10" s="4" t="s">
        <v>548</v>
      </c>
    </row>
    <row r="11" spans="1:3">
      <c r="A11" s="4" t="s">
        <v>555</v>
      </c>
      <c r="B11" s="6" t="n">
        <v>247397</v>
      </c>
      <c r="C11" s="6" t="n">
        <v>364527</v>
      </c>
    </row>
    <row r="12" spans="1:3">
      <c r="A12" s="4" t="s">
        <v>556</v>
      </c>
      <c r="B12" s="6" t="n">
        <v>36157</v>
      </c>
      <c r="C12" s="6" t="n">
        <v>394455</v>
      </c>
    </row>
    <row r="13" spans="1:3">
      <c r="A13" s="4" t="s">
        <v>557</v>
      </c>
      <c r="B13" s="6" t="n">
        <v>88119661</v>
      </c>
      <c r="C13" s="6" t="n">
        <v>72387415</v>
      </c>
    </row>
    <row r="14" spans="1:3">
      <c r="A14" s="4" t="s">
        <v>558</v>
      </c>
      <c r="B14" s="6" t="n">
        <v>88403215</v>
      </c>
      <c r="C14" s="6" t="n">
        <v>73146397</v>
      </c>
    </row>
    <row r="15" spans="1:3">
      <c r="A15" s="4" t="s">
        <v>561</v>
      </c>
    </row>
    <row r="16" spans="1:3">
      <c r="A16" s="4" t="s">
        <v>555</v>
      </c>
      <c r="B16" s="6" t="n">
        <v>0</v>
      </c>
      <c r="C16" s="6" t="n">
        <v>0</v>
      </c>
    </row>
    <row r="17" spans="1:3">
      <c r="A17" s="4" t="s">
        <v>562</v>
      </c>
    </row>
    <row r="18" spans="1:3">
      <c r="A18" s="4" t="s">
        <v>555</v>
      </c>
      <c r="B18" s="6" t="n">
        <v>247397</v>
      </c>
      <c r="C18" s="6" t="n">
        <v>364527</v>
      </c>
    </row>
    <row r="19" spans="1:3">
      <c r="A19" s="4" t="s">
        <v>549</v>
      </c>
    </row>
    <row r="20" spans="1:3">
      <c r="A20" s="4" t="s">
        <v>555</v>
      </c>
      <c r="B20" s="6" t="n">
        <v>0</v>
      </c>
      <c r="C20" s="6" t="n">
        <v>198861</v>
      </c>
    </row>
    <row r="21" spans="1:3">
      <c r="A21" s="4" t="s">
        <v>556</v>
      </c>
      <c r="B21" s="6" t="n">
        <v>0</v>
      </c>
      <c r="C21" s="6" t="n">
        <v>0</v>
      </c>
    </row>
    <row r="22" spans="1:3">
      <c r="A22" s="4" t="s">
        <v>557</v>
      </c>
      <c r="B22" s="6" t="n">
        <v>24890536</v>
      </c>
      <c r="C22" s="6" t="n">
        <v>22088151</v>
      </c>
    </row>
    <row r="23" spans="1:3">
      <c r="A23" s="4" t="s">
        <v>558</v>
      </c>
      <c r="B23" s="6" t="n">
        <v>24890536</v>
      </c>
      <c r="C23" s="6" t="n">
        <v>22287012</v>
      </c>
    </row>
    <row r="24" spans="1:3">
      <c r="A24" s="4" t="s">
        <v>563</v>
      </c>
    </row>
    <row r="25" spans="1:3">
      <c r="A25" s="4" t="s">
        <v>555</v>
      </c>
      <c r="B25" s="6" t="n">
        <v>0</v>
      </c>
      <c r="C25" s="6" t="n">
        <v>0</v>
      </c>
    </row>
    <row r="26" spans="1:3">
      <c r="A26" s="4" t="s">
        <v>564</v>
      </c>
    </row>
    <row r="27" spans="1:3">
      <c r="A27" s="4" t="s">
        <v>555</v>
      </c>
      <c r="B27" s="6" t="n">
        <v>0</v>
      </c>
      <c r="C27" s="6" t="n">
        <v>198861</v>
      </c>
    </row>
    <row r="28" spans="1:3">
      <c r="A28" s="4" t="s">
        <v>550</v>
      </c>
    </row>
    <row r="29" spans="1:3">
      <c r="A29" s="4" t="s">
        <v>555</v>
      </c>
      <c r="B29" s="6" t="n">
        <v>0</v>
      </c>
      <c r="C29" s="6" t="n">
        <v>645214</v>
      </c>
    </row>
    <row r="30" spans="1:3">
      <c r="A30" s="4" t="s">
        <v>556</v>
      </c>
      <c r="B30" s="6" t="n">
        <v>1022550</v>
      </c>
      <c r="C30" s="6" t="n">
        <v>757085</v>
      </c>
    </row>
    <row r="31" spans="1:3">
      <c r="A31" s="4" t="s">
        <v>557</v>
      </c>
      <c r="B31" s="6" t="n">
        <v>122454819</v>
      </c>
      <c r="C31" s="6" t="n">
        <v>105056043</v>
      </c>
    </row>
    <row r="32" spans="1:3">
      <c r="A32" s="4" t="s">
        <v>558</v>
      </c>
      <c r="B32" s="6" t="n">
        <v>123477369</v>
      </c>
      <c r="C32" s="6" t="n">
        <v>106458342</v>
      </c>
    </row>
    <row r="33" spans="1:3">
      <c r="A33" s="4" t="s">
        <v>565</v>
      </c>
    </row>
    <row r="34" spans="1:3">
      <c r="A34" s="4" t="s">
        <v>555</v>
      </c>
      <c r="B34" s="6" t="n">
        <v>0</v>
      </c>
      <c r="C34" s="6" t="n">
        <v>0</v>
      </c>
    </row>
    <row r="35" spans="1:3">
      <c r="A35" s="4" t="s">
        <v>566</v>
      </c>
    </row>
    <row r="36" spans="1:3">
      <c r="A36" s="4" t="s">
        <v>555</v>
      </c>
      <c r="B36" s="6" t="n">
        <v>0</v>
      </c>
      <c r="C36" s="6" t="n">
        <v>645214</v>
      </c>
    </row>
    <row r="37" spans="1:3">
      <c r="A37" s="4" t="s">
        <v>551</v>
      </c>
    </row>
    <row r="38" spans="1:3">
      <c r="A38" s="4" t="s">
        <v>555</v>
      </c>
      <c r="B38" s="6" t="n">
        <v>1560913</v>
      </c>
      <c r="C38" s="6" t="n">
        <v>2023517</v>
      </c>
    </row>
    <row r="39" spans="1:3">
      <c r="A39" s="4" t="s">
        <v>556</v>
      </c>
      <c r="B39" s="6" t="n">
        <v>146154</v>
      </c>
      <c r="C39" s="6" t="n">
        <v>518301</v>
      </c>
    </row>
    <row r="40" spans="1:3">
      <c r="A40" s="4" t="s">
        <v>557</v>
      </c>
      <c r="B40" s="6" t="n">
        <v>101640831</v>
      </c>
      <c r="C40" s="6" t="n">
        <v>96617789</v>
      </c>
    </row>
    <row r="41" spans="1:3">
      <c r="A41" s="4" t="s">
        <v>558</v>
      </c>
      <c r="B41" s="6" t="n">
        <v>103347898</v>
      </c>
      <c r="C41" s="6" t="n">
        <v>99159607</v>
      </c>
    </row>
    <row r="42" spans="1:3">
      <c r="A42" s="4" t="s">
        <v>567</v>
      </c>
    </row>
    <row r="43" spans="1:3">
      <c r="A43" s="4" t="s">
        <v>555</v>
      </c>
      <c r="B43" s="6" t="n">
        <v>0</v>
      </c>
      <c r="C43" s="6" t="n">
        <v>0</v>
      </c>
    </row>
    <row r="44" spans="1:3">
      <c r="A44" s="4" t="s">
        <v>568</v>
      </c>
    </row>
    <row r="45" spans="1:3">
      <c r="A45" s="4" t="s">
        <v>555</v>
      </c>
      <c r="B45" s="6" t="n">
        <v>1560913</v>
      </c>
      <c r="C45" s="6" t="n">
        <v>2023517</v>
      </c>
    </row>
    <row r="46" spans="1:3">
      <c r="A46" s="4" t="s">
        <v>552</v>
      </c>
    </row>
    <row r="47" spans="1:3">
      <c r="A47" s="4" t="s">
        <v>555</v>
      </c>
      <c r="B47" s="6" t="n">
        <v>321319</v>
      </c>
      <c r="C47" s="6" t="n">
        <v>0</v>
      </c>
    </row>
    <row r="48" spans="1:3">
      <c r="A48" s="4" t="s">
        <v>556</v>
      </c>
      <c r="B48" s="6" t="n">
        <v>0</v>
      </c>
      <c r="C48" s="6" t="n">
        <v>0</v>
      </c>
    </row>
    <row r="49" spans="1:3">
      <c r="A49" s="4" t="s">
        <v>557</v>
      </c>
      <c r="B49" s="6" t="n">
        <v>31240367</v>
      </c>
      <c r="C49" s="6" t="n">
        <v>25373621</v>
      </c>
    </row>
    <row r="50" spans="1:3">
      <c r="A50" s="4" t="s">
        <v>558</v>
      </c>
      <c r="B50" s="6" t="n">
        <v>31561686</v>
      </c>
      <c r="C50" s="6" t="n">
        <v>25373621</v>
      </c>
    </row>
    <row r="51" spans="1:3">
      <c r="A51" s="4" t="s">
        <v>569</v>
      </c>
    </row>
    <row r="52" spans="1:3">
      <c r="A52" s="4" t="s">
        <v>555</v>
      </c>
      <c r="B52" s="6" t="n">
        <v>0</v>
      </c>
      <c r="C52" s="6" t="n">
        <v>0</v>
      </c>
    </row>
    <row r="53" spans="1:3">
      <c r="A53" s="4" t="s">
        <v>570</v>
      </c>
    </row>
    <row r="54" spans="1:3">
      <c r="A54" s="4" t="s">
        <v>555</v>
      </c>
      <c r="B54" s="6" t="n">
        <v>321319</v>
      </c>
      <c r="C54" s="6" t="n">
        <v>0</v>
      </c>
    </row>
    <row r="55" spans="1:3">
      <c r="A55" s="4" t="s">
        <v>553</v>
      </c>
    </row>
    <row r="56" spans="1:3">
      <c r="A56" s="4" t="s">
        <v>555</v>
      </c>
      <c r="B56" s="6" t="n">
        <v>36654</v>
      </c>
      <c r="C56" s="6" t="n">
        <v>30033</v>
      </c>
    </row>
    <row r="57" spans="1:3">
      <c r="A57" s="4" t="s">
        <v>556</v>
      </c>
      <c r="B57" s="6" t="n">
        <v>0</v>
      </c>
      <c r="C57" s="6" t="n">
        <v>4815</v>
      </c>
    </row>
    <row r="58" spans="1:3">
      <c r="A58" s="4" t="s">
        <v>557</v>
      </c>
      <c r="B58" s="6" t="n">
        <v>5050330</v>
      </c>
      <c r="C58" s="6" t="n">
        <v>3731484</v>
      </c>
    </row>
    <row r="59" spans="1:3">
      <c r="A59" s="4" t="s">
        <v>558</v>
      </c>
      <c r="B59" s="6" t="n">
        <v>5086984</v>
      </c>
      <c r="C59" s="6" t="n">
        <v>3766332</v>
      </c>
    </row>
    <row r="60" spans="1:3">
      <c r="A60" s="4" t="s">
        <v>571</v>
      </c>
    </row>
    <row r="61" spans="1:3">
      <c r="A61" s="4" t="s">
        <v>555</v>
      </c>
      <c r="B61" s="6" t="n">
        <v>0</v>
      </c>
      <c r="C61" s="6" t="n">
        <v>0</v>
      </c>
    </row>
    <row r="62" spans="1:3">
      <c r="A62" s="4" t="s">
        <v>572</v>
      </c>
    </row>
    <row r="63" spans="1:3">
      <c r="A63" s="4" t="s">
        <v>555</v>
      </c>
      <c r="B63" s="5" t="n">
        <v>36654</v>
      </c>
      <c r="C63" s="5" t="n">
        <v>300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13"/>
  </cols>
  <sheetData>
    <row r="1" spans="1:7">
      <c r="A1" s="1" t="s">
        <v>139</v>
      </c>
      <c r="B1" s="2" t="s">
        <v>140</v>
      </c>
      <c r="C1" s="2" t="s">
        <v>141</v>
      </c>
      <c r="D1" s="2" t="s">
        <v>142</v>
      </c>
      <c r="E1" s="2" t="s">
        <v>143</v>
      </c>
      <c r="F1" s="2" t="s">
        <v>144</v>
      </c>
      <c r="G1" s="2" t="s">
        <v>145</v>
      </c>
    </row>
    <row r="2" spans="1:7">
      <c r="A2" s="4" t="s">
        <v>146</v>
      </c>
      <c r="B2" s="5" t="n">
        <v>4293835</v>
      </c>
      <c r="C2" s="5" t="n">
        <v>31701533</v>
      </c>
      <c r="D2" s="5" t="n">
        <v>27369480</v>
      </c>
      <c r="E2" s="5" t="n">
        <v>-1153363</v>
      </c>
      <c r="F2" s="5" t="n">
        <v>-26113795</v>
      </c>
      <c r="G2" s="5" t="n">
        <v>36097690</v>
      </c>
    </row>
    <row r="3" spans="1:7">
      <c r="A3" s="4" t="s">
        <v>147</v>
      </c>
      <c r="B3" s="4" t="s">
        <v>148</v>
      </c>
      <c r="C3" s="4" t="s">
        <v>148</v>
      </c>
      <c r="D3" s="6" t="n">
        <v>4033977</v>
      </c>
      <c r="E3" s="4" t="s">
        <v>148</v>
      </c>
      <c r="F3" s="4" t="s">
        <v>148</v>
      </c>
      <c r="G3" s="6" t="n">
        <v>4033977</v>
      </c>
    </row>
    <row r="4" spans="1:7">
      <c r="A4" s="3" t="s">
        <v>149</v>
      </c>
    </row>
    <row r="5" spans="1:7">
      <c r="A5" s="4" t="s">
        <v>150</v>
      </c>
      <c r="B5" s="4" t="s">
        <v>148</v>
      </c>
      <c r="C5" s="4" t="s">
        <v>148</v>
      </c>
      <c r="D5" s="4" t="s">
        <v>148</v>
      </c>
      <c r="E5" s="6" t="n">
        <v>-559826</v>
      </c>
      <c r="F5" s="4" t="s">
        <v>148</v>
      </c>
      <c r="G5" s="6" t="n">
        <v>-559826</v>
      </c>
    </row>
    <row r="6" spans="1:7">
      <c r="A6" s="4" t="s">
        <v>151</v>
      </c>
      <c r="B6" s="4" t="s">
        <v>148</v>
      </c>
      <c r="C6" s="4" t="s">
        <v>148</v>
      </c>
      <c r="D6" s="4" t="s">
        <v>148</v>
      </c>
      <c r="E6" s="6" t="n">
        <v>-72802</v>
      </c>
      <c r="F6" s="4" t="s">
        <v>148</v>
      </c>
      <c r="G6" s="6" t="n">
        <v>-72802</v>
      </c>
    </row>
    <row r="7" spans="1:7">
      <c r="A7" s="4" t="s">
        <v>152</v>
      </c>
      <c r="B7" s="4" t="s">
        <v>148</v>
      </c>
      <c r="C7" s="4" t="s">
        <v>148</v>
      </c>
      <c r="D7" s="6" t="n">
        <v>-1070047</v>
      </c>
      <c r="E7" s="4" t="s">
        <v>148</v>
      </c>
      <c r="F7" s="4" t="s">
        <v>148</v>
      </c>
      <c r="G7" s="6" t="n">
        <v>-1070047</v>
      </c>
    </row>
    <row r="8" spans="1:7">
      <c r="A8" s="4" t="s">
        <v>153</v>
      </c>
      <c r="B8" s="4" t="s">
        <v>148</v>
      </c>
      <c r="C8" s="4" t="s">
        <v>148</v>
      </c>
      <c r="D8" s="4" t="s">
        <v>148</v>
      </c>
      <c r="E8" s="4" t="s">
        <v>148</v>
      </c>
      <c r="F8" s="6" t="n">
        <v>-6658</v>
      </c>
      <c r="G8" s="6" t="n">
        <v>-6658</v>
      </c>
    </row>
    <row r="9" spans="1:7">
      <c r="A9" s="4" t="s">
        <v>154</v>
      </c>
      <c r="B9" s="6" t="n">
        <v>4293835</v>
      </c>
      <c r="C9" s="6" t="n">
        <v>31701533</v>
      </c>
      <c r="D9" s="6" t="n">
        <v>30333410</v>
      </c>
      <c r="E9" s="6" t="n">
        <v>-1785991</v>
      </c>
      <c r="F9" s="6" t="n">
        <v>-26120453</v>
      </c>
      <c r="G9" s="6" t="n">
        <v>38422334</v>
      </c>
    </row>
    <row r="10" spans="1:7">
      <c r="A10" s="4" t="s">
        <v>147</v>
      </c>
      <c r="B10" s="4" t="s">
        <v>148</v>
      </c>
      <c r="C10" s="4" t="s">
        <v>148</v>
      </c>
      <c r="D10" s="6" t="n">
        <v>3807492</v>
      </c>
      <c r="E10" s="4" t="s">
        <v>148</v>
      </c>
      <c r="F10" s="4" t="s">
        <v>148</v>
      </c>
      <c r="G10" s="6" t="n">
        <v>3807492</v>
      </c>
    </row>
    <row r="11" spans="1:7">
      <c r="A11" s="3" t="s">
        <v>149</v>
      </c>
    </row>
    <row r="12" spans="1:7">
      <c r="A12" s="4" t="s">
        <v>150</v>
      </c>
      <c r="B12" s="4" t="s">
        <v>148</v>
      </c>
      <c r="C12" s="4" t="s">
        <v>148</v>
      </c>
      <c r="D12" s="4" t="s">
        <v>148</v>
      </c>
      <c r="E12" s="6" t="n">
        <v>93675</v>
      </c>
      <c r="F12" s="4" t="s">
        <v>148</v>
      </c>
      <c r="G12" s="6" t="n">
        <v>93675</v>
      </c>
    </row>
    <row r="13" spans="1:7">
      <c r="A13" s="4" t="s">
        <v>151</v>
      </c>
      <c r="B13" s="4" t="s">
        <v>148</v>
      </c>
      <c r="C13" s="4" t="s">
        <v>148</v>
      </c>
      <c r="D13" s="4" t="s">
        <v>148</v>
      </c>
      <c r="E13" s="6" t="n">
        <v>62697</v>
      </c>
      <c r="F13" s="4" t="s">
        <v>148</v>
      </c>
      <c r="G13" s="6" t="n">
        <v>62697</v>
      </c>
    </row>
    <row r="14" spans="1:7">
      <c r="A14" s="4" t="s">
        <v>152</v>
      </c>
      <c r="B14" s="4" t="s">
        <v>148</v>
      </c>
      <c r="C14" s="4" t="s">
        <v>148</v>
      </c>
      <c r="D14" s="6" t="n">
        <v>-1120872</v>
      </c>
      <c r="E14" s="4" t="s">
        <v>148</v>
      </c>
      <c r="F14" s="4" t="s">
        <v>148</v>
      </c>
      <c r="G14" s="6" t="n">
        <v>-1120872</v>
      </c>
    </row>
    <row r="15" spans="1:7">
      <c r="A15" s="4" t="s">
        <v>153</v>
      </c>
      <c r="B15" s="4" t="s">
        <v>148</v>
      </c>
      <c r="C15" s="4" t="s">
        <v>148</v>
      </c>
      <c r="D15" s="4" t="s">
        <v>148</v>
      </c>
      <c r="E15" s="4" t="s">
        <v>148</v>
      </c>
      <c r="F15" s="6" t="n">
        <v>-122340</v>
      </c>
      <c r="G15" s="6" t="n">
        <v>-122340</v>
      </c>
    </row>
    <row r="16" spans="1:7">
      <c r="A16" s="4" t="s">
        <v>155</v>
      </c>
      <c r="B16" s="6" t="n">
        <v>4293835</v>
      </c>
      <c r="C16" s="6" t="n">
        <v>31701533</v>
      </c>
      <c r="D16" s="6" t="n">
        <v>33020030</v>
      </c>
      <c r="E16" s="6" t="n">
        <v>-1629619</v>
      </c>
      <c r="F16" s="6" t="n">
        <v>-26242793</v>
      </c>
      <c r="G16" s="6" t="n">
        <v>41142986</v>
      </c>
    </row>
    <row r="17" spans="1:7">
      <c r="A17" s="4" t="s">
        <v>156</v>
      </c>
      <c r="B17" s="4" t="s">
        <v>148</v>
      </c>
      <c r="C17" s="4" t="s">
        <v>148</v>
      </c>
      <c r="D17" s="6" t="n">
        <v>-128647</v>
      </c>
      <c r="E17" s="4" t="s">
        <v>148</v>
      </c>
      <c r="F17" s="4" t="s">
        <v>148</v>
      </c>
      <c r="G17" s="6" t="n">
        <v>-128647</v>
      </c>
    </row>
    <row r="18" spans="1:7">
      <c r="A18" s="4" t="s">
        <v>147</v>
      </c>
      <c r="B18" s="4" t="s">
        <v>148</v>
      </c>
      <c r="C18" s="4" t="s">
        <v>148</v>
      </c>
      <c r="D18" s="6" t="n">
        <v>4647119</v>
      </c>
      <c r="E18" s="4" t="s">
        <v>148</v>
      </c>
      <c r="F18" s="4" t="s">
        <v>148</v>
      </c>
      <c r="G18" s="6" t="n">
        <v>4647119</v>
      </c>
    </row>
    <row r="19" spans="1:7">
      <c r="A19" s="3" t="s">
        <v>149</v>
      </c>
    </row>
    <row r="20" spans="1:7">
      <c r="A20" s="4" t="s">
        <v>150</v>
      </c>
      <c r="B20" s="4" t="s">
        <v>148</v>
      </c>
      <c r="C20" s="4" t="s">
        <v>148</v>
      </c>
      <c r="D20" s="4" t="s">
        <v>148</v>
      </c>
      <c r="E20" s="6" t="n">
        <v>-525702</v>
      </c>
      <c r="F20" s="4" t="s">
        <v>148</v>
      </c>
      <c r="G20" s="6" t="n">
        <v>-525702</v>
      </c>
    </row>
    <row r="21" spans="1:7">
      <c r="A21" s="4" t="s">
        <v>151</v>
      </c>
      <c r="B21" s="4" t="s">
        <v>148</v>
      </c>
      <c r="C21" s="4" t="s">
        <v>148</v>
      </c>
      <c r="D21" s="4" t="s">
        <v>148</v>
      </c>
      <c r="E21" s="6" t="n">
        <v>-32075</v>
      </c>
      <c r="F21" s="4" t="s">
        <v>148</v>
      </c>
      <c r="G21" s="6" t="n">
        <v>-32075</v>
      </c>
    </row>
    <row r="22" spans="1:7">
      <c r="A22" s="4" t="s">
        <v>152</v>
      </c>
      <c r="B22" s="4" t="s">
        <v>148</v>
      </c>
      <c r="C22" s="4" t="s">
        <v>148</v>
      </c>
      <c r="D22" s="6" t="n">
        <v>-1196332</v>
      </c>
      <c r="E22" s="4" t="s">
        <v>148</v>
      </c>
      <c r="F22" s="4" t="s">
        <v>148</v>
      </c>
      <c r="G22" s="6" t="n">
        <v>-1196332</v>
      </c>
    </row>
    <row r="23" spans="1:7">
      <c r="A23" s="4" t="s">
        <v>153</v>
      </c>
      <c r="B23" s="4" t="s">
        <v>148</v>
      </c>
      <c r="C23" s="4" t="s">
        <v>148</v>
      </c>
      <c r="D23" s="4" t="s">
        <v>148</v>
      </c>
      <c r="E23" s="4" t="s">
        <v>148</v>
      </c>
      <c r="F23" s="6" t="n">
        <v>-306032</v>
      </c>
      <c r="G23" s="6" t="n">
        <v>-306032</v>
      </c>
    </row>
    <row r="24" spans="1:7">
      <c r="A24" s="4" t="s">
        <v>157</v>
      </c>
      <c r="B24" s="4" t="s">
        <v>148</v>
      </c>
      <c r="C24" s="6" t="n">
        <v>-306032</v>
      </c>
      <c r="D24" s="4" t="s">
        <v>148</v>
      </c>
      <c r="E24" s="4" t="s">
        <v>148</v>
      </c>
      <c r="F24" s="6" t="n">
        <v>306032</v>
      </c>
      <c r="G24" s="4" t="s">
        <v>148</v>
      </c>
    </row>
    <row r="25" spans="1:7">
      <c r="A25" s="4" t="s">
        <v>158</v>
      </c>
      <c r="B25" s="4" t="s">
        <v>148</v>
      </c>
      <c r="C25" s="6" t="n">
        <v>17627</v>
      </c>
      <c r="D25" s="4" t="s">
        <v>148</v>
      </c>
      <c r="E25" s="4" t="s">
        <v>148</v>
      </c>
      <c r="F25" s="4" t="s">
        <v>148</v>
      </c>
      <c r="G25" s="6" t="n">
        <v>17627</v>
      </c>
    </row>
    <row r="26" spans="1:7">
      <c r="A26" s="4" t="s">
        <v>159</v>
      </c>
      <c r="B26" s="6" t="n">
        <v>-1748059</v>
      </c>
      <c r="C26" s="6" t="n">
        <v>-12994133</v>
      </c>
      <c r="D26" s="6" t="n">
        <v>-11500601</v>
      </c>
      <c r="E26" s="4" t="s">
        <v>148</v>
      </c>
      <c r="F26" s="6" t="n">
        <v>26242793</v>
      </c>
      <c r="G26" s="4" t="s">
        <v>148</v>
      </c>
    </row>
    <row r="27" spans="1:7">
      <c r="A27" s="4" t="s">
        <v>160</v>
      </c>
      <c r="B27" s="5" t="n">
        <v>2545776</v>
      </c>
      <c r="C27" s="5" t="n">
        <v>18418995</v>
      </c>
      <c r="D27" s="5" t="n">
        <v>24841569</v>
      </c>
      <c r="E27" s="5" t="n">
        <v>-2187396</v>
      </c>
      <c r="F27" s="5" t="n">
        <v>0</v>
      </c>
      <c r="G27" s="5" t="n">
        <v>436189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9</v>
      </c>
      <c r="D2" s="2" t="s">
        <v>88</v>
      </c>
    </row>
    <row r="3" spans="1:4">
      <c r="A3" s="4" t="s">
        <v>574</v>
      </c>
      <c r="B3" s="5" t="n">
        <v>4187966</v>
      </c>
      <c r="C3" s="5" t="n">
        <v>5265922</v>
      </c>
    </row>
    <row r="4" spans="1:4">
      <c r="A4" s="4" t="s">
        <v>575</v>
      </c>
      <c r="B4" s="6" t="n">
        <v>2686743</v>
      </c>
      <c r="C4" s="6" t="n">
        <v>2204527</v>
      </c>
    </row>
    <row r="5" spans="1:4">
      <c r="A5" s="4" t="s">
        <v>576</v>
      </c>
      <c r="B5" s="6" t="n">
        <v>1669638</v>
      </c>
      <c r="C5" s="6" t="n">
        <v>2691203</v>
      </c>
    </row>
    <row r="6" spans="1:4">
      <c r="A6" s="4" t="s">
        <v>577</v>
      </c>
      <c r="B6" s="6" t="n">
        <v>4356381</v>
      </c>
      <c r="C6" s="6" t="n">
        <v>4895730</v>
      </c>
      <c r="D6" s="5" t="n">
        <v>3560901</v>
      </c>
    </row>
    <row r="7" spans="1:4">
      <c r="A7" s="4" t="s">
        <v>578</v>
      </c>
      <c r="B7" s="6" t="n">
        <v>518230</v>
      </c>
      <c r="C7" s="6" t="n">
        <v>331779</v>
      </c>
      <c r="D7" s="5" t="n">
        <v>549429</v>
      </c>
    </row>
    <row r="8" spans="1:4">
      <c r="A8" s="4" t="s">
        <v>579</v>
      </c>
      <c r="B8" s="6" t="n">
        <v>3817174</v>
      </c>
      <c r="C8" s="6" t="n">
        <v>3789822</v>
      </c>
    </row>
    <row r="9" spans="1:4">
      <c r="A9" s="4" t="s">
        <v>580</v>
      </c>
      <c r="B9" s="6" t="n">
        <v>257334</v>
      </c>
      <c r="C9" s="6" t="n">
        <v>207180</v>
      </c>
    </row>
    <row r="10" spans="1:4">
      <c r="A10" s="4" t="s">
        <v>548</v>
      </c>
    </row>
    <row r="11" spans="1:4">
      <c r="A11" s="4" t="s">
        <v>574</v>
      </c>
      <c r="B11" s="6" t="n">
        <v>184899</v>
      </c>
      <c r="C11" s="6" t="n">
        <v>459003</v>
      </c>
    </row>
    <row r="12" spans="1:4">
      <c r="A12" s="4" t="s">
        <v>575</v>
      </c>
      <c r="B12" s="6" t="n">
        <v>87525</v>
      </c>
      <c r="C12" s="6" t="n">
        <v>208032</v>
      </c>
    </row>
    <row r="13" spans="1:4">
      <c r="A13" s="4" t="s">
        <v>576</v>
      </c>
      <c r="B13" s="6" t="n">
        <v>568816</v>
      </c>
      <c r="C13" s="6" t="n">
        <v>250971</v>
      </c>
    </row>
    <row r="14" spans="1:4">
      <c r="A14" s="4" t="s">
        <v>577</v>
      </c>
      <c r="B14" s="6" t="n">
        <v>656341</v>
      </c>
      <c r="C14" s="6" t="n">
        <v>459003</v>
      </c>
    </row>
    <row r="15" spans="1:4">
      <c r="A15" s="4" t="s">
        <v>578</v>
      </c>
      <c r="B15" s="6" t="n">
        <v>276392</v>
      </c>
      <c r="C15" s="6" t="n">
        <v>44468</v>
      </c>
    </row>
    <row r="16" spans="1:4">
      <c r="A16" s="4" t="s">
        <v>579</v>
      </c>
      <c r="B16" s="6" t="n">
        <v>370038</v>
      </c>
      <c r="C16" s="6" t="n">
        <v>169930</v>
      </c>
    </row>
    <row r="17" spans="1:4">
      <c r="A17" s="4" t="s">
        <v>580</v>
      </c>
      <c r="B17" s="6" t="n">
        <v>52411</v>
      </c>
      <c r="C17" s="6" t="n">
        <v>10920</v>
      </c>
    </row>
    <row r="18" spans="1:4">
      <c r="A18" s="4" t="s">
        <v>549</v>
      </c>
    </row>
    <row r="19" spans="1:4">
      <c r="A19" s="4" t="s">
        <v>574</v>
      </c>
      <c r="B19" s="6" t="n">
        <v>402234</v>
      </c>
      <c r="C19" s="6" t="n">
        <v>549599</v>
      </c>
    </row>
    <row r="20" spans="1:4">
      <c r="A20" s="4" t="s">
        <v>575</v>
      </c>
      <c r="B20" s="6" t="n">
        <v>281434</v>
      </c>
      <c r="C20" s="6" t="n">
        <v>428799</v>
      </c>
    </row>
    <row r="21" spans="1:4">
      <c r="A21" s="4" t="s">
        <v>576</v>
      </c>
      <c r="B21" s="6" t="n">
        <v>0</v>
      </c>
      <c r="C21" s="6" t="n">
        <v>0</v>
      </c>
    </row>
    <row r="22" spans="1:4">
      <c r="A22" s="4" t="s">
        <v>577</v>
      </c>
      <c r="B22" s="6" t="n">
        <v>281434</v>
      </c>
      <c r="C22" s="6" t="n">
        <v>428799</v>
      </c>
    </row>
    <row r="23" spans="1:4">
      <c r="A23" s="4" t="s">
        <v>578</v>
      </c>
      <c r="B23" s="6" t="n">
        <v>0</v>
      </c>
      <c r="C23" s="6" t="n">
        <v>0</v>
      </c>
    </row>
    <row r="24" spans="1:4">
      <c r="A24" s="4" t="s">
        <v>579</v>
      </c>
      <c r="B24" s="6" t="n">
        <v>281434</v>
      </c>
      <c r="C24" s="6" t="n">
        <v>162698</v>
      </c>
    </row>
    <row r="25" spans="1:4">
      <c r="A25" s="4" t="s">
        <v>580</v>
      </c>
      <c r="B25" s="6" t="n">
        <v>25364</v>
      </c>
      <c r="C25" s="6" t="n">
        <v>24487</v>
      </c>
    </row>
    <row r="26" spans="1:4">
      <c r="A26" s="4" t="s">
        <v>550</v>
      </c>
    </row>
    <row r="27" spans="1:4">
      <c r="A27" s="4" t="s">
        <v>574</v>
      </c>
      <c r="B27" s="6" t="n">
        <v>1787305</v>
      </c>
      <c r="C27" s="6" t="n">
        <v>1615811</v>
      </c>
    </row>
    <row r="28" spans="1:4">
      <c r="A28" s="4" t="s">
        <v>575</v>
      </c>
      <c r="B28" s="6" t="n">
        <v>1277611</v>
      </c>
      <c r="C28" s="6" t="n">
        <v>1107654</v>
      </c>
    </row>
    <row r="29" spans="1:4">
      <c r="A29" s="4" t="s">
        <v>576</v>
      </c>
      <c r="B29" s="6" t="n">
        <v>333892</v>
      </c>
      <c r="C29" s="6" t="n">
        <v>339440</v>
      </c>
    </row>
    <row r="30" spans="1:4">
      <c r="A30" s="4" t="s">
        <v>577</v>
      </c>
      <c r="B30" s="6" t="n">
        <v>1611503</v>
      </c>
      <c r="C30" s="6" t="n">
        <v>1447094</v>
      </c>
    </row>
    <row r="31" spans="1:4">
      <c r="A31" s="4" t="s">
        <v>578</v>
      </c>
      <c r="B31" s="6" t="n">
        <v>51854</v>
      </c>
      <c r="C31" s="6" t="n">
        <v>57403</v>
      </c>
    </row>
    <row r="32" spans="1:4">
      <c r="A32" s="4" t="s">
        <v>579</v>
      </c>
      <c r="B32" s="6" t="n">
        <v>1544299</v>
      </c>
      <c r="C32" s="6" t="n">
        <v>1071663</v>
      </c>
    </row>
    <row r="33" spans="1:4">
      <c r="A33" s="4" t="s">
        <v>580</v>
      </c>
      <c r="B33" s="6" t="n">
        <v>45403</v>
      </c>
      <c r="C33" s="6" t="n">
        <v>54582</v>
      </c>
    </row>
    <row r="34" spans="1:4">
      <c r="A34" s="4" t="s">
        <v>551</v>
      </c>
    </row>
    <row r="35" spans="1:4">
      <c r="A35" s="4" t="s">
        <v>574</v>
      </c>
      <c r="B35" s="6" t="n">
        <v>1801002</v>
      </c>
      <c r="C35" s="6" t="n">
        <v>2476728</v>
      </c>
    </row>
    <row r="36" spans="1:4">
      <c r="A36" s="4" t="s">
        <v>575</v>
      </c>
      <c r="B36" s="6" t="n">
        <v>1027647</v>
      </c>
      <c r="C36" s="6" t="n">
        <v>316230</v>
      </c>
    </row>
    <row r="37" spans="1:4">
      <c r="A37" s="4" t="s">
        <v>576</v>
      </c>
      <c r="B37" s="6" t="n">
        <v>752443</v>
      </c>
      <c r="C37" s="6" t="n">
        <v>2079823</v>
      </c>
    </row>
    <row r="38" spans="1:4">
      <c r="A38" s="4" t="s">
        <v>577</v>
      </c>
      <c r="B38" s="6" t="n">
        <v>1780090</v>
      </c>
      <c r="C38" s="6" t="n">
        <v>2396053</v>
      </c>
    </row>
    <row r="39" spans="1:4">
      <c r="A39" s="4" t="s">
        <v>578</v>
      </c>
      <c r="B39" s="6" t="n">
        <v>188368</v>
      </c>
      <c r="C39" s="6" t="n">
        <v>224916</v>
      </c>
    </row>
    <row r="40" spans="1:4">
      <c r="A40" s="4" t="s">
        <v>579</v>
      </c>
      <c r="B40" s="6" t="n">
        <v>1594390</v>
      </c>
      <c r="C40" s="6" t="n">
        <v>2233562</v>
      </c>
    </row>
    <row r="41" spans="1:4">
      <c r="A41" s="4" t="s">
        <v>580</v>
      </c>
      <c r="B41" s="6" t="n">
        <v>127806</v>
      </c>
      <c r="C41" s="6" t="n">
        <v>108472</v>
      </c>
    </row>
    <row r="42" spans="1:4">
      <c r="A42" s="4" t="s">
        <v>552</v>
      </c>
    </row>
    <row r="43" spans="1:4">
      <c r="A43" s="4" t="s">
        <v>574</v>
      </c>
      <c r="B43" s="6" t="n">
        <v>12526</v>
      </c>
      <c r="C43" s="6" t="n">
        <v>142966</v>
      </c>
    </row>
    <row r="44" spans="1:4">
      <c r="A44" s="4" t="s">
        <v>575</v>
      </c>
      <c r="B44" s="6" t="n">
        <v>12526</v>
      </c>
      <c r="C44" s="6" t="n">
        <v>142966</v>
      </c>
    </row>
    <row r="45" spans="1:4">
      <c r="A45" s="4" t="s">
        <v>576</v>
      </c>
      <c r="B45" s="6" t="n">
        <v>0</v>
      </c>
      <c r="C45" s="6" t="n">
        <v>0</v>
      </c>
    </row>
    <row r="46" spans="1:4">
      <c r="A46" s="4" t="s">
        <v>577</v>
      </c>
      <c r="B46" s="6" t="n">
        <v>12526</v>
      </c>
      <c r="C46" s="6" t="n">
        <v>142966</v>
      </c>
    </row>
    <row r="47" spans="1:4">
      <c r="A47" s="4" t="s">
        <v>578</v>
      </c>
      <c r="B47" s="6" t="n">
        <v>0</v>
      </c>
      <c r="C47" s="6" t="n">
        <v>0</v>
      </c>
    </row>
    <row r="48" spans="1:4">
      <c r="A48" s="4" t="s">
        <v>579</v>
      </c>
      <c r="B48" s="6" t="n">
        <v>12526</v>
      </c>
      <c r="C48" s="6" t="n">
        <v>142966</v>
      </c>
    </row>
    <row r="49" spans="1:4">
      <c r="A49" s="4" t="s">
        <v>580</v>
      </c>
      <c r="B49" s="6" t="n">
        <v>5530</v>
      </c>
      <c r="C49" s="6" t="n">
        <v>8198</v>
      </c>
    </row>
    <row r="50" spans="1:4">
      <c r="A50" s="4" t="s">
        <v>553</v>
      </c>
    </row>
    <row r="51" spans="1:4">
      <c r="A51" s="4" t="s">
        <v>574</v>
      </c>
      <c r="B51" s="6" t="n">
        <v>0</v>
      </c>
      <c r="C51" s="6" t="n">
        <v>21815</v>
      </c>
    </row>
    <row r="52" spans="1:4">
      <c r="A52" s="4" t="s">
        <v>575</v>
      </c>
      <c r="B52" s="6" t="n">
        <v>0</v>
      </c>
      <c r="C52" s="6" t="n">
        <v>846</v>
      </c>
    </row>
    <row r="53" spans="1:4">
      <c r="A53" s="4" t="s">
        <v>576</v>
      </c>
      <c r="B53" s="6" t="n">
        <v>14487</v>
      </c>
      <c r="C53" s="6" t="n">
        <v>20969</v>
      </c>
    </row>
    <row r="54" spans="1:4">
      <c r="A54" s="4" t="s">
        <v>577</v>
      </c>
      <c r="B54" s="6" t="n">
        <v>14487</v>
      </c>
      <c r="C54" s="6" t="n">
        <v>21815</v>
      </c>
    </row>
    <row r="55" spans="1:4">
      <c r="A55" s="4" t="s">
        <v>578</v>
      </c>
      <c r="B55" s="6" t="n">
        <v>1616</v>
      </c>
      <c r="C55" s="6" t="n">
        <v>4992</v>
      </c>
    </row>
    <row r="56" spans="1:4">
      <c r="A56" s="4" t="s">
        <v>579</v>
      </c>
      <c r="B56" s="6" t="n">
        <v>14487</v>
      </c>
      <c r="C56" s="6" t="n">
        <v>9003</v>
      </c>
    </row>
    <row r="57" spans="1:4">
      <c r="A57" s="4" t="s">
        <v>580</v>
      </c>
      <c r="B57" s="5" t="n">
        <v>820</v>
      </c>
      <c r="C57" s="5" t="n">
        <v>5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9</v>
      </c>
      <c r="D1" s="2" t="s">
        <v>88</v>
      </c>
    </row>
    <row r="2" spans="1:4">
      <c r="A2" s="4" t="s">
        <v>582</v>
      </c>
      <c r="B2" s="5" t="n">
        <v>7458</v>
      </c>
      <c r="C2" s="5" t="n">
        <v>4243</v>
      </c>
    </row>
    <row r="3" spans="1:4">
      <c r="A3" s="4" t="s">
        <v>583</v>
      </c>
    </row>
    <row r="4" spans="1:4">
      <c r="A4" s="4" t="s">
        <v>582</v>
      </c>
      <c r="B4" s="6" t="n">
        <v>7458</v>
      </c>
      <c r="C4" s="6" t="n">
        <v>4243</v>
      </c>
    </row>
    <row r="5" spans="1:4">
      <c r="A5" s="4" t="s">
        <v>584</v>
      </c>
    </row>
    <row r="6" spans="1:4">
      <c r="A6" s="4" t="s">
        <v>582</v>
      </c>
      <c r="B6" s="6" t="n">
        <v>0</v>
      </c>
      <c r="C6" s="6" t="n">
        <v>0</v>
      </c>
    </row>
    <row r="7" spans="1:4">
      <c r="A7" s="4" t="s">
        <v>585</v>
      </c>
    </row>
    <row r="8" spans="1:4">
      <c r="A8" s="4" t="s">
        <v>582</v>
      </c>
      <c r="B8" s="6" t="n">
        <v>7458</v>
      </c>
      <c r="C8" s="6" t="n">
        <v>4243</v>
      </c>
    </row>
    <row r="9" spans="1:4">
      <c r="A9" s="4" t="s">
        <v>586</v>
      </c>
    </row>
    <row r="10" spans="1:4">
      <c r="A10" s="4" t="s">
        <v>582</v>
      </c>
      <c r="B10" s="6" t="n">
        <v>0</v>
      </c>
      <c r="C10" s="6" t="n">
        <v>0</v>
      </c>
    </row>
    <row r="11" spans="1:4">
      <c r="A11" s="4" t="s">
        <v>587</v>
      </c>
    </row>
    <row r="12" spans="1:4">
      <c r="A12" s="4" t="s">
        <v>582</v>
      </c>
      <c r="B12" s="6" t="n">
        <v>5570</v>
      </c>
      <c r="C12" s="6" t="n">
        <v>0</v>
      </c>
    </row>
    <row r="13" spans="1:4">
      <c r="A13" s="4" t="s">
        <v>588</v>
      </c>
    </row>
    <row r="14" spans="1:4">
      <c r="A14" s="4" t="s">
        <v>582</v>
      </c>
      <c r="B14" s="6" t="n">
        <v>0</v>
      </c>
      <c r="C14" s="6" t="n">
        <v>0</v>
      </c>
    </row>
    <row r="15" spans="1:4">
      <c r="A15" s="4" t="s">
        <v>589</v>
      </c>
    </row>
    <row r="16" spans="1:4">
      <c r="A16" s="4" t="s">
        <v>582</v>
      </c>
      <c r="B16" s="6" t="n">
        <v>5570</v>
      </c>
      <c r="C16" s="6" t="n">
        <v>0</v>
      </c>
    </row>
    <row r="17" spans="1:4">
      <c r="A17" s="4" t="s">
        <v>590</v>
      </c>
    </row>
    <row r="18" spans="1:4">
      <c r="A18" s="4" t="s">
        <v>582</v>
      </c>
      <c r="B18" s="6" t="n">
        <v>0</v>
      </c>
      <c r="C18" s="6" t="n">
        <v>0</v>
      </c>
    </row>
    <row r="19" spans="1:4">
      <c r="A19" s="4" t="s">
        <v>591</v>
      </c>
    </row>
    <row r="20" spans="1:4">
      <c r="A20" s="4" t="s">
        <v>582</v>
      </c>
      <c r="B20" s="6" t="n">
        <v>0</v>
      </c>
      <c r="C20" s="6" t="n">
        <v>0</v>
      </c>
    </row>
    <row r="21" spans="1:4">
      <c r="A21" s="4" t="s">
        <v>592</v>
      </c>
    </row>
    <row r="22" spans="1:4">
      <c r="A22" s="4" t="s">
        <v>582</v>
      </c>
      <c r="B22" s="6" t="n">
        <v>0</v>
      </c>
      <c r="C22" s="6" t="n">
        <v>0</v>
      </c>
    </row>
    <row r="23" spans="1:4">
      <c r="A23" s="4" t="s">
        <v>593</v>
      </c>
    </row>
    <row r="24" spans="1:4">
      <c r="A24" s="4" t="s">
        <v>582</v>
      </c>
      <c r="B24" s="6" t="n">
        <v>0</v>
      </c>
      <c r="C24" s="6" t="n">
        <v>0</v>
      </c>
    </row>
    <row r="25" spans="1:4">
      <c r="A25" s="4" t="s">
        <v>594</v>
      </c>
    </row>
    <row r="26" spans="1:4">
      <c r="A26" s="4" t="s">
        <v>582</v>
      </c>
      <c r="B26" s="6" t="n">
        <v>0</v>
      </c>
      <c r="C26" s="6" t="n">
        <v>0</v>
      </c>
    </row>
    <row r="27" spans="1:4">
      <c r="A27" s="4" t="s">
        <v>595</v>
      </c>
    </row>
    <row r="28" spans="1:4">
      <c r="A28" s="4" t="s">
        <v>582</v>
      </c>
      <c r="B28" s="6" t="n">
        <v>0</v>
      </c>
      <c r="D28" s="5" t="n">
        <v>0</v>
      </c>
    </row>
    <row r="29" spans="1:4">
      <c r="A29" s="4" t="s">
        <v>596</v>
      </c>
    </row>
    <row r="30" spans="1:4">
      <c r="A30" s="4" t="s">
        <v>582</v>
      </c>
      <c r="B30" s="6" t="n">
        <v>0</v>
      </c>
      <c r="C30" s="6" t="n">
        <v>0</v>
      </c>
    </row>
    <row r="31" spans="1:4">
      <c r="A31" s="4" t="s">
        <v>597</v>
      </c>
    </row>
    <row r="32" spans="1:4">
      <c r="A32" s="4" t="s">
        <v>582</v>
      </c>
      <c r="B32" s="6" t="n">
        <v>0</v>
      </c>
      <c r="C32" s="6" t="n">
        <v>0</v>
      </c>
    </row>
    <row r="33" spans="1:4">
      <c r="A33" s="4" t="s">
        <v>598</v>
      </c>
    </row>
    <row r="34" spans="1:4">
      <c r="A34" s="4" t="s">
        <v>582</v>
      </c>
      <c r="B34" s="6" t="n">
        <v>0</v>
      </c>
      <c r="C34" s="6" t="n">
        <v>0</v>
      </c>
    </row>
    <row r="35" spans="1:4">
      <c r="A35" s="4" t="s">
        <v>599</v>
      </c>
    </row>
    <row r="36" spans="1:4">
      <c r="A36" s="4" t="s">
        <v>582</v>
      </c>
      <c r="B36" s="6" t="n">
        <v>1888</v>
      </c>
      <c r="C36" s="6" t="n">
        <v>3397</v>
      </c>
    </row>
    <row r="37" spans="1:4">
      <c r="A37" s="4" t="s">
        <v>600</v>
      </c>
    </row>
    <row r="38" spans="1:4">
      <c r="A38" s="4" t="s">
        <v>582</v>
      </c>
      <c r="B38" s="6" t="n">
        <v>0</v>
      </c>
      <c r="C38" s="6" t="n">
        <v>0</v>
      </c>
    </row>
    <row r="39" spans="1:4">
      <c r="A39" s="4" t="s">
        <v>601</v>
      </c>
    </row>
    <row r="40" spans="1:4">
      <c r="A40" s="4" t="s">
        <v>582</v>
      </c>
      <c r="B40" s="6" t="n">
        <v>1888</v>
      </c>
      <c r="C40" s="6" t="n">
        <v>3397</v>
      </c>
    </row>
    <row r="41" spans="1:4">
      <c r="A41" s="4" t="s">
        <v>602</v>
      </c>
    </row>
    <row r="42" spans="1:4">
      <c r="A42" s="4" t="s">
        <v>582</v>
      </c>
      <c r="B42" s="6" t="n">
        <v>0</v>
      </c>
      <c r="C42" s="6" t="n">
        <v>0</v>
      </c>
    </row>
    <row r="43" spans="1:4">
      <c r="A43" s="4" t="s">
        <v>603</v>
      </c>
    </row>
    <row r="44" spans="1:4">
      <c r="A44" s="4" t="s">
        <v>582</v>
      </c>
      <c r="B44" s="6" t="n">
        <v>0</v>
      </c>
      <c r="C44" s="6" t="n">
        <v>0</v>
      </c>
    </row>
    <row r="45" spans="1:4">
      <c r="A45" s="4" t="s">
        <v>604</v>
      </c>
    </row>
    <row r="46" spans="1:4">
      <c r="A46" s="4" t="s">
        <v>582</v>
      </c>
      <c r="B46" s="6" t="n">
        <v>0</v>
      </c>
      <c r="C46" s="6" t="n">
        <v>0</v>
      </c>
    </row>
    <row r="47" spans="1:4">
      <c r="A47" s="4" t="s">
        <v>605</v>
      </c>
    </row>
    <row r="48" spans="1:4">
      <c r="A48" s="4" t="s">
        <v>582</v>
      </c>
      <c r="B48" s="6" t="n">
        <v>0</v>
      </c>
      <c r="C48" s="6" t="n">
        <v>0</v>
      </c>
    </row>
    <row r="49" spans="1:4">
      <c r="A49" s="4" t="s">
        <v>606</v>
      </c>
    </row>
    <row r="50" spans="1:4">
      <c r="A50" s="4" t="s">
        <v>582</v>
      </c>
      <c r="B50" s="6" t="n">
        <v>0</v>
      </c>
      <c r="C50" s="6" t="n">
        <v>0</v>
      </c>
    </row>
    <row r="51" spans="1:4">
      <c r="A51" s="4" t="s">
        <v>607</v>
      </c>
    </row>
    <row r="52" spans="1:4">
      <c r="A52" s="4" t="s">
        <v>582</v>
      </c>
      <c r="B52" s="6" t="n">
        <v>0</v>
      </c>
      <c r="C52" s="6" t="n">
        <v>846</v>
      </c>
    </row>
    <row r="53" spans="1:4">
      <c r="A53" s="4" t="s">
        <v>608</v>
      </c>
    </row>
    <row r="54" spans="1:4">
      <c r="A54" s="4" t="s">
        <v>582</v>
      </c>
      <c r="B54" s="6" t="n">
        <v>0</v>
      </c>
      <c r="C54" s="6" t="n">
        <v>0</v>
      </c>
    </row>
    <row r="55" spans="1:4">
      <c r="A55" s="4" t="s">
        <v>609</v>
      </c>
    </row>
    <row r="56" spans="1:4">
      <c r="A56" s="4" t="s">
        <v>582</v>
      </c>
      <c r="B56" s="6" t="n">
        <v>0</v>
      </c>
      <c r="C56" s="6" t="n">
        <v>846</v>
      </c>
    </row>
    <row r="57" spans="1:4">
      <c r="A57" s="4" t="s">
        <v>610</v>
      </c>
    </row>
    <row r="58" spans="1:4">
      <c r="A58" s="4" t="s">
        <v>582</v>
      </c>
      <c r="B58" s="5" t="n">
        <v>0</v>
      </c>
      <c r="C58"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9</v>
      </c>
    </row>
    <row r="2" spans="1:3">
      <c r="A2" s="4" t="s">
        <v>585</v>
      </c>
    </row>
    <row r="3" spans="1:3">
      <c r="A3" s="4" t="s">
        <v>612</v>
      </c>
      <c r="B3" s="5" t="n">
        <v>0</v>
      </c>
      <c r="C3" s="5" t="n">
        <v>0</v>
      </c>
    </row>
    <row r="4" spans="1:3">
      <c r="A4" s="4" t="s">
        <v>613</v>
      </c>
      <c r="B4" s="6" t="n">
        <v>0</v>
      </c>
      <c r="C4" s="6" t="n">
        <v>0</v>
      </c>
    </row>
    <row r="5" spans="1:3">
      <c r="A5" s="4" t="s">
        <v>614</v>
      </c>
      <c r="B5" s="6" t="n">
        <v>1888</v>
      </c>
      <c r="C5" s="6" t="n">
        <v>4243</v>
      </c>
    </row>
    <row r="6" spans="1:3">
      <c r="A6" s="4" t="s">
        <v>615</v>
      </c>
      <c r="B6" s="6" t="n">
        <v>5570</v>
      </c>
      <c r="C6" s="6" t="n">
        <v>0</v>
      </c>
    </row>
    <row r="7" spans="1:3">
      <c r="A7" s="4" t="s">
        <v>145</v>
      </c>
      <c r="B7" s="6" t="n">
        <v>7458</v>
      </c>
      <c r="C7" s="6" t="n">
        <v>4243</v>
      </c>
    </row>
    <row r="8" spans="1:3">
      <c r="A8" s="4" t="s">
        <v>586</v>
      </c>
    </row>
    <row r="9" spans="1:3">
      <c r="A9" s="4" t="s">
        <v>612</v>
      </c>
      <c r="B9" s="6" t="n">
        <v>0</v>
      </c>
      <c r="C9" s="6" t="n">
        <v>0</v>
      </c>
    </row>
    <row r="10" spans="1:3">
      <c r="A10" s="4" t="s">
        <v>613</v>
      </c>
      <c r="B10" s="6" t="n">
        <v>0</v>
      </c>
      <c r="C10" s="6" t="n">
        <v>0</v>
      </c>
    </row>
    <row r="11" spans="1:3">
      <c r="A11" s="4" t="s">
        <v>614</v>
      </c>
      <c r="B11" s="6" t="n">
        <v>0</v>
      </c>
      <c r="C11" s="6" t="n">
        <v>0</v>
      </c>
    </row>
    <row r="12" spans="1:3">
      <c r="A12" s="4" t="s">
        <v>615</v>
      </c>
      <c r="B12" s="6" t="n">
        <v>0</v>
      </c>
      <c r="C12" s="6" t="n">
        <v>0</v>
      </c>
    </row>
    <row r="13" spans="1:3">
      <c r="A13" s="4" t="s">
        <v>145</v>
      </c>
      <c r="B13" s="5" t="n">
        <v>0</v>
      </c>
      <c r="C1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9</v>
      </c>
    </row>
    <row r="2" spans="1:3">
      <c r="A2" s="4" t="s">
        <v>558</v>
      </c>
      <c r="B2" s="5" t="n">
        <v>376767688</v>
      </c>
      <c r="C2" s="5" t="n">
        <v>330191311</v>
      </c>
    </row>
    <row r="3" spans="1:3">
      <c r="A3" s="4" t="s">
        <v>548</v>
      </c>
    </row>
    <row r="4" spans="1:3">
      <c r="A4" s="4" t="s">
        <v>558</v>
      </c>
      <c r="B4" s="6" t="n">
        <v>88403215</v>
      </c>
      <c r="C4" s="6" t="n">
        <v>73146397</v>
      </c>
    </row>
    <row r="5" spans="1:3">
      <c r="A5" s="4" t="s">
        <v>549</v>
      </c>
    </row>
    <row r="6" spans="1:3">
      <c r="A6" s="4" t="s">
        <v>558</v>
      </c>
      <c r="B6" s="6" t="n">
        <v>24890536</v>
      </c>
      <c r="C6" s="6" t="n">
        <v>22287012</v>
      </c>
    </row>
    <row r="7" spans="1:3">
      <c r="A7" s="4" t="s">
        <v>550</v>
      </c>
    </row>
    <row r="8" spans="1:3">
      <c r="A8" s="4" t="s">
        <v>558</v>
      </c>
      <c r="B8" s="6" t="n">
        <v>123477369</v>
      </c>
      <c r="C8" s="6" t="n">
        <v>106458342</v>
      </c>
    </row>
    <row r="9" spans="1:3">
      <c r="A9" s="4" t="s">
        <v>551</v>
      </c>
    </row>
    <row r="10" spans="1:3">
      <c r="A10" s="4" t="s">
        <v>558</v>
      </c>
      <c r="B10" s="6" t="n">
        <v>103347898</v>
      </c>
      <c r="C10" s="6" t="n">
        <v>99159607</v>
      </c>
    </row>
    <row r="11" spans="1:3">
      <c r="A11" s="4" t="s">
        <v>552</v>
      </c>
    </row>
    <row r="12" spans="1:3">
      <c r="A12" s="4" t="s">
        <v>558</v>
      </c>
      <c r="B12" s="6" t="n">
        <v>31561686</v>
      </c>
      <c r="C12" s="6" t="n">
        <v>25373621</v>
      </c>
    </row>
    <row r="13" spans="1:3">
      <c r="A13" s="4" t="s">
        <v>553</v>
      </c>
    </row>
    <row r="14" spans="1:3">
      <c r="A14" s="4" t="s">
        <v>558</v>
      </c>
      <c r="B14" s="6" t="n">
        <v>5086984</v>
      </c>
      <c r="C14" s="6" t="n">
        <v>3766332</v>
      </c>
    </row>
    <row r="15" spans="1:3">
      <c r="A15" s="4" t="s">
        <v>617</v>
      </c>
    </row>
    <row r="16" spans="1:3">
      <c r="A16" s="4" t="s">
        <v>558</v>
      </c>
      <c r="B16" s="6" t="n">
        <v>1470552</v>
      </c>
      <c r="C16" s="6" t="n">
        <v>1720290</v>
      </c>
    </row>
    <row r="17" spans="1:3">
      <c r="A17" s="4" t="s">
        <v>618</v>
      </c>
    </row>
    <row r="18" spans="1:3">
      <c r="A18" s="4" t="s">
        <v>558</v>
      </c>
      <c r="B18" s="6" t="n">
        <v>1237602</v>
      </c>
      <c r="C18" s="6" t="n">
        <v>1371135</v>
      </c>
    </row>
    <row r="19" spans="1:3">
      <c r="A19" s="4" t="s">
        <v>619</v>
      </c>
    </row>
    <row r="20" spans="1:3">
      <c r="A20" s="4" t="s">
        <v>558</v>
      </c>
      <c r="B20" s="6" t="n">
        <v>0</v>
      </c>
      <c r="C20" s="6" t="n">
        <v>0</v>
      </c>
    </row>
    <row r="21" spans="1:3">
      <c r="A21" s="4" t="s">
        <v>620</v>
      </c>
    </row>
    <row r="22" spans="1:3">
      <c r="A22" s="4" t="s">
        <v>558</v>
      </c>
      <c r="B22" s="6" t="n">
        <v>0</v>
      </c>
      <c r="C22" s="6" t="n">
        <v>0</v>
      </c>
    </row>
    <row r="23" spans="1:3">
      <c r="A23" s="4" t="s">
        <v>621</v>
      </c>
    </row>
    <row r="24" spans="1:3">
      <c r="A24" s="4" t="s">
        <v>558</v>
      </c>
      <c r="B24" s="6" t="n">
        <v>22905</v>
      </c>
      <c r="C24" s="6" t="n">
        <v>23919</v>
      </c>
    </row>
    <row r="25" spans="1:3">
      <c r="A25" s="4" t="s">
        <v>622</v>
      </c>
    </row>
    <row r="26" spans="1:3">
      <c r="A26" s="4" t="s">
        <v>558</v>
      </c>
      <c r="B26" s="6" t="n">
        <v>0</v>
      </c>
      <c r="C26" s="6" t="n">
        <v>0</v>
      </c>
    </row>
    <row r="27" spans="1:3">
      <c r="A27" s="4" t="s">
        <v>623</v>
      </c>
    </row>
    <row r="28" spans="1:3">
      <c r="A28" s="4" t="s">
        <v>558</v>
      </c>
      <c r="B28" s="6" t="n">
        <v>210045</v>
      </c>
      <c r="C28" s="6" t="n">
        <v>325236</v>
      </c>
    </row>
    <row r="29" spans="1:3">
      <c r="A29" s="4" t="s">
        <v>624</v>
      </c>
    </row>
    <row r="30" spans="1:3">
      <c r="A30" s="4" t="s">
        <v>558</v>
      </c>
      <c r="B30" s="6" t="n">
        <v>43711</v>
      </c>
      <c r="C30" s="6" t="n">
        <v>51421</v>
      </c>
    </row>
    <row r="31" spans="1:3">
      <c r="A31" s="4" t="s">
        <v>625</v>
      </c>
    </row>
    <row r="32" spans="1:3">
      <c r="A32" s="4" t="s">
        <v>558</v>
      </c>
      <c r="B32" s="6" t="n">
        <v>0</v>
      </c>
      <c r="C32" s="6" t="n">
        <v>0</v>
      </c>
    </row>
    <row r="33" spans="1:3">
      <c r="A33" s="4" t="s">
        <v>626</v>
      </c>
    </row>
    <row r="34" spans="1:3">
      <c r="A34" s="4" t="s">
        <v>558</v>
      </c>
      <c r="B34" s="6" t="n">
        <v>0</v>
      </c>
      <c r="C34" s="6" t="n">
        <v>0</v>
      </c>
    </row>
    <row r="35" spans="1:3">
      <c r="A35" s="4" t="s">
        <v>627</v>
      </c>
    </row>
    <row r="36" spans="1:3">
      <c r="A36" s="4" t="s">
        <v>558</v>
      </c>
      <c r="B36" s="6" t="n">
        <v>0</v>
      </c>
      <c r="C36" s="6" t="n">
        <v>0</v>
      </c>
    </row>
    <row r="37" spans="1:3">
      <c r="A37" s="4" t="s">
        <v>628</v>
      </c>
    </row>
    <row r="38" spans="1:3">
      <c r="A38" s="4" t="s">
        <v>558</v>
      </c>
      <c r="B38" s="6" t="n">
        <v>0</v>
      </c>
      <c r="C38" s="6" t="n">
        <v>0</v>
      </c>
    </row>
    <row r="39" spans="1:3">
      <c r="A39" s="4" t="s">
        <v>629</v>
      </c>
    </row>
    <row r="40" spans="1:3">
      <c r="A40" s="4" t="s">
        <v>558</v>
      </c>
      <c r="B40" s="6" t="n">
        <v>0</v>
      </c>
      <c r="C40" s="6" t="n">
        <v>0</v>
      </c>
    </row>
    <row r="41" spans="1:3">
      <c r="A41" s="4" t="s">
        <v>630</v>
      </c>
    </row>
    <row r="42" spans="1:3">
      <c r="A42" s="4" t="s">
        <v>558</v>
      </c>
      <c r="B42" s="6" t="n">
        <v>43711</v>
      </c>
      <c r="C42" s="6" t="n">
        <v>51421</v>
      </c>
    </row>
    <row r="43" spans="1:3">
      <c r="A43" s="4" t="s">
        <v>631</v>
      </c>
    </row>
    <row r="44" spans="1:3">
      <c r="A44" s="4" t="s">
        <v>558</v>
      </c>
      <c r="B44" s="6" t="n">
        <v>99934655</v>
      </c>
      <c r="C44" s="6" t="n">
        <v>97442348</v>
      </c>
    </row>
    <row r="45" spans="1:3">
      <c r="A45" s="4" t="s">
        <v>632</v>
      </c>
    </row>
    <row r="46" spans="1:3">
      <c r="A46" s="4" t="s">
        <v>558</v>
      </c>
      <c r="B46" s="6" t="n">
        <v>23821846</v>
      </c>
      <c r="C46" s="6" t="n">
        <v>27024359</v>
      </c>
    </row>
    <row r="47" spans="1:3">
      <c r="A47" s="4" t="s">
        <v>633</v>
      </c>
    </row>
    <row r="48" spans="1:3">
      <c r="A48" s="4" t="s">
        <v>558</v>
      </c>
      <c r="B48" s="6" t="n">
        <v>1860003</v>
      </c>
      <c r="C48" s="6" t="n">
        <v>2085620</v>
      </c>
    </row>
    <row r="49" spans="1:3">
      <c r="A49" s="4" t="s">
        <v>634</v>
      </c>
    </row>
    <row r="50" spans="1:3">
      <c r="A50" s="4" t="s">
        <v>558</v>
      </c>
      <c r="B50" s="6" t="n">
        <v>30398565</v>
      </c>
      <c r="C50" s="6" t="n">
        <v>30090030</v>
      </c>
    </row>
    <row r="51" spans="1:3">
      <c r="A51" s="4" t="s">
        <v>635</v>
      </c>
    </row>
    <row r="52" spans="1:3">
      <c r="A52" s="4" t="s">
        <v>558</v>
      </c>
      <c r="B52" s="6" t="n">
        <v>25839646</v>
      </c>
      <c r="C52" s="6" t="n">
        <v>26304640</v>
      </c>
    </row>
    <row r="53" spans="1:3">
      <c r="A53" s="4" t="s">
        <v>636</v>
      </c>
    </row>
    <row r="54" spans="1:3">
      <c r="A54" s="4" t="s">
        <v>558</v>
      </c>
      <c r="B54" s="6" t="n">
        <v>16863356</v>
      </c>
      <c r="C54" s="6" t="n">
        <v>11071244</v>
      </c>
    </row>
    <row r="55" spans="1:3">
      <c r="A55" s="4" t="s">
        <v>637</v>
      </c>
    </row>
    <row r="56" spans="1:3">
      <c r="A56" s="4" t="s">
        <v>558</v>
      </c>
      <c r="B56" s="6" t="n">
        <v>1151239</v>
      </c>
      <c r="C56" s="6" t="n">
        <v>866455</v>
      </c>
    </row>
    <row r="57" spans="1:3">
      <c r="A57" s="4" t="s">
        <v>638</v>
      </c>
    </row>
    <row r="58" spans="1:3">
      <c r="A58" s="4" t="s">
        <v>558</v>
      </c>
      <c r="B58" s="6" t="n">
        <v>261095735</v>
      </c>
      <c r="C58" s="6" t="n">
        <v>217491441</v>
      </c>
    </row>
    <row r="59" spans="1:3">
      <c r="A59" s="4" t="s">
        <v>639</v>
      </c>
    </row>
    <row r="60" spans="1:3">
      <c r="A60" s="4" t="s">
        <v>558</v>
      </c>
      <c r="B60" s="6" t="n">
        <v>58753931</v>
      </c>
      <c r="C60" s="6" t="n">
        <v>42821117</v>
      </c>
    </row>
    <row r="61" spans="1:3">
      <c r="A61" s="4" t="s">
        <v>640</v>
      </c>
    </row>
    <row r="62" spans="1:3">
      <c r="A62" s="4" t="s">
        <v>558</v>
      </c>
      <c r="B62" s="6" t="n">
        <v>22749099</v>
      </c>
      <c r="C62" s="6" t="n">
        <v>19772593</v>
      </c>
    </row>
    <row r="63" spans="1:3">
      <c r="A63" s="4" t="s">
        <v>641</v>
      </c>
    </row>
    <row r="64" spans="1:3">
      <c r="A64" s="4" t="s">
        <v>558</v>
      </c>
      <c r="B64" s="6" t="n">
        <v>88122957</v>
      </c>
      <c r="C64" s="6" t="n">
        <v>70518545</v>
      </c>
    </row>
    <row r="65" spans="1:3">
      <c r="A65" s="4" t="s">
        <v>642</v>
      </c>
    </row>
    <row r="66" spans="1:3">
      <c r="A66" s="4" t="s">
        <v>558</v>
      </c>
      <c r="B66" s="6" t="n">
        <v>73114310</v>
      </c>
      <c r="C66" s="6" t="n">
        <v>68103351</v>
      </c>
    </row>
    <row r="67" spans="1:3">
      <c r="A67" s="4" t="s">
        <v>643</v>
      </c>
    </row>
    <row r="68" spans="1:3">
      <c r="A68" s="4" t="s">
        <v>558</v>
      </c>
      <c r="B68" s="6" t="n">
        <v>14698330</v>
      </c>
      <c r="C68" s="6" t="n">
        <v>13781326</v>
      </c>
    </row>
    <row r="69" spans="1:3">
      <c r="A69" s="4" t="s">
        <v>644</v>
      </c>
    </row>
    <row r="70" spans="1:3">
      <c r="A70" s="4" t="s">
        <v>558</v>
      </c>
      <c r="B70" s="6" t="n">
        <v>3657108</v>
      </c>
      <c r="C70" s="6" t="n">
        <v>2494509</v>
      </c>
    </row>
    <row r="71" spans="1:3">
      <c r="A71" s="4" t="s">
        <v>645</v>
      </c>
    </row>
    <row r="72" spans="1:3">
      <c r="A72" s="4" t="s">
        <v>558</v>
      </c>
      <c r="B72" s="6" t="n">
        <v>3613973</v>
      </c>
      <c r="C72" s="6" t="n">
        <v>1952751</v>
      </c>
    </row>
    <row r="73" spans="1:3">
      <c r="A73" s="4" t="s">
        <v>646</v>
      </c>
    </row>
    <row r="74" spans="1:3">
      <c r="A74" s="4" t="s">
        <v>558</v>
      </c>
      <c r="B74" s="6" t="n">
        <v>473616</v>
      </c>
      <c r="C74" s="6" t="n">
        <v>120626</v>
      </c>
    </row>
    <row r="75" spans="1:3">
      <c r="A75" s="4" t="s">
        <v>647</v>
      </c>
    </row>
    <row r="76" spans="1:3">
      <c r="A76" s="4" t="s">
        <v>558</v>
      </c>
      <c r="B76" s="6" t="n">
        <v>0</v>
      </c>
      <c r="C76" s="6" t="n">
        <v>0</v>
      </c>
    </row>
    <row r="77" spans="1:3">
      <c r="A77" s="4" t="s">
        <v>648</v>
      </c>
    </row>
    <row r="78" spans="1:3">
      <c r="A78" s="4" t="s">
        <v>558</v>
      </c>
      <c r="B78" s="6" t="n">
        <v>2411710</v>
      </c>
      <c r="C78" s="6" t="n">
        <v>1027581</v>
      </c>
    </row>
    <row r="79" spans="1:3">
      <c r="A79" s="4" t="s">
        <v>649</v>
      </c>
    </row>
    <row r="80" spans="1:3">
      <c r="A80" s="4" t="s">
        <v>558</v>
      </c>
      <c r="B80" s="6" t="n">
        <v>722441</v>
      </c>
      <c r="C80" s="6" t="n">
        <v>757628</v>
      </c>
    </row>
    <row r="81" spans="1:3">
      <c r="A81" s="4" t="s">
        <v>650</v>
      </c>
    </row>
    <row r="82" spans="1:3">
      <c r="A82" s="4" t="s">
        <v>558</v>
      </c>
      <c r="B82" s="6" t="n">
        <v>0</v>
      </c>
      <c r="C82" s="6" t="n">
        <v>39344</v>
      </c>
    </row>
    <row r="83" spans="1:3">
      <c r="A83" s="4" t="s">
        <v>651</v>
      </c>
    </row>
    <row r="84" spans="1:3">
      <c r="A84" s="4" t="s">
        <v>558</v>
      </c>
      <c r="B84" s="6" t="n">
        <v>6206</v>
      </c>
      <c r="C84" s="6" t="n">
        <v>7572</v>
      </c>
    </row>
    <row r="85" spans="1:3">
      <c r="A85" s="4" t="s">
        <v>652</v>
      </c>
    </row>
    <row r="86" spans="1:3">
      <c r="A86" s="4" t="s">
        <v>558</v>
      </c>
      <c r="B86" s="6" t="n">
        <v>4827694</v>
      </c>
      <c r="C86" s="6" t="n">
        <v>5197060</v>
      </c>
    </row>
    <row r="87" spans="1:3">
      <c r="A87" s="4" t="s">
        <v>653</v>
      </c>
    </row>
    <row r="88" spans="1:3">
      <c r="A88" s="4" t="s">
        <v>558</v>
      </c>
      <c r="B88" s="6" t="n">
        <v>3079098</v>
      </c>
      <c r="C88" s="6" t="n">
        <v>557070</v>
      </c>
    </row>
    <row r="89" spans="1:3">
      <c r="A89" s="4" t="s">
        <v>654</v>
      </c>
    </row>
    <row r="90" spans="1:3">
      <c r="A90" s="4" t="s">
        <v>558</v>
      </c>
      <c r="B90" s="6" t="n">
        <v>0</v>
      </c>
      <c r="C90" s="6" t="n">
        <v>0</v>
      </c>
    </row>
    <row r="91" spans="1:3">
      <c r="A91" s="4" t="s">
        <v>655</v>
      </c>
    </row>
    <row r="92" spans="1:3">
      <c r="A92" s="4" t="s">
        <v>558</v>
      </c>
      <c r="B92" s="6" t="n">
        <v>446841</v>
      </c>
      <c r="C92" s="6" t="n">
        <v>3073051</v>
      </c>
    </row>
    <row r="93" spans="1:3">
      <c r="A93" s="4" t="s">
        <v>656</v>
      </c>
    </row>
    <row r="94" spans="1:3">
      <c r="A94" s="4" t="s">
        <v>558</v>
      </c>
      <c r="B94" s="6" t="n">
        <v>1299587</v>
      </c>
      <c r="C94" s="6" t="n">
        <v>1226841</v>
      </c>
    </row>
    <row r="95" spans="1:3">
      <c r="A95" s="4" t="s">
        <v>657</v>
      </c>
    </row>
    <row r="96" spans="1:3">
      <c r="A96" s="4" t="s">
        <v>558</v>
      </c>
      <c r="B96" s="6" t="n">
        <v>0</v>
      </c>
      <c r="C96" s="6" t="n">
        <v>338741</v>
      </c>
    </row>
    <row r="97" spans="1:3">
      <c r="A97" s="4" t="s">
        <v>658</v>
      </c>
    </row>
    <row r="98" spans="1:3">
      <c r="A98" s="4" t="s">
        <v>558</v>
      </c>
      <c r="B98" s="6" t="n">
        <v>2168</v>
      </c>
      <c r="C98" s="6" t="n">
        <v>1357</v>
      </c>
    </row>
    <row r="99" spans="1:3">
      <c r="A99" s="4" t="s">
        <v>659</v>
      </c>
    </row>
    <row r="100" spans="1:3">
      <c r="A100" s="4" t="s">
        <v>558</v>
      </c>
      <c r="B100" s="6" t="n">
        <v>5531555</v>
      </c>
      <c r="C100" s="6" t="n">
        <v>6029148</v>
      </c>
    </row>
    <row r="101" spans="1:3">
      <c r="A101" s="4" t="s">
        <v>660</v>
      </c>
    </row>
    <row r="102" spans="1:3">
      <c r="A102" s="4" t="s">
        <v>558</v>
      </c>
      <c r="B102" s="6" t="n">
        <v>787309</v>
      </c>
      <c r="C102" s="6" t="n">
        <v>945238</v>
      </c>
    </row>
    <row r="103" spans="1:3">
      <c r="A103" s="4" t="s">
        <v>661</v>
      </c>
    </row>
    <row r="104" spans="1:3">
      <c r="A104" s="4" t="s">
        <v>558</v>
      </c>
      <c r="B104" s="6" t="n">
        <v>281434</v>
      </c>
      <c r="C104" s="6" t="n">
        <v>428799</v>
      </c>
    </row>
    <row r="105" spans="1:3">
      <c r="A105" s="4" t="s">
        <v>662</v>
      </c>
    </row>
    <row r="106" spans="1:3">
      <c r="A106" s="4" t="s">
        <v>558</v>
      </c>
      <c r="B106" s="6" t="n">
        <v>2097296</v>
      </c>
      <c r="C106" s="6" t="n">
        <v>1749135</v>
      </c>
    </row>
    <row r="107" spans="1:3">
      <c r="A107" s="4" t="s">
        <v>663</v>
      </c>
    </row>
    <row r="108" spans="1:3">
      <c r="A108" s="4" t="s">
        <v>558</v>
      </c>
      <c r="B108" s="6" t="n">
        <v>2349009</v>
      </c>
      <c r="C108" s="6" t="n">
        <v>2743228</v>
      </c>
    </row>
    <row r="109" spans="1:3">
      <c r="A109" s="4" t="s">
        <v>664</v>
      </c>
    </row>
    <row r="110" spans="1:3">
      <c r="A110" s="4" t="s">
        <v>558</v>
      </c>
      <c r="B110" s="6" t="n">
        <v>0</v>
      </c>
      <c r="C110" s="6" t="n">
        <v>142966</v>
      </c>
    </row>
    <row r="111" spans="1:3">
      <c r="A111" s="4" t="s">
        <v>665</v>
      </c>
    </row>
    <row r="112" spans="1:3">
      <c r="A112" s="4" t="s">
        <v>558</v>
      </c>
      <c r="B112" s="6" t="n">
        <v>16507</v>
      </c>
      <c r="C112" s="6" t="n">
        <v>19782</v>
      </c>
    </row>
    <row r="113" spans="1:3">
      <c r="A113" s="4" t="s">
        <v>666</v>
      </c>
    </row>
    <row r="114" spans="1:3">
      <c r="A114" s="4" t="s">
        <v>558</v>
      </c>
      <c r="B114" s="6" t="n">
        <v>249813</v>
      </c>
      <c r="C114" s="6" t="n">
        <v>306852</v>
      </c>
    </row>
    <row r="115" spans="1:3">
      <c r="A115" s="4" t="s">
        <v>667</v>
      </c>
    </row>
    <row r="116" spans="1:3">
      <c r="A116" s="4" t="s">
        <v>558</v>
      </c>
      <c r="B116" s="6" t="n">
        <v>249813</v>
      </c>
      <c r="C116" s="6" t="n">
        <v>306852</v>
      </c>
    </row>
    <row r="117" spans="1:3">
      <c r="A117" s="4" t="s">
        <v>668</v>
      </c>
    </row>
    <row r="118" spans="1:3">
      <c r="A118" s="4" t="s">
        <v>558</v>
      </c>
      <c r="B118" s="6" t="n">
        <v>0</v>
      </c>
      <c r="C118" s="6" t="n">
        <v>0</v>
      </c>
    </row>
    <row r="119" spans="1:3">
      <c r="A119" s="4" t="s">
        <v>669</v>
      </c>
    </row>
    <row r="120" spans="1:3">
      <c r="A120" s="4" t="s">
        <v>558</v>
      </c>
      <c r="B120" s="6" t="n">
        <v>0</v>
      </c>
      <c r="C120" s="6" t="n">
        <v>0</v>
      </c>
    </row>
    <row r="121" spans="1:3">
      <c r="A121" s="4" t="s">
        <v>670</v>
      </c>
    </row>
    <row r="122" spans="1:3">
      <c r="A122" s="4" t="s">
        <v>558</v>
      </c>
      <c r="B122" s="6" t="n">
        <v>0</v>
      </c>
      <c r="C122" s="6" t="n">
        <v>0</v>
      </c>
    </row>
    <row r="123" spans="1:3">
      <c r="A123" s="4" t="s">
        <v>671</v>
      </c>
    </row>
    <row r="124" spans="1:3">
      <c r="A124" s="4" t="s">
        <v>558</v>
      </c>
      <c r="B124" s="6" t="n">
        <v>0</v>
      </c>
      <c r="C124" s="6" t="n">
        <v>0</v>
      </c>
    </row>
    <row r="125" spans="1:3">
      <c r="A125" s="4" t="s">
        <v>672</v>
      </c>
    </row>
    <row r="126" spans="1:3">
      <c r="A126" s="4" t="s">
        <v>558</v>
      </c>
      <c r="B126" s="5" t="n">
        <v>0</v>
      </c>
      <c r="C12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9</v>
      </c>
      <c r="D2" s="2" t="s">
        <v>88</v>
      </c>
    </row>
    <row r="3" spans="1:4">
      <c r="A3" s="3" t="s">
        <v>225</v>
      </c>
    </row>
    <row r="4" spans="1:4">
      <c r="A4" s="4" t="s">
        <v>674</v>
      </c>
      <c r="B4" s="5" t="n">
        <v>3043632</v>
      </c>
      <c r="C4" s="5" t="n">
        <v>3124611</v>
      </c>
      <c r="D4" s="5" t="n">
        <v>3032242</v>
      </c>
    </row>
    <row r="5" spans="1:4">
      <c r="A5" s="4" t="s">
        <v>675</v>
      </c>
      <c r="B5" s="6" t="n">
        <v>829500</v>
      </c>
      <c r="C5" s="6" t="n">
        <v>300000</v>
      </c>
      <c r="D5" s="6" t="n">
        <v>160000</v>
      </c>
    </row>
    <row r="6" spans="1:4">
      <c r="A6" s="4" t="s">
        <v>676</v>
      </c>
      <c r="B6" s="6" t="n">
        <v>-606345</v>
      </c>
      <c r="C6" s="6" t="n">
        <v>-447747</v>
      </c>
      <c r="D6" s="6" t="n">
        <v>-116006</v>
      </c>
    </row>
    <row r="7" spans="1:4">
      <c r="A7" s="4" t="s">
        <v>677</v>
      </c>
      <c r="B7" s="6" t="n">
        <v>162082</v>
      </c>
      <c r="C7" s="6" t="n">
        <v>66768</v>
      </c>
      <c r="D7" s="6" t="n">
        <v>48375</v>
      </c>
    </row>
    <row r="8" spans="1:4">
      <c r="A8" s="4" t="s">
        <v>678</v>
      </c>
      <c r="B8" s="5" t="n">
        <v>3428869</v>
      </c>
      <c r="C8" s="5" t="n">
        <v>3043632</v>
      </c>
      <c r="D8" s="5" t="n">
        <v>31246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9</v>
      </c>
      <c r="D2" s="2" t="s">
        <v>88</v>
      </c>
    </row>
    <row r="3" spans="1:4">
      <c r="A3" s="4" t="s">
        <v>674</v>
      </c>
      <c r="B3" s="5" t="n">
        <v>3043632</v>
      </c>
      <c r="C3" s="5" t="n">
        <v>3124611</v>
      </c>
      <c r="D3" s="5" t="n">
        <v>3032242</v>
      </c>
    </row>
    <row r="4" spans="1:4">
      <c r="A4" s="4" t="s">
        <v>680</v>
      </c>
      <c r="B4" s="6" t="n">
        <v>606345</v>
      </c>
      <c r="C4" s="6" t="n">
        <v>447747</v>
      </c>
      <c r="D4" s="6" t="n">
        <v>116006</v>
      </c>
    </row>
    <row r="5" spans="1:4">
      <c r="A5" s="4" t="s">
        <v>677</v>
      </c>
      <c r="B5" s="6" t="n">
        <v>162082</v>
      </c>
      <c r="C5" s="6" t="n">
        <v>66768</v>
      </c>
      <c r="D5" s="6" t="n">
        <v>48375</v>
      </c>
    </row>
    <row r="6" spans="1:4">
      <c r="A6" s="4" t="s">
        <v>681</v>
      </c>
      <c r="B6" s="6" t="n">
        <v>444263</v>
      </c>
      <c r="C6" s="6" t="n">
        <v>380979</v>
      </c>
    </row>
    <row r="7" spans="1:4">
      <c r="A7" s="4" t="s">
        <v>675</v>
      </c>
      <c r="B7" s="6" t="n">
        <v>829500</v>
      </c>
      <c r="C7" s="6" t="n">
        <v>300000</v>
      </c>
      <c r="D7" s="6" t="n">
        <v>160000</v>
      </c>
    </row>
    <row r="8" spans="1:4">
      <c r="A8" s="4" t="s">
        <v>542</v>
      </c>
      <c r="B8" s="6" t="n">
        <v>518230</v>
      </c>
      <c r="C8" s="6" t="n">
        <v>331779</v>
      </c>
    </row>
    <row r="9" spans="1:4">
      <c r="A9" s="4" t="s">
        <v>682</v>
      </c>
      <c r="B9" s="6" t="n">
        <v>2910639</v>
      </c>
      <c r="C9" s="6" t="n">
        <v>2711853</v>
      </c>
    </row>
    <row r="10" spans="1:4">
      <c r="A10" s="4" t="s">
        <v>678</v>
      </c>
      <c r="B10" s="6" t="n">
        <v>3428869</v>
      </c>
      <c r="C10" s="6" t="n">
        <v>3043632</v>
      </c>
      <c r="D10" s="6" t="n">
        <v>3124611</v>
      </c>
    </row>
    <row r="11" spans="1:4">
      <c r="A11" s="4" t="s">
        <v>542</v>
      </c>
      <c r="B11" s="6" t="n">
        <v>4505505</v>
      </c>
      <c r="C11" s="6" t="n">
        <v>8062312</v>
      </c>
    </row>
    <row r="12" spans="1:4">
      <c r="A12" s="4" t="s">
        <v>682</v>
      </c>
      <c r="B12" s="6" t="n">
        <v>372262183</v>
      </c>
      <c r="C12" s="6" t="n">
        <v>322128999</v>
      </c>
    </row>
    <row r="13" spans="1:4">
      <c r="A13" s="4" t="s">
        <v>678</v>
      </c>
      <c r="B13" s="6" t="n">
        <v>376767688</v>
      </c>
      <c r="C13" s="6" t="n">
        <v>330191311</v>
      </c>
    </row>
    <row r="14" spans="1:4">
      <c r="A14" s="4" t="s">
        <v>683</v>
      </c>
    </row>
    <row r="15" spans="1:4">
      <c r="A15" s="4" t="s">
        <v>674</v>
      </c>
      <c r="B15" s="6" t="n">
        <v>324260</v>
      </c>
      <c r="C15" s="6" t="n">
        <v>191267</v>
      </c>
    </row>
    <row r="16" spans="1:4">
      <c r="A16" s="4" t="s">
        <v>680</v>
      </c>
      <c r="B16" s="6" t="n">
        <v>548460</v>
      </c>
      <c r="C16" s="6" t="n">
        <v>113334</v>
      </c>
    </row>
    <row r="17" spans="1:4">
      <c r="A17" s="4" t="s">
        <v>677</v>
      </c>
      <c r="B17" s="6" t="n">
        <v>12025</v>
      </c>
      <c r="C17" s="6" t="n">
        <v>63486</v>
      </c>
    </row>
    <row r="18" spans="1:4">
      <c r="A18" s="4" t="s">
        <v>681</v>
      </c>
      <c r="B18" s="6" t="n">
        <v>536435</v>
      </c>
      <c r="C18" s="6" t="n">
        <v>49848</v>
      </c>
    </row>
    <row r="19" spans="1:4">
      <c r="A19" s="4" t="s">
        <v>675</v>
      </c>
      <c r="B19" s="6" t="n">
        <v>614426</v>
      </c>
      <c r="C19" s="6" t="n">
        <v>182841</v>
      </c>
    </row>
    <row r="20" spans="1:4">
      <c r="A20" s="4" t="s">
        <v>542</v>
      </c>
      <c r="B20" s="6" t="n">
        <v>276392</v>
      </c>
      <c r="C20" s="6" t="n">
        <v>44468</v>
      </c>
    </row>
    <row r="21" spans="1:4">
      <c r="A21" s="4" t="s">
        <v>682</v>
      </c>
      <c r="B21" s="6" t="n">
        <v>125859</v>
      </c>
      <c r="C21" s="6" t="n">
        <v>279792</v>
      </c>
    </row>
    <row r="22" spans="1:4">
      <c r="A22" s="4" t="s">
        <v>678</v>
      </c>
      <c r="B22" s="6" t="n">
        <v>402251</v>
      </c>
      <c r="C22" s="6" t="n">
        <v>324260</v>
      </c>
      <c r="D22" s="6" t="n">
        <v>191267</v>
      </c>
    </row>
    <row r="23" spans="1:4">
      <c r="A23" s="4" t="s">
        <v>542</v>
      </c>
      <c r="B23" s="6" t="n">
        <v>656341</v>
      </c>
      <c r="C23" s="6" t="n">
        <v>459003</v>
      </c>
    </row>
    <row r="24" spans="1:4">
      <c r="A24" s="4" t="s">
        <v>682</v>
      </c>
      <c r="B24" s="6" t="n">
        <v>87746874</v>
      </c>
      <c r="C24" s="6" t="n">
        <v>72687394</v>
      </c>
    </row>
    <row r="25" spans="1:4">
      <c r="A25" s="4" t="s">
        <v>678</v>
      </c>
      <c r="B25" s="6" t="n">
        <v>88403215</v>
      </c>
      <c r="C25" s="6" t="n">
        <v>73146397</v>
      </c>
    </row>
    <row r="26" spans="1:4">
      <c r="A26" s="4" t="s">
        <v>684</v>
      </c>
    </row>
    <row r="27" spans="1:4">
      <c r="A27" s="4" t="s">
        <v>674</v>
      </c>
      <c r="B27" s="6" t="n">
        <v>1043083</v>
      </c>
      <c r="C27" s="6" t="n">
        <v>1043083</v>
      </c>
    </row>
    <row r="28" spans="1:4">
      <c r="A28" s="4" t="s">
        <v>680</v>
      </c>
      <c r="B28" s="6" t="n">
        <v>783</v>
      </c>
      <c r="C28" s="6" t="n">
        <v>0</v>
      </c>
    </row>
    <row r="29" spans="1:4">
      <c r="A29" s="4" t="s">
        <v>677</v>
      </c>
      <c r="B29" s="6" t="n">
        <v>0</v>
      </c>
      <c r="C29" s="6" t="n">
        <v>0</v>
      </c>
    </row>
    <row r="30" spans="1:4">
      <c r="A30" s="4" t="s">
        <v>681</v>
      </c>
      <c r="B30" s="6" t="n">
        <v>783</v>
      </c>
      <c r="C30" s="6" t="n">
        <v>0</v>
      </c>
    </row>
    <row r="31" spans="1:4">
      <c r="A31" s="4" t="s">
        <v>675</v>
      </c>
      <c r="B31" s="6" t="n">
        <v>727</v>
      </c>
      <c r="C31" s="6" t="n">
        <v>0</v>
      </c>
    </row>
    <row r="32" spans="1:4">
      <c r="A32" s="4" t="s">
        <v>542</v>
      </c>
      <c r="B32" s="6" t="n">
        <v>0</v>
      </c>
      <c r="C32" s="6" t="n">
        <v>0</v>
      </c>
    </row>
    <row r="33" spans="1:4">
      <c r="A33" s="4" t="s">
        <v>682</v>
      </c>
      <c r="B33" s="6" t="n">
        <v>1043027</v>
      </c>
      <c r="C33" s="6" t="n">
        <v>1043083</v>
      </c>
    </row>
    <row r="34" spans="1:4">
      <c r="A34" s="4" t="s">
        <v>678</v>
      </c>
      <c r="B34" s="6" t="n">
        <v>1043027</v>
      </c>
      <c r="C34" s="6" t="n">
        <v>1043083</v>
      </c>
      <c r="D34" s="6" t="n">
        <v>1043083</v>
      </c>
    </row>
    <row r="35" spans="1:4">
      <c r="A35" s="4" t="s">
        <v>542</v>
      </c>
      <c r="B35" s="6" t="n">
        <v>281434</v>
      </c>
      <c r="C35" s="6" t="n">
        <v>428799</v>
      </c>
    </row>
    <row r="36" spans="1:4">
      <c r="A36" s="4" t="s">
        <v>682</v>
      </c>
      <c r="B36" s="6" t="n">
        <v>24609102</v>
      </c>
      <c r="C36" s="6" t="n">
        <v>21858213</v>
      </c>
    </row>
    <row r="37" spans="1:4">
      <c r="A37" s="4" t="s">
        <v>678</v>
      </c>
      <c r="B37" s="6" t="n">
        <v>24890536</v>
      </c>
      <c r="C37" s="6" t="n">
        <v>22287012</v>
      </c>
    </row>
    <row r="38" spans="1:4">
      <c r="A38" s="4" t="s">
        <v>685</v>
      </c>
    </row>
    <row r="39" spans="1:4">
      <c r="A39" s="4" t="s">
        <v>674</v>
      </c>
      <c r="B39" s="6" t="n">
        <v>1056595</v>
      </c>
      <c r="C39" s="6" t="n">
        <v>1192098</v>
      </c>
    </row>
    <row r="40" spans="1:4">
      <c r="A40" s="4" t="s">
        <v>680</v>
      </c>
      <c r="B40" s="6" t="n">
        <v>43349</v>
      </c>
      <c r="C40" s="6" t="n">
        <v>168717</v>
      </c>
    </row>
    <row r="41" spans="1:4">
      <c r="A41" s="4" t="s">
        <v>677</v>
      </c>
      <c r="B41" s="6" t="n">
        <v>590</v>
      </c>
      <c r="C41" s="6" t="n">
        <v>0</v>
      </c>
    </row>
    <row r="42" spans="1:4">
      <c r="A42" s="4" t="s">
        <v>681</v>
      </c>
      <c r="B42" s="6" t="n">
        <v>42759</v>
      </c>
      <c r="C42" s="6" t="n">
        <v>168717</v>
      </c>
    </row>
    <row r="43" spans="1:4">
      <c r="A43" s="4" t="s">
        <v>675</v>
      </c>
      <c r="B43" s="6" t="n">
        <v>196466</v>
      </c>
      <c r="C43" s="6" t="n">
        <v>33214</v>
      </c>
    </row>
    <row r="44" spans="1:4">
      <c r="A44" s="4" t="s">
        <v>542</v>
      </c>
      <c r="B44" s="6" t="n">
        <v>51854</v>
      </c>
      <c r="C44" s="6" t="n">
        <v>57403</v>
      </c>
    </row>
    <row r="45" spans="1:4">
      <c r="A45" s="4" t="s">
        <v>682</v>
      </c>
      <c r="B45" s="6" t="n">
        <v>1158448</v>
      </c>
      <c r="C45" s="6" t="n">
        <v>999192</v>
      </c>
    </row>
    <row r="46" spans="1:4">
      <c r="A46" s="4" t="s">
        <v>678</v>
      </c>
      <c r="B46" s="6" t="n">
        <v>1210302</v>
      </c>
      <c r="C46" s="6" t="n">
        <v>1056595</v>
      </c>
      <c r="D46" s="6" t="n">
        <v>1192098</v>
      </c>
    </row>
    <row r="47" spans="1:4">
      <c r="A47" s="4" t="s">
        <v>542</v>
      </c>
      <c r="B47" s="6" t="n">
        <v>1611503</v>
      </c>
      <c r="C47" s="6" t="n">
        <v>4561198</v>
      </c>
    </row>
    <row r="48" spans="1:4">
      <c r="A48" s="4" t="s">
        <v>682</v>
      </c>
      <c r="B48" s="6" t="n">
        <v>121865866</v>
      </c>
      <c r="C48" s="6" t="n">
        <v>101897144</v>
      </c>
    </row>
    <row r="49" spans="1:4">
      <c r="A49" s="4" t="s">
        <v>678</v>
      </c>
      <c r="B49" s="6" t="n">
        <v>123477369</v>
      </c>
      <c r="C49" s="6" t="n">
        <v>106458342</v>
      </c>
    </row>
    <row r="50" spans="1:4">
      <c r="A50" s="4" t="s">
        <v>686</v>
      </c>
    </row>
    <row r="51" spans="1:4">
      <c r="A51" s="4" t="s">
        <v>674</v>
      </c>
      <c r="B51" s="6" t="n">
        <v>416474</v>
      </c>
      <c r="C51" s="6" t="n">
        <v>420189</v>
      </c>
    </row>
    <row r="52" spans="1:4">
      <c r="A52" s="4" t="s">
        <v>680</v>
      </c>
      <c r="B52" s="6" t="n">
        <v>6909</v>
      </c>
      <c r="C52" s="6" t="n">
        <v>59764</v>
      </c>
    </row>
    <row r="53" spans="1:4">
      <c r="A53" s="4" t="s">
        <v>677</v>
      </c>
      <c r="B53" s="6" t="n">
        <v>0</v>
      </c>
      <c r="C53" s="6" t="n">
        <v>0</v>
      </c>
    </row>
    <row r="54" spans="1:4">
      <c r="A54" s="4" t="s">
        <v>681</v>
      </c>
      <c r="B54" s="6" t="n">
        <v>6909</v>
      </c>
      <c r="C54" s="6" t="n">
        <v>59764</v>
      </c>
    </row>
    <row r="55" spans="1:4">
      <c r="A55" s="4" t="s">
        <v>675</v>
      </c>
      <c r="B55" s="6" t="n">
        <v>49306</v>
      </c>
      <c r="C55" s="6" t="n">
        <v>56049</v>
      </c>
    </row>
    <row r="56" spans="1:4">
      <c r="A56" s="4" t="s">
        <v>542</v>
      </c>
      <c r="B56" s="6" t="n">
        <v>188368</v>
      </c>
      <c r="C56" s="6" t="n">
        <v>224916</v>
      </c>
    </row>
    <row r="57" spans="1:4">
      <c r="A57" s="4" t="s">
        <v>682</v>
      </c>
      <c r="B57" s="6" t="n">
        <v>270503</v>
      </c>
      <c r="C57" s="6" t="n">
        <v>191558</v>
      </c>
    </row>
    <row r="58" spans="1:4">
      <c r="A58" s="4" t="s">
        <v>678</v>
      </c>
      <c r="B58" s="6" t="n">
        <v>458871</v>
      </c>
      <c r="C58" s="6" t="n">
        <v>416474</v>
      </c>
      <c r="D58" s="6" t="n">
        <v>420189</v>
      </c>
    </row>
    <row r="59" spans="1:4">
      <c r="A59" s="4" t="s">
        <v>542</v>
      </c>
      <c r="B59" s="6" t="n">
        <v>1929214</v>
      </c>
      <c r="C59" s="6" t="n">
        <v>2448531</v>
      </c>
    </row>
    <row r="60" spans="1:4">
      <c r="A60" s="4" t="s">
        <v>682</v>
      </c>
      <c r="B60" s="6" t="n">
        <v>101418684</v>
      </c>
      <c r="C60" s="6" t="n">
        <v>96711076</v>
      </c>
    </row>
    <row r="61" spans="1:4">
      <c r="A61" s="4" t="s">
        <v>678</v>
      </c>
      <c r="B61" s="6" t="n">
        <v>103347898</v>
      </c>
      <c r="C61" s="6" t="n">
        <v>99159607</v>
      </c>
    </row>
    <row r="62" spans="1:4">
      <c r="A62" s="4" t="s">
        <v>687</v>
      </c>
    </row>
    <row r="63" spans="1:4">
      <c r="A63" s="4" t="s">
        <v>674</v>
      </c>
      <c r="B63" s="6" t="n">
        <v>11560</v>
      </c>
      <c r="C63" s="6" t="n">
        <v>86656</v>
      </c>
    </row>
    <row r="64" spans="1:4">
      <c r="A64" s="4" t="s">
        <v>680</v>
      </c>
      <c r="B64" s="6" t="n">
        <v>0</v>
      </c>
      <c r="C64" s="6" t="n">
        <v>93503</v>
      </c>
    </row>
    <row r="65" spans="1:4">
      <c r="A65" s="4" t="s">
        <v>677</v>
      </c>
      <c r="B65" s="6" t="n">
        <v>147252</v>
      </c>
      <c r="C65" s="6" t="n">
        <v>0</v>
      </c>
    </row>
    <row r="66" spans="1:4">
      <c r="A66" s="4" t="s">
        <v>681</v>
      </c>
      <c r="B66" s="6" t="n">
        <v>-147252</v>
      </c>
      <c r="C66" s="6" t="n">
        <v>93503</v>
      </c>
    </row>
    <row r="67" spans="1:4">
      <c r="A67" s="4" t="s">
        <v>675</v>
      </c>
      <c r="B67" s="6" t="n">
        <v>-49934</v>
      </c>
      <c r="C67" s="6" t="n">
        <v>18407</v>
      </c>
    </row>
    <row r="68" spans="1:4">
      <c r="A68" s="4" t="s">
        <v>542</v>
      </c>
      <c r="B68" s="6" t="n">
        <v>0</v>
      </c>
      <c r="C68" s="6" t="n">
        <v>0</v>
      </c>
    </row>
    <row r="69" spans="1:4">
      <c r="A69" s="4" t="s">
        <v>682</v>
      </c>
      <c r="B69" s="6" t="n">
        <v>108878</v>
      </c>
      <c r="C69" s="6" t="n">
        <v>11560</v>
      </c>
    </row>
    <row r="70" spans="1:4">
      <c r="A70" s="4" t="s">
        <v>678</v>
      </c>
      <c r="B70" s="6" t="n">
        <v>108878</v>
      </c>
      <c r="C70" s="6" t="n">
        <v>11560</v>
      </c>
      <c r="D70" s="6" t="n">
        <v>86656</v>
      </c>
    </row>
    <row r="71" spans="1:4">
      <c r="A71" s="4" t="s">
        <v>542</v>
      </c>
      <c r="B71" s="6" t="n">
        <v>12526</v>
      </c>
      <c r="C71" s="6" t="n">
        <v>142966</v>
      </c>
    </row>
    <row r="72" spans="1:4">
      <c r="A72" s="4" t="s">
        <v>682</v>
      </c>
      <c r="B72" s="6" t="n">
        <v>31549160</v>
      </c>
      <c r="C72" s="6" t="n">
        <v>25230655</v>
      </c>
    </row>
    <row r="73" spans="1:4">
      <c r="A73" s="4" t="s">
        <v>678</v>
      </c>
      <c r="B73" s="6" t="n">
        <v>31561686</v>
      </c>
      <c r="C73" s="6" t="n">
        <v>25373621</v>
      </c>
    </row>
    <row r="74" spans="1:4">
      <c r="A74" s="4" t="s">
        <v>688</v>
      </c>
    </row>
    <row r="75" spans="1:4">
      <c r="A75" s="4" t="s">
        <v>674</v>
      </c>
      <c r="B75" s="6" t="n">
        <v>191660</v>
      </c>
      <c r="C75" s="6" t="n">
        <v>191318</v>
      </c>
    </row>
    <row r="76" spans="1:4">
      <c r="A76" s="4" t="s">
        <v>680</v>
      </c>
      <c r="B76" s="6" t="n">
        <v>6844</v>
      </c>
      <c r="C76" s="6" t="n">
        <v>12429</v>
      </c>
    </row>
    <row r="77" spans="1:4">
      <c r="A77" s="4" t="s">
        <v>677</v>
      </c>
      <c r="B77" s="6" t="n">
        <v>2215</v>
      </c>
      <c r="C77" s="6" t="n">
        <v>3282</v>
      </c>
    </row>
    <row r="78" spans="1:4">
      <c r="A78" s="4" t="s">
        <v>681</v>
      </c>
      <c r="B78" s="6" t="n">
        <v>4629</v>
      </c>
      <c r="C78" s="6" t="n">
        <v>9147</v>
      </c>
    </row>
    <row r="79" spans="1:4">
      <c r="A79" s="4" t="s">
        <v>675</v>
      </c>
      <c r="B79" s="6" t="n">
        <v>18509</v>
      </c>
      <c r="C79" s="6" t="n">
        <v>9489</v>
      </c>
    </row>
    <row r="80" spans="1:4">
      <c r="A80" s="4" t="s">
        <v>542</v>
      </c>
      <c r="B80" s="6" t="n">
        <v>1616</v>
      </c>
      <c r="C80" s="6" t="n">
        <v>4992</v>
      </c>
    </row>
    <row r="81" spans="1:4">
      <c r="A81" s="4" t="s">
        <v>682</v>
      </c>
      <c r="B81" s="6" t="n">
        <v>203924</v>
      </c>
      <c r="C81" s="6" t="n">
        <v>186668</v>
      </c>
    </row>
    <row r="82" spans="1:4">
      <c r="A82" s="4" t="s">
        <v>678</v>
      </c>
      <c r="B82" s="6" t="n">
        <v>205540</v>
      </c>
      <c r="C82" s="6" t="n">
        <v>191660</v>
      </c>
      <c r="D82" s="5" t="n">
        <v>191318</v>
      </c>
    </row>
    <row r="83" spans="1:4">
      <c r="A83" s="4" t="s">
        <v>542</v>
      </c>
      <c r="B83" s="6" t="n">
        <v>14487</v>
      </c>
      <c r="C83" s="6" t="n">
        <v>21815</v>
      </c>
    </row>
    <row r="84" spans="1:4">
      <c r="A84" s="4" t="s">
        <v>682</v>
      </c>
      <c r="B84" s="6" t="n">
        <v>5072497</v>
      </c>
      <c r="C84" s="6" t="n">
        <v>3744517</v>
      </c>
    </row>
    <row r="85" spans="1:4">
      <c r="A85" s="4" t="s">
        <v>678</v>
      </c>
      <c r="B85" s="5" t="n">
        <v>5086984</v>
      </c>
      <c r="C85" s="5" t="n">
        <v>37663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9</v>
      </c>
      <c r="D1" s="2" t="s">
        <v>88</v>
      </c>
    </row>
    <row r="2" spans="1:4">
      <c r="A2" s="3" t="s">
        <v>225</v>
      </c>
    </row>
    <row r="3" spans="1:4">
      <c r="A3" s="4" t="s">
        <v>690</v>
      </c>
      <c r="B3" s="5" t="n">
        <v>518230</v>
      </c>
      <c r="C3" s="5" t="n">
        <v>331779</v>
      </c>
      <c r="D3" s="5" t="n">
        <v>549429</v>
      </c>
    </row>
    <row r="4" spans="1:4">
      <c r="A4" s="4" t="s">
        <v>691</v>
      </c>
      <c r="B4" s="5" t="n">
        <v>4356381</v>
      </c>
      <c r="C4" s="5" t="n">
        <v>4895730</v>
      </c>
      <c r="D4" s="5" t="n">
        <v>35609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2</v>
      </c>
      <c r="B1" s="2" t="s">
        <v>1</v>
      </c>
    </row>
    <row r="2" spans="1:4">
      <c r="B2" s="2" t="s">
        <v>2</v>
      </c>
      <c r="C2" s="2" t="s">
        <v>39</v>
      </c>
      <c r="D2" s="2" t="s">
        <v>88</v>
      </c>
    </row>
    <row r="3" spans="1:4">
      <c r="A3" s="3" t="s">
        <v>228</v>
      </c>
    </row>
    <row r="4" spans="1:4">
      <c r="A4" s="4" t="s">
        <v>693</v>
      </c>
      <c r="B4" s="5" t="n">
        <v>1036986</v>
      </c>
      <c r="C4" s="5" t="n">
        <v>881000</v>
      </c>
      <c r="D4" s="5" t="n">
        <v>9235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4</v>
      </c>
      <c r="B1" s="2" t="s">
        <v>2</v>
      </c>
      <c r="C1" s="2" t="s">
        <v>39</v>
      </c>
    </row>
    <row r="2" spans="1:3">
      <c r="A2" s="3" t="s">
        <v>228</v>
      </c>
    </row>
    <row r="3" spans="1:3">
      <c r="A3" s="4" t="s">
        <v>695</v>
      </c>
      <c r="B3" s="5" t="n">
        <v>3842146</v>
      </c>
      <c r="C3" s="5" t="n">
        <v>3846146</v>
      </c>
    </row>
    <row r="4" spans="1:3">
      <c r="A4" s="4" t="s">
        <v>696</v>
      </c>
      <c r="B4" s="6" t="n">
        <v>15411518</v>
      </c>
      <c r="C4" s="6" t="n">
        <v>12821154</v>
      </c>
    </row>
    <row r="5" spans="1:3">
      <c r="A5" s="4" t="s">
        <v>697</v>
      </c>
      <c r="B5" s="6" t="n">
        <v>10767592</v>
      </c>
      <c r="C5" s="6" t="n">
        <v>9442378</v>
      </c>
    </row>
    <row r="6" spans="1:3">
      <c r="A6" s="4" t="s">
        <v>698</v>
      </c>
      <c r="B6" s="6" t="n">
        <v>4892</v>
      </c>
      <c r="C6" s="6" t="n">
        <v>1074744</v>
      </c>
    </row>
    <row r="7" spans="1:3">
      <c r="A7" s="4" t="s">
        <v>699</v>
      </c>
      <c r="B7" s="6" t="n">
        <v>30026148</v>
      </c>
      <c r="C7" s="6" t="n">
        <v>27184422</v>
      </c>
    </row>
    <row r="8" spans="1:3">
      <c r="A8" s="4" t="s">
        <v>700</v>
      </c>
      <c r="B8" s="6" t="n">
        <v>-15452174</v>
      </c>
      <c r="C8" s="6" t="n">
        <v>-14934904</v>
      </c>
    </row>
    <row r="9" spans="1:3">
      <c r="A9" s="4" t="s">
        <v>145</v>
      </c>
      <c r="B9" s="5" t="n">
        <v>14573974</v>
      </c>
      <c r="C9" s="5" t="n">
        <v>122495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49"/>
  </cols>
  <sheetData>
    <row r="1" spans="1:2">
      <c r="A1" s="1" t="s">
        <v>701</v>
      </c>
      <c r="B1" s="2" t="s">
        <v>1</v>
      </c>
    </row>
    <row r="2" spans="1:2">
      <c r="B2" s="2" t="s">
        <v>2</v>
      </c>
    </row>
    <row r="3" spans="1:2">
      <c r="A3" s="3" t="s">
        <v>231</v>
      </c>
    </row>
    <row r="4" spans="1:2">
      <c r="A4" s="4" t="s">
        <v>702</v>
      </c>
      <c r="B4" s="4" t="s">
        <v>7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v>
      </c>
      <c r="B1" s="2" t="s">
        <v>2</v>
      </c>
      <c r="C1" s="2" t="s">
        <v>39</v>
      </c>
      <c r="D1" s="2" t="s">
        <v>88</v>
      </c>
    </row>
    <row r="2" spans="1:4">
      <c r="A2" s="3" t="s">
        <v>162</v>
      </c>
    </row>
    <row r="3" spans="1:4">
      <c r="A3" s="4" t="s">
        <v>163</v>
      </c>
      <c r="B3" s="7" t="n">
        <v>0.47</v>
      </c>
      <c r="C3" s="7" t="n">
        <v>0.44</v>
      </c>
      <c r="D3" s="7" t="n">
        <v>0.42</v>
      </c>
    </row>
    <row r="4" spans="1:4">
      <c r="A4" s="4" t="s">
        <v>164</v>
      </c>
      <c r="B4" s="6" t="n">
        <v>13316</v>
      </c>
      <c r="C4" s="6" t="n">
        <v>5932</v>
      </c>
      <c r="D4" s="6" t="n">
        <v>4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4</v>
      </c>
      <c r="B1" s="2" t="s">
        <v>2</v>
      </c>
      <c r="C1" s="2" t="s">
        <v>39</v>
      </c>
    </row>
    <row r="2" spans="1:3">
      <c r="A2" s="4" t="s">
        <v>705</v>
      </c>
      <c r="B2" s="5" t="n">
        <v>3907</v>
      </c>
      <c r="C2" s="5" t="n">
        <v>19532</v>
      </c>
    </row>
    <row r="3" spans="1:3">
      <c r="A3" s="4" t="s">
        <v>706</v>
      </c>
    </row>
    <row r="4" spans="1:3">
      <c r="A4" s="4" t="s">
        <v>705</v>
      </c>
      <c r="B4" s="5" t="n">
        <v>3907</v>
      </c>
      <c r="C4" s="5" t="n">
        <v>195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9</v>
      </c>
      <c r="D2" s="2" t="s">
        <v>88</v>
      </c>
    </row>
    <row r="3" spans="1:4">
      <c r="A3" s="4" t="s">
        <v>708</v>
      </c>
      <c r="B3" s="5" t="n">
        <v>3907</v>
      </c>
      <c r="C3" s="5" t="n">
        <v>19532</v>
      </c>
    </row>
    <row r="4" spans="1:4">
      <c r="A4" s="4" t="s">
        <v>709</v>
      </c>
      <c r="B4" s="6" t="n">
        <v>15625</v>
      </c>
      <c r="C4" s="6" t="n">
        <v>15625</v>
      </c>
      <c r="D4" s="5" t="n">
        <v>15625</v>
      </c>
    </row>
    <row r="5" spans="1:4">
      <c r="A5" s="4" t="s">
        <v>706</v>
      </c>
    </row>
    <row r="6" spans="1:4">
      <c r="A6" s="4" t="s">
        <v>708</v>
      </c>
      <c r="B6" s="6" t="n">
        <v>3907</v>
      </c>
      <c r="C6" s="5" t="n">
        <v>19532</v>
      </c>
    </row>
    <row r="7" spans="1:4">
      <c r="A7" s="4" t="s">
        <v>710</v>
      </c>
    </row>
    <row r="8" spans="1:4">
      <c r="A8" s="4" t="s">
        <v>711</v>
      </c>
      <c r="B8" s="6" t="n">
        <v>125000</v>
      </c>
    </row>
    <row r="9" spans="1:4">
      <c r="A9" s="4" t="s">
        <v>712</v>
      </c>
      <c r="B9" s="6" t="n">
        <v>121093</v>
      </c>
    </row>
    <row r="10" spans="1:4">
      <c r="A10" s="4" t="s">
        <v>708</v>
      </c>
      <c r="B10" s="6" t="n">
        <v>3907</v>
      </c>
    </row>
    <row r="11" spans="1:4">
      <c r="A11" s="4" t="s">
        <v>709</v>
      </c>
      <c r="B11" s="6" t="n">
        <v>15625</v>
      </c>
    </row>
    <row r="12" spans="1:4">
      <c r="A12" s="4" t="s">
        <v>713</v>
      </c>
    </row>
    <row r="13" spans="1:4">
      <c r="A13" s="4" t="s">
        <v>711</v>
      </c>
      <c r="B13" s="6" t="n">
        <v>125000</v>
      </c>
    </row>
    <row r="14" spans="1:4">
      <c r="A14" s="4" t="s">
        <v>712</v>
      </c>
      <c r="B14" s="6" t="n">
        <v>125000</v>
      </c>
    </row>
    <row r="15" spans="1:4">
      <c r="A15" s="4" t="s">
        <v>708</v>
      </c>
      <c r="B15" s="6" t="n">
        <v>0</v>
      </c>
    </row>
    <row r="16" spans="1:4">
      <c r="A16" s="4" t="s">
        <v>709</v>
      </c>
      <c r="B16" s="5" t="n">
        <v>39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80"/>
    <col customWidth="1" max="3" min="3" width="21"/>
  </cols>
  <sheetData>
    <row r="1" spans="1:3">
      <c r="A1" s="1" t="s">
        <v>714</v>
      </c>
      <c r="B1" s="2" t="s">
        <v>1</v>
      </c>
    </row>
    <row r="2" spans="1:3">
      <c r="B2" s="2" t="s">
        <v>715</v>
      </c>
      <c r="C2" s="2" t="s">
        <v>716</v>
      </c>
    </row>
    <row r="3" spans="1:3">
      <c r="A3" s="3" t="s">
        <v>56</v>
      </c>
    </row>
    <row r="4" spans="1:3">
      <c r="A4" s="4" t="s">
        <v>717</v>
      </c>
      <c r="B4" s="5" t="n">
        <v>70003</v>
      </c>
      <c r="C4" s="5" t="n">
        <v>63887</v>
      </c>
    </row>
    <row r="5" spans="1:3">
      <c r="A5" s="4" t="s">
        <v>718</v>
      </c>
      <c r="B5" s="4" t="s">
        <v>719</v>
      </c>
    </row>
    <row r="6" spans="1:3">
      <c r="A6" s="4" t="s">
        <v>720</v>
      </c>
      <c r="B6" s="6" t="n">
        <v>47</v>
      </c>
    </row>
    <row r="7" spans="1:3">
      <c r="A7" s="4" t="s">
        <v>721</v>
      </c>
      <c r="B7" s="5" t="n">
        <v>16264681</v>
      </c>
      <c r="C7" s="5" t="n">
        <v>22662235</v>
      </c>
    </row>
    <row r="8" spans="1:3">
      <c r="A8" s="4" t="s">
        <v>722</v>
      </c>
      <c r="B8" s="5" t="n">
        <v>25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9</v>
      </c>
    </row>
    <row r="2" spans="1:3">
      <c r="A2" s="4" t="s">
        <v>145</v>
      </c>
      <c r="B2" s="5" t="n">
        <v>81214376</v>
      </c>
      <c r="C2" s="5" t="n">
        <v>60969445</v>
      </c>
    </row>
    <row r="3" spans="1:3">
      <c r="A3" s="4" t="s">
        <v>724</v>
      </c>
    </row>
    <row r="4" spans="1:3">
      <c r="A4" s="4" t="s">
        <v>725</v>
      </c>
      <c r="B4" s="6" t="n">
        <v>74553918</v>
      </c>
    </row>
    <row r="5" spans="1:3">
      <c r="A5" s="4" t="s">
        <v>726</v>
      </c>
      <c r="B5" s="6" t="n">
        <v>19062966</v>
      </c>
    </row>
    <row r="6" spans="1:3">
      <c r="A6" s="4" t="s">
        <v>727</v>
      </c>
      <c r="B6" s="6" t="n">
        <v>1970720</v>
      </c>
    </row>
    <row r="7" spans="1:3">
      <c r="A7" s="4" t="s">
        <v>728</v>
      </c>
      <c r="B7" s="6" t="n">
        <v>1823345</v>
      </c>
    </row>
    <row r="8" spans="1:3">
      <c r="A8" s="4" t="s">
        <v>729</v>
      </c>
      <c r="B8" s="6" t="n">
        <v>68108</v>
      </c>
    </row>
    <row r="9" spans="1:3">
      <c r="A9" s="4" t="s">
        <v>145</v>
      </c>
      <c r="B9" s="5" t="n">
        <v>974790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0</v>
      </c>
      <c r="B1" s="2" t="s">
        <v>2</v>
      </c>
      <c r="C1" s="2" t="s">
        <v>39</v>
      </c>
    </row>
    <row r="2" spans="1:3">
      <c r="A2" s="4" t="s">
        <v>731</v>
      </c>
      <c r="B2" s="5" t="n">
        <v>96800000</v>
      </c>
    </row>
    <row r="3" spans="1:3">
      <c r="A3" s="4" t="s">
        <v>732</v>
      </c>
      <c r="B3" s="6" t="n">
        <v>31591000</v>
      </c>
      <c r="C3" s="5" t="n">
        <v>46658000</v>
      </c>
    </row>
    <row r="4" spans="1:3">
      <c r="A4" s="4" t="s">
        <v>733</v>
      </c>
      <c r="B4" s="6" t="n">
        <v>4457000</v>
      </c>
    </row>
    <row r="5" spans="1:3">
      <c r="A5" s="4" t="s">
        <v>734</v>
      </c>
    </row>
    <row r="6" spans="1:3">
      <c r="A6" s="4" t="s">
        <v>731</v>
      </c>
      <c r="B6" s="6" t="n">
        <v>120000000</v>
      </c>
    </row>
    <row r="7" spans="1:3">
      <c r="A7" s="4" t="s">
        <v>735</v>
      </c>
    </row>
    <row r="8" spans="1:3">
      <c r="A8" s="4" t="s">
        <v>732</v>
      </c>
      <c r="B8" s="5" t="n">
        <v>10457143</v>
      </c>
      <c r="C8" s="5" t="n">
        <v>17971429</v>
      </c>
    </row>
    <row r="9" spans="1:3">
      <c r="A9" s="4" t="s">
        <v>736</v>
      </c>
      <c r="B9" s="4" t="s">
        <v>737</v>
      </c>
      <c r="C9" s="4" t="s">
        <v>7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39</v>
      </c>
      <c r="B1" s="2" t="s">
        <v>1</v>
      </c>
    </row>
    <row r="2" spans="1:3">
      <c r="B2" s="2" t="s">
        <v>2</v>
      </c>
      <c r="C2" s="2" t="s">
        <v>39</v>
      </c>
    </row>
    <row r="3" spans="1:3">
      <c r="A3" s="3" t="s">
        <v>235</v>
      </c>
    </row>
    <row r="4" spans="1:3">
      <c r="A4" s="4" t="s">
        <v>740</v>
      </c>
      <c r="B4" s="5" t="n">
        <v>17305184</v>
      </c>
      <c r="C4" s="5" t="n">
        <v>12238066</v>
      </c>
    </row>
    <row r="5" spans="1:3">
      <c r="A5" s="4" t="s">
        <v>741</v>
      </c>
      <c r="B5" s="4" t="s">
        <v>742</v>
      </c>
      <c r="C5" s="4" t="s">
        <v>743</v>
      </c>
    </row>
    <row r="6" spans="1:3">
      <c r="A6" s="4" t="s">
        <v>744</v>
      </c>
      <c r="B6" s="5" t="n">
        <v>20971429</v>
      </c>
      <c r="C6" s="5" t="n">
        <v>221142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5</v>
      </c>
      <c r="B1" s="2" t="s">
        <v>2</v>
      </c>
      <c r="C1" s="2" t="s">
        <v>39</v>
      </c>
    </row>
    <row r="2" spans="1:3">
      <c r="A2" s="3" t="s">
        <v>235</v>
      </c>
    </row>
    <row r="3" spans="1:3">
      <c r="A3" s="4" t="s">
        <v>746</v>
      </c>
      <c r="B3" s="5" t="n">
        <v>61443772</v>
      </c>
      <c r="C3" s="5" t="n">
        <v>58684267</v>
      </c>
    </row>
    <row r="4" spans="1:3">
      <c r="A4" s="4" t="s">
        <v>747</v>
      </c>
      <c r="B4" s="6" t="n">
        <v>439600</v>
      </c>
      <c r="C4" s="6" t="n">
        <v>403000</v>
      </c>
    </row>
    <row r="5" spans="1:3">
      <c r="A5" s="4" t="s">
        <v>748</v>
      </c>
      <c r="B5" s="6" t="n">
        <v>1380700</v>
      </c>
      <c r="C5" s="5" t="n">
        <v>2035200</v>
      </c>
    </row>
    <row r="6" spans="1:3">
      <c r="A6" s="4" t="s">
        <v>749</v>
      </c>
      <c r="B6" s="5" t="n">
        <v>968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9</v>
      </c>
    </row>
    <row r="2" spans="1:3">
      <c r="A2" s="4" t="s">
        <v>751</v>
      </c>
      <c r="B2" s="5" t="n">
        <v>21171429</v>
      </c>
      <c r="C2" s="5" t="n">
        <v>29057143</v>
      </c>
    </row>
    <row r="3" spans="1:3">
      <c r="A3" s="4" t="s">
        <v>752</v>
      </c>
    </row>
    <row r="4" spans="1:3">
      <c r="A4" s="4" t="s">
        <v>751</v>
      </c>
      <c r="B4" s="6" t="n">
        <v>1600000</v>
      </c>
      <c r="C4" s="6" t="n">
        <v>3200000</v>
      </c>
    </row>
    <row r="5" spans="1:3">
      <c r="A5" s="4" t="s">
        <v>753</v>
      </c>
    </row>
    <row r="6" spans="1:3">
      <c r="A6" s="4" t="s">
        <v>751</v>
      </c>
      <c r="B6" s="6" t="n">
        <v>2571429</v>
      </c>
      <c r="C6" s="6" t="n">
        <v>3428571</v>
      </c>
    </row>
    <row r="7" spans="1:3">
      <c r="A7" s="4" t="s">
        <v>754</v>
      </c>
    </row>
    <row r="8" spans="1:3">
      <c r="A8" s="4" t="s">
        <v>751</v>
      </c>
      <c r="B8" s="6" t="n">
        <v>0</v>
      </c>
      <c r="C8" s="6" t="n">
        <v>4285715</v>
      </c>
    </row>
    <row r="9" spans="1:3">
      <c r="A9" s="4" t="s">
        <v>755</v>
      </c>
    </row>
    <row r="10" spans="1:3">
      <c r="A10" s="4" t="s">
        <v>751</v>
      </c>
      <c r="B10" s="6" t="n">
        <v>0</v>
      </c>
      <c r="C10" s="6" t="n">
        <v>1500000</v>
      </c>
    </row>
    <row r="11" spans="1:3">
      <c r="A11" s="4" t="s">
        <v>756</v>
      </c>
    </row>
    <row r="12" spans="1:3">
      <c r="A12" s="4" t="s">
        <v>751</v>
      </c>
      <c r="B12" s="6" t="n">
        <v>0</v>
      </c>
      <c r="C12" s="6" t="n">
        <v>1500000</v>
      </c>
    </row>
    <row r="13" spans="1:3">
      <c r="A13" s="4" t="s">
        <v>757</v>
      </c>
    </row>
    <row r="14" spans="1:3">
      <c r="A14" s="4" t="s">
        <v>751</v>
      </c>
      <c r="B14" s="6" t="n">
        <v>2000000</v>
      </c>
      <c r="C14" s="6" t="n">
        <v>2000000</v>
      </c>
    </row>
    <row r="15" spans="1:3">
      <c r="A15" s="4" t="s">
        <v>758</v>
      </c>
    </row>
    <row r="16" spans="1:3">
      <c r="A16" s="4" t="s">
        <v>751</v>
      </c>
      <c r="B16" s="6" t="n">
        <v>6000000</v>
      </c>
      <c r="C16" s="6" t="n">
        <v>8000000</v>
      </c>
    </row>
    <row r="17" spans="1:3">
      <c r="A17" s="4" t="s">
        <v>759</v>
      </c>
    </row>
    <row r="18" spans="1:3">
      <c r="A18" s="4" t="s">
        <v>751</v>
      </c>
      <c r="B18" s="6" t="n">
        <v>0</v>
      </c>
      <c r="C18" s="6" t="n">
        <v>5142857</v>
      </c>
    </row>
    <row r="19" spans="1:3">
      <c r="A19" s="4" t="s">
        <v>760</v>
      </c>
    </row>
    <row r="20" spans="1:3">
      <c r="A20" s="4" t="s">
        <v>751</v>
      </c>
      <c r="B20" s="6" t="n">
        <v>3000000</v>
      </c>
      <c r="C20" s="6" t="n">
        <v>0</v>
      </c>
    </row>
    <row r="21" spans="1:3">
      <c r="A21" s="4" t="s">
        <v>761</v>
      </c>
    </row>
    <row r="22" spans="1:3">
      <c r="A22" s="4" t="s">
        <v>751</v>
      </c>
      <c r="B22" s="6" t="n">
        <v>3000000</v>
      </c>
      <c r="C22" s="6" t="n">
        <v>0</v>
      </c>
    </row>
    <row r="23" spans="1:3">
      <c r="A23" s="4" t="s">
        <v>762</v>
      </c>
    </row>
    <row r="24" spans="1:3">
      <c r="A24" s="4" t="s">
        <v>751</v>
      </c>
      <c r="B24" s="5" t="n">
        <v>3000000</v>
      </c>
      <c r="C24"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63</v>
      </c>
      <c r="B1" s="2" t="s">
        <v>1</v>
      </c>
    </row>
    <row r="2" spans="1:4">
      <c r="B2" s="2" t="s">
        <v>2</v>
      </c>
      <c r="C2" s="2" t="s">
        <v>39</v>
      </c>
      <c r="D2" s="2" t="s">
        <v>88</v>
      </c>
    </row>
    <row r="3" spans="1:4">
      <c r="A3" s="4" t="s">
        <v>752</v>
      </c>
    </row>
    <row r="4" spans="1:4">
      <c r="A4" s="4" t="s">
        <v>764</v>
      </c>
      <c r="B4" s="4" t="s">
        <v>765</v>
      </c>
      <c r="C4" s="4" t="s">
        <v>765</v>
      </c>
    </row>
    <row r="5" spans="1:4">
      <c r="A5" s="4" t="s">
        <v>766</v>
      </c>
      <c r="B5" s="4" t="s">
        <v>767</v>
      </c>
      <c r="C5" s="4" t="s">
        <v>768</v>
      </c>
    </row>
    <row r="6" spans="1:4">
      <c r="A6" s="4" t="s">
        <v>753</v>
      </c>
    </row>
    <row r="7" spans="1:4">
      <c r="A7" s="4" t="s">
        <v>764</v>
      </c>
      <c r="B7" s="4" t="s">
        <v>769</v>
      </c>
      <c r="C7" s="4" t="s">
        <v>769</v>
      </c>
    </row>
    <row r="8" spans="1:4">
      <c r="A8" s="4" t="s">
        <v>766</v>
      </c>
      <c r="B8" s="4" t="s">
        <v>770</v>
      </c>
      <c r="C8" s="4" t="s">
        <v>770</v>
      </c>
    </row>
    <row r="9" spans="1:4">
      <c r="A9" s="4" t="s">
        <v>754</v>
      </c>
    </row>
    <row r="10" spans="1:4">
      <c r="A10" s="4" t="s">
        <v>764</v>
      </c>
      <c r="B10" s="4" t="s">
        <v>771</v>
      </c>
      <c r="C10" s="4" t="s">
        <v>771</v>
      </c>
    </row>
    <row r="11" spans="1:4">
      <c r="A11" s="4" t="s">
        <v>766</v>
      </c>
      <c r="B11" s="4" t="s">
        <v>772</v>
      </c>
      <c r="D11" s="4" t="s">
        <v>772</v>
      </c>
    </row>
    <row r="12" spans="1:4">
      <c r="A12" s="4" t="s">
        <v>755</v>
      </c>
    </row>
    <row r="13" spans="1:4">
      <c r="A13" s="4" t="s">
        <v>764</v>
      </c>
      <c r="B13" s="4" t="s">
        <v>773</v>
      </c>
      <c r="C13" s="4" t="s">
        <v>773</v>
      </c>
    </row>
    <row r="14" spans="1:4">
      <c r="A14" s="4" t="s">
        <v>766</v>
      </c>
      <c r="B14" s="4" t="s">
        <v>774</v>
      </c>
      <c r="C14" s="4" t="s">
        <v>774</v>
      </c>
    </row>
    <row r="15" spans="1:4">
      <c r="A15" s="4" t="s">
        <v>756</v>
      </c>
    </row>
    <row r="16" spans="1:4">
      <c r="A16" s="4" t="s">
        <v>764</v>
      </c>
      <c r="B16" s="4" t="s">
        <v>775</v>
      </c>
      <c r="C16" s="4" t="s">
        <v>775</v>
      </c>
    </row>
    <row r="17" spans="1:4">
      <c r="A17" s="4" t="s">
        <v>766</v>
      </c>
      <c r="B17" s="4" t="s">
        <v>776</v>
      </c>
      <c r="C17" s="4" t="s">
        <v>776</v>
      </c>
    </row>
    <row r="18" spans="1:4">
      <c r="A18" s="4" t="s">
        <v>757</v>
      </c>
    </row>
    <row r="19" spans="1:4">
      <c r="A19" s="4" t="s">
        <v>764</v>
      </c>
      <c r="B19" s="4" t="s">
        <v>777</v>
      </c>
      <c r="C19" s="4" t="s">
        <v>777</v>
      </c>
    </row>
    <row r="20" spans="1:4">
      <c r="A20" s="4" t="s">
        <v>766</v>
      </c>
      <c r="B20" s="4" t="s">
        <v>778</v>
      </c>
      <c r="C20" s="4" t="s">
        <v>778</v>
      </c>
    </row>
    <row r="21" spans="1:4">
      <c r="A21" s="4" t="s">
        <v>758</v>
      </c>
    </row>
    <row r="22" spans="1:4">
      <c r="A22" s="4" t="s">
        <v>764</v>
      </c>
      <c r="B22" s="4" t="s">
        <v>779</v>
      </c>
      <c r="C22" s="4" t="s">
        <v>779</v>
      </c>
    </row>
    <row r="23" spans="1:4">
      <c r="A23" s="4" t="s">
        <v>766</v>
      </c>
      <c r="B23" s="4" t="s">
        <v>780</v>
      </c>
      <c r="C23" s="4" t="s">
        <v>780</v>
      </c>
    </row>
    <row r="24" spans="1:4">
      <c r="A24" s="4" t="s">
        <v>759</v>
      </c>
    </row>
    <row r="25" spans="1:4">
      <c r="A25" s="4" t="s">
        <v>764</v>
      </c>
      <c r="B25" s="4" t="s">
        <v>781</v>
      </c>
      <c r="C25" s="4" t="s">
        <v>781</v>
      </c>
    </row>
    <row r="26" spans="1:4">
      <c r="A26" s="4" t="s">
        <v>766</v>
      </c>
      <c r="B26" s="4" t="s">
        <v>782</v>
      </c>
      <c r="C26" s="4" t="s">
        <v>782</v>
      </c>
    </row>
    <row r="27" spans="1:4">
      <c r="A27" s="4" t="s">
        <v>760</v>
      </c>
    </row>
    <row r="28" spans="1:4">
      <c r="A28" s="4" t="s">
        <v>764</v>
      </c>
      <c r="B28" s="4" t="s">
        <v>783</v>
      </c>
      <c r="C28" s="4" t="s">
        <v>783</v>
      </c>
    </row>
    <row r="29" spans="1:4">
      <c r="A29" s="4" t="s">
        <v>766</v>
      </c>
      <c r="B29" s="4" t="s">
        <v>784</v>
      </c>
      <c r="C29" s="4" t="s">
        <v>784</v>
      </c>
    </row>
    <row r="30" spans="1:4">
      <c r="A30" s="4" t="s">
        <v>761</v>
      </c>
    </row>
    <row r="31" spans="1:4">
      <c r="A31" s="4" t="s">
        <v>764</v>
      </c>
      <c r="B31" s="4" t="s">
        <v>785</v>
      </c>
      <c r="C31" s="4" t="s">
        <v>785</v>
      </c>
    </row>
    <row r="32" spans="1:4">
      <c r="A32" s="4" t="s">
        <v>766</v>
      </c>
      <c r="B32" s="4" t="s">
        <v>786</v>
      </c>
      <c r="C32" s="4" t="s">
        <v>786</v>
      </c>
    </row>
    <row r="33" spans="1:4">
      <c r="A33" s="4" t="s">
        <v>762</v>
      </c>
    </row>
    <row r="34" spans="1:4">
      <c r="A34" s="4" t="s">
        <v>764</v>
      </c>
      <c r="B34" s="4" t="s">
        <v>787</v>
      </c>
      <c r="C34" s="4" t="s">
        <v>787</v>
      </c>
    </row>
    <row r="35" spans="1:4">
      <c r="A35" s="4" t="s">
        <v>766</v>
      </c>
      <c r="B35" s="4" t="s">
        <v>788</v>
      </c>
      <c r="C35" s="4" t="s">
        <v>7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89</v>
      </c>
      <c r="B1" s="2" t="s">
        <v>790</v>
      </c>
    </row>
    <row r="2" spans="1:2">
      <c r="A2" s="3" t="s">
        <v>235</v>
      </c>
    </row>
    <row r="3" spans="1:2">
      <c r="A3" s="4" t="s">
        <v>725</v>
      </c>
      <c r="B3" s="5" t="n">
        <v>0</v>
      </c>
    </row>
    <row r="4" spans="1:2">
      <c r="A4" s="4" t="s">
        <v>726</v>
      </c>
      <c r="B4" s="6" t="n">
        <v>6457143</v>
      </c>
    </row>
    <row r="5" spans="1:2">
      <c r="A5" s="4" t="s">
        <v>727</v>
      </c>
      <c r="B5" s="6" t="n">
        <v>5857143</v>
      </c>
    </row>
    <row r="6" spans="1:2">
      <c r="A6" s="4" t="s">
        <v>728</v>
      </c>
      <c r="B6" s="6" t="n">
        <v>2857143</v>
      </c>
    </row>
    <row r="7" spans="1:2">
      <c r="A7" s="4" t="s">
        <v>791</v>
      </c>
      <c r="B7" s="6" t="n">
        <v>3000000</v>
      </c>
    </row>
    <row r="8" spans="1:2">
      <c r="A8" s="4" t="s">
        <v>792</v>
      </c>
      <c r="B8" s="6" t="n">
        <v>3000000</v>
      </c>
    </row>
    <row r="9" spans="1:2">
      <c r="A9" s="4" t="s">
        <v>751</v>
      </c>
      <c r="B9" s="5" t="n">
        <v>211714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9</v>
      </c>
      <c r="D2" s="2" t="s">
        <v>88</v>
      </c>
    </row>
    <row r="3" spans="1:4">
      <c r="A3" s="3" t="s">
        <v>166</v>
      </c>
    </row>
    <row r="4" spans="1:4">
      <c r="A4" s="4" t="s">
        <v>126</v>
      </c>
      <c r="B4" s="5" t="n">
        <v>4647119</v>
      </c>
      <c r="C4" s="5" t="n">
        <v>3807492</v>
      </c>
      <c r="D4" s="5" t="n">
        <v>4033977</v>
      </c>
    </row>
    <row r="5" spans="1:4">
      <c r="A5" s="3" t="s">
        <v>167</v>
      </c>
    </row>
    <row r="6" spans="1:4">
      <c r="A6" s="4" t="s">
        <v>103</v>
      </c>
      <c r="B6" s="6" t="n">
        <v>829500</v>
      </c>
      <c r="C6" s="6" t="n">
        <v>300000</v>
      </c>
      <c r="D6" s="6" t="n">
        <v>160000</v>
      </c>
    </row>
    <row r="7" spans="1:4">
      <c r="A7" s="4" t="s">
        <v>168</v>
      </c>
      <c r="B7" s="6" t="n">
        <v>1036986</v>
      </c>
      <c r="C7" s="6" t="n">
        <v>881000</v>
      </c>
      <c r="D7" s="6" t="n">
        <v>923578</v>
      </c>
    </row>
    <row r="8" spans="1:4">
      <c r="A8" s="4" t="s">
        <v>169</v>
      </c>
      <c r="B8" s="6" t="n">
        <v>356101</v>
      </c>
      <c r="C8" s="6" t="n">
        <v>396899</v>
      </c>
      <c r="D8" s="6" t="n">
        <v>309185</v>
      </c>
    </row>
    <row r="9" spans="1:4">
      <c r="A9" s="4" t="s">
        <v>170</v>
      </c>
      <c r="B9" s="6" t="n">
        <v>-147824</v>
      </c>
      <c r="C9" s="6" t="n">
        <v>-133398</v>
      </c>
      <c r="D9" s="6" t="n">
        <v>-125290</v>
      </c>
    </row>
    <row r="10" spans="1:4">
      <c r="A10" s="4" t="s">
        <v>171</v>
      </c>
      <c r="B10" s="6" t="n">
        <v>15625</v>
      </c>
      <c r="C10" s="6" t="n">
        <v>15625</v>
      </c>
      <c r="D10" s="6" t="n">
        <v>15625</v>
      </c>
    </row>
    <row r="11" spans="1:4">
      <c r="A11" s="4" t="s">
        <v>172</v>
      </c>
      <c r="B11" s="6" t="n">
        <v>0</v>
      </c>
      <c r="C11" s="6" t="n">
        <v>13045</v>
      </c>
      <c r="D11" s="6" t="n">
        <v>0</v>
      </c>
    </row>
    <row r="12" spans="1:4">
      <c r="A12" s="4" t="s">
        <v>173</v>
      </c>
      <c r="B12" s="6" t="n">
        <v>-17974</v>
      </c>
      <c r="C12" s="6" t="n">
        <v>8892</v>
      </c>
      <c r="D12" s="6" t="n">
        <v>0</v>
      </c>
    </row>
    <row r="13" spans="1:4">
      <c r="A13" s="4" t="s">
        <v>174</v>
      </c>
      <c r="B13" s="6" t="n">
        <v>753</v>
      </c>
      <c r="C13" s="6" t="n">
        <v>1594</v>
      </c>
      <c r="D13" s="6" t="n">
        <v>-36701</v>
      </c>
    </row>
    <row r="14" spans="1:4">
      <c r="A14" s="4" t="s">
        <v>175</v>
      </c>
      <c r="B14" s="6" t="n">
        <v>-165369</v>
      </c>
      <c r="C14" s="6" t="n">
        <v>186610</v>
      </c>
      <c r="D14" s="6" t="n">
        <v>168919</v>
      </c>
    </row>
    <row r="15" spans="1:4">
      <c r="A15" s="4" t="s">
        <v>176</v>
      </c>
      <c r="B15" s="6" t="n">
        <v>96750</v>
      </c>
      <c r="C15" s="6" t="n">
        <v>0</v>
      </c>
      <c r="D15" s="6" t="n">
        <v>0</v>
      </c>
    </row>
    <row r="16" spans="1:4">
      <c r="A16" s="4" t="s">
        <v>113</v>
      </c>
      <c r="B16" s="6" t="n">
        <v>-317832</v>
      </c>
      <c r="C16" s="6" t="n">
        <v>0</v>
      </c>
      <c r="D16" s="6" t="n">
        <v>0</v>
      </c>
    </row>
    <row r="17" spans="1:4">
      <c r="A17" s="4" t="s">
        <v>158</v>
      </c>
      <c r="B17" s="6" t="n">
        <v>17627</v>
      </c>
      <c r="C17" s="6" t="n">
        <v>0</v>
      </c>
      <c r="D17" s="6" t="n">
        <v>0</v>
      </c>
    </row>
    <row r="18" spans="1:4">
      <c r="A18" s="3" t="s">
        <v>177</v>
      </c>
    </row>
    <row r="19" spans="1:4">
      <c r="A19" s="4" t="s">
        <v>54</v>
      </c>
      <c r="B19" s="6" t="n">
        <v>71733</v>
      </c>
      <c r="C19" s="6" t="n">
        <v>489903</v>
      </c>
      <c r="D19" s="6" t="n">
        <v>-253894</v>
      </c>
    </row>
    <row r="20" spans="1:4">
      <c r="A20" s="4" t="s">
        <v>68</v>
      </c>
      <c r="B20" s="6" t="n">
        <v>-193157</v>
      </c>
      <c r="C20" s="6" t="n">
        <v>288505</v>
      </c>
      <c r="D20" s="6" t="n">
        <v>324142</v>
      </c>
    </row>
    <row r="21" spans="1:4">
      <c r="A21" s="4" t="s">
        <v>178</v>
      </c>
      <c r="B21" s="6" t="n">
        <v>6560776</v>
      </c>
      <c r="C21" s="6" t="n">
        <v>5882947</v>
      </c>
      <c r="D21" s="6" t="n">
        <v>5181703</v>
      </c>
    </row>
    <row r="22" spans="1:4">
      <c r="A22" s="3" t="s">
        <v>179</v>
      </c>
    </row>
    <row r="23" spans="1:4">
      <c r="A23" s="4" t="s">
        <v>180</v>
      </c>
      <c r="B23" s="6" t="n">
        <v>12252434</v>
      </c>
      <c r="C23" s="6" t="n">
        <v>10070453</v>
      </c>
      <c r="D23" s="6" t="n">
        <v>5952271</v>
      </c>
    </row>
    <row r="24" spans="1:4">
      <c r="A24" s="4" t="s">
        <v>181</v>
      </c>
      <c r="B24" s="6" t="n">
        <v>795028</v>
      </c>
      <c r="C24" s="6" t="n">
        <v>635818</v>
      </c>
      <c r="D24" s="6" t="n">
        <v>10354337</v>
      </c>
    </row>
    <row r="25" spans="1:4">
      <c r="A25" s="4" t="s">
        <v>182</v>
      </c>
      <c r="B25" s="6" t="n">
        <v>1164500</v>
      </c>
      <c r="C25" s="6" t="n">
        <v>705100</v>
      </c>
      <c r="D25" s="6" t="n">
        <v>413700</v>
      </c>
    </row>
    <row r="26" spans="1:4">
      <c r="A26" s="4" t="s">
        <v>183</v>
      </c>
      <c r="B26" s="6" t="n">
        <v>2879000</v>
      </c>
      <c r="C26" s="6" t="n">
        <v>5741211</v>
      </c>
      <c r="D26" s="6" t="n">
        <v>11933634</v>
      </c>
    </row>
    <row r="27" spans="1:4">
      <c r="A27" s="4" t="s">
        <v>184</v>
      </c>
      <c r="B27" s="6" t="n">
        <v>0</v>
      </c>
      <c r="C27" s="6" t="n">
        <v>0</v>
      </c>
      <c r="D27" s="6" t="n">
        <v>576834</v>
      </c>
    </row>
    <row r="28" spans="1:4">
      <c r="A28" s="4" t="s">
        <v>185</v>
      </c>
      <c r="B28" s="6" t="n">
        <v>0</v>
      </c>
      <c r="C28" s="6" t="n">
        <v>0</v>
      </c>
      <c r="D28" s="6" t="n">
        <v>245000</v>
      </c>
    </row>
    <row r="29" spans="1:4">
      <c r="A29" s="4" t="s">
        <v>186</v>
      </c>
      <c r="B29" s="6" t="n">
        <v>-4637047</v>
      </c>
      <c r="C29" s="6" t="n">
        <v>-265000</v>
      </c>
      <c r="D29" s="6" t="n">
        <v>-478559</v>
      </c>
    </row>
    <row r="30" spans="1:4">
      <c r="A30" s="4" t="s">
        <v>187</v>
      </c>
      <c r="B30" s="6" t="n">
        <v>-8762879</v>
      </c>
      <c r="C30" s="6" t="n">
        <v>-7039139</v>
      </c>
      <c r="D30" s="6" t="n">
        <v>-25129827</v>
      </c>
    </row>
    <row r="31" spans="1:4">
      <c r="A31" s="4" t="s">
        <v>188</v>
      </c>
      <c r="B31" s="6" t="n">
        <v>-546600</v>
      </c>
      <c r="C31" s="6" t="n">
        <v>-1269100</v>
      </c>
      <c r="D31" s="6" t="n">
        <v>-418700</v>
      </c>
    </row>
    <row r="32" spans="1:4">
      <c r="A32" s="4" t="s">
        <v>189</v>
      </c>
      <c r="B32" s="6" t="n">
        <v>-747000</v>
      </c>
      <c r="C32" s="6" t="n">
        <v>-1985000</v>
      </c>
      <c r="D32" s="6" t="n">
        <v>0</v>
      </c>
    </row>
    <row r="33" spans="1:4">
      <c r="A33" s="4" t="s">
        <v>190</v>
      </c>
      <c r="B33" s="6" t="n">
        <v>-47511765</v>
      </c>
      <c r="C33" s="6" t="n">
        <v>-38895975</v>
      </c>
      <c r="D33" s="6" t="n">
        <v>-41850494</v>
      </c>
    </row>
    <row r="34" spans="1:4">
      <c r="A34" s="4" t="s">
        <v>191</v>
      </c>
      <c r="B34" s="6" t="n">
        <v>0</v>
      </c>
      <c r="C34" s="6" t="n">
        <v>-1063237</v>
      </c>
      <c r="D34" s="6" t="n">
        <v>0</v>
      </c>
    </row>
    <row r="35" spans="1:4">
      <c r="A35" s="4" t="s">
        <v>192</v>
      </c>
      <c r="B35" s="6" t="n">
        <v>-3382015</v>
      </c>
      <c r="C35" s="6" t="n">
        <v>-1955067</v>
      </c>
      <c r="D35" s="6" t="n">
        <v>-1455043</v>
      </c>
    </row>
    <row r="36" spans="1:4">
      <c r="A36" s="4" t="s">
        <v>193</v>
      </c>
      <c r="B36" s="6" t="n">
        <v>1131894</v>
      </c>
      <c r="C36" s="6" t="n">
        <v>233553</v>
      </c>
      <c r="D36" s="6" t="n">
        <v>304825</v>
      </c>
    </row>
    <row r="37" spans="1:4">
      <c r="A37" s="4" t="s">
        <v>194</v>
      </c>
      <c r="B37" s="6" t="n">
        <v>114750</v>
      </c>
      <c r="C37" s="6" t="n">
        <v>0</v>
      </c>
      <c r="D37" s="6" t="n">
        <v>0</v>
      </c>
    </row>
    <row r="38" spans="1:4">
      <c r="A38" s="4" t="s">
        <v>195</v>
      </c>
      <c r="B38" s="6" t="n">
        <v>-47249700</v>
      </c>
      <c r="C38" s="6" t="n">
        <v>-35086383</v>
      </c>
      <c r="D38" s="6" t="n">
        <v>-39552022</v>
      </c>
    </row>
    <row r="39" spans="1:4">
      <c r="A39" s="3" t="s">
        <v>196</v>
      </c>
    </row>
    <row r="40" spans="1:4">
      <c r="A40" s="4" t="s">
        <v>197</v>
      </c>
      <c r="B40" s="6" t="n">
        <v>58633827</v>
      </c>
      <c r="C40" s="6" t="n">
        <v>25512772</v>
      </c>
      <c r="D40" s="6" t="n">
        <v>32477143</v>
      </c>
    </row>
    <row r="41" spans="1:4">
      <c r="A41" s="4" t="s">
        <v>198</v>
      </c>
      <c r="B41" s="6" t="n">
        <v>-22971429</v>
      </c>
      <c r="C41" s="6" t="n">
        <v>-13447619</v>
      </c>
      <c r="D41" s="6" t="n">
        <v>-7590476</v>
      </c>
    </row>
    <row r="42" spans="1:4">
      <c r="A42" s="4" t="s">
        <v>199</v>
      </c>
      <c r="B42" s="6" t="n">
        <v>-9110739</v>
      </c>
      <c r="C42" s="6" t="n">
        <v>0</v>
      </c>
      <c r="D42" s="6" t="n">
        <v>0</v>
      </c>
    </row>
    <row r="43" spans="1:4">
      <c r="A43" s="4" t="s">
        <v>200</v>
      </c>
      <c r="B43" s="6" t="n">
        <v>8000000</v>
      </c>
      <c r="C43" s="6" t="n">
        <v>7857143</v>
      </c>
      <c r="D43" s="6" t="n">
        <v>857143</v>
      </c>
    </row>
    <row r="44" spans="1:4">
      <c r="A44" s="4" t="s">
        <v>201</v>
      </c>
      <c r="B44" s="6" t="n">
        <v>9000000</v>
      </c>
      <c r="C44" s="6" t="n">
        <v>18142857</v>
      </c>
      <c r="D44" s="6" t="n">
        <v>5142857</v>
      </c>
    </row>
    <row r="45" spans="1:4">
      <c r="A45" s="4" t="s">
        <v>202</v>
      </c>
      <c r="B45" s="6" t="n">
        <v>-1196332</v>
      </c>
      <c r="C45" s="6" t="n">
        <v>-1120872</v>
      </c>
      <c r="D45" s="6" t="n">
        <v>-1070047</v>
      </c>
    </row>
    <row r="46" spans="1:4">
      <c r="A46" s="4" t="s">
        <v>203</v>
      </c>
      <c r="B46" s="6" t="n">
        <v>-306032</v>
      </c>
      <c r="C46" s="6" t="n">
        <v>-122340</v>
      </c>
      <c r="D46" s="6" t="n">
        <v>-6658</v>
      </c>
    </row>
    <row r="47" spans="1:4">
      <c r="A47" s="4" t="s">
        <v>204</v>
      </c>
      <c r="B47" s="6" t="n">
        <v>42049295</v>
      </c>
      <c r="C47" s="6" t="n">
        <v>36821941</v>
      </c>
      <c r="D47" s="6" t="n">
        <v>29809962</v>
      </c>
    </row>
    <row r="48" spans="1:4">
      <c r="A48" s="4" t="s">
        <v>205</v>
      </c>
      <c r="B48" s="6" t="n">
        <v>1360371</v>
      </c>
      <c r="C48" s="6" t="n">
        <v>7618505</v>
      </c>
      <c r="D48" s="6" t="n">
        <v>-4560357</v>
      </c>
    </row>
    <row r="49" spans="1:4">
      <c r="A49" s="4" t="s">
        <v>206</v>
      </c>
      <c r="B49" s="6" t="n">
        <v>34138421</v>
      </c>
      <c r="C49" s="6" t="n">
        <v>26519916</v>
      </c>
      <c r="D49" s="6" t="n">
        <v>31080273</v>
      </c>
    </row>
    <row r="50" spans="1:4">
      <c r="A50" s="4" t="s">
        <v>207</v>
      </c>
      <c r="B50" s="6" t="n">
        <v>35498792</v>
      </c>
      <c r="C50" s="6" t="n">
        <v>34138421</v>
      </c>
      <c r="D50" s="6" t="n">
        <v>26519916</v>
      </c>
    </row>
    <row r="51" spans="1:4">
      <c r="A51" s="3" t="s">
        <v>208</v>
      </c>
    </row>
    <row r="52" spans="1:4">
      <c r="A52" s="4" t="s">
        <v>209</v>
      </c>
      <c r="B52" s="6" t="n">
        <v>365000</v>
      </c>
      <c r="C52" s="6" t="n">
        <v>895000</v>
      </c>
      <c r="D52" s="6" t="n">
        <v>964000</v>
      </c>
    </row>
    <row r="53" spans="1:4">
      <c r="A53" s="4" t="s">
        <v>210</v>
      </c>
      <c r="B53" s="6" t="n">
        <v>3246847</v>
      </c>
      <c r="C53" s="6" t="n">
        <v>1881924</v>
      </c>
      <c r="D53" s="6" t="n">
        <v>1600593</v>
      </c>
    </row>
    <row r="54" spans="1:4">
      <c r="A54" s="3" t="s">
        <v>211</v>
      </c>
    </row>
    <row r="55" spans="1:4">
      <c r="A55" s="4" t="s">
        <v>212</v>
      </c>
      <c r="B55" s="6" t="n">
        <v>503655</v>
      </c>
      <c r="C55" s="6" t="n">
        <v>903842</v>
      </c>
      <c r="D55" s="6" t="n">
        <v>44963</v>
      </c>
    </row>
    <row r="56" spans="1:4">
      <c r="A56" s="4" t="s">
        <v>213</v>
      </c>
      <c r="B56" s="6" t="n">
        <v>-665446</v>
      </c>
      <c r="C56" s="6" t="n">
        <v>140074</v>
      </c>
      <c r="D56" s="6" t="n">
        <v>-848222</v>
      </c>
    </row>
    <row r="57" spans="1:4">
      <c r="A57" s="4" t="s">
        <v>135</v>
      </c>
      <c r="B57" s="6" t="n">
        <v>-40601</v>
      </c>
      <c r="C57" s="6" t="n">
        <v>503167</v>
      </c>
      <c r="D57" s="6" t="n">
        <v>-110306</v>
      </c>
    </row>
    <row r="58" spans="1:4">
      <c r="A58" s="4" t="s">
        <v>214</v>
      </c>
      <c r="B58" s="6" t="n">
        <v>7457143</v>
      </c>
      <c r="C58" s="6" t="n">
        <v>15114286</v>
      </c>
      <c r="D58" s="6" t="n">
        <v>7590476</v>
      </c>
    </row>
    <row r="59" spans="1:4">
      <c r="A59" s="4" t="s">
        <v>215</v>
      </c>
      <c r="B59" s="6" t="n">
        <v>13000</v>
      </c>
      <c r="C59" s="6" t="n">
        <v>0</v>
      </c>
      <c r="D59" s="6" t="n">
        <v>0</v>
      </c>
    </row>
    <row r="60" spans="1:4">
      <c r="A60" s="4" t="s">
        <v>216</v>
      </c>
      <c r="B60" s="6" t="n">
        <v>0</v>
      </c>
      <c r="C60" s="6" t="n">
        <v>38000</v>
      </c>
      <c r="D60" s="6" t="n">
        <v>0</v>
      </c>
    </row>
    <row r="61" spans="1:4">
      <c r="A61" s="4" t="s">
        <v>217</v>
      </c>
      <c r="B61" s="6" t="n">
        <v>0</v>
      </c>
      <c r="C61" s="6" t="n">
        <v>0</v>
      </c>
      <c r="D61" s="6" t="n">
        <v>211500</v>
      </c>
    </row>
    <row r="62" spans="1:4">
      <c r="A62" s="4" t="s">
        <v>159</v>
      </c>
      <c r="B62" s="5" t="n">
        <v>26242793</v>
      </c>
      <c r="C62" s="5" t="n">
        <v>0</v>
      </c>
      <c r="D6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48"/>
    <col customWidth="1" max="3" min="3" width="14"/>
    <col customWidth="1" max="4" min="4" width="14"/>
  </cols>
  <sheetData>
    <row r="1" spans="1:4">
      <c r="A1" s="1" t="s">
        <v>793</v>
      </c>
      <c r="B1" s="2" t="s">
        <v>1</v>
      </c>
    </row>
    <row r="2" spans="1:4">
      <c r="B2" s="2" t="s">
        <v>2</v>
      </c>
      <c r="C2" s="2" t="s">
        <v>39</v>
      </c>
      <c r="D2" s="2" t="s">
        <v>88</v>
      </c>
    </row>
    <row r="3" spans="1:4">
      <c r="A3" s="4" t="s">
        <v>794</v>
      </c>
      <c r="B3" s="5" t="n">
        <v>721735</v>
      </c>
      <c r="C3" s="5" t="n">
        <v>716622</v>
      </c>
      <c r="D3" s="5" t="n">
        <v>775423</v>
      </c>
    </row>
    <row r="4" spans="1:4">
      <c r="A4" s="4" t="s">
        <v>795</v>
      </c>
      <c r="B4" s="6" t="n">
        <v>-32075</v>
      </c>
      <c r="C4" s="6" t="n">
        <v>62698</v>
      </c>
    </row>
    <row r="5" spans="1:4">
      <c r="A5" s="4" t="s">
        <v>796</v>
      </c>
      <c r="B5" s="5" t="n">
        <v>993057</v>
      </c>
    </row>
    <row r="6" spans="1:4">
      <c r="A6" s="4" t="s">
        <v>797</v>
      </c>
      <c r="B6" s="4" t="s">
        <v>798</v>
      </c>
    </row>
    <row r="7" spans="1:4">
      <c r="A7" s="4" t="s">
        <v>799</v>
      </c>
      <c r="B7" s="5" t="n">
        <v>300000000</v>
      </c>
    </row>
    <row r="8" spans="1:4">
      <c r="A8" s="4" t="s">
        <v>800</v>
      </c>
      <c r="B8" s="6" t="n">
        <v>580843</v>
      </c>
    </row>
    <row r="9" spans="1:4">
      <c r="A9" s="4" t="s">
        <v>801</v>
      </c>
      <c r="B9" s="6" t="n">
        <v>460000</v>
      </c>
      <c r="C9" s="6" t="n">
        <v>480000</v>
      </c>
      <c r="D9" s="6" t="n">
        <v>550000</v>
      </c>
    </row>
    <row r="10" spans="1:4">
      <c r="A10" s="4" t="s">
        <v>802</v>
      </c>
      <c r="B10" s="5" t="n">
        <v>-412047</v>
      </c>
      <c r="C10" s="6" t="n">
        <v>129086</v>
      </c>
      <c r="D10" s="6" t="n">
        <v>472947</v>
      </c>
    </row>
    <row r="11" spans="1:4">
      <c r="A11" s="4" t="s">
        <v>803</v>
      </c>
      <c r="B11" s="4" t="s">
        <v>459</v>
      </c>
    </row>
    <row r="12" spans="1:4">
      <c r="A12" s="4" t="s">
        <v>804</v>
      </c>
    </row>
    <row r="13" spans="1:4">
      <c r="A13" s="4" t="s">
        <v>801</v>
      </c>
      <c r="B13" s="5" t="n">
        <v>400000</v>
      </c>
    </row>
    <row r="14" spans="1:4">
      <c r="A14" s="4" t="s">
        <v>805</v>
      </c>
    </row>
    <row r="15" spans="1:4">
      <c r="A15" s="4" t="s">
        <v>806</v>
      </c>
      <c r="B15" s="6" t="n">
        <v>219006</v>
      </c>
      <c r="C15" s="6" t="n">
        <v>204565</v>
      </c>
      <c r="D15" s="6" t="n">
        <v>186253</v>
      </c>
    </row>
    <row r="16" spans="1:4">
      <c r="A16" s="4" t="s">
        <v>807</v>
      </c>
    </row>
    <row r="17" spans="1:4">
      <c r="A17" s="4" t="s">
        <v>801</v>
      </c>
      <c r="B17" s="5" t="n">
        <v>475000</v>
      </c>
      <c r="C17" s="6" t="n">
        <v>425000</v>
      </c>
      <c r="D17" s="6" t="n">
        <v>400000</v>
      </c>
    </row>
    <row r="18" spans="1:4">
      <c r="A18" s="4" t="s">
        <v>808</v>
      </c>
      <c r="B18" s="6" t="n">
        <v>252248</v>
      </c>
    </row>
    <row r="19" spans="1:4">
      <c r="A19" s="4" t="s">
        <v>809</v>
      </c>
      <c r="B19" s="6" t="n">
        <v>223203</v>
      </c>
    </row>
    <row r="20" spans="1:4">
      <c r="A20" s="4" t="s">
        <v>810</v>
      </c>
      <c r="B20" s="6" t="n">
        <v>29045</v>
      </c>
    </row>
    <row r="21" spans="1:4">
      <c r="A21" s="4" t="s">
        <v>811</v>
      </c>
      <c r="B21" s="5" t="n">
        <v>640000</v>
      </c>
    </row>
    <row r="22" spans="1:4">
      <c r="A22" s="4" t="s">
        <v>812</v>
      </c>
    </row>
    <row r="23" spans="1:4">
      <c r="A23" s="4" t="s">
        <v>806</v>
      </c>
      <c r="B23" s="6" t="n">
        <v>900</v>
      </c>
    </row>
    <row r="24" spans="1:4">
      <c r="A24" s="4" t="s">
        <v>802</v>
      </c>
      <c r="B24" s="5" t="n">
        <v>248800</v>
      </c>
      <c r="C24" s="5" t="n">
        <v>265900</v>
      </c>
      <c r="D24" s="5" t="n">
        <v>290573</v>
      </c>
    </row>
    <row r="25" spans="1:4">
      <c r="A25" s="4" t="s">
        <v>813</v>
      </c>
    </row>
    <row r="26" spans="1:4">
      <c r="A26" s="4" t="s">
        <v>814</v>
      </c>
      <c r="B26" s="4" t="s">
        <v>815</v>
      </c>
    </row>
    <row r="27" spans="1:4">
      <c r="A27" s="4" t="s">
        <v>816</v>
      </c>
      <c r="B27" s="6" t="n">
        <v>5726</v>
      </c>
      <c r="C27" s="6" t="n">
        <v>5286</v>
      </c>
      <c r="D27" s="6" t="n">
        <v>6955</v>
      </c>
    </row>
    <row r="28" spans="1:4">
      <c r="A28" s="4" t="s">
        <v>817</v>
      </c>
      <c r="B28" s="7" t="n">
        <v>22.63</v>
      </c>
      <c r="C28" s="7" t="n">
        <v>21.18</v>
      </c>
      <c r="D28" s="7" t="n">
        <v>15.92</v>
      </c>
    </row>
    <row r="29" spans="1:4">
      <c r="A29" s="4" t="s">
        <v>818</v>
      </c>
    </row>
    <row r="30" spans="1:4">
      <c r="A30" s="4" t="s">
        <v>803</v>
      </c>
      <c r="B30" s="4" t="s">
        <v>455</v>
      </c>
    </row>
    <row r="31" spans="1:4">
      <c r="A31" s="4" t="s">
        <v>819</v>
      </c>
      <c r="B31" s="6" t="n">
        <v>125000</v>
      </c>
    </row>
    <row r="32" spans="1:4">
      <c r="A32" s="4" t="s">
        <v>820</v>
      </c>
      <c r="B32" s="6" t="n">
        <v>13316</v>
      </c>
    </row>
    <row r="33" spans="1:4">
      <c r="A33" s="4" t="s">
        <v>821</v>
      </c>
      <c r="B33" s="6" t="n">
        <v>854</v>
      </c>
    </row>
    <row r="34" spans="1:4">
      <c r="A34" s="4" t="s">
        <v>822</v>
      </c>
    </row>
    <row r="35" spans="1:4">
      <c r="A35" s="4" t="s">
        <v>820</v>
      </c>
      <c r="C35" s="6" t="n">
        <v>4271</v>
      </c>
    </row>
    <row r="36" spans="1:4">
      <c r="A36" s="4" t="s">
        <v>823</v>
      </c>
    </row>
    <row r="37" spans="1:4">
      <c r="A37" s="4" t="s">
        <v>797</v>
      </c>
      <c r="B37" s="4" t="s">
        <v>824</v>
      </c>
    </row>
    <row r="38" spans="1:4">
      <c r="A38" s="4" t="s">
        <v>825</v>
      </c>
    </row>
    <row r="39" spans="1:4">
      <c r="A39" s="4" t="s">
        <v>797</v>
      </c>
      <c r="B39" s="4" t="s">
        <v>826</v>
      </c>
    </row>
    <row r="40" spans="1:4">
      <c r="A40" s="4" t="s">
        <v>450</v>
      </c>
    </row>
    <row r="41" spans="1:4">
      <c r="A41" s="4" t="s">
        <v>797</v>
      </c>
      <c r="B41" s="4" t="s">
        <v>827</v>
      </c>
    </row>
    <row r="42" spans="1:4">
      <c r="A42" s="4" t="s">
        <v>828</v>
      </c>
    </row>
    <row r="43" spans="1:4">
      <c r="A43" s="4" t="s">
        <v>794</v>
      </c>
      <c r="B43" s="5" t="n">
        <v>40601</v>
      </c>
      <c r="C43" s="5" t="n">
        <v>5031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9</v>
      </c>
      <c r="D2" s="2" t="s">
        <v>88</v>
      </c>
    </row>
    <row r="3" spans="1:4">
      <c r="A3" s="3" t="s">
        <v>240</v>
      </c>
    </row>
    <row r="4" spans="1:4">
      <c r="A4" s="4" t="s">
        <v>830</v>
      </c>
      <c r="B4" s="5" t="n">
        <v>12745058</v>
      </c>
      <c r="C4" s="5" t="n">
        <v>13149559</v>
      </c>
      <c r="D4" s="5" t="n">
        <v>13885378</v>
      </c>
    </row>
    <row r="5" spans="1:4">
      <c r="A5" s="4" t="s">
        <v>831</v>
      </c>
      <c r="B5" s="6" t="n">
        <v>0</v>
      </c>
      <c r="C5" s="6" t="n">
        <v>0</v>
      </c>
      <c r="D5" s="6" t="n">
        <v>0</v>
      </c>
    </row>
    <row r="6" spans="1:4">
      <c r="A6" s="4" t="s">
        <v>832</v>
      </c>
      <c r="B6" s="6" t="n">
        <v>657845</v>
      </c>
      <c r="C6" s="6" t="n">
        <v>712228</v>
      </c>
      <c r="D6" s="6" t="n">
        <v>764323</v>
      </c>
    </row>
    <row r="7" spans="1:4">
      <c r="A7" s="4" t="s">
        <v>833</v>
      </c>
      <c r="B7" s="6" t="n">
        <v>0</v>
      </c>
      <c r="C7" s="6" t="n">
        <v>0</v>
      </c>
      <c r="D7" s="6" t="n">
        <v>0</v>
      </c>
    </row>
    <row r="8" spans="1:4">
      <c r="A8" s="4" t="s">
        <v>834</v>
      </c>
      <c r="B8" s="6" t="n">
        <v>-100395</v>
      </c>
      <c r="C8" s="6" t="n">
        <v>-129172</v>
      </c>
      <c r="D8" s="6" t="n">
        <v>-841941</v>
      </c>
    </row>
    <row r="9" spans="1:4">
      <c r="A9" s="4" t="s">
        <v>835</v>
      </c>
      <c r="B9" s="6" t="n">
        <v>-1097859</v>
      </c>
      <c r="C9" s="6" t="n">
        <v>-1116643</v>
      </c>
      <c r="D9" s="6" t="n">
        <v>-1131148</v>
      </c>
    </row>
    <row r="10" spans="1:4">
      <c r="A10" s="4" t="s">
        <v>836</v>
      </c>
      <c r="B10" s="6" t="n">
        <v>-412047</v>
      </c>
      <c r="C10" s="6" t="n">
        <v>129086</v>
      </c>
      <c r="D10" s="6" t="n">
        <v>472947</v>
      </c>
    </row>
    <row r="11" spans="1:4">
      <c r="A11" s="4" t="s">
        <v>837</v>
      </c>
      <c r="B11" s="6" t="n">
        <v>11792602</v>
      </c>
      <c r="C11" s="6" t="n">
        <v>12745058</v>
      </c>
      <c r="D11" s="6" t="n">
        <v>13149559</v>
      </c>
    </row>
    <row r="12" spans="1:4">
      <c r="A12" s="4" t="s">
        <v>838</v>
      </c>
      <c r="B12" s="6" t="n">
        <v>10672811</v>
      </c>
      <c r="C12" s="6" t="n">
        <v>10574145</v>
      </c>
      <c r="D12" s="6" t="n">
        <v>11420270</v>
      </c>
    </row>
    <row r="13" spans="1:4">
      <c r="A13" s="4" t="s">
        <v>839</v>
      </c>
      <c r="B13" s="6" t="n">
        <v>-254803</v>
      </c>
      <c r="C13" s="6" t="n">
        <v>864481</v>
      </c>
      <c r="D13" s="6" t="n">
        <v>576964</v>
      </c>
    </row>
    <row r="14" spans="1:4">
      <c r="A14" s="4" t="s">
        <v>840</v>
      </c>
      <c r="B14" s="6" t="n">
        <v>460000</v>
      </c>
      <c r="C14" s="6" t="n">
        <v>480000</v>
      </c>
      <c r="D14" s="6" t="n">
        <v>550000</v>
      </c>
    </row>
    <row r="15" spans="1:4">
      <c r="A15" s="4" t="s">
        <v>835</v>
      </c>
      <c r="B15" s="6" t="n">
        <v>-1198254</v>
      </c>
      <c r="C15" s="6" t="n">
        <v>-1245815</v>
      </c>
      <c r="D15" s="6" t="n">
        <v>-1973089</v>
      </c>
    </row>
    <row r="16" spans="1:4">
      <c r="A16" s="4" t="s">
        <v>841</v>
      </c>
      <c r="B16" s="6" t="n">
        <v>9679754</v>
      </c>
      <c r="C16" s="6" t="n">
        <v>10672811</v>
      </c>
      <c r="D16" s="6" t="n">
        <v>10574145</v>
      </c>
    </row>
    <row r="17" spans="1:4">
      <c r="A17" s="4" t="s">
        <v>842</v>
      </c>
      <c r="B17" s="6" t="n">
        <v>-2112848</v>
      </c>
      <c r="C17" s="6" t="n">
        <v>-2072247</v>
      </c>
      <c r="D17" s="6" t="n">
        <v>-2575414</v>
      </c>
    </row>
    <row r="18" spans="1:4">
      <c r="A18" s="4" t="s">
        <v>843</v>
      </c>
      <c r="B18" s="6" t="n">
        <v>0</v>
      </c>
      <c r="C18" s="6" t="n">
        <v>0</v>
      </c>
      <c r="D18" s="6" t="n">
        <v>0</v>
      </c>
    </row>
    <row r="19" spans="1:4">
      <c r="A19" s="4" t="s">
        <v>844</v>
      </c>
      <c r="B19" s="6" t="n">
        <v>0</v>
      </c>
      <c r="C19" s="6" t="n">
        <v>0</v>
      </c>
      <c r="D19" s="6" t="n">
        <v>0</v>
      </c>
    </row>
    <row r="20" spans="1:4">
      <c r="A20" s="4" t="s">
        <v>845</v>
      </c>
      <c r="B20" s="6" t="n">
        <v>-2112848</v>
      </c>
      <c r="C20" s="6" t="n">
        <v>-2072247</v>
      </c>
      <c r="D20" s="6" t="n">
        <v>-2575414</v>
      </c>
    </row>
    <row r="21" spans="1:4">
      <c r="A21" s="4" t="s">
        <v>846</v>
      </c>
      <c r="B21" s="5" t="n">
        <v>11792602</v>
      </c>
      <c r="C21" s="5" t="n">
        <v>12745058</v>
      </c>
      <c r="D21" s="5" t="n">
        <v>131495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9</v>
      </c>
      <c r="D2" s="2" t="s">
        <v>88</v>
      </c>
    </row>
    <row r="3" spans="1:4">
      <c r="A3" s="3" t="s">
        <v>240</v>
      </c>
    </row>
    <row r="4" spans="1:4">
      <c r="A4" s="4" t="s">
        <v>848</v>
      </c>
      <c r="B4" s="5" t="n">
        <v>2112848</v>
      </c>
      <c r="C4" s="5" t="n">
        <v>2072247</v>
      </c>
      <c r="D4" s="5" t="n">
        <v>2575414</v>
      </c>
    </row>
    <row r="5" spans="1:4">
      <c r="A5" s="4" t="s">
        <v>849</v>
      </c>
      <c r="B5" s="6" t="n">
        <v>443698</v>
      </c>
      <c r="C5" s="6" t="n">
        <v>435172</v>
      </c>
      <c r="D5" s="6" t="n">
        <v>875641</v>
      </c>
    </row>
    <row r="6" spans="1:4">
      <c r="A6" s="4" t="s">
        <v>850</v>
      </c>
      <c r="B6" s="6" t="n">
        <v>1669150</v>
      </c>
      <c r="C6" s="6" t="n">
        <v>1637075</v>
      </c>
      <c r="D6" s="6" t="n">
        <v>1699773</v>
      </c>
    </row>
    <row r="7" spans="1:4">
      <c r="A7" s="4" t="s">
        <v>145</v>
      </c>
      <c r="B7" s="6" t="n">
        <v>2112848</v>
      </c>
      <c r="C7" s="6" t="n">
        <v>2072247</v>
      </c>
      <c r="D7" s="6" t="n">
        <v>2575414</v>
      </c>
    </row>
    <row r="8" spans="1:4">
      <c r="A8" s="4" t="s">
        <v>831</v>
      </c>
      <c r="B8" s="6" t="n">
        <v>0</v>
      </c>
      <c r="C8" s="6" t="n">
        <v>0</v>
      </c>
      <c r="D8" s="6" t="n">
        <v>0</v>
      </c>
    </row>
    <row r="9" spans="1:4">
      <c r="A9" s="4" t="s">
        <v>851</v>
      </c>
      <c r="B9" s="6" t="n">
        <v>657845</v>
      </c>
      <c r="C9" s="6" t="n">
        <v>712228</v>
      </c>
      <c r="D9" s="6" t="n">
        <v>764323</v>
      </c>
    </row>
    <row r="10" spans="1:4">
      <c r="A10" s="4" t="s">
        <v>852</v>
      </c>
      <c r="B10" s="6" t="n">
        <v>-721735</v>
      </c>
      <c r="C10" s="6" t="n">
        <v>-716622</v>
      </c>
      <c r="D10" s="6" t="n">
        <v>-775423</v>
      </c>
    </row>
    <row r="11" spans="1:4">
      <c r="A11" s="4" t="s">
        <v>836</v>
      </c>
      <c r="B11" s="6" t="n">
        <v>482679</v>
      </c>
      <c r="C11" s="6" t="n">
        <v>587821</v>
      </c>
      <c r="D11" s="6" t="n">
        <v>657260</v>
      </c>
    </row>
    <row r="12" spans="1:4">
      <c r="A12" s="4" t="s">
        <v>853</v>
      </c>
      <c r="B12" s="6" t="n">
        <v>418789</v>
      </c>
      <c r="C12" s="6" t="n">
        <v>583427</v>
      </c>
      <c r="D12" s="6" t="n">
        <v>646160</v>
      </c>
    </row>
    <row r="13" spans="1:4">
      <c r="A13" s="4" t="s">
        <v>854</v>
      </c>
      <c r="B13" s="6" t="n">
        <v>0</v>
      </c>
      <c r="C13" s="6" t="n">
        <v>0</v>
      </c>
      <c r="D13" s="6" t="n">
        <v>426599</v>
      </c>
    </row>
    <row r="14" spans="1:4">
      <c r="A14" s="4" t="s">
        <v>145</v>
      </c>
      <c r="B14" s="5" t="n">
        <v>418789</v>
      </c>
      <c r="C14" s="5" t="n">
        <v>583427</v>
      </c>
      <c r="D14" s="5" t="n">
        <v>10727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9</v>
      </c>
      <c r="D2" s="2" t="s">
        <v>88</v>
      </c>
    </row>
    <row r="3" spans="1:4">
      <c r="A3" s="3" t="s">
        <v>240</v>
      </c>
    </row>
    <row r="4" spans="1:4">
      <c r="A4" s="4" t="s">
        <v>856</v>
      </c>
      <c r="B4" s="5" t="n">
        <v>40601</v>
      </c>
      <c r="C4" s="5" t="n">
        <v>-503167</v>
      </c>
      <c r="D4" s="5" t="n">
        <v>110306</v>
      </c>
    </row>
    <row r="5" spans="1:4">
      <c r="A5" s="4" t="s">
        <v>857</v>
      </c>
      <c r="B5" s="6" t="n">
        <v>0</v>
      </c>
      <c r="C5" s="6" t="n">
        <v>0</v>
      </c>
      <c r="D5" s="6" t="n">
        <v>0</v>
      </c>
    </row>
    <row r="6" spans="1:4">
      <c r="A6" s="4" t="s">
        <v>858</v>
      </c>
      <c r="B6" s="6" t="n">
        <v>40601</v>
      </c>
      <c r="C6" s="6" t="n">
        <v>-503167</v>
      </c>
      <c r="D6" s="6" t="n">
        <v>110306</v>
      </c>
    </row>
    <row r="7" spans="1:4">
      <c r="A7" s="4" t="s">
        <v>853</v>
      </c>
      <c r="B7" s="6" t="n">
        <v>418789</v>
      </c>
      <c r="C7" s="6" t="n">
        <v>583427</v>
      </c>
      <c r="D7" s="6" t="n">
        <v>646160</v>
      </c>
    </row>
    <row r="8" spans="1:4">
      <c r="A8" s="4" t="s">
        <v>854</v>
      </c>
      <c r="B8" s="6" t="n">
        <v>0</v>
      </c>
      <c r="C8" s="6" t="n">
        <v>0</v>
      </c>
      <c r="D8" s="6" t="n">
        <v>426599</v>
      </c>
    </row>
    <row r="9" spans="1:4">
      <c r="A9" s="4" t="s">
        <v>859</v>
      </c>
      <c r="B9" s="5" t="n">
        <v>459390</v>
      </c>
      <c r="C9" s="5" t="n">
        <v>-80260</v>
      </c>
      <c r="D9" s="5" t="n">
        <v>11830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9</v>
      </c>
    </row>
    <row r="2" spans="1:3">
      <c r="A2" s="3" t="s">
        <v>240</v>
      </c>
    </row>
    <row r="3" spans="1:3">
      <c r="A3" s="4" t="s">
        <v>861</v>
      </c>
      <c r="B3" s="4" t="s">
        <v>862</v>
      </c>
      <c r="C3" s="4" t="s">
        <v>862</v>
      </c>
    </row>
    <row r="4" spans="1:3">
      <c r="A4" s="4" t="s">
        <v>863</v>
      </c>
      <c r="B4" s="4" t="s">
        <v>864</v>
      </c>
      <c r="C4" s="4" t="s">
        <v>8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9</v>
      </c>
      <c r="D2" s="2" t="s">
        <v>88</v>
      </c>
    </row>
    <row r="3" spans="1:4">
      <c r="A3" s="3" t="s">
        <v>240</v>
      </c>
    </row>
    <row r="4" spans="1:4">
      <c r="A4" s="4" t="s">
        <v>861</v>
      </c>
      <c r="B4" s="4" t="s">
        <v>862</v>
      </c>
      <c r="C4" s="4" t="s">
        <v>862</v>
      </c>
      <c r="D4" s="4" t="s">
        <v>866</v>
      </c>
    </row>
    <row r="5" spans="1:4">
      <c r="A5" s="4" t="s">
        <v>852</v>
      </c>
      <c r="B5" s="4" t="s">
        <v>867</v>
      </c>
      <c r="C5" s="4" t="s">
        <v>867</v>
      </c>
      <c r="D5" s="4" t="s">
        <v>867</v>
      </c>
    </row>
    <row r="6" spans="1:4">
      <c r="A6" s="4" t="s">
        <v>863</v>
      </c>
      <c r="B6" s="4" t="s">
        <v>864</v>
      </c>
      <c r="C6" s="4" t="s">
        <v>864</v>
      </c>
      <c r="D6" s="4" t="s">
        <v>8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2</v>
      </c>
      <c r="C1" s="2" t="s">
        <v>39</v>
      </c>
      <c r="D1" s="2" t="s">
        <v>88</v>
      </c>
      <c r="E1" s="2" t="s">
        <v>869</v>
      </c>
    </row>
    <row r="2" spans="1:5">
      <c r="A2" s="4" t="s">
        <v>870</v>
      </c>
      <c r="B2" s="5" t="n">
        <v>3482765</v>
      </c>
      <c r="C2" s="5" t="n">
        <v>4302437</v>
      </c>
    </row>
    <row r="3" spans="1:5">
      <c r="A3" s="4" t="s">
        <v>871</v>
      </c>
      <c r="B3" s="4" t="s">
        <v>872</v>
      </c>
      <c r="C3" s="4" t="s">
        <v>873</v>
      </c>
    </row>
    <row r="4" spans="1:5">
      <c r="A4" s="4" t="s">
        <v>874</v>
      </c>
      <c r="B4" s="5" t="n">
        <v>1096033</v>
      </c>
      <c r="C4" s="5" t="n">
        <v>1351048</v>
      </c>
    </row>
    <row r="5" spans="1:5">
      <c r="A5" s="4" t="s">
        <v>875</v>
      </c>
      <c r="B5" s="4" t="s">
        <v>876</v>
      </c>
      <c r="C5" s="4" t="s">
        <v>877</v>
      </c>
    </row>
    <row r="6" spans="1:5">
      <c r="A6" s="4" t="s">
        <v>145</v>
      </c>
      <c r="B6" s="5" t="n">
        <v>4578798</v>
      </c>
      <c r="C6" s="5" t="n">
        <v>5653485</v>
      </c>
    </row>
    <row r="7" spans="1:5">
      <c r="A7" s="4" t="s">
        <v>878</v>
      </c>
      <c r="B7" s="4" t="s">
        <v>879</v>
      </c>
      <c r="C7" s="4" t="s">
        <v>880</v>
      </c>
    </row>
    <row r="8" spans="1:5">
      <c r="A8" s="4" t="s">
        <v>82</v>
      </c>
      <c r="B8" s="5" t="n">
        <v>4521110</v>
      </c>
      <c r="C8" s="5" t="n">
        <v>4283144</v>
      </c>
    </row>
    <row r="9" spans="1:5">
      <c r="A9" s="4" t="s">
        <v>881</v>
      </c>
      <c r="B9" s="4" t="s">
        <v>879</v>
      </c>
      <c r="C9" s="4" t="s">
        <v>873</v>
      </c>
    </row>
    <row r="10" spans="1:5">
      <c r="A10" s="4" t="s">
        <v>882</v>
      </c>
      <c r="B10" s="5" t="n">
        <v>579846</v>
      </c>
      <c r="C10" s="5" t="n">
        <v>736182</v>
      </c>
    </row>
    <row r="11" spans="1:5">
      <c r="A11" s="4" t="s">
        <v>883</v>
      </c>
      <c r="B11" s="4" t="s">
        <v>444</v>
      </c>
      <c r="C11" s="4" t="s">
        <v>867</v>
      </c>
    </row>
    <row r="12" spans="1:5">
      <c r="A12" s="4" t="s">
        <v>145</v>
      </c>
      <c r="B12" s="5" t="n">
        <v>5100956</v>
      </c>
      <c r="C12" s="5" t="n">
        <v>5019326</v>
      </c>
    </row>
    <row r="13" spans="1:5">
      <c r="A13" s="4" t="s">
        <v>878</v>
      </c>
      <c r="B13" s="4" t="s">
        <v>880</v>
      </c>
      <c r="C13" s="4" t="s">
        <v>879</v>
      </c>
    </row>
    <row r="14" spans="1:5">
      <c r="A14" s="4" t="s">
        <v>884</v>
      </c>
      <c r="B14" s="5" t="n">
        <v>9679754</v>
      </c>
      <c r="C14" s="5" t="n">
        <v>10672811</v>
      </c>
      <c r="D14" s="5" t="n">
        <v>10574145</v>
      </c>
      <c r="E14" s="5" t="n">
        <v>11420270</v>
      </c>
    </row>
    <row r="15" spans="1:5">
      <c r="A15" s="4" t="s">
        <v>885</v>
      </c>
      <c r="B15" s="4" t="s">
        <v>886</v>
      </c>
      <c r="C15" s="4" t="s">
        <v>886</v>
      </c>
    </row>
    <row r="16" spans="1:5">
      <c r="A16" s="4" t="s">
        <v>887</v>
      </c>
    </row>
    <row r="17" spans="1:5">
      <c r="A17" s="4" t="s">
        <v>870</v>
      </c>
      <c r="B17" s="5" t="n">
        <v>3482765</v>
      </c>
      <c r="C17" s="5" t="n">
        <v>4302437</v>
      </c>
    </row>
    <row r="18" spans="1:5">
      <c r="A18" s="4" t="s">
        <v>874</v>
      </c>
      <c r="B18" s="6" t="n">
        <v>1096033</v>
      </c>
      <c r="C18" s="6" t="n">
        <v>1351048</v>
      </c>
    </row>
    <row r="19" spans="1:5">
      <c r="A19" s="4" t="s">
        <v>145</v>
      </c>
      <c r="B19" s="6" t="n">
        <v>4578798</v>
      </c>
      <c r="C19" s="6" t="n">
        <v>5653485</v>
      </c>
    </row>
    <row r="20" spans="1:5">
      <c r="A20" s="4" t="s">
        <v>82</v>
      </c>
      <c r="B20" s="6" t="n">
        <v>4521110</v>
      </c>
      <c r="C20" s="6" t="n">
        <v>4283144</v>
      </c>
    </row>
    <row r="21" spans="1:5">
      <c r="A21" s="4" t="s">
        <v>882</v>
      </c>
      <c r="B21" s="6" t="n">
        <v>579846</v>
      </c>
      <c r="C21" s="6" t="n">
        <v>736182</v>
      </c>
    </row>
    <row r="22" spans="1:5">
      <c r="A22" s="4" t="s">
        <v>145</v>
      </c>
      <c r="B22" s="6" t="n">
        <v>5100956</v>
      </c>
      <c r="C22" s="6" t="n">
        <v>5019326</v>
      </c>
    </row>
    <row r="23" spans="1:5">
      <c r="A23" s="4" t="s">
        <v>884</v>
      </c>
      <c r="B23" s="5" t="n">
        <v>9679754</v>
      </c>
      <c r="C23" s="5" t="n">
        <v>106728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790</v>
      </c>
    </row>
    <row r="2" spans="1:2">
      <c r="A2" s="3" t="s">
        <v>240</v>
      </c>
    </row>
    <row r="3" spans="1:2">
      <c r="A3" s="4" t="s">
        <v>725</v>
      </c>
      <c r="B3" s="5" t="n">
        <v>1159000</v>
      </c>
    </row>
    <row r="4" spans="1:2">
      <c r="A4" s="4" t="s">
        <v>726</v>
      </c>
      <c r="B4" s="6" t="n">
        <v>1127000</v>
      </c>
    </row>
    <row r="5" spans="1:2">
      <c r="A5" s="4" t="s">
        <v>727</v>
      </c>
      <c r="B5" s="6" t="n">
        <v>1097000</v>
      </c>
    </row>
    <row r="6" spans="1:2">
      <c r="A6" s="4" t="s">
        <v>728</v>
      </c>
      <c r="B6" s="6" t="n">
        <v>1113000</v>
      </c>
    </row>
    <row r="7" spans="1:2">
      <c r="A7" s="4" t="s">
        <v>791</v>
      </c>
      <c r="B7" s="6" t="n">
        <v>1075000</v>
      </c>
    </row>
    <row r="8" spans="1:2">
      <c r="A8" s="4" t="s">
        <v>889</v>
      </c>
      <c r="B8" s="5" t="n">
        <v>474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9</v>
      </c>
    </row>
    <row r="3" spans="1:3">
      <c r="A3" s="4" t="s">
        <v>891</v>
      </c>
      <c r="B3" s="6" t="n">
        <v>4271</v>
      </c>
      <c r="C3" s="6" t="n">
        <v>0</v>
      </c>
    </row>
    <row r="4" spans="1:3">
      <c r="A4" s="4" t="s">
        <v>892</v>
      </c>
      <c r="B4" s="6" t="n">
        <v>13316</v>
      </c>
      <c r="C4" s="6" t="n">
        <v>4271</v>
      </c>
    </row>
    <row r="5" spans="1:3">
      <c r="A5" s="4" t="s">
        <v>893</v>
      </c>
      <c r="B5" s="6" t="n">
        <v>-854</v>
      </c>
      <c r="C5" s="6" t="n">
        <v>0</v>
      </c>
    </row>
    <row r="6" spans="1:3">
      <c r="A6" s="4" t="s">
        <v>894</v>
      </c>
      <c r="B6" s="6" t="n">
        <v>16733</v>
      </c>
      <c r="C6" s="6" t="n">
        <v>4271</v>
      </c>
    </row>
    <row r="7" spans="1:3">
      <c r="A7" s="4" t="s">
        <v>895</v>
      </c>
      <c r="B7" s="5" t="n">
        <v>88153</v>
      </c>
      <c r="C7" s="5" t="n">
        <v>0</v>
      </c>
    </row>
    <row r="8" spans="1:3">
      <c r="A8" s="4" t="s">
        <v>896</v>
      </c>
      <c r="B8" s="6" t="n">
        <v>306032</v>
      </c>
      <c r="C8" s="6" t="n">
        <v>88153</v>
      </c>
    </row>
    <row r="9" spans="1:3">
      <c r="A9" s="4" t="s">
        <v>897</v>
      </c>
      <c r="B9" s="6" t="n">
        <v>-17627</v>
      </c>
      <c r="C9" s="6" t="n">
        <v>0</v>
      </c>
    </row>
    <row r="10" spans="1:3">
      <c r="A10" s="4" t="s">
        <v>898</v>
      </c>
      <c r="B10" s="5" t="n">
        <v>376558</v>
      </c>
      <c r="C10" s="5" t="n">
        <v>8815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99</v>
      </c>
      <c r="B1" s="2" t="s">
        <v>1</v>
      </c>
    </row>
    <row r="2" spans="1:3">
      <c r="B2" s="2" t="s">
        <v>2</v>
      </c>
      <c r="C2" s="2" t="s">
        <v>39</v>
      </c>
    </row>
    <row r="3" spans="1:3">
      <c r="A3" s="3" t="s">
        <v>243</v>
      </c>
    </row>
    <row r="4" spans="1:3">
      <c r="A4" s="4" t="s">
        <v>900</v>
      </c>
      <c r="B4" s="5" t="n">
        <v>98639</v>
      </c>
      <c r="C4" s="5" t="n">
        <v>4193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902</v>
      </c>
      <c r="J1" s="2" t="s">
        <v>1</v>
      </c>
    </row>
    <row r="2" spans="1:12">
      <c r="B2" s="2" t="s">
        <v>2</v>
      </c>
      <c r="C2" s="2" t="s">
        <v>903</v>
      </c>
      <c r="D2" s="2" t="s">
        <v>4</v>
      </c>
      <c r="E2" s="2" t="s">
        <v>904</v>
      </c>
      <c r="F2" s="2" t="s">
        <v>39</v>
      </c>
      <c r="G2" s="2" t="s">
        <v>905</v>
      </c>
      <c r="H2" s="2" t="s">
        <v>906</v>
      </c>
      <c r="I2" s="2" t="s">
        <v>907</v>
      </c>
      <c r="J2" s="2" t="s">
        <v>2</v>
      </c>
      <c r="K2" s="2" t="s">
        <v>39</v>
      </c>
      <c r="L2" s="2" t="s">
        <v>88</v>
      </c>
    </row>
    <row r="3" spans="1:12">
      <c r="A3" s="3" t="s">
        <v>243</v>
      </c>
    </row>
    <row r="4" spans="1:12">
      <c r="A4" s="4" t="s">
        <v>908</v>
      </c>
      <c r="J4" s="5" t="n">
        <v>324532</v>
      </c>
      <c r="K4" s="5" t="n">
        <v>1101902</v>
      </c>
      <c r="L4" s="5" t="n">
        <v>1163230</v>
      </c>
    </row>
    <row r="5" spans="1:12">
      <c r="A5" s="4" t="s">
        <v>909</v>
      </c>
      <c r="J5" s="6" t="n">
        <v>639637</v>
      </c>
      <c r="K5" s="6" t="n">
        <v>517998</v>
      </c>
      <c r="L5" s="6" t="n">
        <v>-10754</v>
      </c>
    </row>
    <row r="6" spans="1:12">
      <c r="A6" s="4" t="s">
        <v>910</v>
      </c>
      <c r="B6" s="5" t="n">
        <v>253000</v>
      </c>
      <c r="C6" s="5" t="n">
        <v>209000</v>
      </c>
      <c r="D6" s="5" t="n">
        <v>207000</v>
      </c>
      <c r="E6" s="5" t="n">
        <v>-1000</v>
      </c>
      <c r="F6" s="5" t="n">
        <v>735000</v>
      </c>
      <c r="G6" s="5" t="n">
        <v>261000</v>
      </c>
      <c r="H6" s="5" t="n">
        <v>316000</v>
      </c>
      <c r="I6" s="5" t="n">
        <v>308000</v>
      </c>
      <c r="J6" s="5" t="n">
        <v>668416</v>
      </c>
      <c r="K6" s="5" t="n">
        <v>1619900</v>
      </c>
      <c r="L6" s="5" t="n">
        <v>115247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902</v>
      </c>
      <c r="J1" s="2" t="s">
        <v>1</v>
      </c>
    </row>
    <row r="2" spans="1:12">
      <c r="B2" s="2" t="s">
        <v>2</v>
      </c>
      <c r="C2" s="2" t="s">
        <v>903</v>
      </c>
      <c r="D2" s="2" t="s">
        <v>4</v>
      </c>
      <c r="E2" s="2" t="s">
        <v>904</v>
      </c>
      <c r="F2" s="2" t="s">
        <v>39</v>
      </c>
      <c r="G2" s="2" t="s">
        <v>905</v>
      </c>
      <c r="H2" s="2" t="s">
        <v>906</v>
      </c>
      <c r="I2" s="2" t="s">
        <v>907</v>
      </c>
      <c r="J2" s="2" t="s">
        <v>2</v>
      </c>
      <c r="K2" s="2" t="s">
        <v>39</v>
      </c>
      <c r="L2" s="2" t="s">
        <v>88</v>
      </c>
    </row>
    <row r="3" spans="1:12">
      <c r="A3" s="3" t="s">
        <v>243</v>
      </c>
    </row>
    <row r="4" spans="1:12">
      <c r="A4" s="4" t="s">
        <v>912</v>
      </c>
      <c r="J4" s="5" t="n">
        <v>1116262</v>
      </c>
      <c r="K4" s="5" t="n">
        <v>1845313</v>
      </c>
      <c r="L4" s="5" t="n">
        <v>1763394</v>
      </c>
    </row>
    <row r="5" spans="1:12">
      <c r="A5" s="4" t="s">
        <v>913</v>
      </c>
      <c r="J5" s="6" t="n">
        <v>-272486</v>
      </c>
      <c r="K5" s="6" t="n">
        <v>-524347</v>
      </c>
      <c r="L5" s="6" t="n">
        <v>-547556</v>
      </c>
    </row>
    <row r="6" spans="1:12">
      <c r="A6" s="4" t="s">
        <v>914</v>
      </c>
      <c r="J6" s="6" t="n">
        <v>-175360</v>
      </c>
      <c r="K6" s="6" t="n">
        <v>298934</v>
      </c>
      <c r="L6" s="6" t="n">
        <v>-63362</v>
      </c>
    </row>
    <row r="7" spans="1:12">
      <c r="A7" s="4" t="s">
        <v>910</v>
      </c>
      <c r="B7" s="5" t="n">
        <v>253000</v>
      </c>
      <c r="C7" s="5" t="n">
        <v>209000</v>
      </c>
      <c r="D7" s="5" t="n">
        <v>207000</v>
      </c>
      <c r="E7" s="5" t="n">
        <v>-1000</v>
      </c>
      <c r="F7" s="5" t="n">
        <v>735000</v>
      </c>
      <c r="G7" s="5" t="n">
        <v>261000</v>
      </c>
      <c r="H7" s="5" t="n">
        <v>316000</v>
      </c>
      <c r="I7" s="5" t="n">
        <v>308000</v>
      </c>
      <c r="J7" s="5" t="n">
        <v>668416</v>
      </c>
      <c r="K7" s="5" t="n">
        <v>1619900</v>
      </c>
      <c r="L7" s="5" t="n">
        <v>1152476</v>
      </c>
    </row>
    <row r="8" spans="1:12">
      <c r="A8" s="4" t="s">
        <v>915</v>
      </c>
      <c r="J8" s="4" t="s">
        <v>916</v>
      </c>
      <c r="K8" s="4" t="s">
        <v>917</v>
      </c>
      <c r="L8" s="4" t="s">
        <v>917</v>
      </c>
    </row>
    <row r="9" spans="1:12">
      <c r="A9" s="4" t="s">
        <v>918</v>
      </c>
      <c r="J9" s="4" t="s">
        <v>919</v>
      </c>
      <c r="K9" s="4" t="s">
        <v>920</v>
      </c>
      <c r="L9" s="4" t="s">
        <v>921</v>
      </c>
    </row>
    <row r="10" spans="1:12">
      <c r="A10" s="4" t="s">
        <v>922</v>
      </c>
      <c r="J10" s="4" t="s">
        <v>923</v>
      </c>
      <c r="K10" s="4" t="s">
        <v>924</v>
      </c>
      <c r="L10" s="4" t="s">
        <v>925</v>
      </c>
    </row>
    <row r="11" spans="1:12">
      <c r="A11" s="4" t="s">
        <v>926</v>
      </c>
      <c r="J11" s="4" t="s">
        <v>927</v>
      </c>
      <c r="K11" s="4" t="s">
        <v>928</v>
      </c>
      <c r="L11" s="4" t="s">
        <v>92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9</v>
      </c>
      <c r="D2" s="2" t="s">
        <v>88</v>
      </c>
    </row>
    <row r="3" spans="1:4">
      <c r="A3" s="3" t="s">
        <v>243</v>
      </c>
    </row>
    <row r="4" spans="1:4">
      <c r="A4" s="4" t="s">
        <v>931</v>
      </c>
      <c r="B4" s="5" t="n">
        <v>0</v>
      </c>
      <c r="C4" s="5" t="n">
        <v>0</v>
      </c>
      <c r="D4" s="5" t="n">
        <v>0</v>
      </c>
    </row>
    <row r="5" spans="1:4">
      <c r="A5" s="4" t="s">
        <v>932</v>
      </c>
      <c r="B5" s="6" t="n">
        <v>0</v>
      </c>
      <c r="C5" s="6" t="n">
        <v>172816</v>
      </c>
      <c r="D5" s="6" t="n">
        <v>0</v>
      </c>
    </row>
    <row r="6" spans="1:4">
      <c r="A6" s="4" t="s">
        <v>933</v>
      </c>
      <c r="B6" s="6" t="n">
        <v>5004</v>
      </c>
      <c r="C6" s="6" t="n">
        <v>9352</v>
      </c>
      <c r="D6" s="6" t="n">
        <v>498</v>
      </c>
    </row>
    <row r="7" spans="1:4">
      <c r="A7" s="4" t="s">
        <v>934</v>
      </c>
      <c r="B7" s="6" t="n">
        <v>8369</v>
      </c>
      <c r="C7" s="6" t="n">
        <v>-6896</v>
      </c>
      <c r="D7" s="6" t="n">
        <v>32157</v>
      </c>
    </row>
    <row r="8" spans="1:4">
      <c r="A8" s="4" t="s">
        <v>935</v>
      </c>
      <c r="B8" s="6" t="n">
        <v>332776</v>
      </c>
      <c r="C8" s="6" t="n">
        <v>0</v>
      </c>
      <c r="D8" s="6" t="n">
        <v>0</v>
      </c>
    </row>
    <row r="9" spans="1:4">
      <c r="A9" s="4" t="s">
        <v>936</v>
      </c>
      <c r="B9" s="6" t="n">
        <v>41530</v>
      </c>
      <c r="C9" s="6" t="n">
        <v>-42075</v>
      </c>
      <c r="D9" s="6" t="n">
        <v>-3413</v>
      </c>
    </row>
    <row r="10" spans="1:4">
      <c r="A10" s="4" t="s">
        <v>937</v>
      </c>
      <c r="B10" s="6" t="n">
        <v>-80902</v>
      </c>
      <c r="C10" s="6" t="n">
        <v>423203</v>
      </c>
      <c r="D10" s="6" t="n">
        <v>-31405</v>
      </c>
    </row>
    <row r="11" spans="1:4">
      <c r="A11" s="4" t="s">
        <v>938</v>
      </c>
      <c r="B11" s="6" t="n">
        <v>0</v>
      </c>
      <c r="C11" s="6" t="n">
        <v>0</v>
      </c>
      <c r="D11" s="6" t="n">
        <v>0</v>
      </c>
    </row>
    <row r="12" spans="1:4">
      <c r="A12" s="4" t="s">
        <v>939</v>
      </c>
      <c r="B12" s="6" t="n">
        <v>16805</v>
      </c>
      <c r="C12" s="6" t="n">
        <v>14772</v>
      </c>
      <c r="D12" s="6" t="n">
        <v>33187</v>
      </c>
    </row>
    <row r="13" spans="1:4">
      <c r="A13" s="4" t="s">
        <v>940</v>
      </c>
      <c r="B13" s="6" t="n">
        <v>-4188</v>
      </c>
      <c r="C13" s="6" t="n">
        <v>-28215</v>
      </c>
      <c r="D13" s="6" t="n">
        <v>-23059</v>
      </c>
    </row>
    <row r="14" spans="1:4">
      <c r="A14" s="4" t="s">
        <v>941</v>
      </c>
      <c r="B14" s="6" t="n">
        <v>357266</v>
      </c>
      <c r="C14" s="6" t="n">
        <v>-24959</v>
      </c>
      <c r="D14" s="6" t="n">
        <v>-18719</v>
      </c>
    </row>
    <row r="15" spans="1:4">
      <c r="A15" s="4" t="s">
        <v>914</v>
      </c>
      <c r="B15" s="6" t="n">
        <v>-37023</v>
      </c>
      <c r="C15" s="6" t="n">
        <v>0</v>
      </c>
      <c r="D15" s="6" t="n">
        <v>0</v>
      </c>
    </row>
    <row r="16" spans="1:4">
      <c r="A16" s="4" t="s">
        <v>942</v>
      </c>
      <c r="B16" s="5" t="n">
        <v>639637</v>
      </c>
      <c r="C16" s="5" t="n">
        <v>517998</v>
      </c>
      <c r="D16" s="5" t="n">
        <v>-107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9</v>
      </c>
    </row>
    <row r="2" spans="1:3">
      <c r="A2" s="3" t="s">
        <v>243</v>
      </c>
    </row>
    <row r="3" spans="1:3">
      <c r="A3" s="4" t="s">
        <v>934</v>
      </c>
      <c r="B3" s="5" t="n">
        <v>474</v>
      </c>
      <c r="C3" s="5" t="n">
        <v>8843</v>
      </c>
    </row>
    <row r="4" spans="1:3">
      <c r="A4" s="4" t="s">
        <v>933</v>
      </c>
      <c r="B4" s="6" t="n">
        <v>9300</v>
      </c>
      <c r="C4" s="6" t="n">
        <v>14304</v>
      </c>
    </row>
    <row r="5" spans="1:3">
      <c r="A5" s="4" t="s">
        <v>944</v>
      </c>
      <c r="B5" s="6" t="n">
        <v>0</v>
      </c>
      <c r="C5" s="6" t="n">
        <v>332776</v>
      </c>
    </row>
    <row r="6" spans="1:3">
      <c r="A6" s="4" t="s">
        <v>936</v>
      </c>
      <c r="B6" s="6" t="n">
        <v>10163</v>
      </c>
      <c r="C6" s="6" t="n">
        <v>51693</v>
      </c>
    </row>
    <row r="7" spans="1:3">
      <c r="A7" s="4" t="s">
        <v>932</v>
      </c>
      <c r="B7" s="6" t="n">
        <v>125883</v>
      </c>
      <c r="C7" s="6" t="n">
        <v>125883</v>
      </c>
    </row>
    <row r="8" spans="1:3">
      <c r="A8" s="4" t="s">
        <v>937</v>
      </c>
      <c r="B8" s="6" t="n">
        <v>720063</v>
      </c>
      <c r="C8" s="6" t="n">
        <v>639161</v>
      </c>
    </row>
    <row r="9" spans="1:3">
      <c r="A9" s="4" t="s">
        <v>945</v>
      </c>
      <c r="B9" s="6" t="n">
        <v>214353</v>
      </c>
      <c r="C9" s="6" t="n">
        <v>214353</v>
      </c>
    </row>
    <row r="10" spans="1:3">
      <c r="A10" s="4" t="s">
        <v>946</v>
      </c>
      <c r="B10" s="6" t="n">
        <v>133057</v>
      </c>
      <c r="C10" s="6" t="n">
        <v>104561</v>
      </c>
    </row>
    <row r="11" spans="1:3">
      <c r="A11" s="4" t="s">
        <v>947</v>
      </c>
      <c r="B11" s="6" t="n">
        <v>32878</v>
      </c>
      <c r="C11" s="6" t="n">
        <v>32878</v>
      </c>
    </row>
    <row r="12" spans="1:3">
      <c r="A12" s="4" t="s">
        <v>948</v>
      </c>
      <c r="B12" s="6" t="n">
        <v>443698</v>
      </c>
      <c r="C12" s="6" t="n">
        <v>435172</v>
      </c>
    </row>
    <row r="13" spans="1:3">
      <c r="A13" s="4" t="s">
        <v>949</v>
      </c>
      <c r="B13" s="6" t="n">
        <v>137761</v>
      </c>
      <c r="C13" s="6" t="n">
        <v>0</v>
      </c>
    </row>
    <row r="14" spans="1:3">
      <c r="A14" s="4" t="s">
        <v>950</v>
      </c>
      <c r="B14" s="6" t="n">
        <v>1827630</v>
      </c>
      <c r="C14" s="6" t="n">
        <v>1959624</v>
      </c>
    </row>
    <row r="15" spans="1:3">
      <c r="A15" s="4" t="s">
        <v>951</v>
      </c>
      <c r="B15" s="6" t="n">
        <v>68307</v>
      </c>
      <c r="C15" s="6" t="n">
        <v>55690</v>
      </c>
    </row>
    <row r="16" spans="1:3">
      <c r="A16" s="4" t="s">
        <v>941</v>
      </c>
      <c r="B16" s="6" t="n">
        <v>575899</v>
      </c>
      <c r="C16" s="6" t="n">
        <v>218634</v>
      </c>
    </row>
    <row r="17" spans="1:3">
      <c r="A17" s="4" t="s">
        <v>952</v>
      </c>
      <c r="B17" s="6" t="n">
        <v>0</v>
      </c>
      <c r="C17" s="6" t="n">
        <v>1982</v>
      </c>
    </row>
    <row r="18" spans="1:3">
      <c r="A18" s="4" t="s">
        <v>953</v>
      </c>
      <c r="B18" s="6" t="n">
        <v>506445</v>
      </c>
      <c r="C18" s="6" t="n">
        <v>276306</v>
      </c>
    </row>
    <row r="19" spans="1:3">
      <c r="A19" s="4" t="s">
        <v>954</v>
      </c>
      <c r="B19" s="5" t="n">
        <v>1183424</v>
      </c>
      <c r="C19" s="5" t="n">
        <v>16833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55</v>
      </c>
      <c r="B1" s="2" t="s">
        <v>1</v>
      </c>
    </row>
    <row r="2" spans="1:3">
      <c r="B2" s="2" t="s">
        <v>2</v>
      </c>
      <c r="C2" s="2" t="s">
        <v>39</v>
      </c>
    </row>
    <row r="3" spans="1:3">
      <c r="A3" s="3" t="s">
        <v>246</v>
      </c>
    </row>
    <row r="4" spans="1:3">
      <c r="A4" s="4" t="s">
        <v>956</v>
      </c>
      <c r="B4" s="6" t="n">
        <v>252248</v>
      </c>
    </row>
    <row r="5" spans="1:3">
      <c r="A5" s="4" t="s">
        <v>957</v>
      </c>
      <c r="B5" s="6" t="n">
        <v>29045</v>
      </c>
    </row>
    <row r="6" spans="1:3">
      <c r="A6" s="4" t="s">
        <v>958</v>
      </c>
      <c r="B6" s="5" t="n">
        <v>1567000</v>
      </c>
      <c r="C6" s="5" t="n">
        <v>1079000</v>
      </c>
    </row>
    <row r="7" spans="1:3">
      <c r="A7" s="4" t="s">
        <v>959</v>
      </c>
      <c r="B7" s="6" t="n">
        <v>811000</v>
      </c>
    </row>
    <row r="8" spans="1:3">
      <c r="A8" s="4" t="s">
        <v>960</v>
      </c>
      <c r="B8" s="6" t="n">
        <v>323000</v>
      </c>
    </row>
    <row r="9" spans="1:3">
      <c r="A9" s="4" t="s">
        <v>961</v>
      </c>
      <c r="B9" s="5" t="n">
        <v>2015000</v>
      </c>
      <c r="C9" s="5" t="n">
        <v>2072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9</v>
      </c>
      <c r="D2" s="2" t="s">
        <v>88</v>
      </c>
    </row>
    <row r="3" spans="1:4">
      <c r="A3" s="3" t="s">
        <v>249</v>
      </c>
    </row>
    <row r="4" spans="1:4">
      <c r="A4" s="4" t="s">
        <v>963</v>
      </c>
      <c r="B4" s="5" t="n">
        <v>9100</v>
      </c>
      <c r="C4" s="5" t="n">
        <v>15600</v>
      </c>
      <c r="D4" s="5" t="n">
        <v>156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9</v>
      </c>
    </row>
    <row r="2" spans="1:3">
      <c r="A2" s="3" t="s">
        <v>249</v>
      </c>
    </row>
    <row r="3" spans="1:3">
      <c r="A3" s="4" t="s">
        <v>965</v>
      </c>
      <c r="B3" s="5" t="n">
        <v>39418110</v>
      </c>
      <c r="C3" s="5" t="n">
        <v>24706357</v>
      </c>
    </row>
    <row r="4" spans="1:3">
      <c r="A4" s="4" t="s">
        <v>966</v>
      </c>
      <c r="B4" s="5" t="n">
        <v>4342849</v>
      </c>
      <c r="C4" s="5" t="n">
        <v>31348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790</v>
      </c>
    </row>
    <row r="2" spans="1:2">
      <c r="A2" s="3" t="s">
        <v>249</v>
      </c>
    </row>
    <row r="3" spans="1:2">
      <c r="A3" s="4" t="s">
        <v>968</v>
      </c>
      <c r="B3" s="5" t="n">
        <v>5148</v>
      </c>
    </row>
    <row r="4" spans="1:2">
      <c r="A4" s="4" t="s">
        <v>969</v>
      </c>
      <c r="B4" s="6" t="n">
        <v>5148</v>
      </c>
    </row>
    <row r="5" spans="1:2">
      <c r="A5" s="4" t="s">
        <v>970</v>
      </c>
      <c r="B5" s="6" t="n">
        <v>0</v>
      </c>
    </row>
    <row r="6" spans="1:2">
      <c r="A6" s="4" t="s">
        <v>971</v>
      </c>
      <c r="B6" s="6" t="n">
        <v>0</v>
      </c>
    </row>
    <row r="7" spans="1:2">
      <c r="A7" s="4" t="s">
        <v>972</v>
      </c>
      <c r="B7" s="5" t="n">
        <v>102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973</v>
      </c>
      <c r="B1" s="2" t="s">
        <v>2</v>
      </c>
    </row>
    <row r="2" spans="1:2">
      <c r="A2" s="4" t="s">
        <v>825</v>
      </c>
    </row>
    <row r="3" spans="1:2">
      <c r="A3" s="4" t="s">
        <v>974</v>
      </c>
      <c r="B3" s="4" t="s">
        <v>975</v>
      </c>
    </row>
    <row r="4" spans="1:2">
      <c r="A4" s="4" t="s">
        <v>976</v>
      </c>
      <c r="B4" s="4" t="s">
        <v>977</v>
      </c>
    </row>
    <row r="5" spans="1:2">
      <c r="A5" s="4" t="s">
        <v>450</v>
      </c>
    </row>
    <row r="6" spans="1:2">
      <c r="A6" s="4" t="s">
        <v>974</v>
      </c>
      <c r="B6" s="4" t="s">
        <v>824</v>
      </c>
    </row>
    <row r="7" spans="1:2">
      <c r="A7" s="4" t="s">
        <v>976</v>
      </c>
      <c r="B7" s="4" t="s">
        <v>4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9</v>
      </c>
    </row>
    <row r="2" spans="1:3">
      <c r="A2" s="4" t="s">
        <v>979</v>
      </c>
      <c r="B2" s="5" t="n">
        <v>954570</v>
      </c>
      <c r="C2" s="5" t="n">
        <v>967770</v>
      </c>
    </row>
    <row r="3" spans="1:3">
      <c r="A3" s="4" t="s">
        <v>980</v>
      </c>
      <c r="B3" s="6" t="n">
        <v>45207005</v>
      </c>
      <c r="C3" s="6" t="n">
        <v>43860090</v>
      </c>
    </row>
    <row r="4" spans="1:3">
      <c r="A4" s="4" t="s">
        <v>981</v>
      </c>
      <c r="B4" s="6" t="n">
        <v>7377935</v>
      </c>
      <c r="C4" s="6" t="n">
        <v>7573689</v>
      </c>
    </row>
    <row r="5" spans="1:3">
      <c r="A5" s="4" t="s">
        <v>982</v>
      </c>
      <c r="B5" s="6" t="n">
        <v>4774067</v>
      </c>
      <c r="C5" s="6" t="n">
        <v>1861712</v>
      </c>
    </row>
    <row r="6" spans="1:3">
      <c r="A6" s="4" t="s">
        <v>145</v>
      </c>
      <c r="B6" s="6" t="n">
        <v>58313577</v>
      </c>
      <c r="C6" s="6" t="n">
        <v>54263261</v>
      </c>
    </row>
    <row r="7" spans="1:3">
      <c r="A7" s="4" t="s">
        <v>887</v>
      </c>
    </row>
    <row r="8" spans="1:3">
      <c r="A8" s="4" t="s">
        <v>979</v>
      </c>
      <c r="B8" s="6" t="n">
        <v>954570</v>
      </c>
      <c r="C8" s="6" t="n">
        <v>967770</v>
      </c>
    </row>
    <row r="9" spans="1:3">
      <c r="A9" s="4" t="s">
        <v>980</v>
      </c>
      <c r="B9" s="6" t="n">
        <v>0</v>
      </c>
      <c r="C9" s="6" t="n">
        <v>0</v>
      </c>
    </row>
    <row r="10" spans="1:3">
      <c r="A10" s="4" t="s">
        <v>981</v>
      </c>
      <c r="B10" s="6" t="n">
        <v>0</v>
      </c>
      <c r="C10" s="6" t="n">
        <v>0</v>
      </c>
    </row>
    <row r="11" spans="1:3">
      <c r="A11" s="4" t="s">
        <v>982</v>
      </c>
      <c r="B11" s="6" t="n">
        <v>0</v>
      </c>
      <c r="C11" s="6" t="n">
        <v>0</v>
      </c>
    </row>
    <row r="12" spans="1:3">
      <c r="A12" s="4" t="s">
        <v>145</v>
      </c>
      <c r="B12" s="6" t="n">
        <v>954570</v>
      </c>
      <c r="C12" s="6" t="n">
        <v>967770</v>
      </c>
    </row>
    <row r="13" spans="1:3">
      <c r="A13" s="4" t="s">
        <v>983</v>
      </c>
    </row>
    <row r="14" spans="1:3">
      <c r="A14" s="4" t="s">
        <v>979</v>
      </c>
      <c r="B14" s="6" t="n">
        <v>0</v>
      </c>
      <c r="C14" s="6" t="n">
        <v>0</v>
      </c>
    </row>
    <row r="15" spans="1:3">
      <c r="A15" s="4" t="s">
        <v>980</v>
      </c>
      <c r="B15" s="6" t="n">
        <v>45207005</v>
      </c>
      <c r="C15" s="6" t="n">
        <v>43860090</v>
      </c>
    </row>
    <row r="16" spans="1:3">
      <c r="A16" s="4" t="s">
        <v>981</v>
      </c>
      <c r="B16" s="6" t="n">
        <v>7377935</v>
      </c>
      <c r="C16" s="6" t="n">
        <v>7573689</v>
      </c>
    </row>
    <row r="17" spans="1:3">
      <c r="A17" s="4" t="s">
        <v>982</v>
      </c>
      <c r="B17" s="6" t="n">
        <v>4774067</v>
      </c>
      <c r="C17" s="6" t="n">
        <v>1861712</v>
      </c>
    </row>
    <row r="18" spans="1:3">
      <c r="A18" s="4" t="s">
        <v>145</v>
      </c>
      <c r="B18" s="6" t="n">
        <v>57359007</v>
      </c>
      <c r="C18" s="6" t="n">
        <v>53295491</v>
      </c>
    </row>
    <row r="19" spans="1:3">
      <c r="A19" s="4" t="s">
        <v>984</v>
      </c>
    </row>
    <row r="20" spans="1:3">
      <c r="A20" s="4" t="s">
        <v>979</v>
      </c>
      <c r="B20" s="6" t="n">
        <v>0</v>
      </c>
      <c r="C20" s="6" t="n">
        <v>0</v>
      </c>
    </row>
    <row r="21" spans="1:3">
      <c r="A21" s="4" t="s">
        <v>980</v>
      </c>
      <c r="B21" s="6" t="n">
        <v>0</v>
      </c>
      <c r="C21" s="6" t="n">
        <v>0</v>
      </c>
    </row>
    <row r="22" spans="1:3">
      <c r="A22" s="4" t="s">
        <v>981</v>
      </c>
      <c r="B22" s="6" t="n">
        <v>0</v>
      </c>
      <c r="C22" s="6" t="n">
        <v>0</v>
      </c>
    </row>
    <row r="23" spans="1:3">
      <c r="A23" s="4" t="s">
        <v>982</v>
      </c>
      <c r="B23" s="6" t="n">
        <v>0</v>
      </c>
      <c r="C23" s="6" t="n">
        <v>0</v>
      </c>
    </row>
    <row r="24" spans="1:3">
      <c r="A24" s="4" t="s">
        <v>145</v>
      </c>
      <c r="B24" s="5" t="n">
        <v>0</v>
      </c>
      <c r="C24"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53:27Z</dcterms:created>
  <dcterms:modified xmlns:dcterms="http://purl.org/dc/terms/" xmlns:xsi="http://www.w3.org/2001/XMLSchema-instance" xsi:type="dcterms:W3CDTF">2019-03-29T16:53:27Z</dcterms:modified>
</cp:coreProperties>
</file>